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STATEMENTS OF CONSO_5" sheetId="8" state="visible" r:id="rId8"/>
    <sheet xmlns:r="http://schemas.openxmlformats.org/officeDocument/2006/relationships" name="CONDENSED STATEMENTS OF CONSO_6" sheetId="9" state="visible" r:id="rId9"/>
    <sheet xmlns:r="http://schemas.openxmlformats.org/officeDocument/2006/relationships" name="CONDENSED STATEMENTS OF CONSO_7" sheetId="10" state="visible" r:id="rId10"/>
    <sheet xmlns:r="http://schemas.openxmlformats.org/officeDocument/2006/relationships" name="Background and Basis of Present" sheetId="11" state="visible" r:id="rId11"/>
    <sheet xmlns:r="http://schemas.openxmlformats.org/officeDocument/2006/relationships" name="Mergers and Acquisitions (Cente" sheetId="12" state="visible" r:id="rId12"/>
    <sheet xmlns:r="http://schemas.openxmlformats.org/officeDocument/2006/relationships" name="New Accounting Pronouncements" sheetId="13" state="visible" r:id="rId13"/>
    <sheet xmlns:r="http://schemas.openxmlformats.org/officeDocument/2006/relationships" name="Revenue Recognition" sheetId="14" state="visible" r:id="rId14"/>
    <sheet xmlns:r="http://schemas.openxmlformats.org/officeDocument/2006/relationships" name="Employee Benefit Plans" sheetId="15" state="visible" r:id="rId15"/>
    <sheet xmlns:r="http://schemas.openxmlformats.org/officeDocument/2006/relationships" name="Regulatory Accounting"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Unconsolidated Affiliate (Cente" sheetId="19" state="visible" r:id="rId19"/>
    <sheet xmlns:r="http://schemas.openxmlformats.org/officeDocument/2006/relationships" name="Goodwill and Other Intangibles " sheetId="20" state="visible" r:id="rId20"/>
    <sheet xmlns:r="http://schemas.openxmlformats.org/officeDocument/2006/relationships" name="Indexed Debt Securities (ZENS) " sheetId="21" state="visible" r:id="rId21"/>
    <sheet xmlns:r="http://schemas.openxmlformats.org/officeDocument/2006/relationships" name="Short-Term Borrowings and Long-"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CenterPoint" sheetId="25" state="visible" r:id="rId25"/>
    <sheet xmlns:r="http://schemas.openxmlformats.org/officeDocument/2006/relationships" name="Reportable Business Segments" sheetId="26" state="visible" r:id="rId26"/>
    <sheet xmlns:r="http://schemas.openxmlformats.org/officeDocument/2006/relationships" name="Supplemental Disclosure of Cash" sheetId="27" state="visible" r:id="rId27"/>
    <sheet xmlns:r="http://schemas.openxmlformats.org/officeDocument/2006/relationships" name="Related Party Transactions (Hou" sheetId="28" state="visible" r:id="rId28"/>
    <sheet xmlns:r="http://schemas.openxmlformats.org/officeDocument/2006/relationships" name="Leases (Notes)" sheetId="29" state="visible" r:id="rId29"/>
    <sheet xmlns:r="http://schemas.openxmlformats.org/officeDocument/2006/relationships" name="Equity" sheetId="30" state="visible" r:id="rId30"/>
    <sheet xmlns:r="http://schemas.openxmlformats.org/officeDocument/2006/relationships" name="Subsequent Events (CenterPoint " sheetId="31" state="visible" r:id="rId31"/>
    <sheet xmlns:r="http://schemas.openxmlformats.org/officeDocument/2006/relationships" name="Background and Basis of Prese_2" sheetId="32" state="visible" r:id="rId32"/>
    <sheet xmlns:r="http://schemas.openxmlformats.org/officeDocument/2006/relationships" name="Leases (Policies)" sheetId="33" state="visible" r:id="rId33"/>
    <sheet xmlns:r="http://schemas.openxmlformats.org/officeDocument/2006/relationships" name="Mergers and Acquisitions (Cen_2" sheetId="34" state="visible" r:id="rId34"/>
    <sheet xmlns:r="http://schemas.openxmlformats.org/officeDocument/2006/relationships" name="New Accounting Pronouncements (" sheetId="35" state="visible" r:id="rId35"/>
    <sheet xmlns:r="http://schemas.openxmlformats.org/officeDocument/2006/relationships" name="Revenue Recognition (Tables)" sheetId="36" state="visible" r:id="rId36"/>
    <sheet xmlns:r="http://schemas.openxmlformats.org/officeDocument/2006/relationships" name="Employee Benefit Plans (Tables)" sheetId="37" state="visible" r:id="rId37"/>
    <sheet xmlns:r="http://schemas.openxmlformats.org/officeDocument/2006/relationships" name="Regulatory Accounting (Tables)"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Unconsolidated Affiliate (Cen_2" sheetId="41" state="visible" r:id="rId41"/>
    <sheet xmlns:r="http://schemas.openxmlformats.org/officeDocument/2006/relationships" name="Goodwill and Other Intangible_2" sheetId="42" state="visible" r:id="rId42"/>
    <sheet xmlns:r="http://schemas.openxmlformats.org/officeDocument/2006/relationships" name="Indexed Debt Securities (ZENS_2" sheetId="43" state="visible" r:id="rId43"/>
    <sheet xmlns:r="http://schemas.openxmlformats.org/officeDocument/2006/relationships" name="Short-Term Borrowings and Lon_2"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Earnings Per Share (CenterPoi_2" sheetId="47" state="visible" r:id="rId47"/>
    <sheet xmlns:r="http://schemas.openxmlformats.org/officeDocument/2006/relationships" name="Reportable Business Segments (T" sheetId="48" state="visible" r:id="rId48"/>
    <sheet xmlns:r="http://schemas.openxmlformats.org/officeDocument/2006/relationships" name="Supplemental Disclosure of Ca_2" sheetId="49" state="visible" r:id="rId49"/>
    <sheet xmlns:r="http://schemas.openxmlformats.org/officeDocument/2006/relationships" name="Related Party Transactions (H_2" sheetId="50" state="visible" r:id="rId50"/>
    <sheet xmlns:r="http://schemas.openxmlformats.org/officeDocument/2006/relationships" name="Leases (Tables)" sheetId="51" state="visible" r:id="rId51"/>
    <sheet xmlns:r="http://schemas.openxmlformats.org/officeDocument/2006/relationships" name="Equity (Tables)" sheetId="52" state="visible" r:id="rId52"/>
    <sheet xmlns:r="http://schemas.openxmlformats.org/officeDocument/2006/relationships" name="Subsequent Events (CenterPoin_2" sheetId="53" state="visible" r:id="rId53"/>
    <sheet xmlns:r="http://schemas.openxmlformats.org/officeDocument/2006/relationships" name="Background and Basis of Prese_3" sheetId="54" state="visible" r:id="rId54"/>
    <sheet xmlns:r="http://schemas.openxmlformats.org/officeDocument/2006/relationships" name="Mergers and Acquisitions (Cen_3" sheetId="55" state="visible" r:id="rId55"/>
    <sheet xmlns:r="http://schemas.openxmlformats.org/officeDocument/2006/relationships" name="Revenue Recognition Disaggregat" sheetId="56" state="visible" r:id="rId56"/>
    <sheet xmlns:r="http://schemas.openxmlformats.org/officeDocument/2006/relationships" name="Revenue Recognition Summary of " sheetId="57" state="visible" r:id="rId57"/>
    <sheet xmlns:r="http://schemas.openxmlformats.org/officeDocument/2006/relationships" name="Revenue Recognition Remaining P" sheetId="58" state="visible" r:id="rId58"/>
    <sheet xmlns:r="http://schemas.openxmlformats.org/officeDocument/2006/relationships" name="Employee Benefit Plans (Details" sheetId="59" state="visible" r:id="rId59"/>
    <sheet xmlns:r="http://schemas.openxmlformats.org/officeDocument/2006/relationships" name="Regulatory Accounting (Details)" sheetId="60" state="visible" r:id="rId60"/>
    <sheet xmlns:r="http://schemas.openxmlformats.org/officeDocument/2006/relationships" name="Derivative Instruments Derivati" sheetId="61" state="visible" r:id="rId61"/>
    <sheet xmlns:r="http://schemas.openxmlformats.org/officeDocument/2006/relationships" name="Derivative Instruments Summary " sheetId="62" state="visible" r:id="rId62"/>
    <sheet xmlns:r="http://schemas.openxmlformats.org/officeDocument/2006/relationships" name="Fair Value Measurements (Detail" sheetId="63" state="visible" r:id="rId63"/>
    <sheet xmlns:r="http://schemas.openxmlformats.org/officeDocument/2006/relationships" name="Unconsolidated Affiliate (Cen_3" sheetId="64" state="visible" r:id="rId64"/>
    <sheet xmlns:r="http://schemas.openxmlformats.org/officeDocument/2006/relationships" name="Goodwill and Other Intangible_3" sheetId="65" state="visible" r:id="rId65"/>
    <sheet xmlns:r="http://schemas.openxmlformats.org/officeDocument/2006/relationships" name="Indexed Debt Securities (ZENS_3" sheetId="66" state="visible" r:id="rId66"/>
    <sheet xmlns:r="http://schemas.openxmlformats.org/officeDocument/2006/relationships" name="Short-Term Borrowings and Lon_3" sheetId="67" state="visible" r:id="rId67"/>
    <sheet xmlns:r="http://schemas.openxmlformats.org/officeDocument/2006/relationships" name="Income Taxes (Details)" sheetId="68" state="visible" r:id="rId68"/>
    <sheet xmlns:r="http://schemas.openxmlformats.org/officeDocument/2006/relationships" name="Commitments and Contingencies_2" sheetId="69" state="visible" r:id="rId69"/>
    <sheet xmlns:r="http://schemas.openxmlformats.org/officeDocument/2006/relationships" name="Earnings Per Share (CenterPoi_3" sheetId="70" state="visible" r:id="rId70"/>
    <sheet xmlns:r="http://schemas.openxmlformats.org/officeDocument/2006/relationships" name="Reportable Business Segments (D" sheetId="71" state="visible" r:id="rId71"/>
    <sheet xmlns:r="http://schemas.openxmlformats.org/officeDocument/2006/relationships" name="Supplemental Disclosure of Ca_3" sheetId="72" state="visible" r:id="rId72"/>
    <sheet xmlns:r="http://schemas.openxmlformats.org/officeDocument/2006/relationships" name="Related Party Transactions (H_3" sheetId="73" state="visible" r:id="rId73"/>
    <sheet xmlns:r="http://schemas.openxmlformats.org/officeDocument/2006/relationships" name="Leases (Details)" sheetId="74" state="visible" r:id="rId74"/>
    <sheet xmlns:r="http://schemas.openxmlformats.org/officeDocument/2006/relationships" name="Equity (Details)" sheetId="75" state="visible" r:id="rId75"/>
    <sheet xmlns:r="http://schemas.openxmlformats.org/officeDocument/2006/relationships" name="Subsequent Events (CenterPoin_3" sheetId="76" state="visible" r:id="rId76"/>
  </sheets>
  <definedNames/>
  <calcPr calcId="124519" fullCalcOnLoad="1"/>
</workbook>
</file>

<file path=xl/sharedStrings.xml><?xml version="1.0" encoding="utf-8"?>
<sst xmlns="http://schemas.openxmlformats.org/spreadsheetml/2006/main" uniqueCount="1414">
  <si>
    <t>Document and Entity Information - shares</t>
  </si>
  <si>
    <t>6 Months Ended</t>
  </si>
  <si>
    <t>Jun. 30, 2019</t>
  </si>
  <si>
    <t>Jul. 26, 2019</t>
  </si>
  <si>
    <t>Entity Information [Line Items]</t>
  </si>
  <si>
    <t>Entity Incorporation, State or Country Code</t>
  </si>
  <si>
    <t>TX</t>
  </si>
  <si>
    <t>Entity Shell Company</t>
  </si>
  <si>
    <t>false</t>
  </si>
  <si>
    <t>Entity Interactive Data Current</t>
  </si>
  <si>
    <t>Yes</t>
  </si>
  <si>
    <t>Entity Registrant Name</t>
  </si>
  <si>
    <t>CENTERPOINT ENERGY INC.</t>
  </si>
  <si>
    <t>Entity Central Index Key</t>
  </si>
  <si>
    <t>0001130310</t>
  </si>
  <si>
    <t>Current Fiscal Year End Date</t>
  </si>
  <si>
    <t>--12-31</t>
  </si>
  <si>
    <t>Entity Filer Category</t>
  </si>
  <si>
    <t>Large Accelerated Filer</t>
  </si>
  <si>
    <t>Document Type</t>
  </si>
  <si>
    <t>10-Q</t>
  </si>
  <si>
    <t>Document Period End Date</t>
  </si>
  <si>
    <t>Jun. 30,
		2019</t>
  </si>
  <si>
    <t>Document Fiscal Year Focus</t>
  </si>
  <si>
    <t>2019</t>
  </si>
  <si>
    <t>Document Fiscal Period Focus</t>
  </si>
  <si>
    <t>Q2</t>
  </si>
  <si>
    <t>Amendment Flag</t>
  </si>
  <si>
    <t>Entity Common Stock, Shares Outstanding</t>
  </si>
  <si>
    <t>Entity Current Reporting Status</t>
  </si>
  <si>
    <t>Entity Small Business</t>
  </si>
  <si>
    <t>Entity Emerging Growth Company</t>
  </si>
  <si>
    <t>Document Quarterly Report</t>
  </si>
  <si>
    <t>true</t>
  </si>
  <si>
    <t>Document Transition Report</t>
  </si>
  <si>
    <t>Entity File Number</t>
  </si>
  <si>
    <t>1-31447</t>
  </si>
  <si>
    <t>Entity Tax Identification Number</t>
  </si>
  <si>
    <t>74-0694415</t>
  </si>
  <si>
    <t>Entity Address, Address Line One</t>
  </si>
  <si>
    <t>1111 Louisiana</t>
  </si>
  <si>
    <t>Entity Address, City or Town</t>
  </si>
  <si>
    <t>Houston</t>
  </si>
  <si>
    <t>Entity Address, State or Province</t>
  </si>
  <si>
    <t>Entity Address, Postal Zip Code</t>
  </si>
  <si>
    <t>77002</t>
  </si>
  <si>
    <t>City Area Code</t>
  </si>
  <si>
    <t>713</t>
  </si>
  <si>
    <t>Local Phone Number</t>
  </si>
  <si>
    <t>207-1111</t>
  </si>
  <si>
    <t>Houston Electric [Member]</t>
  </si>
  <si>
    <t>CENTERPOINT ENERGY HOUSTON ELECTRIC LLC</t>
  </si>
  <si>
    <t>0000048732</t>
  </si>
  <si>
    <t>Non-accelerated Filer</t>
  </si>
  <si>
    <t>22-3865106</t>
  </si>
  <si>
    <t>CERC Corp [Member]</t>
  </si>
  <si>
    <t>DE</t>
  </si>
  <si>
    <t>CENTERPOINT ENERGY RESOURCES CORP</t>
  </si>
  <si>
    <t>0001042773</t>
  </si>
  <si>
    <t>76-0511406</t>
  </si>
  <si>
    <t>Common Stock, $0.01 Par Value [Member] | New York Stock Exchange [Member]</t>
  </si>
  <si>
    <t>Trading Symbol</t>
  </si>
  <si>
    <t>CNP</t>
  </si>
  <si>
    <t>Title of 12(b) Security</t>
  </si>
  <si>
    <t>Common Stock, $0.01 par value</t>
  </si>
  <si>
    <t>Security Exchange Name</t>
  </si>
  <si>
    <t>NYSE</t>
  </si>
  <si>
    <t>Common Stock, $0.01 Par Value [Member] | Chicago Stock Exchange [Member]</t>
  </si>
  <si>
    <t>CHX</t>
  </si>
  <si>
    <t>Depositary Shares [Member] | New York Stock Exchange [Member]</t>
  </si>
  <si>
    <t>CNP/PB</t>
  </si>
  <si>
    <t>Depositary Shares for 1/20 of 7.00% Series B Mandatory Convertible Preferred Stock, $0.01 par value</t>
  </si>
  <si>
    <t>9.15% First Mortgage Bonds Due 2021 [Member] | New York Stock Exchange [Member] | Houston Electric [Member]</t>
  </si>
  <si>
    <t>n/a</t>
  </si>
  <si>
    <t>9.15% First Mortgage Bonds due 2021</t>
  </si>
  <si>
    <t>6.95% General Mortgage Bonds Due 2033 [Member] | New York Stock Exchange [Member] | Houston Electric [Member]</t>
  </si>
  <si>
    <t>6.95% General Mortgage Bonds due 2033</t>
  </si>
  <si>
    <t>6.625% Senior Notes Due 2037 [Member] | New York Stock Exchange [Member] | CERC Corp [Member]</t>
  </si>
  <si>
    <t>6.625% Senior Notes due 2037</t>
  </si>
  <si>
    <t>CONDENSED STATEMENTS OF CONSOLIDATED INCOME (Unaudited) - USD ($) $ in Millions</t>
  </si>
  <si>
    <t>3 Months Ended</t>
  </si>
  <si>
    <t>Jun. 30, 2018</t>
  </si>
  <si>
    <t>Revenues:</t>
  </si>
  <si>
    <t>Utility revenues</t>
  </si>
  <si>
    <t>Non-utility revenues</t>
  </si>
  <si>
    <t>Total</t>
  </si>
  <si>
    <t>Expenses:</t>
  </si>
  <si>
    <t>Utility natural gas, fuel and purchased power</t>
  </si>
  <si>
    <t>Non-utility cost of revenues, including natural gas</t>
  </si>
  <si>
    <t>[1]</t>
  </si>
  <si>
    <t>Operation and maintenance</t>
  </si>
  <si>
    <t>Depreciation and amortization</t>
  </si>
  <si>
    <t>Taxes other than income taxes</t>
  </si>
  <si>
    <t>Operating Income</t>
  </si>
  <si>
    <t>Other Income (Expense):</t>
  </si>
  <si>
    <t>Gain on marketable securities</t>
  </si>
  <si>
    <t>Loss on indexed debt securities</t>
  </si>
  <si>
    <t>Interest and other finance charges</t>
  </si>
  <si>
    <t>Interest on Securitization Bonds</t>
  </si>
  <si>
    <t>Equity in earnings of unconsolidated affiliates, net</t>
  </si>
  <si>
    <t>Other income (expense), net</t>
  </si>
  <si>
    <t>Income (Loss) Before Income Taxes</t>
  </si>
  <si>
    <t>Income tax expense (benefit)</t>
  </si>
  <si>
    <t>Net Income (Loss)</t>
  </si>
  <si>
    <t>Preferred stock dividend requirement</t>
  </si>
  <si>
    <t>Income (Loss) Available to Common Shareholders</t>
  </si>
  <si>
    <t>Basic Earnings (Loss) Per Common Share</t>
  </si>
  <si>
    <t>Diluted Earnings (Loss) Per Common Share</t>
  </si>
  <si>
    <t>Weighted Average Common Shares Outstanding, Basic</t>
  </si>
  <si>
    <t>Weighted Average Common Shares Outstanding, Diluted</t>
  </si>
  <si>
    <t>Income (Loss) From Continuing Operations</t>
  </si>
  <si>
    <t>Income from discontinued operations (net of tax of $-0-, $14, $-0- and $31, respectively)</t>
  </si>
  <si>
    <t>Income statement impact associated with cash flow hedge activity is related to gains and losses reclassified from Accumulated other comprehensive income into income. Amounts are immaterial for each Registrant in the three and six months ended June 30, 2019 and 2018, respectively.</t>
  </si>
  <si>
    <t>CONDENSED STATEMENTS OF CONSOLIDATED INCOME (Parentheticals) - USD ($) $ in Millions</t>
  </si>
  <si>
    <t>Income tax expense associated with discontinued operations</t>
  </si>
  <si>
    <t>CONDENSED STATEMENTS OF CONSOLIDATED COMPREHENSIVE INCOME (Unaudited) - USD ($) $ in Millions</t>
  </si>
  <si>
    <t>Net income (Loss)</t>
  </si>
  <si>
    <t>Other comprehensive income (loss):</t>
  </si>
  <si>
    <t>Adjustment to pension and other postretirement plans (net of tax of $1, $-0-, $2 and $1)</t>
  </si>
  <si>
    <t>Net deferred gain (loss) from cash flow hedges (net of tax of $-0-, $-0-, $-0- and $1)</t>
  </si>
  <si>
    <t>Reclassification of deferred loss from cash flow hedges realized in net income (net of tax of $-0-, $-0-, $-0- and $-0-)</t>
  </si>
  <si>
    <t>Comprehensive income (loss)</t>
  </si>
  <si>
    <t>CONDENSED STATEMENTS OF CONSOLIDATED COMPREHENSIVE INCOME (Parentheticals) - USD ($)</t>
  </si>
  <si>
    <t>Tax benefit (expense) on adjustment related to pension and postretirement plans</t>
  </si>
  <si>
    <t>Tax expense (benefit) on net deferred gain (loss) from cash flow hedges</t>
  </si>
  <si>
    <t>Other Comprehensive Income (Loss), Reclassification Adjustment from AOCI on Derivatives, Tax</t>
  </si>
  <si>
    <t>CONDENSED CONSOLIDATED BALANCE SHEETS (Unaudited) - USD ($) $ in Millions</t>
  </si>
  <si>
    <t>Dec. 31, 2018</t>
  </si>
  <si>
    <t>Current Assets:</t>
  </si>
  <si>
    <t>Cash and cash equivalents</t>
  </si>
  <si>
    <t>Investment in marketable securities</t>
  </si>
  <si>
    <t>Accounts receivable, less bad debt reserve</t>
  </si>
  <si>
    <t>Accrued unbilled revenues</t>
  </si>
  <si>
    <t>Natural gas inventory</t>
  </si>
  <si>
    <t>Materials and supplies</t>
  </si>
  <si>
    <t>Non-trading derivative assets</t>
  </si>
  <si>
    <t>Taxes receivable</t>
  </si>
  <si>
    <t>Prepaid expenses and other current assets</t>
  </si>
  <si>
    <t>Total current assets</t>
  </si>
  <si>
    <t>Property, Plant and Equipment:</t>
  </si>
  <si>
    <t>Property, plant and equipment</t>
  </si>
  <si>
    <t>Less: accumulated depreciation and amortization</t>
  </si>
  <si>
    <t>Property, plant and equipment, net</t>
  </si>
  <si>
    <t>Other Assets:</t>
  </si>
  <si>
    <t>Goodwill</t>
  </si>
  <si>
    <t>Regulatory assets</t>
  </si>
  <si>
    <t>Notes receivable – unconsolidated affiliate</t>
  </si>
  <si>
    <t>Investment in unconsolidated affiliates</t>
  </si>
  <si>
    <t>Preferred units – unconsolidated affiliate</t>
  </si>
  <si>
    <t>Intangible assets, net</t>
  </si>
  <si>
    <t>Other</t>
  </si>
  <si>
    <t>Total other assets</t>
  </si>
  <si>
    <t>Total Assets</t>
  </si>
  <si>
    <t>Current Liabilities:</t>
  </si>
  <si>
    <t>Current portion of VIE Securitization Bonds long-term debt</t>
  </si>
  <si>
    <t>Indexed debt, net</t>
  </si>
  <si>
    <t>Current portion of other long-term debt</t>
  </si>
  <si>
    <t>Indexed debt securities derivative</t>
  </si>
  <si>
    <t>Accounts payable</t>
  </si>
  <si>
    <t>Taxes accrued</t>
  </si>
  <si>
    <t>Interest accrued</t>
  </si>
  <si>
    <t>Dividends accrued</t>
  </si>
  <si>
    <t>Customer deposits</t>
  </si>
  <si>
    <t>Non-trading derivative liabilities</t>
  </si>
  <si>
    <t>Total current liabilities</t>
  </si>
  <si>
    <t>Other Liabilities:</t>
  </si>
  <si>
    <t>Deferred income taxes, net</t>
  </si>
  <si>
    <t>Benefit obligations</t>
  </si>
  <si>
    <t>Regulatory liabilities</t>
  </si>
  <si>
    <t>Total other liabilities</t>
  </si>
  <si>
    <t>Long-term Debt:</t>
  </si>
  <si>
    <t>VIE Securitization Bonds, net</t>
  </si>
  <si>
    <t>Other long-term debt, net</t>
  </si>
  <si>
    <t>Total long-term debt, net</t>
  </si>
  <si>
    <t>Commitments and Contingencies (Note 14)</t>
  </si>
  <si>
    <t xml:space="preserve"> </t>
  </si>
  <si>
    <t>Shareholders’ Equity:</t>
  </si>
  <si>
    <t>Cumulative preferred stock, $0.01 par value, 20,000,000 shares authorized</t>
  </si>
  <si>
    <t>Common stock</t>
  </si>
  <si>
    <t>Additional paid-in capital</t>
  </si>
  <si>
    <t>Retained earnings</t>
  </si>
  <si>
    <t>Accumulated other comprehensive income (loss)</t>
  </si>
  <si>
    <t>Total shareholders’ equity</t>
  </si>
  <si>
    <t>Total Liabilities and Shareholders’ Equity</t>
  </si>
  <si>
    <t>Accounts and notes receivable, less bad debt reserve</t>
  </si>
  <si>
    <t>Accounts and notes receivable–affiliated companies</t>
  </si>
  <si>
    <t>Accounts and notes payable–affiliated companies</t>
  </si>
  <si>
    <t>Series A Preferred Stock [Member]</t>
  </si>
  <si>
    <t>Preferred Stock, $0.01 par value</t>
  </si>
  <si>
    <t>Series B Preferred Stock [Member]</t>
  </si>
  <si>
    <t>CONDENSED CONSOLIDATED BALANCE SHEETS (Parentheticals) - USD ($) $ in Millions</t>
  </si>
  <si>
    <t>Bad debt reserve</t>
  </si>
  <si>
    <t>Preferred stock par value (in dollars per share)</t>
  </si>
  <si>
    <t>Cumulative preferred stock authorized (in shares)</t>
  </si>
  <si>
    <t>Common stock par value (in dollars per share)</t>
  </si>
  <si>
    <t>Common stock authorized (in shares)</t>
  </si>
  <si>
    <t>Common stock outstanding (in shares)</t>
  </si>
  <si>
    <t>Variable Interest Entity, Primary Beneficiary [Member]</t>
  </si>
  <si>
    <t>Houston Electric [Member] | Variable Interest Entity, Primary Beneficiary [Member]</t>
  </si>
  <si>
    <t>Cumulative Preferred Stock [Member]</t>
  </si>
  <si>
    <t>Preferred stock aggregate liquidation preference</t>
  </si>
  <si>
    <t>Preferred stock outstanding (in shares)</t>
  </si>
  <si>
    <t>CONDENSED STATEMENTS OF CONSOLIDATED CASH FLOWS (Unaudited) - USD ($) $ in Millions</t>
  </si>
  <si>
    <t>Cash Flows from Operating Activities:</t>
  </si>
  <si>
    <t>Net income</t>
  </si>
  <si>
    <t>Adjustments to reconcile net income to net cash provided by operating activities:</t>
  </si>
  <si>
    <t>Amortization of deferred financing costs</t>
  </si>
  <si>
    <t>Amortization of intangible assets in non-utility cost of revenues</t>
  </si>
  <si>
    <t>Deferred income taxes</t>
  </si>
  <si>
    <t>Unrealized gain on marketable securities</t>
  </si>
  <si>
    <t>Write-down of natural gas inventory</t>
  </si>
  <si>
    <t>Equity in earnings of unconsolidated affiliates, net of distributions</t>
  </si>
  <si>
    <t>Pension contributions</t>
  </si>
  <si>
    <t>Changes in other assets and liabilities, excluding acquisitions:</t>
  </si>
  <si>
    <t>Accounts receivable and unbilled revenues, net</t>
  </si>
  <si>
    <t>Inventory</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Other operating activities, net</t>
  </si>
  <si>
    <t>Net cash provided by operating activities</t>
  </si>
  <si>
    <t>Cash Flows from Investing Activities:</t>
  </si>
  <si>
    <t>Capital expenditures</t>
  </si>
  <si>
    <t>Acquisitions, net of cash acquired</t>
  </si>
  <si>
    <t>Distributions from unconsolidated affiliate in excess of cumulative earnings</t>
  </si>
  <si>
    <t>Proceeds from sale of marketable securities</t>
  </si>
  <si>
    <t>Increase in notes receivable–affiliated companies</t>
  </si>
  <si>
    <t>Other investing activities, net</t>
  </si>
  <si>
    <t>Net cash used in investing activities</t>
  </si>
  <si>
    <t>Cash Flows from Financing Activities:</t>
  </si>
  <si>
    <t>Decrease in short-term borrowings, net</t>
  </si>
  <si>
    <t>Proceeds from (payments of) commercial paper, net</t>
  </si>
  <si>
    <t>Proceeds from long-term debt, net</t>
  </si>
  <si>
    <t>Payments of long-term debt</t>
  </si>
  <si>
    <t>Long-term revolving credit facility</t>
  </si>
  <si>
    <t>Debt issuance costs</t>
  </si>
  <si>
    <t>Payment of dividends on Common Stock</t>
  </si>
  <si>
    <t>Payment of dividends on Preferred Stock</t>
  </si>
  <si>
    <t>Distribution to ZENS note holders</t>
  </si>
  <si>
    <t>Other financing activities, net</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Accounts receivable/payable–affiliated companies</t>
  </si>
  <si>
    <t>Decrease in notes payable–affiliated companies</t>
  </si>
  <si>
    <t>Dividend to parent</t>
  </si>
  <si>
    <t>Contribution from parent</t>
  </si>
  <si>
    <t>Less: Income from discontinued operations, net of tax</t>
  </si>
  <si>
    <t>Income from continuing operations</t>
  </si>
  <si>
    <t>Net cash provided by operating activities from continuing operations</t>
  </si>
  <si>
    <t>Net cash provided by operating activities from discontinued operations</t>
  </si>
  <si>
    <t>Net cash used in investing activities from continuing operations</t>
  </si>
  <si>
    <t>Net cash provided by investing activities from discontinued operations</t>
  </si>
  <si>
    <t>Net cash used in financing activities from continuing operations</t>
  </si>
  <si>
    <t>Net cash provided by financing activities from discontinued operations</t>
  </si>
  <si>
    <t>CONDENSED STATEMENTS OF CONSOLIDATED CHANGES IN EQUITY - USD ($) $ in Millions</t>
  </si>
  <si>
    <t>Preferred Stock [Member]</t>
  </si>
  <si>
    <t>Common Stock [Member]</t>
  </si>
  <si>
    <t>Additional Paid-in Capital [Member]</t>
  </si>
  <si>
    <t>Retained Earnings [Member]</t>
  </si>
  <si>
    <t>AOCI Attributable to Parent [Member]</t>
  </si>
  <si>
    <t>Houston Electric [Member]Common Stock [Member]</t>
  </si>
  <si>
    <t>Houston Electric [Member]Additional Paid-in Capital [Member]</t>
  </si>
  <si>
    <t>Houston Electric [Member]Retained Earnings [Member]</t>
  </si>
  <si>
    <t>Houston Electric [Member]AOCI Attributable to Parent [Member]</t>
  </si>
  <si>
    <t>CERC Corp [Member]Common Stock [Member]</t>
  </si>
  <si>
    <t>CERC Corp [Member]Additional Paid-in Capital [Member]</t>
  </si>
  <si>
    <t>CERC Corp [Member]Retained Earnings [Member]</t>
  </si>
  <si>
    <t>CERC Corp [Member]AOCI Attributable to Parent [Member]</t>
  </si>
  <si>
    <t>Preferred Class B [Member]Retained Earnings [Member]</t>
  </si>
  <si>
    <t>Common Stock [Member]Retained Earnings [Member]</t>
  </si>
  <si>
    <t>Balance, beginning of period at Dec. 31, 2017</t>
  </si>
  <si>
    <t>Balance, end of period at Jun. 30, 2018</t>
  </si>
  <si>
    <t>Increase (Decrease) in Stockholders' Equity [Roll Forward]</t>
  </si>
  <si>
    <t>Issuances related to benefit and investment plans</t>
  </si>
  <si>
    <t>Contribution From Parent</t>
  </si>
  <si>
    <t>Dividends</t>
  </si>
  <si>
    <t>Other comprehensive income (loss)</t>
  </si>
  <si>
    <t>Balance, beginning of period at Mar. 31, 2018</t>
  </si>
  <si>
    <t>Balance, beginning of period at Dec. 31, 2018</t>
  </si>
  <si>
    <t>Balance, end of period at Jun. 30, 2019</t>
  </si>
  <si>
    <t>Balance, beginning of period at Mar. 31, 2019</t>
  </si>
  <si>
    <t>CONDENSED STATEMENTS OF CONSOLIDATED CHANGES IN EQUITY (Parenthetical) - $ / shares</t>
  </si>
  <si>
    <t>Class of Stock [Line Items]</t>
  </si>
  <si>
    <t>Cumulative preferred stock par value (in dollars per share)</t>
  </si>
  <si>
    <t>Cumulative preferred stock shares authorized (in shares)</t>
  </si>
  <si>
    <t>Common stock shares par value (in dollars per share)</t>
  </si>
  <si>
    <t>Common stock shares authorized (in shares)</t>
  </si>
  <si>
    <t>Common Stock dividends declared ($0.2875, $0.2775, $0.2875 and $0.2775 per share, respectively)</t>
  </si>
  <si>
    <t>Series B Preferred Stock dividends declared ($17.5000, $-0-, $17.5000, and $-0- per share, respectively)</t>
  </si>
  <si>
    <t>Background and Basis of Presentation</t>
  </si>
  <si>
    <t>Organization, Consolidation and Presentation of Financial Statements [Abstract]</t>
  </si>
  <si>
    <t>Background and Basis of Presentation [Text Block]</t>
  </si>
  <si>
    <t>Background and Basis of Presentation General. This combined Form 10-Q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the last paragraph in Note 12 to the Registrants’ Condensed Consolidat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Q are the Interim Condensed Financial Statements of CenterPoint Energy, Houston Electric and CERC, which are referred to collectively as the Registrants. The Combined Notes to the Unaudited Condensed Consolidated Financial Statements apply to all Registrants and specific references to Houston Electric and CERC herein also pertain to CenterPoint Energy, unless otherwise indicated. The Interim Condensed Financial Statements are unaudited, omit certain financial statement disclosures and should be read with the Registrants’ combined 2018 Form 10-K. Background. CenterPoint Energy, Inc. is a public utility holding company and owns interests in Enable as described below. On the Merger Date, pursuant to the Merger Agreement, CenterPoint Energy consummated the previously announced Merger and acquired Vectren for approximately $6 billion in cash. On the Merger Date, Vectren became a wholly-owned subsidiary of CenterPoint Energy. As of June 30, 2019 , CenterPoint Energy’s operating subsidiaries were as follows: • Houston Electric owns and operates electric transmission and distribution facilities in the Texas Gulf Coast area that includes the city of Houston; and • CERC (i) owns and operates natural gas distribution systems in six states and (ii) obtains and offers competitive variable and fixed-price physical natural gas supplies and services primarily to commercial and industrial customers and electric and natural gas utilities in over 30 states through its wholly-owned subsidiary, CES. • Vectren holds three public utilities through its wholly-owned subsidiary, VUHI, a public utility holding company: • Indiana Gas provides energy delivery services to natural gas customers located in central and southern Indiana; • SIGECO provides energy delivery services to electric and natural gas customers located near Evansville in southwestern Indiana and owns and operates electric generation assets to serve its electric customers and optimizes those assets in the wholesale power market; and • VEDO provides energy delivery services to natural gas customers located near Dayton in west-central Ohio. • Vectren performs non-utility activities through: • Infrastructure Services, which provides underground pipeline construction and repair services through wholly-owned subsidiaries Miller Pipeline, LLC and Minnesota Limited, LLC and serves natural gas utilities across the United States, focusing on recurring integrity, station and maintenance work and opportunities for large transmission pipeline construction projects; and • ESG, which provides energy performance contracting and sustainable infrastructure services, such as renewables, distributed generation and combined heat and power projects. As of June 30, 2019 , CenterPoint Energy, indirectly through CNP Midstream, owned approximately 53.8% of the common units representing limited partner interests in Enable, 50% of the management rights and 40% of the incentive distribution rights in Enable GP and also directly owned an aggregate of 14,520,000 Enable Series A Preferred Units. Enable owns, operates and develops natural gas and crude oil infrastructure assets. As of June 30, 2019 , CenterPoint Energy and Houston Electric had VIEs consisting of the Bond Companies, which are consolidated. The consolidated VIEs are wholly-owned, bankruptcy-remote, special purpose entities that were formed solely for the purpose of securitizing transition and system restoration-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Certain prior year amounts have been reclassified to conform to the current year presentation. See Note 9 for further discussion. Concurrent with the completion of the Merger, CenterPoint Energy added two new reportable segments, Indiana Electric Integrated and Infrastructure Services, to its five reportable segments disclosed in the Registrants’ combined 2018 Form 10-K. Additionally, CenterPoint Energy’s Natural Gas Distribution reportable segment now includes the gas operations of SIGECO (Indiana South), Indiana Gas and VEDO and CenterPoint Energy’s Corporate and Other reportable segment now includes ESG. Houston Electric’s and CERC’s reportable segments were not impacted by the Merger. For a description of the Registrants’ reportable segments, see Note 16 . Significant Accounting Policies. In addition to the significant accounting policies disclosed in the Registrants’ combined 2018 Form 10-K, CenterPoint Energy has adopted the following new or enhanced significant accounting policies subsequent to the consummation of the Merger: Principles of Consolidation . Businesses within the Infrastructure Services reportable segment provide underground pipeline construction and repair services for customers that include NGD utilities. In accordance with consolidation guidance in ASC 980—Regulated Operations, costs incurred by NGD utilities for these pipeline construction and repair services are not eliminated in consolidation when capitalized and included in rate base by the NGD utility. Guarantees . 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4 (b). Income Taxes . Investment tax credits are deferred and amortized to income over the approximate lives of the related property. MISO Transactions . Indiana Electric is a member of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Condensed Statements of Consolidated Income in Utility natural gas, fuel and purchased power, and net sales within that interval are recorded on CenterPoint Energy’s Condensed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t>
  </si>
  <si>
    <t>Mergers and Acquisitions (CenterPoint Energy)</t>
  </si>
  <si>
    <t>Business Combinations [Abstract]</t>
  </si>
  <si>
    <t>Mergers and Acquisitions (CenterPoint Energy) [Text Block]</t>
  </si>
  <si>
    <t>Mergers and Acquisitions (CenterPoint Energy) Merger with Vectren. On the Merger Date, pursuant to the Merger Agreement, CenterPoint Energy consummated the previously announced Merger and acquired Vectren for approximately $6 billion in cash. Each share of Vectren common stock issued and outstanding immediately prior to the closing was canceled and converted into the right to receive $72.00 in cash per share, without interest. At the closing, each stock unit payable in Vectren common stock or whose value is determined with reference to the value of Vectren common stock, whether vested or unvested, was canceled with cash consideration paid in accordance with the terms of the Merger Agreement. These amounts did not include a stub period cash dividend of $0.41145 per share, which was declared, with CenterPoint Energy’s consent, by Vectren’s board of directors on January 16, 2019 , and paid to Vectren stockholders as of the record date of February 1, 2019 . Pursuant to the Merger Agreement and immediately subsequent to the close of the Merger, CenterPoint Energy cash settled $78 million in outstanding share-based awards issued prior to the Merger Date by Vectren to its employees. As a result of the Merger, CenterPoint Energy assumed a liability for these share-based awards of $41 million and recorded an incremental cost of $37 million in Operation and maintenance expenses on its Condensed Statements of Consolidated Income during the six months ended June 30, 2019 for the accelerated vesting of the awards in accordance with the Merger Agreement. Subsequent to the close of the Merger, CenterPoint Energy recognized severance totaling $61 million to employees terminated immediately subsequent to the Merger close, inclusive of change of control severance payments to executives of Vectren under existing agreements, and which is included in Operation and maintenance expenses on its Condensed Statements of Consolidated Income during the six months ended June 30, 2019. In connection with the Merger, VUHI and VCC made offers to prepay certain outstanding guaranteed senior notes as required pursuant to certain note purchase agreements previously entered into by VUHI and VCC. See Note 12 for further details. Following the closing, shares of Vectren common stock, which previously traded under the ticker symbol “VVC” on the NYSE, ceased trading on and were delisted from the NYSE. The Merger is being accounted for in accordance with ASC 805, Business Combinations, with CenterPoint Energy as the accounting acquirer of Vectren. Identifiable assets acquired and liabilities assumed have been recorded at their estimated fair values on the Merger Date. Vectren’s regulated operations, comprised of electric generation and electric and natural gas energy delivery services, are subject to the rate-setting authority of the FERC, the IURC and the PUCO, and are accounted for pursuant to U.S. generally accepted accounting principles for regulated operations. The rate-setting and cost-recovery provisions currently in place for Vectren’s regulated operations provide revenues derived from costs including a return on investment of assets and liabilities included in rate base. Thus, the fair values of Vectren’s tangible and intangible assets and liabilities subject to these rate-setting provisions approximate their carrying values. Accordingly, neither the assets and liabilities acquired, nor the unaudited pro forma financial information, reflect any adjustments related to these amounts. The fair value of regulatory assets not earning a return have been determined using the income approach and are considered Level 3 fair value measurements due to the use of significant judgmental and unobservable inputs. The fair value of Vectren’s assets acquired and liabilities assumed that are not subject to the rate-setting provisions, including identifiable intangibles, have been determined using the income approach and the market approach. The valuation of Vectren’s long-term debt is primarily considered a Level 2 fair value measurement. All other valuations are considered Level 3 fair value measurements due to the use of significant judgmental and unobservable inputs, including projected timing and amount of future cash flows and discount rates reflecting risk inherent in the future market prices. The following table presents the preliminary purchase price allocation as of June 30, 2019 (in millions): Cash and cash equivalents $ 16 Other current assets 598 Property, plant and equipment, net 5,146 Identifiable intangibles 322 Regulatory assets 338 Other assets 151 Total assets acquired 6,571 Current liabilities 690 Regulatory liabilities 944 Other liabilities 860 Long-term debt 2,401 Total liabilities assumed 4,895 Net assets acquired 1,676 Goodwill 4,306 Total purchase price consideration $ 5,982 CenterPoint Energy has not completed a final valuation analysis necessary to determine the fair market values of all of Vectren’s assets and liabilities or the allocation of its purchase price. The final allocation could differ materially from this preliminary purchase price allocation and, as such, no assurances can be provided regarding the preliminary purchase accounting. The final allocation may include changes in the fair value of (1) property, plant and equipment, (2) intangible assets and goodwill, (3) deferred taxes, (4) regulatory assets and liabilities, (5) long-term debt and (6) other assets and liabilities. Changes in the preliminary purchase price allocation since the initial estimates reported in the first quarter of 2019 primarily included additional information obtained related to intangible assets. The excess of the purchase price over the estimated fair values of the assets acquired and liabilities assumed is recognized as goodwill, which is primarily attributable to significant potential strategic benefits to CenterPoint Energy, including growth opportunities for more rate-regulated investment, more customers for existing products and services and additional products and services for existing customers. Additionally, CenterPoint Energy believes the Merger will increase geographic and business diversity as well as scale in attractive jurisdictions and economies. CenterPoint Energy anticipates that the value assigned to goodwill will not be deductible for tax purposes. The estimated fair value of the identifiable intangible assets and related useful lives as included in the preliminary purchase price allocation include: Weighted Average Useful Lives Estimated Fair Value (in years) (in millions) Operation and maintenance agreements 24 $ 12 Customer relationships 18 220 Construction backlog 1 28 Trade names 10 62 Total $ 322 Amortization expense related to the operation and maintenance agreements and construction backlog was $3 million and $12 million , inclusive of a $4 million benefit related to a cumulative catch-up for remeasurement of the purchase price allocation, for the three and six months ended June 30, 2019, respectively, and is included in Non-utility cost of revenues, including natural gas on CenterPoint Energy’s Condensed Statements of Consolidated Income. Amortization expense related to customer relationships and trade names was $5 million and $8 million for the three and six months ended June 30, 2019, respectively, and is included in Depreciation and amortization expense on CenterPoint Energy’s Condensed Statements of Consolidated Income. The results of operations for Vectren included in CenterPoint Energy’s Interim Condensed Financial Statements from the Merger Date are as follows: Three Months Ended June 30, 2019 Six Months Ended June 30, 2019 (in millions) Operating revenues $ 688 $ 1,161 Net income 38 19 The following unaudited pro forma financial information reflects the consolidated results of operations of CenterPoint Energy, assuming the Merger had taken place on January 1, 2018. The unaudited pro forma financial information has been presented for illustrative purposes only and is not necessarily indicative of the consolidated results of operations that would have been achieved had the Merger taken place on the dates indicated or of the future consolidated results of operations of the combined company. Three Months Ended June 30, Six Months Ended June 30, 2019 2018 2019 2018 (in millions) Operating revenues $ 2,798 $ 2,830 $ 6,575 $ 6,644 Net income (loss) 199 (24 ) (1) 371 (2) 83 (3) (1) Pro forma net income was adjusted to exclude $10 million and $27 million , respectively, of Vectren and CenterPoint Energy Merger-related transaction costs incurred in 2018 and reflected in the historical income statements. (2) Pro forma net income was adjusted to exclude $37 million of Vectren Merger-related transaction costs incurred in 2019. (3) Pro forma net income was adjusted to include $46 million and $1 million , respectively, of Vectren and CenterPoint Energy Merger-related transaction costs incurred from July 1, 2018 to June 30, 2019. CenterPoint Energy incurred integration costs in connection with the Merger of $40 million and $48 million for the three and six months ended June 30, 2019, respectively, which were included in Operation and maintenance expenses in CenterPoint Energy’s Condensed Statements of Consolidated Income. Acquisition of Utility Pipeline Construction Company. An acquisition was made during the six months ended June 30, 2019 by CenterPoint Energy’s Infrastructure Services reportable segment, resulting in goodwill and intangible assets of approximately $6 million and $8 million , respectively. The intangible assets primarily relate to backlog and customer relationships. The initial purchase price of $21 million is subject to change due to a working capital adjustment clause, and the purchase price allocation also is preliminary and subject to change. The results of operations for the acquired company have been included in the consolidated financial statements from the date of acquisition and are not significant to the consolidated financial results of CenterPoint Energy. Pro forma results of operations have not been presented for the acquisition because the effects of the acquisition were not significant to CenterPoint Energy’s consolidated financial results for all periods presented.</t>
  </si>
  <si>
    <t>New Accounting Pronouncements</t>
  </si>
  <si>
    <t>New Accounting Pronouncements and Changes in Accounting Principles [Abstract]</t>
  </si>
  <si>
    <t>New Accounting Pronouncements [Text Block]</t>
  </si>
  <si>
    <t>New Accounting Pronouncements The following table provides an overview of certain recently adopted or issued accounting pronouncements applicable to all the Registrants, unless otherwise noted. Recently Adopted Accounting Standards ASU Number and Name Description Date of Adoption Financial Statement Impact upon Adoption ASU 2016-02- Leases (Topic 842) and related amendments ASU 2016-02 provides a comprehensive new lease model that requires lessees to recognize assets and liabilities for most leases and would change certain aspects of lessor accounting. Transition method: modified retrospective January 1, 2019 The Registrants adopted the standard and recognized a right-of-use asset and lease liability on their statement of financial position with no material impact on their results of operations and cash flows. See Note 19 for more information. Issued, Not Yet Effective Accounting Standards ASU Number and Name Description Effective Date Financial Statement Impact upon Adoption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 modified retrospective January 1, 2020 Early adoption is permitted The Registrants are currently assessing the impact that this standard will have on their financial position, results of operations, cash flows and disclosures. ASU 2018-13- Fair Value Measurement (Topic 820): Disclosure Framework-Changes to the Disclosure Requirements for Fair Value Measurement This standard eliminates, modifies and adds certain disclosure requirements for fair value measurements. Transition method : prospective for additions and one modification and retrospective for all other amendments Adoption of eliminations and modifications as of September 30, 2018; Additions will be adopted January 1, 2020 The adoption of this standard did not impact the Registrants’ financial position, results of operations or cash flows. Note 8 reflects the disclosures modified upon adoption. ASU 2018-15- Intangibles-Goodwill and Other- Internal-Use Software (Subtopic 350-40): Customer's Accounting for Implementation Costs Incurred in a Cloud Computing Arrangement That Is a Service Contract This standard aligns accounting for implementation costs incurred in a cloud computing arrangement that is accounted for as a service contract with the requirements for capitalizing implementation costs incurred to develop or obtain internal-use software. The update also prescribes the balance sheet, income statement, and cash flow classification of the capitalized implementation costs and related amortization expense and requires additional quantitative and qualitative disclosures. Transition method : retrospective or prospective January 1, 2020 Early adoption is permitted The adoption of this standard will allow the Registrants to capitalize certain implementation costs incurred in cloud computing arrangements that are accounted for as service contracts. The Registrants are currently assessing the impact that adoption of this standard will have on their financial position, results of operations, cash flows and disclosures. Management believes that other recently adopted standards and recently issued standards that are not yet effective will not have a material impact on the Registrants’ financial position, results of operations or cash flows upon adoption.</t>
  </si>
  <si>
    <t>Revenue Recognition</t>
  </si>
  <si>
    <t>Revenue from Contract with Customer [Abstract]</t>
  </si>
  <si>
    <t>Revenue Recognition [Text Block]</t>
  </si>
  <si>
    <t>Revenue Recognition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The following tables disaggregate revenues by reportable segment and major source: CenterPoint Energy Three Months Ended June 30, 2019 Houston Electric T&amp;D (1) Indiana Electric Integrated (1) Natural Gas Distribution (1) Energy Infrastructure Services (2) Corporate and Other (2) Total (in millions) Revenue from contracts $ 768 $ 140 $ 657 $ 87 $ 326 $ 78 $ 2,056 Derivatives income — — — 768 — — 768 Other (3) (3 ) — 3 — — 2 2 Eliminations — — (10 ) (17 ) (1 ) — (28 ) Total revenues $ 765 $ 140 $ 650 $ 838 $ 325 $ 80 $ 2,798 Six Months Ended June 30, 2019 Houston Electric T&amp;D (1) Indiana Electric Integrated (1) (4) Natural Gas Distribution (1) (4) Energy Infrastructure Services (2) (4) Corporate and Other (2) (4) Total (in millions) Revenue from contracts $ 1,458 $ 223 $ 2,063 $ 260 $ 472 $ 119 $ 4,595 Derivatives income 3 — — 1,841 — — 1,844 Other (3) (7 ) — (4 ) — — 3 (8 ) Eliminations — — (20 ) (81 ) (1 ) — (102 ) Total revenues $ 1,454 $ 223 $ 2,039 $ 2,020 $ 471 $ 122 $ 6,329 Three Months Ended June 30, 2018 Houston Electric T&amp;D (1) Indiana Natural Gas Distribution (1) Energy Infrastructure Services (2) Corporate and Other (2) Total (in millions) Revenue from contracts $ 860 $ — $ 509 $ 78 $ — $ 2 $ 1,449 Derivatives income — — — 782 — — 782 Other (3) (6 ) — (14 ) — — 2 (18 ) Eliminations — — (8 ) (19 ) — — (27 ) Total revenues $ 854 $ — $ 487 $ 841 $ — $ 4 $ 2,186 Six Months Ended June 30, 2018 Houston Electric T&amp;D (1) Indiana Natural Gas Distribution (1) Energy Infrastructure Services (2) Corporate and Other (2) Total (in millions) Revenue from contracts $ 1,621 $ — $ 1,695 $ 256 $ — $ 3 $ 3,575 Derivatives income (4 ) — — 1,889 — — 1,885 Other (3) (12 ) — (47 ) — — 5 (54 ) Eliminations — — (18 ) (47 ) — — (65 ) Total revenues $ 1,605 $ — $ 1,630 $ 2,098 $ — $ 8 $ 5,341 (1) Reflected in Utility revenues in the Condensed Statements of Consolidated Income. (2) Reflected in Non-utility revenues in the Condensed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4) Reflects revenues from Vectren subsidiaries for the period from February 1, 2019 to June 30, 2019. Houston Electric Three Months Ended June 30, Six Months Ended June 30, 2019 2018 2019 2018 (in millions) Revenue from contracts $ 768 $ 860 $ 1,458 $ 1,621 Other (1) (3 ) (6 ) (7 ) (12 ) Total revenues $ 765 $ 854 $ 1,451 $ 1,609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CERC Three Months Ended June 30, 2019 2018 Natural Gas Distribution (1) Energy Services (2) Other Operations (2) Total Natural Gas Distribution (1) Energy Services (2) Other Operations (2) Total (in millions) Revenue from contracts $ 510 $ 87 $ — $ 597 $ 509 $ 78 $ — $ 587 Derivatives income — 768 — 768 — 782 — 782 Other (3) 3 — — 3 (14 ) — — (14 ) Eliminations (10 ) (16 ) — (26 ) (8 ) (19 ) — (27 ) Total revenues $ 503 $ 839 $ — $ 1,342 $ 487 $ 841 $ — $ 1,328 Six Months Ended June 30, 2019 2018 Natural Gas Distribution (1) Energy Services (2) Corporate and Other (2) Total Natural Gas Distribution (1) Energy Services (2) Corporate and Other (2) Total (in millions) Revenue from contracts $ 1,708 $ 260 $ 1 $ 1,969 $ 1,695 $ 256 $ — $ 1,951 Derivatives income — 1,841 — 1,841 — 1,889 — 1,889 Other (3) — — — — (47 ) — — (47 ) Eliminations (20 ) (80 ) — (100 ) (18 ) (47 ) — (65 ) Total revenues $ 1,688 $ 2,021 $ 1 $ 3,710 $ 1,630 $ 2,098 $ — $ 3,728 (1) Reflected in Utility revenues in the Condensed Statements of Consolidated Income. (2) Reflected in Non-utility revenues in the Condensed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Houston Electric T&amp;D (CenterPoint Energy and Houston Electric). Houston Electric distributes electricity to customers over time and customers consume the electricity when delivered. Revenue, consisting of both volumetric and fixed tariff rates set by state regulators, is recognized as electricity is delivered and represents amounts both billed and unbilled. Discretionary services requested by customers are provided at a point in time with control transferring upon the completion of the service. Revenue for discretionary services is recognized upon completion of service based on the tariff rates set by state regulators.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state regulators. Payments are received on a monthly basis. Indiana Electric Integrated (CenterPoint Energy). Indiana Electric generates, distributes and transmits electricity to customers over time, and customers consume the electricity when delivered. Revenue, consisting of both volumetric and fixed tariff rates set by state regulators, is recognized as electricity is delivered and represents amounts both billed and unbilled. Customers are billed monthly and payment terms, set by the regulator, require payment within a month of billing. Natural Gas Distribution (CenterPoint Energy and CERC). Natural gas is distributed and transported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Energy Services (CenterPoint Energy and CERC). The majority of CES natural gas sales contracts are considered a derivative, as the contracts typically have a stated minimum or contractual volume of delivery. For contracts in which CES delivers the full requirement of the natural gas needed by the customer and a volume is not stated, a contract as defined under ASC 606 is created upon the customer’s exercise of its option to take natural gas. CES supplies natural gas to retail customers over time as customers consume the natural gas when delivered. For wholesale customers, CES supplies natural gas at a point in time because the wholesale customer is presumed to have storage capabilities. Control is transferred to both types of customers upon delivery of natural gas. Revenue is recognized on a monthly basis based on the estimated volume of natural gas delivered and the price agreed upon with the customer. Payments are received on a monthly basis. AMAs are natural gas sales contracts under which CES also assumes management of a customer’s physical storage and/or transportation capacity. AMAs have two distinct performance obligations, which consist of natural gas sales and natural gas delivery because delivery could occur separate from the sale of natural gas (e.g., from storage to customer premises). Most AMAs’ natural gas sales performance obligations are accounted for as embedded derivatives. The transaction price is allocated between the sale of natural gas and the delivery based on the stand-alone selling price as stated in the contract. CES performs natural gas delivery over time as customers take delivery of the natural gas and recognizes revenue on an aggregated monthly basis based on the volume of natural gas delivered and the fees stated within the contract. Payments are received on a monthly basis. Infrastructure Services (CenterPoint Energy). Infrastructure Services provides u nderground pipeline construction and repair services. The contracts are generally less than one year in duration and consist of fixed price, unit, and time and material customer contracts. Under unit or time and material contracts, Infrastructure Services performs construction and repair services under specific work-orders at prices established by master service agreements. The performance obligation is defined at the work-order level. These services are billed to customers monthly or more frequently for work completed based on units completed or the costs of time and material incurred and generally require payment within 30 days of billing. Infrastructure Services has the right to consideration from customers in an amount that corresponds directly with the performance obligation satisfied, and therefore recognizes revenue at a point in time in the amount to which it has the right to invoice, which results in accrued unbilled revenues at the end of each accounting period. Under fixed price contracts, Infrastructure Services performs larger scale construction and repair services. Each contract is typically accounted for as a single performance obligation. Services performed under fixed price contracts are typically billed per the terms of the contract, which can range from completion of specific milestones to scheduled billing intervals. Billings occur monthly or more frequently for work completed and generally require payment within 30 days of billing. Revenue for fixed price contracts is recognized over time as control is transferred using the input method, considering costs incurred relative to total expected cost. Total expected cost is therefore a significant judgment affecting the amount and timing of revenue recognition. Infrastructure Services’ revenues are not subject to significant returns, refunds or warranty obligation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On an aggregate basis as of June 30, 2019, the Registrants’ contract assets primarily relate to contracts in the Infrastructure Services segment where revenue is recognized using the input method. The Registrants’ contract liabilities are included in Accounts payable and Other current liabilities in their Condensed Consolidated Balance Sheets. On an aggregate basis as of June 30, 2019, the Registrants’ contract liabilities primarily relate to ESG contracts where revenue is recognized using the input method. The opening and closing balances of accounts receivable, other accrued unbilled revenue, contract assets and contract liabilities from contracts with customers for the six months ended June 30, 2019 are as follows: CenterPoint Energy Accounts Receivable Other Accrued Unbilled Revenues Contract Assets Contract Liabilities (in millions) Opening balance as of December 31, 2018 (1) $ 763 $ 575 $ 37 $ 47 Closing balance as of June 30, 2019 831 362 56 54 Increase (decrease) $ 68 $ (213 ) $ 19 $ 7 (1) Opening balances related to Vectren are as of February 1, 2019. The amount of revenue recognized in the six-month period ended June 30, 2019 that was included in the opening contract liability was $38 million .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18 $ 234 $ 110 $ 3 Closing balance as of June 30, 2019 305 122 5 Increase $ 71 $ 12 $ 2 The amount of revenue recognized in the six-month period ended June 30, 2019 that was included in the opening contract liability was $2 million .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18 $ 282 $ 263 Closing balance as of June 30, 2019 191 87 Decrease $ (91 ) $ (176 ) CERC does not have any opening or closing contract asset or contract liability balances. 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fixed price contracts in the Infrastructure Services reportable segment. Rolling 12 Months Thereafter Total (in millions) Revenue expected to be recognized on contracts in place as of June 30, 2019: Fixed price (bid) $ 317 $ — $ 317 $ 317 $ — $ 317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t>
  </si>
  <si>
    <t>Employee Benefit Plans</t>
  </si>
  <si>
    <t>Retirement Benefits [Abstract]</t>
  </si>
  <si>
    <t>Employee Benefit Plans [Text Block]</t>
  </si>
  <si>
    <t>Employee Benefit Plans As a result of the Merger, CenterPoint Energy now maintains three additional qualified defined benefit pension plans which are closed to new participants, a non-qualified SERP and a postretirement benefit plan. The defined benefit pension plans cover eligible full-time regular employees of Vectren and are primarily non-contributory. The postretirement benefit plan provides health care and life insurance benefits to certain Vectren retirees, which are a combination of self-insured and fully insured programs, to eligible retirees on both a contributory and non-contributory basis. CenterPoint Energy, through its Infrastructure Services reportable segment, participates in several industry wide multi-employer pension plans for its collective bargaining employees which provide for monthly benefits based on length of service. The risks of participating in multi-employer pension plans are different from the risks of participating in single-employer pension plans in the following respects: (1) assets contributed to the multi-employer plan by one employer may be used to provide benefits to employees of other participating employers, (2) if a participating employer stops contributing to the plan, the unfunded obligations of the plan allocable to such withdrawing employer may be borne by the remaining participating employers and (3) if CenterPoint Energy stops participation in some of its multi-employer pension plans, CenterPoint Energy may be required to pay those plans an amount based on its allocable share of the underfunded status of the plan, referred to as a withdrawal liability. CenterPoint Energy, through Vectren, also acquired additional defined contribution retirement savings plans qualified under sections 401(a) and 401(k) of the Internal Revenue Code. 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June 30, Six Months Ended June 30, 2019 2018 2019 2018 (in millions) Service cost (1) $ 10 $ 9 $ 20 $ 18 Interest cost (2) 25 19 48 39 Expected return on plan assets (2) (27 ) (26 ) (52 ) (53 ) Amortization of prior service cost (2) 2 2 4 4 Amortization of net loss (2) 13 11 26 22 Settlement cost (3) 1 — 1 — Curtailment gain (4) — — (1 ) — Net periodic cost $ 24 $ 15 $ 46 $ 30 (1) Amounts presented in the table above are included in Operation and maintenance expense in each of the Registrants’ respective Condensed Statements of Consolidated Income, net of amounts capitalized and regulatory deferrals. (2) Amounts presented in the table above are included in Other income (expense), net in each of the Registrants’ respective Condensed Statements of Consolidated Income, net of regulatory deferrals. (3) A one-time, non-cash settlement cost is required when the total lump sum distributions or other settlements of plan benefit obligations during a plan year exceed the service cost and interest cost components of the net periodic cost for that year. In June 2019, CenterPoint Energy recognized a non-cash settlement cost of $1 million due to lump sum settlement payments from Vectren pension plans. (4) A curtailment gain or loss is required when the expected future services of a significant number of employees are reduced or eliminated for the accrual of benefits. In February 2019, CenterPoint Energy recognized a pension curtailment gain of $1 million related to Vectren employees whose employment was terminated after the Merger closed. Postretirement Benefits Three Months Ended June 30, 2019 2018 CenterPoint Energy Houston Electric CERC CenterPoint Energy Houston Electric CERC (in millions) Service cost (1) $ — $ — $ 1 $ 1 $ — $ — Interest cost (2) 4 2 1 4 2 1 Expected return on plan assets (2) (1 ) (1 ) (1 ) (2 ) (1 ) (1 ) Amortization of prior service cost (credit) (2) (1 ) (2 ) — (1 ) (2 ) 1 Net periodic cost (income) $ 2 $ (1 ) $ 1 $ 2 $ (1 ) $ 1 Six Months Ended June 30, 2019 2018 CenterPoint Energy Houston Electric CERC CenterPoint Energy Houston Electric CERC (in millions) Service cost (1) $ 1 $ — $ 1 $ 1 $ — $ — Interest cost (2) 8 4 2 7 4 2 Expected return on plan assets (2) (3 ) (2 ) (1 ) (3 ) (2 ) (1 ) Amortization of prior service cost (credit) (2) (2 ) (3 ) — (2 ) (3 ) 1 Net periodic cost (income) $ 4 $ (1 ) $ 2 $ 3 $ (1 ) $ 2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 The table below reflects the expected contributions to be made to the pension and postretirement benefit plans during 2019: CenterPoint Energy Houston Electric CERC (in millions) Expected minimum contribution to pension plans during 2019 $ 94 $ — $ — Expected contribution to postretirement benefit plans in 2019 20 10 4 The table below reflects the contributions made to the pension and postretirement benefit plans during 2019: Three Months Ended June 30, 2019 Six Months Ended June 30, 2019 CenterPoint Energy Houston Electric CERC CenterPoint Energy Houston Electric CERC (in millions) Pension plans $ 27 $ — $ — $ 29 $ — $ — Postretirement benefit plans 3 2 1 8 5 2</t>
  </si>
  <si>
    <t>Regulatory Accounting</t>
  </si>
  <si>
    <t>Regulatory Assets and Liabilities, Other Disclosures [Abstract]</t>
  </si>
  <si>
    <t>Regulatory Accounting [Text Block]</t>
  </si>
  <si>
    <t>Regulatory Accounting The following is a list of regulatory assets and liabilities reflected on the Registrants’ respective Condensed Consolidated Balance Sheets: June 30, 2019 December 31, 2018 CenterPoint Energy Houston Electric CERC CenterPoint Energy Houston Electric CERC Regulatory Assets: (in millions) Current regulatory assets (1) $ 20 $ — $ 20 $ 77 $ — $ 77 Non-current regulatory assets: Securitized regulatory assets 895 895 — 1,059 1,059 — Unrecognized equity return (2) (189 ) (189 ) — (213 ) (213 ) — Unamortized loss on reacquired debt (3) 65 65 — 68 68 — Pension and postretirement-related regulatory asset (3) 697 34 28 725 33 30 Hurricane Harvey restoration costs (3) 68 64 4 68 64 4 Regulatory assets related to TCJA (3) (4) 30 23 7 33 23 10 Asset retirement obligation (3) 140 25 90 109 24 85 Other regulatory assets-not earning a return (5) 133 74 28 81 55 26 Other regulatory assets 389 25 30 37 11 26 Total non-current regulatory assets 2,228 1,016 187 1,967 1,124 181 Total regulatory assets 2,248 1,016 207 2,044 1,124 258 Regulatory Liabilities: Current regulatory liabilities (6) 55 5 43 38 17 21 Non-current regulatory liabilities: Regulatory liabilities related to TCJA (4) 1,616 834 453 1,323 847 476 Estimated removal costs 1,415 271 629 886 269 617 Other regulatory liabilities 436 181 152 316 182 134 Total non-current regulatory liabilities 3,467 1,286 1,234 2,525 1,298 1,227 Total regulatory liabilities 3,522 1,291 1,277 2,563 1,315 1,248 Total regulatory assets and liabilities, net $ (1,274 ) $ (275 ) $ (1,070 ) $ (519 ) $ (191 ) $ (990 ) (1) Current regulatory assets are included in Prepaid expenses and other current assets in the Registrants’ respective Condensed Consolidated Balance Sheets. (2) The unrecognized equity return will be recognized as it is recovered in rates through 2024. The timing of CenterPoint Energy’s and Houston Electric’s recognition of the equity return will vary each period based on amounts actually collected during the period. The actual amounts recognized are adjusted at least annually to correct any over-collections or under-collections during the preceding 12 months. Three Months Ended June 30, Six Months Ended June 30, 2019 2018 2019 2018 CenterPoint Energy Houston Electric CenterPoint Energy Houston Electric CenterPoint Energy Houston Electric CenterPoint Energy Houston Electric (in millions) Allowed equity return recognized $ 13 $ 13 $ 24 $ 24 $ 24 $ 24 $ 45 $ 45 (3) Substantially all of these regulatory assets are not earning a return. (4) The EDIT and deferred revenues will be recovered or refunded to customers as required by tax and regulatory authorities. (5) Regulatory assets acquired in the Merger and not earning a return were recorded at fair value as of the Merger Date. Such fair value adjustments are recognized over time until the regulatory asset is recovered. (6) Current regulatory liabilities are included in Other current liabilities in each of the Registrants’ respective Condensed Consolidated Balance Sheets.</t>
  </si>
  <si>
    <t>Derivative Instruments</t>
  </si>
  <si>
    <t>Derivative Instruments and Hedging Activities Disclosure [Abstract]</t>
  </si>
  <si>
    <t>Derivative Instruments [Text Block]</t>
  </si>
  <si>
    <t>Derivative Instruments The Registrants are exposed to various market risks. These risks arise from transactions entered into in the normal course of business. The Registrants utilize derivative instruments such as physical forward contracts, swaps and options to mitigate the impact of changes in commodity prices, weather and interest rates on operating results and cash flows. (a) Non-Trading Activities Commodity Derivative Instruments (CenterPoint Energy and CERC). CenterPoint Energy, through its Indiana Utilities, and CERC, through CES, enter into certain derivative instruments to mitigate the effects of commodity price movements. Certain financial instruments used to hedge portions of the natural gas inventory of the Energy Services reportable segment are designated as fair value hedges for accounting purposes. Outstanding derivative instruments designated as economic hedges at the acquired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All other financial instruments do not qualify or are not designated as cash flow or fair value hedges. Interest Rate Risk Derivative Instruments. From time to time, the Registrants may enter into interest rate derivatives that are designated as economic or cash flow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For the impacts of cash flow hedges to Accumulated other comprehensive income, see Note 20 . The table below summarizes the Registrants’ outstanding interest rate hedging activity: June 30, 2019 December 31, 2018 Hedging Classification Notional Principal CenterPoint Energy (1) Houston Electric CenterPoint Energy Houston Electric (in millions) Economic hedge $ 84 $ — $ — $ — Cash flow hedge — — 450 450 (1) Relates to interest rate derivative instruments at SIGECO. Weather Hedges (CenterPoint Energy and CERC). CenterPoint Energy and CERC have weather normalization or other rate mechanisms that largely mitigate the impact of weather on NGD in Arkansas, Indiana, Louisiana, Mississippi, Minnesota, Ohio and Oklahoma, as applicable. CenterPoint Energy’s and CERC’s NGD in Texas and CenterPoint Energy’s electric operations in Texas and Indiana do not have such mechanisms, although fixed customer charges are historically higher in Texas for NGD compared to its other jurisdictions. As a result, fluctuations from normal weather may have a positive or negative effect on CenterPoint Energy’s and CERC’s NGD’s results in Texas and on CenterPoint Energy’s electric operations’ results in its Texas and Indiana service territories. CenterPoint Energy and CERC, as applicable, enter into winter season weather hedges from time to time for certain NGD jurisdictions and electric operations’ service territory to mitigate the effect of fluctuations from normal weather on results of operations and cash flows. These weather hedges are based on heating degree days at 10 -year normal weather. Houston Electric and Indiana Electric do not enter into weather hedges. The tables below summarize CenterPoint Energy’s and CERC’s current weather hedge gain (loss) activity: Three Months Ended June 30, 2019 2018 Texas Operations Winter Season Bilateral Cap CenterPoint Energy CERC Winter Season Bilateral Cap CenterPoint Energy CERC (in millions) NGD 2018 – 2019 $ 9 $ — $ — 2017 – 2018 $ 8 $ — $ — Electric operations 2018 – 2019 8 — — 2017 – 2018 9 — — Total (1) $ — $ — $ — $ — Six Months Ended June 30, 2019 2018 Texas Operations Winter Season Bilateral Cap CenterPoint Energy CERC Winter Season Bilateral Cap CenterPoint Energy CERC (in millions) NGD 2018 – 2019 $ 9 $ — $ — 2017 – 2018 $ 8 $ — $ — Electric operations 2018 – 2019 8 3 — 2017 – 2018 9 (4 ) — Total (1) $ 3 $ — $ (4 ) $ — (1) Weather hedge gains (losses) are recorded in Revenues in the Condensed Statements of Consolidated Income. (b) Derivative Fair Values and Income Statement Impacts The following tables present information about derivative instruments and hedging activities. The first three tables provide a balance sheet overview of Derivative Assets and Liabilities, while the last two tables provide a breakdown of the related income statement impacts. Fair Value of Derivative Instruments and Hedged Items CenterPoint Energy June 30, 2019 December 31, 2018 Balance Sheet Location Derivative Assets Fair Value Derivative Liabilities Fair Value Derivative Assets Fair Value Derivative Liabilities Fair Value (in millions) Derivatives designated as cash flow hedges: Interest rate derivatives Current Liabilities: Non-trading derivative liabilities $ — $ — $ — $ 24 Derivatives designated as fair value hedges: Natural gas derivatives (1) (2) (3) Current Liabilities: Non-trading derivative liabilities 11 — 1 7 Derivatives not designated as hedging instruments: Natural gas derivatives (1) (2) (3) Current Assets: Non-trading derivative assets 103 2 103 3 Natural gas derivatives (1) (2) (3) Other Assets: Non-trading derivative assets 44 — 38 — Natural gas derivatives (1) (2) (3) Current Liabilities: Non-trading derivative liabilities 74 148 62 173 Natural gas derivatives (1) (2) (3) Other Liabilities: Non-trading derivative liabilities 16 41 16 25 Interest rate derivatives Other Liabilities — 8 — — Indexed debt securities derivative Current Liabilities — 755 — 601 Total CenterPoint Energy $ 248 $ 954 $ 220 $ 833 (1) The fair value shown for natural gas contracts is comprised of derivative gross volumes totaling 2,186 Bcf or a net 355 Bcf long position and 1,674 Bcf or a net 140 Bcf long position as of June 30, 2019 and December 31, 2018 , respectively. Certain natural gas contracts hedge basis risk only and lack a fixed price exposure. (2) Natural gas contracts are presented on a net basis in CenterPoint Energy’s Condensed Consolidated Balance Sheets as they are subject to master netting arrangements. This netting applies to all undisputed amounts due or past due and causes derivative assets (liabilities) to be ultimately presented net in a liability (asset) account within CenterPoint Energy’s Condensed Consolidated Balance Sheets. The net of total non-trading natural gas derivative assets and liabilities is detailed in the Offsetting of Natural Gas Derivative Assets and Liabilities table below. (3) Derivative Assets and Derivative Liabilities include no material amounts related to physical forward transactions with Enable. Houston Electric June 30, 2019 December 31, 2018 Balance Sheet Location Derivative Assets Fair Value Derivative Liabilities Fair Value Derivative Assets Fair Value Derivative Liabilities Fair Value (in millions) Derivatives designated as cash flow hedges: Interest rate derivatives Current Liabilities: Non-trading derivative liabilities $ — $ — $ — $ 24 Total Houston Electric $ — $ — $ — $ 24 CERC June 30, 2019 December 31, 2018 Balance Sheet Location Derivative Assets Fair Value Derivative Liabilities Fair Value Derivative Assets Fair Value Derivative Liabilities Fair Value (in millions) Derivatives designated as fair value hedges: Natural gas derivatives (1) (2) (3) Current Liabilities: Non-trading derivative liabilities $ 11 $ — $ 1 $ 7 Derivatives not designated as hedging instruments: Natural gas derivatives (1) (2) (3) Current Assets: Non-trading derivative assets 103 2 103 3 Natural gas derivatives (1) (2) (3) Other Assets: Non-trading derivative assets 44 — 38 — Natural gas derivatives (1) (2) (3) Current Liabilities: Non-trading derivative liabilities 74 142 62 173 Natural gas derivatives (1) (2) (3) Other Liabilities: Non-trading derivative liabilities 16 30 16 25 Total CERC $ 248 $ 174 $ 220 $ 208 (1) The fair value shown for natural gas contracts is comprised of derivative gross volumes totaling 2,186 Bcf or a net 355 Bcf long position and 1,674 Bcf or a net 140 Bcf long position as of June 30, 2019 and December 31, 2018 , respectively. Certain natural gas contracts hedge basis risk only and lack a fixed price exposure. (2) Natural gas contracts are presented on a net basis in CERC’s Condensed Consolidated Balance Sheets as they are subject to master netting arrangements. This netting applies to all undisputed amounts due or past due and causes derivative assets (liabilities) to be ultimately presented net in a liability (asset) account within CERC’s Condensed Consolidated Balance Sheets. The net of total non-trading natural gas derivative assets and liabilities is detailed in the Offsetting of Natural Gas Derivative Assets and Liabilities table below. (3) Derivative Assets and Derivative Liabilities include no material amounts related to physical forward transactions with Enable. Cumulative Basis Adjustment for Fair Value Hedges (CenterPoint Energy and CERC) June 30, 2019 Balance Sheet Location Carrying Amount of Hedged Assets/(Liabilities) Cumulative Amount of Fair Value Hedging Adjustment Included in the Carrying Amount of Hedged Item CenterPoint Energy CERC CenterPoint Energy CERC (in millions) Hedged items in fair value hedge relationship: Natural gas inventory Current Assets: Natural gas inventory $ 48 $ 48 $ (9 ) $ (9 ) Total $ 48 $ 48 $ (9 ) $ (9 ) December 31, 2018 Balance Sheet Location Carrying Amount of Hedged Assets/(Liabilities) Cumulative Amount of Fair Value Hedging Adjustment Included in the Carrying Amount of Hedged Item CenterPoint Energy CERC CenterPoint Energy CERC (in millions) Hedged items in fair value hedge relationship: Natural gas inventory Current Assets: Natural gas inventory $ 57 $ 57 $ 1 $ 1 Total $ 57 $ 57 $ 1 $ 1 Offsetting of Natural Gas Derivative Assets and Liabilities (CenterPoint Energy and CERC) CenterPoint Energy June 30, 2019 December 31, 2018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188 $ (87 ) $ 101 $ 166 $ (66 ) $ 100 Other Assets: Non-trading derivative assets 60 (16 ) 44 54 (16 ) 38 Current Liabilities: Non-trading derivative liabilities (149 ) 116 (33 ) (183 ) 81 (102 ) Other Liabilities: Non-trading derivative liabilities (41 ) 23 (18 ) (25 ) 20 (5 ) Total CenterPoint Energy $ 58 $ 36 $ 94 $ 12 $ 19 $ 31 CERC June 30, 2019 December 31, 2018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188 $ (87 ) $ 101 $ 166 $ (66 ) $ 100 Other Assets: Non-trading derivative assets 60 (16 ) 44 54 (16 ) 38 Current Liabilities: Non-trading derivative liabilities (144 ) 116 (28 ) (183 ) 81 (102 ) Other Liabilities: Non-trading derivative liabilities (30 ) 23 (7 ) (25 ) 20 (5 ) Total CERC $ 74 $ 36 $ 110 $ 12 $ 19 $ 31 (1) Gross amounts recognized include some derivative assets and liabilities that are not subject to master netting arrangements. (2) The derivative assets and liabilities on the Registrant’s respective Condensed Consolidated Balance Sheets exclude accounts receivable or accounts payable that, should they exist, could be used as offsets to these balances in the event of a default. Income Statement Impact of Hedge Accounting Activity (CenterPoint Energy and CERC) Three Months Ended June 30, 2019 2018 Location and Amount of Gain (Loss) recognized in Income on Hedging Relationship (1) Non-utility cost of revenues, including natural gas CenterPoint Energy CERC CenterPoint Energy CERC (in millions) Total amounts presented in the statements of income in which the effects of hedges are recorded $ 910 $ 769 $ 790 $ 790 Gain (loss) on fair value hedging relationships: Commodity contracts: Hedged items - Natural gas inventory (4 ) (4 ) (12 ) (12 ) Derivatives designated as hedging instruments 4 4 12 12 Amounts excluded from effectiveness testing recognized in earnings immediately (65 ) (65 ) 69 69 Six Months Ended June 30, 2019 2018 Location and Amount of Gain (Loss) recognized in Income on Hedging Relationship (1) Non-utility cost of revenues, including natural gas CenterPoint Energy CERC CenterPoint Energy CERC (in millions) Total amounts presented in the statements of income in which the effects of hedges are recorded $ 2,161 $ 1,940 $ 2,063 $ 2,063 Gain (loss) on fair value hedging relationships: Commodity contracts: Hedged items - Natural gas inventory (10 ) (10 ) (14 ) (14 ) Derivatives designated as hedging instruments 10 10 14 14 Amounts excluded from effectiveness testing recognized in earnings immediately (79 ) (79 ) (2 ) (2 ) (1) Income statement impact associated with cash flow hedge activity is related to gains and losses reclassified from Accumulated other comprehensive income into income. Amounts are immaterial for each Registrant in the three and six months ended June 30, 2019 and 2018, respectively. CenterPoint Energy Three Months Ended June 30, Six Months Ended June 30, Income Statement Location 2019 2018 2019 2018 (in millions) Effects of derivatives not designated as hedging instruments on the income statement: Commodity contracts Gains (losses) in Non-utility revenues $ 86 $ 11 $ 90 $ 68 Indexed debt securities derivative Loss on indexed debt securities (68 ) (254 ) (154 ) (272 ) Total CenterPoint Energy $ 18 $ (243 ) $ (64 ) $ (204 ) CERC Three Months Ended June 30, Six Months Ended June 30, Income Statement Location 2019 2018 2019 2018 (in millions) Effects of derivatives not designated as hedging instruments on the income statement: Commodity contracts Gains (losses) in Non-utility revenues $ 86 $ 11 $ 90 $ 68 Total CERC $ 86 $ 11 $ 90 $ 68 (c) Credit Risk Contingent Features (CenterPoint Energy and CERC) CenterPoint Energy and CERC enter into financial derivative contracts containing material adverse change provisions. These provisions could require CenterPoint Energy or CERC to post additional collateral if the S&amp;P or Moody’s credit ratings of CenterPoint Energy, Inc. or its subsidiaries, including CERC Corp., are downgraded. June 30, 2019 December 31, 2018 CenterPoint Energy CERC CenterPoint Energy CERC (in millions) Aggregate fair value of derivatives containing material adverse change provisions in a net liability position $ 1 $ 1 $ 1 $ 1 Fair value of collateral already posted — — — — Additional collateral required to be posted if credit risk contingent features triggered 1 1 — —</t>
  </si>
  <si>
    <t>Fair Value Measurements</t>
  </si>
  <si>
    <t>Fair Value Disclosures [Abstract]</t>
  </si>
  <si>
    <t>Fair Value Measurements [Text Block]</t>
  </si>
  <si>
    <t>Fair Value Measurements 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A market approach is utilized to value the Registrants’ Level 3 assets or liabilities. As of June 30, 2019 , CenterPoint Energy’s and CERC’s Level 3 assets and liabilities are comprised of physical natural gas forward contracts and options. Level 3 physical natural gas forward contracts and options are valued using a discounted cash flow model which includes illiquid forward price curve locations (ranging from $1.62 to $5.64 per MMBtu for CenterPoint Energy and from $1.62 to $5.64 per MMBtu for CERC) as an unobservable input. CenterPoint Energy’s and CERC’s Level 3 physical natural gas forward contracts and options derivative assets and liabilities consist of both long and short positions (forwards and options). Forward price decreases (increases) as of June 30, 2019 would have resulted in lower (higher) values, respectively, for long forwards and options and higher (lower) values, respectively, for short forwards and options. The Registrants determine the appropriate level for each financial asset and liability on a quarterly basis. The Registrants also recognize purchases of Level 3 financial assets and liabilities at their fair market value at the end of the reporting period. The following tables present information about the Registrants’ assets and liabilities (including derivatives that are presented net) measured at fair value on a recurring basis as of June 30, 2019 and December 31, 2018 and indicate the fair value hierarchy of the valuation techniques utilized by the Registrants to determine such fair value. CenterPoint Energy June 30, 2019 December 31, 2018 Level 1 Level 2 Level 3 Netting (1) Total Level 1 Level 2 Level 3 Netting (1) Total Assets (in millions) Corporate equities $ 690 $ — $ — $ — $ 690 $ 542 $ — $ — $ — $ 542 Investments, including money market funds (2) 63 — — — 63 66 — — — 66 Natural gas derivatives (3)(4) — 215 33 (103 ) 145 — 173 47 (82 ) 138 Hedged portion of natural gas inventory — — — — — 1 — — — 1 Total assets $ 753 $ 215 $ 33 $ (103 ) $ 898 $ 609 $ 173 $ 47 $ (82 ) $ 747 Liabilities Indexed debt securities derivative $ — $ 755 $ — $ — $ 755 $ — $ 601 $ — $ — $ 601 Interest rate derivatives — 8 — — 8 24 — — — 24 Natural gas derivatives (3)(4) — 177 13 (139 ) 51 — 191 17 (101 ) 107 Hedged portion of natural gas inventory 9 — — — 9 — — — — — Total liabilities $ 9 $ 940 $ 13 $ (139 ) $ 823 $ 24 $ 792 $ 17 $ (101 ) $ 732 Houston Electric June 30, 2019 December 31, 2018 Level 1 Level 2 Level 3 Netting Total Level 1 Level 2 Level 3 Netting Total Assets (in millions) Investments, including money market funds (2) $ 47 $ — $ — $ — $ 47 $ 48 $ — $ — $ — $ 48 Total assets $ 47 $ — $ — $ — $ 47 $ 48 $ — $ — $ — $ 48 Liabilities Interest rate derivatives $ — $ — $ — $ — $ — $ 24 $ — $ — $ — $ 24 Total liabilities $ — $ — $ — $ — $ — $ 24 $ — $ — $ — $ 24 CERC June 30, 2019 December 31, 2018 Level 1 Level 2 Level 3 Netting (1) Total Level 1 Level 2 Level 3 Netting (1) Total Assets (in millions) Corporate equities $ 3 $ — $ — $ — $ 3 $ 2 $ — $ — $ — $ 2 Investments, including money market funds (2) 11 — — — 11 11 — — — 11 Natural gas derivatives (3)(4) — 215 33 (103 ) 145 — 173 47 (82 ) 138 Hedged portion of natural gas inventory — — — — — 1 — — — 1 Total assets $ 14 $ 215 $ 33 $ (103 ) $ 159 $ 14 $ 173 $ 47 $ (82 ) $ 152 Liabilities Natural gas derivatives (3)(4) $ — $ 161 $ 13 $ (139 ) $ 35 $ — $ 191 $ 17 $ (101 ) $ 107 Hedged portion of natural gas inventory 9 — — — 9 — — — — — Total liabilities $ 9 $ 161 $ 13 $ (139 ) $ 44 $ — $ 191 $ 17 $ (101 ) $ 107 (1) Amounts represent the impact of legally enforceable master netting arrangements that allow CenterPoint Energy and CERC to settle positive and negative positions and also include cash collateral posted with the same counterparties as follows: June 30, 2019 December 31, 2018 CenterPoint Energy CERC CenterPoint Energy CERC (in millions) Cash collateral posted with the same counterparties $ 36 $ 36 $ 19 $ 19 (2) Amounts are included in Prepaid expenses and other current assets in the Condensed Consolidated Balance Sheets. (3) Natural gas derivatives include no material amounts related to physical forward transactions with Enable. (4) Level 1 natural gas derivatives include exchange-traded derivatives cleared by the CME, which deems that financial instruments cleared by the CME are settled daily in connection with posted cash payments. As a result of this exchange rule, CME-related derivatives are considered to have no fair value at the balance sheet date for financial reporting purposes and are presented in Level 1 net of posted cash;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The following table presents additional information about assets or liabilities, including derivatives that are measured at fair value on a recurring basis for which CenterPoint Energy and CERC have utilized Level 3 inputs to determine fair value: Three Months Ended June 30, Six Months Ended June 30, 2019 2018 2019 2018 CenterPoint Energy CERC CenterPoint Energy CERC CenterPoint Energy CERC CenterPoint Energy CERC (in millions) Beginning balance $ 13 $ 13 $ (662 ) $ 12 $ 30 $ 30 $ (622 ) $ 46 Total gains (losses) 13 13 (11 ) 1 12 12 (16 ) 3 Total settlements (2 ) (2 ) 44 (1 ) (17 ) (17 ) 11 (35 ) Transfers into Level 3 (2 ) (2 ) 1 1 (1 ) (1 ) 1 1 Transfers out of Level 3 (2 ) (2 ) — — (4 ) (4 ) (2 ) (2 ) Ending balance (1) $ 20 $ 20 $ (628 ) $ 13 $ 20 $ 20 $ (628 ) $ 13 The amount of total gains (losses) for the period included in earnings attributable to the change in unrealized gains or losses relating to assets still held at the reporting date: $ 9 $ 9 $ (9 ) $ 3 $ 6 $ 6 $ (23 ) $ (4 ) (1) CenterPoint Energy and CERC did not have significant Level 3 sales or purchases during the three or six months ended June 30, 2019 or 2018 .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CenterPoint Energy’s ZENS indexed debt securities derivative and hedging instrument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June 30, 2019 December 31, 2018 Carrying Amount Fair Value Carrying Amount Fair Value (in millions) CenterPoint Energy Long-term debt, including current maturities (1) $ 14,587 $ 15,438 $ 9,140 $ 9,308 Houston Electric Long-term debt, including current maturities (1) $ 5,165 $ 5,583 $ 4,717 $ 4,770 CERC Long-term debt, including current maturities $ 2,397 $ 2,641 $ 2,371 $ 2,488 (1) Includes Securitization Bonds debt.</t>
  </si>
  <si>
    <t>Unconsolidated Affiliate (CenterPoint Energy and CERC)</t>
  </si>
  <si>
    <t>Equity Method Investments and Joint Ventures [Abstract]</t>
  </si>
  <si>
    <t>Unconsolidated Affiliate (CenterPoint Energy and CERC) [Text Block]</t>
  </si>
  <si>
    <t>Unconsolidated Affiliates (CenterPoint Energy and CERC) CenterPoint Energy has the ability to significantly influence the operating and financial policies of Enable, a publicly traded MLP, and, accordingly, accounts for its investment in Enable’s common units using the equity method of accounting.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As of June 30, 2019, CenterPoint Energy’s maximum exposure to loss related to Enable is limited to its investment in unconsolidated affiliate, its investment in Enable Series A Preferred Units and outstanding current accounts receivable from Enable. Investment in Unconsolidated Affiliates (CenterPoint Energy): June 30, December 31, 2018 (in millions) Enable $ 2,469 $ 2,482 Other (1) 1 — Total $ 2,470 $ 2,482 (1) Represents the equity investment in ProLiance Holdings, LLC related primarily to an investment in LA Storage, LLC, a joint venture in a development project for salt-cavern natural gas storage, which was acquired in the Merger. This presentation reflects preliminary fair value of the equity investment and is subject to change. See Note 3. Limited Partner Interest and Units Held in Enable (CenterPoint Energy): June 30, 2019 Limited Partner Interest (1) Common Units (2) Enable Series A Preferred Units (3) CenterPoint Energy 53.8 % 233,856,623 14,520,000 OGE 25.5 % 110,982,805 — Public unitholders 20.7 % 90,233,873 — Total units outstanding 100.0 % 435,073,301 14,520,000 (1) Excludes the Enable Series A Preferred Units owned by CenterPoint Energy. (2) Held indirectly through CNP Midstream by CenterPoint Energy. (3) The carrying amount of the Enable Series A Preferred Units, reflected as Preferred units - unconsolidated affiliate on CenterPoint Energy’s Condensed Consolidated Balance Sheets, was $363 million as of June 30, 2019 and $363 million as of December 31, 2018 . No impairment charges or adjustment due to observable price changes were made during the current or prior reporting periods. Generally, sales to any person or entity (including a series of sales to the same person or entity) of more than 5% of the aggregate of the common units CenterPoint Energy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Interests Held in Enable GP (CenterPoint Energy): June 30, 2019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and CERC): CenterPoint Energy Three Months Ended June 30, Six Months Ended June 30, 2019 2018 2019 2018 Per Unit Cash Distribution Per Unit Cash Distribution Per Unit Cash Distribution Per Unit Cash Distribution (in millions, except per unit amounts) Enable common units (1) $ 0.3180 $ 75 $ 0.3180 $ 75 $ 0.6360 $ 149 $ 0.6360 $ 149 Enable Series A Preferred Units 0.6250 9 0.6250 9 1.2500 18 1.2500 18 Total CenterPoint Energy $ 84 $ 84 $ 167 $ 167 CERC Three Months Ended June 30, 2018 Six Months Ended June 30, 2018 Per Unit Cash Distribution Per Unit Cash Distribution Enable common units (1) $ 0.3180 $ 75 $ 0.6360 $ 149 Total CERC $ 75 $ 149 (1) Prior to the Internal Spin in September 2018, distributions from Enable were received by CERC. After such date, distributions from Enable were received by CenterPoint Energy. Transactions with Enable (CenterPoint Energy and CERC): Three Months Ended June 30, Six Months Ended June 30, 2019 2018 2019 2018 (in millions) CenterPoint Energy Natural gas expenses, including transportation and storage costs (1) $ 28 $ 29 $ 63 $ 66 Reimbursement of support services (2) 1 1 3 3 CERC Natural gas expenses, including transportation and storage costs (1) 28 29 63 66 Reimbursement of support services (2) 1 1 3 3 (1) Included in Non-utility costs of revenues, including natural gas on CenterPoint Energy’s and CERC’s respective Condensed Statements of Consolidated Income. (2) Represents amounts billed for certain support services provided to Enable. Actual support services costs are recorded net of reimbursement. June 30, December 31, 2018 (in millions) CenterPoint Energy Accounts payable for natural gas purchases from Enable $ 9 $ 11 Accounts receivable for amounts billed for services provided to Enable 3 2 CERC Accounts payable for natural gas purchases from Enable 9 11 Accounts receivable for amounts billed for services provided to Enable 3 2 CERC’s continuing involvement with Enable subsequent to the Internal Spin described below is limited to its natural gas purchases from Enable. Summarized unaudited consolidated income information for Enable is as follows: Three Months Ended June 30, Six Months Ended June 30, 2019 2018 2019 2018 (in millions) Operating revenues $ 735 $ 805 $ 1,530 $ 1,553 Cost of sales, excluding depreciation and amortization 317 444 695 819 Depreciation and amortization 110 96 215 192 Operating income 167 126 332 265 Net income attributable to Enable common units 115 86 228 191 Reconciliation of Equity in Earnings (Losses), net: CenterPoint Energy’s interest $ 62 $ 46 $ 123 $ 103 Basis difference amortization (1) 12 12 24 24 Loss on dilution, net of proportional basis difference recognition — — (11 ) — CenterPoint Energy’s equity in earnings, net $ 74 $ 58 $ 136 $ 127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 Summarized unaudited consolidated balance sheet information for Enable is as follows: June 30, December 31, 2018 (in millions) Current assets $ 376 $ 449 Non-current assets 12,033 11,995 Current liabilities 1,270 1,615 Non-current liabilities 3,580 3,211 Non-controlling interest 37 38 Preferred equity 362 362 Accumulated other comprehensive loss (3 ) — Enable partners’ equity 7,163 7,218 Reconciliation of Investment in Enable: CenterPoint Energy’s ownership interest in Enable partners’ equity $ 3,850 $ 3,896 CenterPoint Energy’s basis difference (1,381 ) (1,414 ) CenterPoint Energy’s equity method investment in Enable $ 2,469 $ 2,482 Discontinued Operations (CERC): On September 4, 2018, CERC completed the Internal Spin. CERC executed the Internal Spin to, among other things, enhance the access of CERC and CenterPoint Energy to low cost debt and equity through increased transparency and understandability of the financial statements, improve CERC’s credit quality by eliminating the exposure to Enable’s midstream business and provide clarity of internal reporting and performance metrics to enhance management’s decision making for CERC and CNP Midstream. The Internal Spin represents a significant strategic shift that has a material effect on CERC’s operations and financial results and, as a result, CERC’s distribution of its equity investment in Enable met the criteria for discontinued operations classification. CERC has no continuing involvement in the equity investment of Enable. Therefore, CERC’s equity in earnings and related income taxes have been classified as Income from discontinued operations, net of tax, in CERC’s Condensed Statements of Consolidated Income for the periods presented. The following table presents amounts included in Income from discontinued operations, net of tax in CERC’s Condensed Statements of Consolidated Income. Three months ended June 30, 2018 Six months ended June 30, 2018 (in millions) Equity in earnings of unconsolidated affiliate, net $ 58 $ 127 Income tax expense 14 31 Income from discontinued operations, net of tax $ 44 $ 96</t>
  </si>
  <si>
    <t>Goodwill and Other Intangibles (CenterPoint Energy and CERC)</t>
  </si>
  <si>
    <t>Goodwill and Intangible Assets Disclosure [Abstract]</t>
  </si>
  <si>
    <t>Goodwill and Other Intangibles (CenterPoint Energy and CERC) [Text Block]</t>
  </si>
  <si>
    <t>Goodwill and Other Intangibles (CenterPoint Energy and CERC) CenterPoint Energy’s goodwill by reportable segment as of December 31, 2018 and changes in the carrying amount of goodwill as of June 30, 2019 is as follows: December 31, 2018 Additions (1) June 30, (in millions) Indiana Electric Integrated $ — $ 1,008 $ 1,008 Natural Gas Distribution 746 2,529 3,275 Energy Services (2) 110 — 110 Infrastructure Services — 355 355 Corporate and Other 11 420 431 Total $ 867 $ 4,312 $ 5,179 (1) CenterPoint Energy is currently assessing the allocation of goodwill to reportable segments subsequent to the Merger. See Note 3. (2) Amount presented is net of the accumulated goodwill impairment charge of $252 million recorded in 2012. CERC’s goodwill by reportable segment as of June 30, 2019 and December 31, 2018 is as follows: June 30, 2019 December 31, 2018 (in millions) Natural Gas Distribution $ 746 $ 746 Energy Services (1) 110 110 Corporate and Other 11 11 Total $ 867 $ 867 (1) Amount presented is net of the accumulated goodwill impairment charge of $252 million recorded in 2012. The tables below present information on CenterPoint Energy’s other intangible assets recorded in Intangible assets, net on CenterPoint Energy’s Condensed Consolidated Balance Sheets and the related amortization expense included in Depreciation and amortization on CenterPoint Energy’s Condensed Statements of Consolidated Income, unless otherwise indicated. June 30, 2019 December 31, 2018 Gross Carrying Amount Accumulated Amortization Net Balance Gross Carrying Amount Accumulated Amortization Net Balance (in millions) Customer relationships (1) $ 306 $ (36 ) $ 270 $ 86 $ (27 ) $ 59 Covenants not to compete 4 (3 ) 1 4 (3 ) 1 Trade names (1) 62 (3 ) 59 — — — Construction backlog (1) (2) 28 (11 ) 17 — — — Operation and maintenance agreements (1) (2) 12 (1 ) 11 — — — Other (1) 24 (12 ) 12 16 (11 ) 5 Total $ 436 $ (66 ) $ 370 $ 106 $ (41 ) $ 65 (1) The fair value of intangible assets acquired through acquisitions is preliminary and subject to change. See Note 3. (2) Amortization expense related to the operation and maintenance agreements and construction backlog is included in Non-utility cost of revenues, including natural gas on CenterPoint Energy’s Condensed Statements of Consolidated Income. Three Months Ended June 30, Six Months Ended June 30, 2019 2018 2019 2018 (in millions) Amortization expense of intangible assets recorded in Depreciation and amortization (1) $ 7 $ 2 $ 13 $ 5 Amortization expense of intangible assets recorded in Non-utility cost of revenues, including natural gas (2) 3 — 12 — (1) Includes $5 million and $8 million for the three and six months ended June 30, 2019, respectively, of amortization expense related to intangibles acquired in the Merger. The fair value of intangible assets, and related amortization assumptions, acquired through acquisitions during the six months ended June 30, 2019, is preliminary and subject to change. See Note 3. (2) Includes a $4 million benefit related to a cumulative catch-up for remeasurement of the purchase price allocation for the three months ended June 30, 2019 related to the operation and maintenance agreements and construction backlog intangibles acquired in the Merger. The fair value of intangible assets, and related amortization assumptions, acquired through acquisitions during the six months ended June 30, 2019, is preliminary and subject to change. See Note 3. The tables below present information on CERC’s other intangible assets recorded in Other non-current assets on CERC’s Condensed Consolidated Balance Sheets and the related amortization expense included in Depreciation and amortization on CERC’s Condensed Statements of Consolidated Income. June 30, 2019 December 31, 2018 Gross Carrying Amount Accumulated Amortization Net Balance Gross Carrying Amount Accumulated Amortization Net Balance (in millions) Customer relationships $ 86 $ (30 ) $ 56 $ 86 $ (27 ) $ 59 Covenants not to compete 4 (3 ) 1 4 (3 ) 1 Other 16 (13 ) 3 16 (11 ) 5 Total $ 106 $ (46 ) $ 60 $ 106 $ (41 ) $ 65 Three Months Ended June 30, Six Months Ended June 30, 2019 2018 2019 2018 (in millions) Amortization expense of intangible assets recorded in Depreciation and amortization $ 2 $ 2 $ 5 $ 5 CenterPoint Energy and CERC estimate that amortization expense of intangible assets with finite lives for the next five years will be as follows: Amortization Expense CenterPoint Energy CERC (in millions) Remaining six months of 2019 $ 29 $ 6 2020 32 6 2021 31 6 2022 32 6 2023 31 5 2024 29 5</t>
  </si>
  <si>
    <t>Indexed Debt Securities (ZENS) and Securities Related to ZENS (CenterPoint Energy)</t>
  </si>
  <si>
    <t>Investments, Debt and Equity Securities [Abstract]</t>
  </si>
  <si>
    <t>Indexed Debt Securities (ZENS) and Securities Related to ZENS (CenterPoint Energy) [Text Block]</t>
  </si>
  <si>
    <t>Indexed Debt Securities (ZENS) and Securities Related to ZENS (CenterPoint Energy) (a) Investment in Securities Related to ZENS 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Condensed Statements of Consolidated Income. Shares Held June 30, 2019 December 31, 2018 AT&amp;T Common 10,212,945 10,212,945 Charter Common 872,503 872,912 (b) ZENS In September 1999, CenterPoint Energy issued ZENS having an original principal amount of $1.0 billion of which $828 million remained outstanding as of June 30, 2019 .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June 30, 2019 December 31, 2018 (in shares) AT&amp;T Common 0.7185 0.7185 Charter Common 0.061382 0.061382 CenterPoint Energy pays interest on the ZENS at an annual rate of 2% plus the amount of any quarterly cash dividends paid in respect of the ZENS-Related Securities. The principal amount of the ZENS is subject to increases or decreases to the extent that the annual yield from interest and cash dividends on the ZENS-Related Securities is less than or more than 2.309% . The adjusted principal amount is defined in the ZENS instrument as “contingent principal.” As of June 30, 2019 , the ZENS, having an original principal amount of $828 million and a contingent principal amount of $84 million , were outstanding and were exchangeable at the option of the holders for cash equal to 95% of the market value of the ZENS-Related Securities.</t>
  </si>
  <si>
    <t>Short-Term Borrowings and Long-term Debt</t>
  </si>
  <si>
    <t>Debt Disclosure [Abstract]</t>
  </si>
  <si>
    <t>Short-term Borrowings and Long-term Debt [Text Block]</t>
  </si>
  <si>
    <t>Short-term Borrowings and Long-term Debt (a) Short-term Borrowings (CenterPoint Energy and CERC) Inventory Financing . NGD has AMAs associated with its utility distribution service in Arkansas, Louisiana, Mississippi, Oklahoma and Texas. The AMAs have varying terms, the longest of which expires in 2021. Pursuant to the provisions of the agreements, NGD sells natural gas and agrees to repurchase an equivalent amount of natural gas during the winter heating seasons at the same cost. These transactions are accounted for as an inventory financing. CenterPoint Energy and CERC had no outstanding obligations related to the AMAs as of both June 30, 2019 and December 31, 2018. (b) Long-term Debt Debt Transactions. During the six months ended June 30, 2019 , the following debt instruments were issued or incurred: Issuance Date Debt Instrument Aggregate Principal Amount Interest Rate as of June 30, 2019 Maturity Date (in millions) Houston Electric January 2019 General mortgage bonds $ 700 4.25 % 2049 CenterPoint Energy (1) February 2019 Variable rate term loan 25 3.14 % 2020 CenterPoint Energy May 2019 Variable rate term loan 1,000 3.17 % 2021 (1) Draw down by VCC on its variable rate term loan. Proceeds from Houston Electric’s debt issuance were used for general limited liability company purposes, including capital expenditures. Proceeds from VCC’s draw down of its term loan were used for general corporate purposes. Proceeds from CenterPoint Energy’s term loan were used for general corporate purposes, including the repayment of commercial paper. Acquired Debt (CenterPoint Energy). The table below summarizes the long-term external debt of Vectren and its subsidiaries that remained outstanding as of June 30, 2019: (in millions) Long-term debt: Senior notes due 2020 to 2045 (1) $ 637 Variable rate term loan due 2020 (2) 300 Variable rate term loan due 2020 (3) 200 First mortgage bonds due 2022 to 2055 (4) 293 Commercial paper (5) 297 Bank revolver (6) 135 Total Vectren debt $ 1,862 (1) Consists of $532 million of senior notes issued by VUHI, $96 million of senior notes issues by Indiana Gas, and $9 million of senior notes issued by VCC. The senior notes have stated interest rates that range from 3.33% to 7.08% . The senior notes issued by VUHI are guaranteed by SIGECO, Indiana Gas and VEDO. The senior notes issued by VCC are guaranteed by Vectren. In connection with the Merger, two of CenterPoint Energy’s acquired wholly-owned subsidiaries, VUHI and VCC, made offers to prepay certain outstanding guaranteed senior notes as required pursuant to certain note purchase agreements previously entered into by VUHI and VCC. In turn, VUHI and VCC borrowed $568 million and $191 million , respectively, from CenterPoint Energy to fund note redemptions effected pursuant to these prepayment offers. To fund these prepayments and payments of approximately $5 million of accrued interest, CenterPoint Energy issued approximately $764 million of commercial paper. (2) Issued by VUHI and guaranteed by SIGECO, Indiana Gas and VEDO. As of June 30, 2019, the term loan was fully drawn upon. The term loan’s interest rate is currently priced at one-month LIBOR, plus a credit spread ranging from 70 to 90 basis points depending on credit rating. (3) Issued by VCC and guaranteed by Vectren. As of June 30, 2019, the term loan was fully drawn upon, exclusive of any potential incremental term loans under the related facility’s accordion feature. The term loan’s interest rate is currently priced at one -month LIBOR, plus a credit spread of 70 basis points. (4) The first mortgage bonds issued by SIGECO subject SIGECO’s properties to a lien under the related mortgage indenture. The first mortgage bonds have stated interest rates that range from 2.375% to 6.72% . (5) Issued by VUHI with maturities up to 30 days. (6) Represents borrowings under the VCC credit facility, which is guaranteed by Vectren. Maturities (CenterPoint Energy). As of June 30, 2019 , maturities of CenterPoint Energy’s long-term debt were as follows: (in millions) Remaining six months of 2019 $ 216 2020 831 2021 2,761 2022 3,769 2023 713 2024 684 2025 and thereafter 5,752 Credit Facilities . The Registrants had the following revolving credit facilities as of June 30, 2019 : Execution Date Registrant Size of Facility Draw Rate of LIBOR plus (1) Financial Covenant Limit on Debt for Borrowed Money to Capital Ratio Debt for Borrowed Money to Capital Ratio as of June 30, 2019 (2) Termination Date (in millions) March 3, 2016 CenterPoint Energy $ 3,300 1.500% 65% (3) 58.1% March 3, 2022 July 14, 2017 CenterPoint Energy (4) 400 1.125% 65% 52.0% July 14, 2022 July 14, 2017 CenterPoint Energy (5) 200 1.250% 65% 58.0% July 14, 2022 March 3, 2016 Houston Electric 300 1.125% 65% (3) 49.4% March 3, 2022 March 3, 2016 CERC 900 1.250% 65% 46.5% March 3, 2022 Total $ 5,100 (1) Based on current credit ratings. (2) As defined in the revolving credit facility agreements, excluding Securitization Bonds. (3) 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10 million swing line sublimit and a $20 million letter of credit sublimit. This credit facility backstops VUHI’s commercial paper program. (5) This credit facility was issued by VCC, is guaranteed by Vectren and includes a $40 million swing line sublimit and an $80 million letter of credit sublimit. The Registrants, including the subsidiaries of CenterPoint Energy discussed above, were in compliance with all financial debt covenants as of June 30, 2019 . The table below reflects the utilization of the Registrants’ respective revolving credit facilities: June 30, 2019 December 31, 2018 Registrant Loans Letters Commercial Weighted Average Interest Rate Loans Letters Commercial Weighted Average Interest Rate (in millions, except weighted average interest rates) CenterPoint Energy (1) $ — $ 6 $ 2,078 2.63 % $ — $ 6 $ — — % CenterPoint Energy (2) — — 297 2.58 % — — — — CenterPoint Energy (3) 135 — — 3.65 % — — — — Houston Electric — 4 — — % — 4 — — CERC — 1 232 2.59 % — 1 210 2.93 % Total $ 135 $ 11 $ 2,607 $ — $ 11 $ 210 (1) CenterPoint Energy’s outstanding commercial paper generally has maturities of 60 days or less. Approximately $1.7 billion was issued to refinance commercial paper used to fund a portion of the cash consideration for the Merger, pay related fees and expenses, pay Vectren’s stub period cash dividend and long-term incentive payments and repay indebtedness of Vectren subsidiaries redeemed at the option of the holder as a result of the closing of the Merger. (2) This credit facility was issued by VUHI and is guaranteed by SIGECO, Indiana Gas and VEDO. (3) This credit facility was issued by VCC and is guaranteed by Vectren. Other. As of June 30, 2019 , certain financial institutions agreed to issue, from time to time, up to $50 million of letters of credit on behalf of Vectren and certain of its subsidiaries in exchange for customary fees. These agreements to issue letters of credit expire on December 31, 2019. As of June 30, 2019 , such financial institutions had issued $21 million of letters of credit on behalf of Vectren and certain of its subsidiaries. Houston Electric had issued $68 million and $68 million of general mortgage bonds as of June 30, 2019 and December 31, 2018</t>
  </si>
  <si>
    <t>Income Taxes</t>
  </si>
  <si>
    <t>Income Tax Disclosure [Abstract]</t>
  </si>
  <si>
    <t>Income Taxes [Text Block]</t>
  </si>
  <si>
    <t>Income Taxes The Registrants reported the following effective tax rates: Three Months Ended June 30, Six Months Ended June 30, 2019 2018 2019 2018 CenterPoint Energy (1) 13 % 15 % 12 % 27 % Houston Electric (2) 19 % 21 % 19 % 22 % CERC - Continuing operations (3) — % 33 % 14 % 19 % CERC - Discontinued operations (4) n/a 24 % n/a 24 % (1) CenterPoint Energy’s lower effective tax rate for the three and six months ended June 30, 2019 compared to the same periods for 2018 was primarily due to the following: an increase in the amount of amortization of the net regulatory EDIT liability as decreed by regulators in certain jurisdictions; the impact of state tax law changes that resulted in the remeasurement of state deferred taxes; and the release of a valuation allowance on certain state net operating losses that are now expected to be utilized prior to expiration due to a current period law change. (2) Houston Electric’s lower effective tax rate for the three and six months ended June 30, 2019 compared to the same periods for 2018 was primarily due to an increase in the amount of amortization of the net regulatory EDIT liability as decreed by regulators. (3) CERC’s lower effective tax rate on income from continuing operations for the three and six months ended June 30, 2019 compared to the same periods for 2018 was primarily due to the following: an increase in the amount of amortization of the net regulatory EDIT liability as decreed by regulators in certain jurisdictions; the impact of state tax law changes that resulted in the remeasurement of state deferred taxes; and the release of a valuation allowance on certain state net operating losses that are now expected to be utilized prior to expiration due to a current period law change. The state law changes and valuation allowance release resulted in a lower than expected effective tax rate for the three months ended June 30, 2019 as compared to the three months ended June 30, 2018. (4) CERC’s effective tax rate on income from discontinued operations for the three and six months ended June 30, 2018 was a result of the 21% federal income tax rate plus allocable state income taxes. There are no comparable periods in 2019 since the Internal Spin was completed in the third quarter of 2018. The Registrants reported a net uncertain tax liability inclusive of interest and penalties of less than $1 million for the three months ended June 30, 2019, which reflects a release of approximately $1 million following the anticipated completion of Vectren’s 2016 IRS audit. No significant changes to the uncertain tax liability are expected over the next twelve months. For legacy CenterPoint Energy, tax years through 2016 have been audited and settled with the IRS; however, during 2018, CenterPoint Energy filed an amended 2014 tax return to claim additional tax credits that is currently under review by the IRS. For the 2017 – 2019 tax years, CenterPoint Energy is a participant in the IRS’s Compliance Assurance Process.</t>
  </si>
  <si>
    <t>Commitments and Contingencies</t>
  </si>
  <si>
    <t>Commitments and Contingencies Disclosure [Abstract]</t>
  </si>
  <si>
    <t>Commitments and Contingencies [Text Block]</t>
  </si>
  <si>
    <t>Commitments and Contingencies (a) Purchase Obligations (CenterPoint Energy and CERC) Commitments include minimum purchase obligations related to CenterPoint Energy’s and CERC’s Natural Gas Distribution and Energy Services reportable segments and CenterPoint Energy’s Indiana Electric Integrated reportable segment. Contracts with minimum payment provisions have various quantity requirements and durations and are not classified as non-trading derivative assets and liabilities in CenterPoint Energy’s and CERC’s Condensed Consolidated Balance Sheets as of June 30, 2019 and December 31, 2018 . These contracts meet an exception as “normal purchases contracts” or do not meet the definition of a derivative. Natural gas and coal supply commitments also include transportation contracts that do not meet the definition of a derivative. As of June 30, 2019 , minimum purchase obligations are approximately: CenterPoint Energy CERC (in millions) Remaining six months of 2019 $ 399 $ 276 2020 658 459 2021 488 308 2022 576 402 2023 350 197 2024 228 132 2025 and beyond 1,639 1,276 Indiana Electric Integrated also has other purchased power agreements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Guarantees and Product Warranties (CenterPoint Energy) In the normal course of business, ESG enters into contracts requiring it to timely install infrastructure, operate facilities, pay vendors and subcontractors and support warranty obligations and, at times, issue payment and performance bonds and other forms of assurance in connection with these contracts. Specific to ESG’s role as a general contractor in the performance contracting industry, as of June 30, 2019 , there were 68 open surety bonds supporting future performance with an aggregate face amount of approximately $705 million . ESG’s exposure is less than the face amount of the surety bonds and is limited to the level of uncompleted work under the contracts. As of June 30, 2019 , approximately 40% of the work was yet to be completed on projects with open surety bonds. Further, various subcontractors issue surety bonds to ESG. In addition to these performance obligations, ESG also warrants the functionality of certain installed infrastructure generally for one year and the associated energy savings over a specified number of years. Since ESG’s inception in 1994, CenterPoint Energy believes ESG has had a history of generally meeting its performance obligations and energy savings guarantees and its installed products operating effectively. CenterPoint Energy assessed the fair value of its obligation for such guarantees as of June 30, 2019 and no amounts were recorded on CenterPoint Energy’s Condensed Consolidated Balance Sheets. The Merger purchase price allocation, including the fair value of liabilities for guarantees on the Merger Date, remains preliminary. See Note 3. CenterPoint Energy issues parent company level guarantees to certain vendors, customers and other commercial counterparties of ESG. These guarantees do not represent incremental consolidated obligations, but rather, represent guarantees of subsidiary obligations to allow those subsidiaries to conduct business without posting other forms of assurance. As of June 30, 2019 , CenterPoint Energy, primarily through Vectren, has issued parent company level guarantees supporting ESG’s obligations. For those obligations where potential exposure can be estimated, management estimates the maximum exposure under these guarantees to be approximately $489 million as of June 30, 2019. This exposure primarily relates to energy savings guarantees on federal energy savings performance contracts. Other parent company level guarantees, certain of which do not contain a cap on potential liability, have been issued in support of federal operations and maintenance projects for which a maximum exposure cannot be estimated based on the nature of the projects. While there can be no assurance that performance under any of these parent company guarantees will not be required in the future, CenterPoint Energy considers the likelihood of a material amount being incurred as remote. (c) Legal, Environmental and Other Matters Legal Matters Gas Market Manipulation Cases (CenterPoint Energy and CERC) . CenterPoint Energy, its predecessor, Reliant Energy, and certain of their former subsidiaries were named as defendants in a large number of lawsuits filed against numerous gas market participants in a number of federal and western state courts in connection with the operation of the natural gas markets in 2000-2002. CenterPoint Energy and its affiliates were released or dismissed from all such cases, except for one case pending in federal court in Nevada in which CES, a subsidiary of CERC, is a defendant. Plaintiffs in that case allege a conspiracy to inflate Wisconsin natural gas prices in 2000-2002. In May 2016, the district court granted CES’s motion for summary judgment, dismissing CES from the case. In August 2018, the Ninth Circuit Court of Appeals reversed that ruling, and CES requested further appellate review of that decision (which review has been stayed pending approval of the settlement agreement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Through a series of transactions, RRI became known as GenOn and a wholly-owned subsidiary of NRG. None of those transactions alters GenOn’s contractual obligations to indemnify CenterPoint Energy and its subsidiaries for certain liabilities, including their indemnification obligations regarding the gas market manipulation litigation. In June 2017, however, GenOn and various affiliates filed for protection under Chapter 11 of the U.S. Bankruptcy Code. In December 2018, GenOn completed its reorganization and emerged from Chapter 11. CenterPoint Energy, CERC, and CES submitted proofs of claim in the bankruptcy proceedings to protect their indemnity rights. In October 2018, CES, GenOn, and the plaintiffs reached an agreement to settle all claims against CES and CES’s indemnity claims against GenOn, subject to approvals by the bankruptcy court and the federal district court. In January 2019, the bankruptcy court approved the settlement between CES and GenOn, and in August 2019, the federal district court issued final approval. CES will now complete the settlement payments, and the matter should be concluded later this year. This settlement did not have a material adverse effect on CenterPoint Energy’s or CERC’s financial condition, results of operations or cash flows. Minnehaha Academy (CenterPoint Energy and CERC). On August 2, 2017, a natural gas explosion occurred at the Minnehaha Academy in Minneapolis, Minnesota, resulting in the deaths of two school employees, serious injuries to others and significant property damage to the school. CenterPoint Energy, certain of its subsidiaries, including CERC, and the contractor company working in the school have been named in litigation arising out of this incident. CenterPoint Energy and CERC have reached confidential settlement agreements with some claimants. Additionally, CenterPoint Energy and CERC are cooperating with the ongoing investigation conducted by the National Transportation Safety Board. Further, CenterPoint Energy and CERC contested and have since reached a settlement regarding approximately $200,000 in fines imposed by the Minnesota Office of Pipeline Safety. In early 2018, the Minnesota Occupational Safety and Health Administration concluded its investigation without any adverse findings against CenterPoint Energy or CERC. CenterPoint Energy’s and CERC’s general and excess liability insurance policies provide coverage for third party bodily injury and property damage claims. Litigation Related to the Merger (CenterPoint Energy). With respect to the Merger, in July 2018, seven separate lawsuits were filed against Vectren and the individual directors of Vectren’s Board of Directors in the U.S. District Court for the Southern District of Indiana. These lawsuits allege violations of Sections 14(a) of the Exchange Act and SEC Rule 14a-9 on the grounds that the Vectren Proxy Statement filed on June 18, 2018 was materially incomplete because it omitted material information concerning the Merger. The lawsuits also seek certification as class actions. In August 2018, the seven lawsuits were consolidated, and the Court denied the plaintiffs’ request for a preliminary injunction. The plaintiffs filed their Consolidated Amended Class Action Complaint in October 2018, which the defendants have moved to dismiss and which motion remains pending. The plaintiffs filed their response in opposition to the motion to dismiss in January 2019, and Vectren filed its reply in support of the motion to dismiss in February 2019. In December 2018, two plaintiffs voluntarily dismissed their lawsuits, for which the Court entered an order approving the voluntary dismissal and dismissed without prejudice in January 2019. The defendants believe that the allegations asserted are without merit and intend to vigorously defend themselves against the claims raised. CenterPoint Energy does not expect the ultimate outcome of this matter to have a material adverse effect on its financial condition, results of operations or cash flows. Environmental Matters MGP Sites. CenterPoint Energy, CERC and their predecessors operated MGPs in the past. In addition, certain of CenterPoint Energy’s subsidiaries acquired through the Merger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all costs which they presently expect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The estimated range of possible remediation costs for the sites for which CenterPoint Energy and CERC believe they may have responsibility was based on remediation continuing for the time frame given in the table below. June 30, 2019 CenterPoint Energy CERC (in millions, except years) Amount accrued for remediation $ 7 $ 7 Minimum estimated remediation costs 4 4 Maximum estimated remediation costs 32 32 Minimum years of remediation 30 30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ii) Indiana MGPs (CenterPoint Energy) . In the Indiana Gas service territory, the existence, location and certain general characteristics of 26 gas manufacturing and storage sites have been identified for which CenterPoint Energy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five manufactured gas plant sites in SIGECO’s service territory, all of which are currently enrolled in the IDEM’s VRP. CenterPoint Energy is currently conducting some level of remedial activities, including groundwater monitoring at certain sites. As of June 30, 2019 , approximately $2 million of accrued costs related to these sites are included in Other liabilities on CenterPoint Energy’s Condensed Consolidated Balance Sheets. Total costs that may be incurred in connection with addressing these sites cannot be determined at this time. The estimated accrued costs are limited to CenterPoint Energy’s share of the remediation efforts and are therefore net of exposures of other PRPs. (iii) Other MGPs (CenterPoint Energy and CERC). In addition to the Minnesota and Indiana sites, the EPA and other regulators have investigated MGP sites that were owned or operated by CenterPoint Energy or CERC or may have been owned by one of their former affiliates.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While the EPA Phase I Reconsideration moves forward, the existing CCR compliance obligations remain in effect.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with bottom ash handling conversions completed. Indiana Electric’s Warrick generating unit is not included in the scope of the CCR Rule as this unit has historically been part of a larger generating station that predominantly serves an adjacent industrial facility. In March 2018, Indiana Electric began posting ground water data monitoring reports annually to its public website in accordance with the requirements of the CCR Rule. This data preliminarily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and the A.B. Brown pond fail the aquifer placement location restriction. As a result of this failure, Indiana Electric is required to cease disposal of new ash in the ponds and commence closure of the ponds by October 31, 2020. CenterPoint Energy plans to seek extensions available under the CCR Rule that would allow Indiana Electric to continue to use the ponds through December 31, 2023. The inability to take these extensions may result in increased and potentially significant operational costs in connection with the accelerated implementation of an alternative ash disposal system or adversely impact Indiana Electric’s future operations. Failure to comply with these requirements could also result in an enforcement proceeding including the imposition of fines and penalties. On April 24, 2019, Indiana Electric received an order from the IURC approving recovery in rates of costs associated with the closure of one of the ponds at F.B. Culley. CenterPoint Energy believes the language in the IURC order is favorable for future recovery of closure costs for Indiana Electric’s remaining ponds. Indiana Electric continues to refine site specific estimates of closure costs. In March 2019, Indiana Electric entered into agreements with third parties for the excavation and beneficial reuse of the ash at the A.B. Brown ash pond. In July 2018, Indiana Electric filed a Complaint for Damages and Declaratory Relief against its insurers seeking reimbursement of defense, investigation and pond closure costs incurred to comply with the CCR Rule, and has since reached a confidential settlement agreement with one of the insurers. Any proceeds received will offset costs that have been and will be incurred to close the ponds. As of June 30, 2019 , CenterPoint Energy has recorded an approximate $ 90 million ARO, which represents the discounted value of future cash flow estimates to close the ponds at A.B. Brown and F.B. Culley. The fair value of the ARO assumed on the Merger Date is preliminary. This estimate is also subject to change in the near term due to the contractual arrangements; continued assessments of the ash, closure methods, and the timing of closure; implications of Indiana Electric’s generation transition plan; changing environmental regulations; and the anticipated outcome of the aforementioned insurance proceeding. In addition to these removal costs, Indiana Electric also anticipates equipment purchases of between $ 60 million and $ 80 million to complete the A.B. Brown closure project. Other Environmental. From time to time, the Registrants identify the presence of environmental contaminants during operations or on property where their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si>
  <si>
    <t>Earnings Per Share (CenterPoint Energy)</t>
  </si>
  <si>
    <t>Earnings Per Share [Abstract]</t>
  </si>
  <si>
    <t>Earnings Per Share (CenterPoint Energy) [Text Block]</t>
  </si>
  <si>
    <t>Earnings Per Share (CenterPoint Energy) 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Three Months Ended June 30, Six Months Ended June 30, 2019 2018 2019 2018 (in millions, except share and per share amounts) Numerator: Income (loss) available to common shareholders - basic $ 165 $ (75 ) $ 305 $ 90 Add back: Series B Preferred Stock dividend — — — — Income (loss) available to common shareholders - diluted $ 165 $ (75 ) $ 305 $ 90 Denominator: Weighted average common shares outstanding - basic 502,200,000 431,523,000 501,862,000 431,378,000 Plus: Incremental shares from assumed conversions: Restricted stock (1) 2,631,000 — 2,631,000 3,029,000 Series B Preferred Stock (2) — — — — Weighted average common shares outstanding - diluted 504,831,000 431,523,000 504,493,000 434,407,000 Earnings per common share: Basic earnings (loss) per common share $ 0.33 $ (0.17 ) $ 0.61 $ 0.21 Diluted earnings (loss) per common share $ 0.33 $ (0.17 ) $ 0.61 $ 0.21 (1) The potentially dilutive impact from restricted stock awards applies the treasury stock method. Under this method, an increase in the average fair market value of Common Stock can result in a greater dilutive impact from these securities. 3,029,000 incremental shares from assumed conversions of restricted stock have not been included in the computation of diluted earnings (loss) per share for the three months ended June 30, 2018, as their inclusion would be anti-dilutive. (2) The potentially dilutive impact from Series B Preferred Stock applies the if-converted method in calculating diluted earnings per common share. Under this method, diluted earnings per common share is adjusted for the more dilutive effect of the Series B Preferred Stock as a result of either its accumulated dividend for the period in the numerator or the assumed-converted common share equivalent in the denominator. The computation of diluted earnings per common share outstanding for the three and six months ended June 30, 2019 excludes 32,121,000 and 32,121,000 potentially dilutive shares, respectively, because to include them would be anti-dilutive. However, these shares could be potentially dilutive in the future.</t>
  </si>
  <si>
    <t>Reportable Business Segments</t>
  </si>
  <si>
    <t>Segment Reporting [Abstract]</t>
  </si>
  <si>
    <t>Reportable Business Segments [Text Block]</t>
  </si>
  <si>
    <t>Reportable Segments The Registrants’ determination of reportable segments considers the strategic operating units under which the Registrants manage sales, allocate resources and assess performance of various products and services to wholesale or retail customers in differing regulatory environments. The Registrants use operating income as the measure of profit or loss for the reportable segments other than Midstream Investments, where equity in earnings is used. As of June 30, 2019 , reportable segments by Registrant were as follows: Registrants Houston Electric T&amp;D Indiana Electric Integrated Natural Gas Distribution Energy Services Infrastructure Services Midstream Investments Corporate and Other CenterPoint Energy X X X X X X X Houston Electric X CERC X X X • The Houston Electric T&amp;D reportable segment consists of electric transmission and distribution services in the Texas Gulf Coast area. • The Indiana Electric Integrated reportable segment consists of electric transmission and distribution services primarily to southwestern Indiana and includes power generation and wholesale power operations. • CenterPoint Energy’s Natural Gas Distribution reportable segment consists of intrastate natural gas sales to, and natural gas transportation and distribution for, residential, commercial, industrial and institutional customers in Arkansas, Indiana, Louisiana, Minnesota, Mississippi, Ohio, Oklahoma and Texas. • CERC’s Natural Gas Distribution reportable segment consists of intrastate natural gas sales to, and natural gas transportation and distribution for, residential, commercial, industrial and institutional customers in Arkansas, Louisiana, Minnesota, Mississippi, Oklahoma and Texas. • The Energy Services reportable segment consists of non-rate regulated natural gas sales and services operations. • The Infrastructure Services reportable segment consists of underground pipeline construction and repair services. • The Midstream Investments reportable segment consists of the equity investment in Enable (excluding the Enable Series A Preferred Units). • CenterPoint Energy’s Corporate and Other reportable segment consists of energy performance contracting and sustainable infrastructure services through ESG and other corporate operations which support all of the business operations of CenterPoint Energy. • CERC’s Corporate and Other reportable segment consists primarily of corporate operations which support all of the business operations of CERC. Financial data for reportable segments is as follows: CenterPoint Energy Three Months Ended June 30, 2019 2018 Revenues from Net Operating (Loss) Revenues from Net Operating (in millions) Houston Electric T&amp;D $ 765 (1) $ — $ 169 $ 854 (1) $ — $ 181 Indiana Electric Integrated 140 — 25 — — — Natural Gas Distribution 650 10 47 487 8 7 Energy Services 838 17 29 841 19 15 Infrastructure Services 325 1 24 — — — Midstream Investments (2) — — — — — — Corporate and Other 80 — (7 ) 4 — (16 ) Eliminations — (28 ) — — (27 ) — Consolidated $ 2,798 $ — $ 287 $ 2,186 $ — $ 187 Six Months Ended June 30, 2019 2018 Revenues from External Customers Net Intersegment Revenues Operating Income (Loss) Revenues from External Customers Net Intersegment Revenues Operating (Loss) (in millions) Houston Electric T&amp;D $ 1,454 (1) $ — $ 253 $ 1,605 (1) $ — $ 296 Indiana Electric Integrated 223 — 16 — — — Natural Gas Distribution 2,039 20 214 1,630 18 163 Energy Services 2,020 81 62 2,098 47 (11 ) Infrastructure Services 471 1 8 — — — Midstream Investments (2) — — — — — — Corporate and Other 122 — (21 ) 8 — (10 ) Eliminations — (102 ) — — (65 ) — Consolidated $ 6,329 $ — $ 532 $ 5,341 $ — $ 438 (1) Houston Electric T&amp;D revenues from major external customers are as follows: Three Months Ended June 30, Six Months Ended June 30, 2019 2018 2019 2018 (in millions) Affiliates of NRG $ 165 $ 169 $ 316 $ 330 Affiliates of Vistra Energy Corp. 59 59 113 113 (2) CenterPoint Energy’s Midstream Investments’ equity earnings, net are as follows: Three Months Ended June 30, Six Months Ended June 30, 2019 2018 2019 2018 (in millions) Enable $ 74 $ 58 $ 136 $ 127 Houston Electric Houston Electric consists of a single reportable segment; therefore, a tabular reportable segment presentation has not been included. (1) Houston Electric T&amp;D revenues from major external customers are as follows: Three Months Ended June 30, Six Months Ended June 30, 2019 2018 2019 2018 (in millions) Affiliates of NRG $ 165 $ 169 $ 316 $ 330 Affiliates of Vistra Energy Corp. 59 59 113 113 CERC Three Months Ended June 30, 2019 2018 Revenues from Net Operating Revenues from Net Operating (in millions) Natural Gas Distribution $ 503 $ 10 $ 28 $ 487 $ 8 $ 7 Energy Services 839 16 29 841 19 15 Other Operations — — 1 — — — Eliminations — (26 ) — — (27 ) — Consolidated $ 1,342 $ — $ 58 $ 1,328 $ — $ 22 Six Months Ended June 30, 2019 2018 Revenues from External Customers Net Intersegment Revenues Operating Income (Loss) Revenues from External Customers Net Intersegment Revenues Operating Income (Loss) (in millions) Natural Gas Distribution $ 1,688 $ 20 $ 192 $ 1,630 $ 18 $ 163 Energy Services 2,021 80 62 2,098 47 (11 ) Corporate and Other 1 — — — — 1 Eliminations — (100 ) — — (65 ) — Consolidated $ 3,710 $ — $ 254 $ 3,728 $ — $ 153 CenterPoint Energy and CERC Total Assets June 30, 2019 December 31, 2018 CenterPoint Energy CERC CenterPoint CERC (in millions) Houston Electric T&amp;D $ 11,478 $ — $ 10,509 $ — Indiana Electric Integrated (1) 2,989 — — — Natural Gas Distribution (1) 12,946 6,843 6,956 6,956 Energy Services 1,262 1,262 1,558 1,558 Infrastructure Services (1) 1,303 — — — Midstream Investments 2,915 — 2,482 — Corporate and Other (1) 4,278 (2) 108 6,156 (2) 66 Eliminations (2,982 ) (398 ) (652 ) (366 ) Consolidated $ 34,189 $ 7,815 $ 27,009 $ 8,214 (1) Total assets by reportable segment include assets acquired in the Merger, which are based on preliminary estimates and allocations and are subject to change. See Note 3. (2) Includes pension and other postemployment-related regulatory assets of $639 million and $665 million , respectively, as of June 30, 2019 and December 31, 2018 . Additionally, total assets as of December 31, 2018 included $3.9 billion of temporary investments included in Cash and cash equivalents on CenterPoint Energy’s Consolidated Balance Sheets.</t>
  </si>
  <si>
    <t>Supplemental Disclosure of Cash Flow Information</t>
  </si>
  <si>
    <t>Supplemental Cash Flow Elements [Abstract]</t>
  </si>
  <si>
    <t>Supplemental Disclosure of Cash Flow Information [Text Block]</t>
  </si>
  <si>
    <t>Supplemental Disclosure of Cash Flow Information The table below provides supplemental disclosure of cash flow information: Six Months Ended June 30, 2019 2018 CenterPoint Energy Houston Electric CERC CenterPoint Energy Houston Electric CERC (in millions) Cash Payments/Receipts: Interest, net of capitalized interest $ 231 $ 113 $ 55 $ 167 $ 90 $ 50 Income taxes (refunds), net 142 73 3 88 120 3 Non-cash transactions: Accounts payable related to capital expenditures 173 86 72 133 75 69 ROU assets obtained in exchange for lease liabilities (1) 42 1 28 — — — (1) Includes the transition impact of adoption of ASU 2016-02 Leases. The table below provides a reconciliation of cash, cash equivalents and restricted cash reported in the Condensed Consolidated Balance Sheets to the amount reported in the Condensed Statements of Consolidated Cash Flows: June 30, 2019 December 31, 2018 CenterPoint Energy Houston Electric CERC CenterPoint Energy Houston Electric CERC (in millions) Cash and cash equivalents $ 271 $ 260 $ 1 $ 4,231 $ 335 $ 14 Restricted cash included in Prepaid expenses and other current assets 61 33 4 46 34 11 Restricted cash included in Other — — — 1 1 — Total cash, cash equivalents and restricted cash shown in Condensed Statements of Consolidated Cash Flows $ 332 $ 293 $ 5 $ 4,278 $ 370 $ 25</t>
  </si>
  <si>
    <t>Related Party Transactions (Houston Electric and CERC)</t>
  </si>
  <si>
    <t>Related Party Transactions [Abstract]</t>
  </si>
  <si>
    <t>Related Party Transactions (Houston Electric and CERC) [Text Block]</t>
  </si>
  <si>
    <t>Related Party Transactions (Houston Electric and CERC) 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June 30, 2019 December 31, 2018 Houston Electric CERC Houston Electric CERC (in millions) Money pool investments (borrowings) (1) $ 794 $ 180 $ (1 ) $ 114 Weighted average interest rate 2.67 % 2.67 % 2.42 % 2.42 % (1) Included in Accounts and notes receivable (payable)–affiliated companies on Houston Electric’s and CERC’s respective Condensed Consolidated Balance Sheets. Houston Electric and CERC affiliate related net interest income (expense) were as follows: Three Months Ended June 30, Six Months Ended June 30, 2019 2018 2019 2018 Houston Electric CERC Houston Electric CERC Houston Electric CERC Houston Electric CERC (in millions) Interest income (expense) (1) $ 6 $ 1 $ — $ — $ 9 $ 2 $ — $ (2 ) (1) Interest income is included in Other income (expense), net and interest expense is included in Interest and other finance charges on Houston Electric’s and CERC’s respective Condensed Statements of Consolidated Income. CenterPoint Energy provides some corporate services to Houston Electric and CERC. The costs of services have been charged directly to Houston Electric and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June 30, Six Months Ended June 30, 2019 2018 2019 2018 Houston Electric CERC Houston Electric CERC Houston Electric CERC Houston Electric CERC (in millions) Corporate service charges $ 42 $ 32 $ 47 $ 35 $ 94 $ 75 $ 91 $ 69 Net affiliate service charges (billings) (2 ) 2 (3 ) 3 (4 ) 4 (5 ) 5 Infrastructure Services provides pipeline construction and repair services to CERC. Amounts charged for operation and maintenance expenses by Infrastructure Services to CERC were not significant from February 1, 2019 to June 30, 2019. Additionally, CERC, through CES, sells natural gas to Indiana Electric for use in electric generation activities. Amounts charged by CERC to Indiana Electric were not significant from February 1, 2019 to June 30, 2019. The table below presents transactions among Houston Electric, CERC and their parent, Utility Holding. Three Months Ended June 30, Six Months Ended June 30, 2019 2018 2019 2018 Houston Electric CERC Houston Electric CERC Houston Electric CERC Houston Electric CERC (in millions) Cash dividends paid to parent $ 16 $ 83 $ 31 $ 125 $ 40 $ 103 $ 63 $ 211 Cash contribution from parent — — — — 590 — — —</t>
  </si>
  <si>
    <t>Leases (Notes)</t>
  </si>
  <si>
    <t>Leases [Abstract]</t>
  </si>
  <si>
    <t>Leases [Text Block]</t>
  </si>
  <si>
    <t>Leases The Registrants adopted ASC 842, Leases, and all related amendments on January 1, 2019 using the modified retrospective transition method and elected not to recast comparative periods in the year of adoption as permitted by the standard. There was no adjustment to retained earnings as a result of transition. As a result, disclosures for periods prior to adoption will be presented in accordance with accounting standards in effect for those periods. The Registrants also elected the package of practical expedients permitted under the transition guidance within the new standard, which among other things, allowed them to carry forward the historical lease classification. Additionally, the Registrants elected the practical expedient related to land easements, which allows the carry forward of the accounting treatment for land easements on existing agreements. The total ROU assets obtained in exchange for new operating lease liabilities at transition were $30 million , $ 1 million and $ 27 million for CenterPoint Energy, Houston Electric and CERC, respectively. The Merger was completed on February 1, 2019, and as such the amounts are exclusive of Vectren’s leases. 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expense and lease income are recognized on a straight-line basis over the lease term for operating leases. The Registrants have lease agreements with lease and non-lease components and have elected the practical expedient to combine lease and non-lease components for certain classes of leases, such as office buildings. For classes of leases in which lease and non-lease components are not combined, consideration is allocated between components based on the stand-alone prices. Variable payments are not significant to the Registrants. The Registrants’ lease agreements do not contain any material residual value guarantees, material restrictions or material covenants. There are no material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lease agreements are primarily equipment and real property leases, including land and office facility leases. The Registrants’ lease terms may include options to extend or terminate a lease when it is reasonably certain that those options will be exercised. The Registrants have elected an accounting policy that exempts leases with terms of one year or less from the recognition requirements of ASU 842. The components of lease cost, included in Operation and maintenance expense on the Registrants’ respective Condensed Statements of Consolidated Income, are as follows: Three Months Ended June 30, Six Months Ended June 30, 2019 2019 CenterPoint Energy Houston Electric CERC CenterPoint Energy Houston Electric CERC (in millions) Operating lease cost $ 7 $ — $ 2 $ 11 $ — $ 3 Short-term lease cost 18 3 — 23 5 — Total lease cost $ 25 $ 3 $ 2 $ 34 $ 5 $ 3 Supplemental balance sheet information related to leases was as follows: June 30, 2019 CenterPoint Energy Houston Electric CERC (in millions, except lease term and discount rate) Assets: Operating ROU assets (1) $ 72 $ 1 $ 26 Total leased assets $ 72 $ 1 $ 26 Liabilities: Current operating lease liability (2) $ 22 $ — $ 5 Non-current operating lease liability (3) 50 1 21 Total leased liabilities $ 72 $ 1 $ 26 Weighted-average remaining lease term (in years) - operating leases 5.2 5.5 8.1 Weighted-average discount rate - operating leases 3.41 % 3.51 % 3.67 % (1) Reported within Other assets in the Condensed Consolidated Balance Sheets. (2) Reported within Current other liabilities in the Condensed Consolidated Balance Sheets. (3) Reported within Other liabilities in the Condensed Consolidated Balance Sheets. As of June 30, 2019 , maturities of operating lease liabilities were as follows: CenterPoint Energy Houston Electric CERC (in millions) Remaining six months of 2019 $ 14 $ — $ 3 2020 21 1 5 2021 15 — 4 2022 8 — 4 2023 7 — 3 2024 3 — 2 2025 and beyond 12 — 9 Total lease payments 80 1 30 Less: Interest 8 — 4 Present value of lease liabilities $ 72 $ 1 $ 26 The following table sets forth information concerning the Registrants’ obligations under non-cancelable long-term operating leases as of December 31, 2018: CenterPoint Energy Houston Electric CERC (in millions) 2019 $ 6 $ 1 $ 5 2020 6 — 5 2021 5 — 4 2022 4 — 4 2023 3 — 3 2024 and beyond 12 — 11 Total (1) $ 36 $ 1 $ 32 (1) The Merger was completed on February 1, 2019. As such, these amounts are exclusive of Vectren’s leases. As of June 30, 2019 , maturities of undiscounted operating lease payments to be received are as follows: CenterPoint Energy Houston Electric CERC (in millions) Remaining six months of 2019 $ 2 $ — $ — 2020 2 1 — 2021 2 — — 2022 2 — — 2023 2 — — 2024 2 — — 2025 and beyond 10 — — Total lease payments to be received $ 22 $ 1 $ — Other information related to leases is as follows: Three Months Ended June 30, Six Months Ended June 30, 2019 2019 CenterPoint Energy Houston Electric CERC CenterPoint Energy Houston Electric CERC (in millions) Operating cash flows from operating leases included in the measurement of lease liabilities $ 7 $ — $ 1 $ 12 $ 1 $ 2</t>
  </si>
  <si>
    <t>Equity</t>
  </si>
  <si>
    <t>Equity [Abstract]</t>
  </si>
  <si>
    <t>Equity [Text Block]</t>
  </si>
  <si>
    <t>Equity Dividends Declared and Paid (CenterPoint Energy) CenterPoint Energy paid dividends on its Common Stock during the six months ended June 30, 2019 and 2018 as presented in the table below: Declaration Date Record Date Payment Date Per Share Total (in millions) December 12, 2018 February 21, 2019 March 14, 2019 $ 0.2875 $ 144 April 25, 2019 May 16, 2019 June 13, 2019 0.2875 144 Total 2019 $ 0.5750 $ 288 December 13, 2017 February 15, 2018 March 8, 2018 $ 0.2775 $ 120 April 26, 2018 May 17, 2018 June 14, 2018 0.2775 120 Total 2018 $ 0.5550 $ 240 CenterPoint Energy declared no dividends on its Series A Preferred Stock or Series B Preferred Stock during the three or six months ended June 30, 2018. CenterPoint Energy paid dividends on its Series A Preferred Stock during the six months ended June 30, 2019 as presented in the table below: Declaration Date Record Date Payment Date Per Share Total (in millions) December 12, 2018 February 15, 2019 March 1, 2019 $ 32.1563 $ 26 Total 2019 $ 32.1563 $ 26 CenterPoint Energy paid dividends on its Series B Preferred Stock during the six months ended June 30, 2019 as presented in the table below: Declaration Date Record Date Payment Date Per Share Total (in millions) December 12, 2018 February 15, 2019 March 1, 2019 $ 17.5000 $ 17 April 25, 2019 May 15, 2019 June 3, 2019 17.5000 17 Total 2019 $ 35.0000 $ 34 Dividend Requirement on Preferred Stock (CenterPoint Energy) Three Months Ended June 30, Six Months Ended June 30, 2019 2018 2019 2018 (in millions) Series A Preferred Stock $ 13 $ — $ 25 $ — Series B Preferred Stock 17 — 34 — Total preferred stock dividend requirement $ 30 $ — $ 59 $ — Accumulated Other Comprehensive Income (Loss) Changes in accumulated comprehensive income (loss) are as follows: Three Months Ended June 30, 2019 2018 CenterPoint Energy Houston Electric CERC CenterPoint Energy Houston Electric CERC (in millions) Beginning Balance $ (107 ) $ (15 ) $ 5 $ (63 ) $ 4 $ 6 Other comprehensive income (loss) before reclassifications: Deferred gain (loss) from interest rate derivatives (1) — — — (1 ) — — Amounts reclassified from accumulated other comprehensive loss: Prior service cost (2) 1 — — 1 — — Actuarial losses (2) 2 — — 1 — — Tax expense (1 ) — — — — — Net current period other comprehensive income 2 — — 1 — — Ending Balance $ (105 ) $ (15 ) $ 5 $ (62 ) $ 4 $ 6 Six Months Ended June 30, 2019 2018 CenterPoint Energy Houston Electric CERC CenterPoint Energy Houston Electric CERC (in millions) Beginning Balance $ (108 ) $ (14 ) $ 5 $ (68 ) $ — $ 6 Other comprehensive income (loss) before reclassifications: Deferred gain (loss) from interest rate derivatives (1) (1 ) (1 ) — 4 5 — Amounts reclassified from accumulated other comprehensive loss: Prior service cost (2) 1 — — 1 — — Actuarial losses (2) 4 — — 3 — — Reclassification of deferred loss from cash flow hedges realized in net income 1 — — — — — Tax expense (2 ) — — (2 ) (1 ) — Net current period other comprehensive income (loss) 3 (1 ) — 6 4 — Ending Balance $ (105 ) $ (15 ) $ 5 $ (62 ) $ 4 $ 6 (1) 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Over the next twelve months estimated amortization from Accumulated Comprehensive Income into income is expected to be immaterial. (2) Amounts are included in the computation of net periodic cost and are reflected in Other income (expense), net in each of the Registrants’ respective Statements of Consolidated Income.</t>
  </si>
  <si>
    <t>Subsequent Events (CenterPoint Energy)</t>
  </si>
  <si>
    <t>Subsequent Events [Abstract]</t>
  </si>
  <si>
    <t>Subsequent Events (CenterPoint Energy) [Text Block]</t>
  </si>
  <si>
    <t>Subsequent Events (CenterPoint Energy) CenterPoint Energy Dividend Declarations Equity Instrument Declaration Date Record Date Payment Date Per Share Common Stock July 31, 2019 August 15, 2019 September 12, 2019 $ 0.2875 Series A Preferred Stock July 31, 2019 August 15, 2019 September 3, 2019 30.6250 Series B Preferred Stock July 31, 2019 August 15, 2019 September 3, 2019 17.5000 Enable Distributions Declarations (CenterPoint Energy) Equity Instrument Declaration Date Record Date Payment Date Per Unit Distribution Expected Cash Distribution (in millions) Enable common units August 2, 2019 August 20, 2019 August 27, 2019 $ 0.3305 $ 77 Enable Series A Preferred Units August 2, 2019 August 2, 2019 August 14, 2019 0.6250 9</t>
  </si>
  <si>
    <t>Background and Basis of Presentation (Policies) - Vectren [Member]</t>
  </si>
  <si>
    <t>Principles of Consolidation [Policy Text Block]</t>
  </si>
  <si>
    <t>Principles of Consolidation . Businesses within the Infrastructure Services reportable segment provide underground pipeline construction and repair services for customers that include NGD utilities. In accordance with consolidation guidance in ASC 980—Regulated Operations, costs incurred by NGD utilities for these pipeline construction and repair services are not eliminated in consolidation when capitalized and included in rate base by the NGD utility.</t>
  </si>
  <si>
    <t>Product Warranties, Performance Guarantees &amp; Other Guarantees [Policy Text Block]</t>
  </si>
  <si>
    <t xml:space="preserve">Guarantees . 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4 (b). </t>
  </si>
  <si>
    <t>Income Taxes [Policy Text Block]</t>
  </si>
  <si>
    <t xml:space="preserve">Income Taxes . Investment tax credits are deferred and amortized to income over the approximate lives of the related property. </t>
  </si>
  <si>
    <t>MISO Transactions [Policy Text Block]</t>
  </si>
  <si>
    <t>MISO Transactions . Indiana Electric is a member of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Condensed Statements of Consolidated Income in Utility natural gas, fuel and purchased power, and net sales within that interval are recorded on CenterPoint Energy’s Condensed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t>
  </si>
  <si>
    <t>Leases (Policies)</t>
  </si>
  <si>
    <t>Lessee, Leases [Policy Text Block]</t>
  </si>
  <si>
    <t xml:space="preserve">The Registrants adopted ASC 842, Leases, and all related amendments on January 1, 2019 using the modified retrospective transition method and elected not to recast comparative periods in the year of adoption as permitted by the standard. There was no adjustment to retained earnings as a result of transition. As a result, disclosures for periods prior to adoption will be presented in accordance with accounting standards in effect for those periods. The Registrants also elected the package of practical expedients permitted under the transition guidance within the new standard, which among other things, allowed them to carry forward the historical lease classification. Additionally, the Registrants elected the practical expedient related to land easements, which allows the carry forward of the accounting treatment for land easements on existing agreements. The total ROU assets obtained in exchange for new operating lease liabilities at transition were $30 million , $ 1 million and $ 27 million for CenterPoint Energy, Houston Electric and CERC, respectively. The Merger was completed on February 1, 2019, and as such the amounts are exclusive of Vectren’s leases. 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expense and lease income are recognized on a straight-line basis over the lease term for operating leases. The Registrants have lease agreements with lease and non-lease components and have elected the practical expedient to combine lease and non-lease components for certain classes of leases, such as office buildings. For classes of leases in which lease and non-lease components are not combined, consideration is allocated between components based on the stand-alone prices. Variable payments are not significant to the Registrants. The Registrants’ lease agreements do not contain any material residual value guarantees, material restrictions or material covenants. There are no material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lease agreements are primarily equipment and real property leases, including land and office facility leases. The Registrants’ lease terms may include options to extend or terminate a lease when it is reasonably certain that those options will be exercised. The Registrants have elected an accounting policy that exempts leases with terms of one year or less from the recognition requirements of ASU 842. </t>
  </si>
  <si>
    <t>Mergers and Acquisitions (CenterPoint Energy) (Tables)</t>
  </si>
  <si>
    <t>Schedule of Business Acquisitions, by Acquisition [Table Text Block]</t>
  </si>
  <si>
    <t>The Merger is being accounted for in accordance with ASC 805, Business Combinations, with CenterPoint Energy as the accounting acquirer of Vectren. Identifiable assets acquired and liabilities assumed have been recorded at their estimated fair values on the Merger Date. Vectren’s regulated operations, comprised of electric generation and electric and natural gas energy delivery services, are subject to the rate-setting authority of the FERC, the IURC and the PUCO, and are accounted for pursuant to U.S. generally accepted accounting principles for regulated operations. The rate-setting and cost-recovery provisions currently in place for Vectren’s regulated operations provide revenues derived from costs including a return on investment of assets and liabilities included in rate base. Thus, the fair values of Vectren’s tangible and intangible assets and liabilities subject to these rate-setting provisions approximate their carrying values. Accordingly, neither the assets and liabilities acquired, nor the unaudited pro forma financial information, reflect any adjustments related to these amounts. The fair value of regulatory assets not earning a return have been determined using the income approach and are considered Level 3 fair value measurements due to the use of significant judgmental and unobservable inputs. The fair value of Vectren’s assets acquired and liabilities assumed that are not subject to the rate-setting provisions, including identifiable intangibles, have been determined using the income approach and the market approach. The valuation of Vectren’s long-term debt is primarily considered a Level 2 fair value measurement. All other valuations are considered Level 3 fair value measurements due to the use of significant judgmental and unobservable inputs, including projected timing and amount of future cash flows and discount rates reflecting risk inherent in the future market prices. The following table presents the preliminary purchase price allocation as of June 30, 2019 (in millions): Cash and cash equivalents $ 16 Other current assets 598 Property, plant and equipment, net 5,146 Identifiable intangibles 322 Regulatory assets 338 Other assets 151 Total assets acquired 6,571 Current liabilities 690 Regulatory liabilities 944 Other liabilities 860 Long-term debt 2,401 Total liabilities assumed 4,895 Net assets acquired 1,676 Goodwill 4,306 Total purchase price consideration $ 5,982</t>
  </si>
  <si>
    <t>Schedule of Finite-Lived Intangible Assets Acquired as Part of Business Combination [Table Text Block]</t>
  </si>
  <si>
    <t>The estimated fair value of the identifiable intangible assets and related useful lives as included in the preliminary purchase price allocation include: Weighted Average Useful Lives Estimated Fair Value (in years) (in millions) Operation and maintenance agreements 24 $ 12 Customer relationships 18 220 Construction backlog 1 28 Trade names 10 62 Total $ 322</t>
  </si>
  <si>
    <t>Business Combination, Separately Recognized Transactions [Table Text Block]</t>
  </si>
  <si>
    <t>The results of operations for Vectren included in CenterPoint Energy’s Interim Condensed Financial Statements from the Merger Date are as follows: Three Months Ended June 30, 2019 Six Months Ended June 30, 2019 (in millions) Operating revenues $ 688 $ 1,161 Net income 38 19</t>
  </si>
  <si>
    <t>Business Acquisition, Pro Forma Information [Table Text Block]</t>
  </si>
  <si>
    <t>The following unaudited pro forma financial information reflects the consolidated results of operations of CenterPoint Energy, assuming the Merger had taken place on January 1, 2018. The unaudited pro forma financial information has been presented for illustrative purposes only and is not necessarily indicative of the consolidated results of operations that would have been achieved had the Merger taken place on the dates indicated or of the future consolidated results of operations of the combined company. Three Months Ended June 30, Six Months Ended June 30, 2019 2018 2019 2018 (in millions) Operating revenues $ 2,798 $ 2,830 $ 6,575 $ 6,644 Net income (loss) 199 (24 ) (1) 371 (2) 83 (3) (1) Pro forma net income was adjusted to exclude $10 million and $27 million , respectively, of Vectren and CenterPoint Energy Merger-related transaction costs incurred in 2018 and reflected in the historical income statements. (2) Pro forma net income was adjusted to exclude $37 million of Vectren Merger-related transaction costs incurred in 2019. (3) Pro forma net income was adjusted to include $46 million and $1 million , respectively, of Vectren and CenterPoint Energy Merger-related transaction costs incurred from July 1, 2018 to June 30, 2019.</t>
  </si>
  <si>
    <t>New Accounting Pronouncements (Tables)</t>
  </si>
  <si>
    <t>Schedule of New Accounting Pronouncements and Changes in Accounting Principles [Table Text Block]</t>
  </si>
  <si>
    <t xml:space="preserve">The following table provides an overview of certain recently adopted or issued accounting pronouncements applicable to all the Registrants, unless otherwise noted. Recently Adopted Accounting Standards ASU Number and Name Description Date of Adoption Financial Statement Impact upon Adoption ASU 2016-02- Leases (Topic 842) and related amendments ASU 2016-02 provides a comprehensive new lease model that requires lessees to recognize assets and liabilities for most leases and would change certain aspects of lessor accounting. Transition method: modified retrospective January 1, 2019 The Registrants adopted the standard and recognized a right-of-use asset and lease liability on their statement of financial position with no material impact on their results of operations and cash flows. See Note 19 for more information. Issued, Not Yet Effective Accounting Standards ASU Number and Name Description Effective Date Financial Statement Impact upon Adoption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 modified retrospective January 1, 2020 Early adoption is permitted The Registrants are currently assessing the impact that this standard will have on their financial position, results of operations, cash flows and disclosures. ASU 2018-13- Fair Value Measurement (Topic 820): Disclosure Framework-Changes to the Disclosure Requirements for Fair Value Measurement This standard eliminates, modifies and adds certain disclosure requirements for fair value measurements. Transition method : prospective for additions and one modification and retrospective for all other amendments Adoption of eliminations and modifications as of September 30, 2018; Additions will be adopted January 1, 2020 The adoption of this standard did not impact the Registrants’ financial position, results of operations or cash flows. Note 8 reflects the disclosures modified upon adoption. ASU 2018-15- Intangibles-Goodwill and Other- Internal-Use Software (Subtopic 350-40): Customer's Accounting for Implementation Costs Incurred in a Cloud Computing Arrangement That Is a Service Contract This standard aligns accounting for implementation costs incurred in a cloud computing arrangement that is accounted for as a service contract with the requirements for capitalizing implementation costs incurred to develop or obtain internal-use software. The update also prescribes the balance sheet, income statement, and cash flow classification of the capitalized implementation costs and related amortization expense and requires additional quantitative and qualitative disclosures. Transition method : retrospective or prospective January 1, 2020 Early adoption is permitted The adoption of this standard will allow the Registrants to capitalize certain implementation costs incurred in cloud computing arrangements that are accounted for as service contracts. The Registrants are currently assessing the impact that adoption of this standard will have on their financial position, results of operations, cash flows and disclosures. </t>
  </si>
  <si>
    <t>Revenue Recognition (Tables)</t>
  </si>
  <si>
    <t>Disaggregation of Revenue [Table Text Block]</t>
  </si>
  <si>
    <t>The following tables disaggregate revenues by reportable segment and major source: CenterPoint Energy Three Months Ended June 30, 2019 Houston Electric T&amp;D (1) Indiana Electric Integrated (1) Natural Gas Distribution (1) Energy Infrastructure Services (2) Corporate and Other (2) Total (in millions) Revenue from contracts $ 768 $ 140 $ 657 $ 87 $ 326 $ 78 $ 2,056 Derivatives income — — — 768 — — 768 Other (3) (3 ) — 3 — — 2 2 Eliminations — — (10 ) (17 ) (1 ) — (28 ) Total revenues $ 765 $ 140 $ 650 $ 838 $ 325 $ 80 $ 2,798 Six Months Ended June 30, 2019 Houston Electric T&amp;D (1) Indiana Electric Integrated (1) (4) Natural Gas Distribution (1) (4) Energy Infrastructure Services (2) (4) Corporate and Other (2) (4) Total (in millions) Revenue from contracts $ 1,458 $ 223 $ 2,063 $ 260 $ 472 $ 119 $ 4,595 Derivatives income 3 — — 1,841 — — 1,844 Other (3) (7 ) — (4 ) — — 3 (8 ) Eliminations — — (20 ) (81 ) (1 ) — (102 ) Total revenues $ 1,454 $ 223 $ 2,039 $ 2,020 $ 471 $ 122 $ 6,329 Three Months Ended June 30, 2018 Houston Electric T&amp;D (1) Indiana Natural Gas Distribution (1) Energy Infrastructure Services (2) Corporate and Other (2) Total (in millions) Revenue from contracts $ 860 $ — $ 509 $ 78 $ — $ 2 $ 1,449 Derivatives income — — — 782 — — 782 Other (3) (6 ) — (14 ) — — 2 (18 ) Eliminations — — (8 ) (19 ) — — (27 ) Total revenues $ 854 $ — $ 487 $ 841 $ — $ 4 $ 2,186 Six Months Ended June 30, 2018 Houston Electric T&amp;D (1) Indiana Natural Gas Distribution (1) Energy Infrastructure Services (2) Corporate and Other (2) Total (in millions) Revenue from contracts $ 1,621 $ — $ 1,695 $ 256 $ — $ 3 $ 3,575 Derivatives income (4 ) — — 1,889 — — 1,885 Other (3) (12 ) — (47 ) — — 5 (54 ) Eliminations — — (18 ) (47 ) — — (65 ) Total revenues $ 1,605 $ — $ 1,630 $ 2,098 $ — $ 8 $ 5,341 (1) Reflected in Utility revenues in the Condensed Statements of Consolidated Income. (2) Reflected in Non-utility revenues in the Condensed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4) Reflects revenues from Vectren subsidiaries for the period from February 1, 2019 to June 30, 2019. Houston Electric Three Months Ended June 30, Six Months Ended June 30, 2019 2018 2019 2018 (in millions) Revenue from contracts $ 768 $ 860 $ 1,458 $ 1,621 Other (1) (3 ) (6 ) (7 ) (12 ) Total revenues $ 765 $ 854 $ 1,451 $ 1,609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CERC Three Months Ended June 30, 2019 2018 Natural Gas Distribution (1) Energy Services (2) Other Operations (2) Total Natural Gas Distribution (1) Energy Services (2) Other Operations (2) Total (in millions) Revenue from contracts $ 510 $ 87 $ — $ 597 $ 509 $ 78 $ — $ 587 Derivatives income — 768 — 768 — 782 — 782 Other (3) 3 — — 3 (14 ) — — (14 ) Eliminations (10 ) (16 ) — (26 ) (8 ) (19 ) — (27 ) Total revenues $ 503 $ 839 $ — $ 1,342 $ 487 $ 841 $ — $ 1,328 Six Months Ended June 30, 2019 2018 Natural Gas Distribution (1) Energy Services (2) Corporate and Other (2) Total Natural Gas Distribution (1) Energy Services (2) Corporate and Other (2) Total (in millions) Revenue from contracts $ 1,708 $ 260 $ 1 $ 1,969 $ 1,695 $ 256 $ — $ 1,951 Derivatives income — 1,841 — 1,841 — 1,889 — 1,889 Other (3) — — — — (47 ) — — (47 ) Eliminations (20 ) (80 ) — (100 ) (18 ) (47 ) — (65 ) Total revenues $ 1,688 $ 2,021 $ 1 $ 3,710 $ 1,630 $ 2,098 $ — $ 3,728 (1) Reflected in Utility revenues in the Condensed Statements of Consolidated Income. (2) Reflected in Non-utility revenues in the Condensed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Contract with Customer, Asset and Liability [Table Text Block]</t>
  </si>
  <si>
    <t>The opening and closing balances of accounts receivable, other accrued unbilled revenue, contract assets and contract liabilities from contracts with customers for the six months ended June 30, 2019 are as follows: CenterPoint Energy Accounts Receivable Other Accrued Unbilled Revenues Contract Assets Contract Liabilities (in millions) Opening balance as of December 31, 2018 (1) $ 763 $ 575 $ 37 $ 47 Closing balance as of June 30, 2019 831 362 56 54 Increase (decrease) $ 68 $ (213 ) $ 19 $ 7 (1) Opening balances related to Vectren are as of February 1, 2019. The amount of revenue recognized in the six-month period ended June 30, 2019 that was included in the opening contract liability was $38 million .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18 $ 234 $ 110 $ 3 Closing balance as of June 30, 2019 305 122 5 Increase $ 71 $ 12 $ 2 The amount of revenue recognized in the six-month period ended June 30, 2019 that was included in the opening contract liability was $2 million .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18 $ 282 $ 263 Closing balance as of June 30, 2019 191 87 Decrease $ (91 ) $ (176 ) CERC does not have any opening or closing contract asset or contract liability balances.</t>
  </si>
  <si>
    <t>Revenue, Remaining Performance Obligation, Expected Timing of Satisfaction [Table Text Block]</t>
  </si>
  <si>
    <t>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fixed price contracts in the Infrastructure Services reportable segment. Rolling 12 Months Thereafter Total (in millions) Revenue expected to be recognized on contracts in place as of June 30, 2019: Fixed price (bid) $ 317 $ — $ 317 $ 317 $ — $ 317</t>
  </si>
  <si>
    <t>Employee Benefit Plans (Tables)</t>
  </si>
  <si>
    <t>Schedule of Defined Benefit Plans Disclosures [Table Text Block]</t>
  </si>
  <si>
    <t>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June 30, Six Months Ended June 30, 2019 2018 2019 2018 (in millions) Service cost (1) $ 10 $ 9 $ 20 $ 18 Interest cost (2) 25 19 48 39 Expected return on plan assets (2) (27 ) (26 ) (52 ) (53 ) Amortization of prior service cost (2) 2 2 4 4 Amortization of net loss (2) 13 11 26 22 Settlement cost (3) 1 — 1 — Curtailment gain (4) — — (1 ) — Net periodic cost $ 24 $ 15 $ 46 $ 30 (1) Amounts presented in the table above are included in Operation and maintenance expense in each of the Registrants’ respective Condensed Statements of Consolidated Income, net of amounts capitalized and regulatory deferrals. (2) Amounts presented in the table above are included in Other income (expense), net in each of the Registrants’ respective Condensed Statements of Consolidated Income, net of regulatory deferrals. (3) A one-time, non-cash settlement cost is required when the total lump sum distributions or other settlements of plan benefit obligations during a plan year exceed the service cost and interest cost components of the net periodic cost for that year. In June 2019, CenterPoint Energy recognized a non-cash settlement cost of $1 million due to lump sum settlement payments from Vectren pension plans. (4) A curtailment gain or loss is required when the expected future services of a significant number of employees are reduced or eliminated for the accrual of benefits. In February 2019, CenterPoint Energy recognized a pension curtailment gain of $1 million related to Vectren employees whose employment was terminated after the Merger closed. Postretirement Benefits Three Months Ended June 30, 2019 2018 CenterPoint Energy Houston Electric CERC CenterPoint Energy Houston Electric CERC (in millions) Service cost (1) $ — $ — $ 1 $ 1 $ — $ — Interest cost (2) 4 2 1 4 2 1 Expected return on plan assets (2) (1 ) (1 ) (1 ) (2 ) (1 ) (1 ) Amortization of prior service cost (credit) (2) (1 ) (2 ) — (1 ) (2 ) 1 Net periodic cost (income) $ 2 $ (1 ) $ 1 $ 2 $ (1 ) $ 1 Six Months Ended June 30, 2019 2018 CenterPoint Energy Houston Electric CERC CenterPoint Energy Houston Electric CERC (in millions) Service cost (1) $ 1 $ — $ 1 $ 1 $ — $ — Interest cost (2) 8 4 2 7 4 2 Expected return on plan assets (2) (3 ) (2 ) (1 ) (3 ) (2 ) (1 ) Amortization of prior service cost (credit) (2) (2 ) (3 ) — (2 ) (3 ) 1 Net periodic cost (income) $ 4 $ (1 ) $ 2 $ 3 $ (1 ) $ 2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t>
  </si>
  <si>
    <t>Benefit Plan Contributions [Table Text Block]</t>
  </si>
  <si>
    <t>The table below reflects the expected contributions to be made to the pension and postretirement benefit plans during 2019: CenterPoint Energy Houston Electric CERC (in millions) Expected minimum contribution to pension plans during 2019 $ 94 $ — $ — Expected contribution to postretirement benefit plans in 2019 20 10 4 The table below reflects the contributions made to the pension and postretirement benefit plans during 2019: Three Months Ended June 30, 2019 Six Months Ended June 30, 2019 CenterPoint Energy Houston Electric CERC CenterPoint Energy Houston Electric CERC (in millions) Pension plans $ 27 $ — $ — $ 29 $ — $ — Postretirement benefit plans 3 2 1 8 5 2</t>
  </si>
  <si>
    <t>Regulatory Accounting (Tables)</t>
  </si>
  <si>
    <t>Schedule of Regulatory Assets and Liabilities [Table Text Block]</t>
  </si>
  <si>
    <t>The following is a list of regulatory assets and liabilities reflected on the Registrants’ respective Condensed Consolidated Balance Sheets: June 30, 2019 December 31, 2018 CenterPoint Energy Houston Electric CERC CenterPoint Energy Houston Electric CERC Regulatory Assets: (in millions) Current regulatory assets (1) $ 20 $ — $ 20 $ 77 $ — $ 77 Non-current regulatory assets: Securitized regulatory assets 895 895 — 1,059 1,059 — Unrecognized equity return (2) (189 ) (189 ) — (213 ) (213 ) — Unamortized loss on reacquired debt (3) 65 65 — 68 68 — Pension and postretirement-related regulatory asset (3) 697 34 28 725 33 30 Hurricane Harvey restoration costs (3) 68 64 4 68 64 4 Regulatory assets related to TCJA (3) (4) 30 23 7 33 23 10 Asset retirement obligation (3) 140 25 90 109 24 85 Other regulatory assets-not earning a return (5) 133 74 28 81 55 26 Other regulatory assets 389 25 30 37 11 26 Total non-current regulatory assets 2,228 1,016 187 1,967 1,124 181 Total regulatory assets 2,248 1,016 207 2,044 1,124 258 Regulatory Liabilities: Current regulatory liabilities (6) 55 5 43 38 17 21 Non-current regulatory liabilities: Regulatory liabilities related to TCJA (4) 1,616 834 453 1,323 847 476 Estimated removal costs 1,415 271 629 886 269 617 Other regulatory liabilities 436 181 152 316 182 134 Total non-current regulatory liabilities 3,467 1,286 1,234 2,525 1,298 1,227 Total regulatory liabilities 3,522 1,291 1,277 2,563 1,315 1,248 Total regulatory assets and liabilities, net $ (1,274 ) $ (275 ) $ (1,070 ) $ (519 ) $ (191 ) $ (990 ) (1) Current regulatory assets are included in Prepaid expenses and other current assets in the Registrants’ respective Condensed Consolidated Balance Sheets. (2) The unrecognized equity return will be recognized as it is recovered in rates through 2024. The timing of CenterPoint Energy’s and Houston Electric’s recognition of the equity return will vary each period based on amounts actually collected during the period. The actual amounts recognized are adjusted at least annually to correct any over-collections or under-collections during the preceding 12 months. Three Months Ended June 30, Six Months Ended June 30, 2019 2018 2019 2018 CenterPoint Energy Houston Electric CenterPoint Energy Houston Electric CenterPoint Energy Houston Electric CenterPoint Energy Houston Electric (in millions) Allowed equity return recognized $ 13 $ 13 $ 24 $ 24 $ 24 $ 24 $ 45 $ 45 (3) Substantially all of these regulatory assets are not earning a return. (4) The EDIT and deferred revenues will be recovered or refunded to customers as required by tax and regulatory authorities. (5) Regulatory assets acquired in the Merger and not earning a return were recorded at fair value as of the Merger Date. Such fair value adjustments are recognized over time until the regulatory asset is recovered. (6) Current regulatory liabilities are included in Other current liabilities in each of the Registrants’ respective Condensed Consolidated Balance Sheets.</t>
  </si>
  <si>
    <t>Amount_Allowed_equity_return_recognized_in_period [Table Text Block]</t>
  </si>
  <si>
    <t>The unrecognized equity return will be recognized as it is recovered in rates through 2024. The timing of CenterPoint Energy’s and Houston Electric’s recognition of the equity return will vary each period based on amounts actually collected during the period. The actual amounts recognized are adjusted at least annually to correct any over-collections or under-collections during the preceding 12 months. Three Months Ended June 30, Six Months Ended June 30, 2019 2018 2019 2018 CenterPoint Energy Houston Electric CenterPoint Energy Houston Electric CenterPoint Energy Houston Electric CenterPoint Energy Houston Electric (in millions) Allowed equity return recognized $ 13 $ 13 $ 24 $ 24 $ 24 $ 24 $ 45 $ 45</t>
  </si>
  <si>
    <t>Derivative Instruments (Tables)</t>
  </si>
  <si>
    <t>Schedule of Notional Amounts of Outstanding Derivative Positions [Table Text Block]</t>
  </si>
  <si>
    <t>The table below summarizes the Registrants’ outstanding interest rate hedging activity: June 30, 2019 December 31, 2018 Hedging Classification Notional Principal CenterPoint Energy (1) Houston Electric CenterPoint Energy Houston Electric (in millions) Economic hedge $ 84 $ — $ — $ — Cash flow hedge — — 450 450 (1) Relates to interest rate derivative instruments at SIGECO.</t>
  </si>
  <si>
    <t>Schedule of Fair Value Hedging Instruments, Statements of Financial Performance and Financial Position, Location [Table Text Block]</t>
  </si>
  <si>
    <t>The tables below summarize CenterPoint Energy’s and CERC’s current weather hedge gain (loss) activity: Three Months Ended June 30, 2019 2018 Texas Operations Winter Season Bilateral Cap CenterPoint Energy CERC Winter Season Bilateral Cap CenterPoint Energy CERC (in millions) NGD 2018 – 2019 $ 9 $ — $ — 2017 – 2018 $ 8 $ — $ — Electric operations 2018 – 2019 8 — — 2017 – 2018 9 — — Total (1) $ — $ — $ — $ — Six Months Ended June 30, 2019 2018 Texas Operations Winter Season Bilateral Cap CenterPoint Energy CERC Winter Season Bilateral Cap CenterPoint Energy CERC (in millions) NGD 2018 – 2019 $ 9 $ — $ — 2017 – 2018 $ 8 $ — $ — Electric operations 2018 – 2019 8 3 — 2017 – 2018 9 (4 ) — Total (1) $ 3 $ — $ (4 ) $ — (1) Weather hedge gains (losses) are recorded in Revenues in the Condensed Statements of Consolidated Income.</t>
  </si>
  <si>
    <t>Fair Value of Derivative Instruments [Table Text Block]</t>
  </si>
  <si>
    <t>The following tables present information about derivative instruments and hedging activities. The first three tables provide a balance sheet overview of Derivative Assets and Liabilities, while the last two tables provide a breakdown of the related income statement impacts. Fair Value of Derivative Instruments and Hedged Items CenterPoint Energy June 30, 2019 December 31, 2018 Balance Sheet Location Derivative Assets Fair Value Derivative Liabilities Fair Value Derivative Assets Fair Value Derivative Liabilities Fair Value (in millions) Derivatives designated as cash flow hedges: Interest rate derivatives Current Liabilities: Non-trading derivative liabilities $ — $ — $ — $ 24 Derivatives designated as fair value hedges: Natural gas derivatives (1) (2) (3) Current Liabilities: Non-trading derivative liabilities 11 — 1 7 Derivatives not designated as hedging instruments: Natural gas derivatives (1) (2) (3) Current Assets: Non-trading derivative assets 103 2 103 3 Natural gas derivatives (1) (2) (3) Other Assets: Non-trading derivative assets 44 — 38 — Natural gas derivatives (1) (2) (3) Current Liabilities: Non-trading derivative liabilities 74 148 62 173 Natural gas derivatives (1) (2) (3) Other Liabilities: Non-trading derivative liabilities 16 41 16 25 Interest rate derivatives Other Liabilities — 8 — — Indexed debt securities derivative Current Liabilities — 755 — 601 Total CenterPoint Energy $ 248 $ 954 $ 220 $ 833 (1) The fair value shown for natural gas contracts is comprised of derivative gross volumes totaling 2,186 Bcf or a net 355 Bcf long position and 1,674 Bcf or a net 140 Bcf long position as of June 30, 2019 and December 31, 2018 , respectively. Certain natural gas contracts hedge basis risk only and lack a fixed price exposure. (2) Natural gas contracts are presented on a net basis in CenterPoint Energy’s Condensed Consolidated Balance Sheets as they are subject to master netting arrangements. This netting applies to all undisputed amounts due or past due and causes derivative assets (liabilities) to be ultimately presented net in a liability (asset) account within CenterPoint Energy’s Condensed Consolidated Balance Sheets. The net of total non-trading natural gas derivative assets and liabilities is detailed in the Offsetting of Natural Gas Derivative Assets and Liabilities table below. (3) Derivative Assets and Derivative Liabilities include no material amounts related to physical forward transactions with Enable. Houston Electric June 30, 2019 December 31, 2018 Balance Sheet Location Derivative Assets Fair Value Derivative Liabilities Fair Value Derivative Assets Fair Value Derivative Liabilities Fair Value (in millions) Derivatives designated as cash flow hedges: Interest rate derivatives Current Liabilities: Non-trading derivative liabilities $ — $ — $ — $ 24 Total Houston Electric $ — $ — $ — $ 24 CERC June 30, 2019 December 31, 2018 Balance Sheet Location Derivative Assets Fair Value Derivative Liabilities Fair Value Derivative Assets Fair Value Derivative Liabilities Fair Value (in millions) Derivatives designated as fair value hedges: Natural gas derivatives (1) (2) (3) Current Liabilities: Non-trading derivative liabilities $ 11 $ — $ 1 $ 7 Derivatives not designated as hedging instruments: Natural gas derivatives (1) (2) (3) Current Assets: Non-trading derivative assets 103 2 103 3 Natural gas derivatives (1) (2) (3) Other Assets: Non-trading derivative assets 44 — 38 — Natural gas derivatives (1) (2) (3) Current Liabilities: Non-trading derivative liabilities 74 142 62 173 Natural gas derivatives (1) (2) (3) Other Liabilities: Non-trading derivative liabilities 16 30 16 25 Total CERC $ 248 $ 174 $ 220 $ 208 (1) The fair value shown for natural gas contracts is comprised of derivative gross volumes totaling 2,186 Bcf or a net 355 Bcf long position and 1,674 Bcf or a net 140 Bcf long position as of June 30, 2019 and December 31, 2018 , respectively. Certain natural gas contracts hedge basis risk only and lack a fixed price exposure. (2) Natural gas contracts are presented on a net basis in CERC’s Condensed Consolidated Balance Sheets as they are subject to master netting arrangements. This netting applies to all undisputed amounts due or past due and causes derivative assets (liabilities) to be ultimately presented net in a liability (asset) account within CERC’s Condensed Consolidated Balance Sheets. The net of total non-trading natural gas derivative assets and liabilities is detailed in the Offsetting of Natural Gas Derivative Assets and Liabilities table below. (3) Derivative Assets and Derivative Liabilities include no material amounts related to physical forward transactions with Enable. Cumulative Basis Adjustment for Fair Value Hedges (CenterPoint Energy and CERC) June 30, 2019 Balance Sheet Location Carrying Amount of Hedged Assets/(Liabilities) Cumulative Amount of Fair Value Hedging Adjustment Included in the Carrying Amount of Hedged Item CenterPoint Energy CERC CenterPoint Energy CERC (in millions) Hedged items in fair value hedge relationship: Natural gas inventory Current Assets: Natural gas inventory $ 48 $ 48 $ (9 ) $ (9 ) Total $ 48 $ 48 $ (9 ) $ (9 ) December 31, 2018 Balance Sheet Location Carrying Amount of Hedged Assets/(Liabilities) Cumulative Amount of Fair Value Hedging Adjustment Included in the Carrying Amount of Hedged Item CenterPoint Energy CERC CenterPoint Energy CERC (in millions) Hedged items in fair value hedge relationship: Natural gas inventory Current Assets: Natural gas inventory $ 57 $ 57 $ 1 $ 1 Total $ 57 $ 57 $ 1 $ 1</t>
  </si>
  <si>
    <t>Offsetting of Natural Gas Derivative Assets and Liabilities [Table Text Block]</t>
  </si>
  <si>
    <t>Offsetting of Natural Gas Derivative Assets and Liabilities (CenterPoint Energy and CERC) CenterPoint Energy June 30, 2019 December 31, 2018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188 $ (87 ) $ 101 $ 166 $ (66 ) $ 100 Other Assets: Non-trading derivative assets 60 (16 ) 44 54 (16 ) 38 Current Liabilities: Non-trading derivative liabilities (149 ) 116 (33 ) (183 ) 81 (102 ) Other Liabilities: Non-trading derivative liabilities (41 ) 23 (18 ) (25 ) 20 (5 ) Total CenterPoint Energy $ 58 $ 36 $ 94 $ 12 $ 19 $ 31 CERC June 30, 2019 December 31, 2018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188 $ (87 ) $ 101 $ 166 $ (66 ) $ 100 Other Assets: Non-trading derivative assets 60 (16 ) 44 54 (16 ) 38 Current Liabilities: Non-trading derivative liabilities (144 ) 116 (28 ) (183 ) 81 (102 ) Other Liabilities: Non-trading derivative liabilities (30 ) 23 (7 ) (25 ) 20 (5 ) Total CERC $ 74 $ 36 $ 110 $ 12 $ 19 $ 31 (1) Gross amounts recognized include some derivative assets and liabilities that are not subject to master netting arrangements. (2) The derivative assets and liabilities on the Registrant’s respective Condensed Consolidated Balance Sheets exclude accounts receivable or accounts payable that, should they exist, could be used as offsets to these balances in the event of a default.</t>
  </si>
  <si>
    <t>Income Statement Impact of Derivative Activity [Table Text Block]</t>
  </si>
  <si>
    <t>Income Statement Impact of Hedge Accounting Activity (CenterPoint Energy and CERC) Three Months Ended June 30, 2019 2018 Location and Amount of Gain (Loss) recognized in Income on Hedging Relationship (1) Non-utility cost of revenues, including natural gas CenterPoint Energy CERC CenterPoint Energy CERC (in millions) Total amounts presented in the statements of income in which the effects of hedges are recorded $ 910 $ 769 $ 790 $ 790 Gain (loss) on fair value hedging relationships: Commodity contracts: Hedged items - Natural gas inventory (4 ) (4 ) (12 ) (12 ) Derivatives designated as hedging instruments 4 4 12 12 Amounts excluded from effectiveness testing recognized in earnings immediately (65 ) (65 ) 69 69 Six Months Ended June 30, 2019 2018 Location and Amount of Gain (Loss) recognized in Income on Hedging Relationship (1) Non-utility cost of revenues, including natural gas CenterPoint Energy CERC CenterPoint Energy CERC (in millions) Total amounts presented in the statements of income in which the effects of hedges are recorded $ 2,161 $ 1,940 $ 2,063 $ 2,063 Gain (loss) on fair value hedging relationships: Commodity contracts: Hedged items - Natural gas inventory (10 ) (10 ) (14 ) (14 ) Derivatives designated as hedging instruments 10 10 14 14 Amounts excluded from effectiveness testing recognized in earnings immediately (79 ) (79 ) (2 ) (2 ) (1) Income statement impact associated with cash flow hedge activity is related to gains and losses reclassified from Accumulated other comprehensive income into income. Amounts are immaterial for each Registrant in the three and six months ended June 30, 2019 and 2018, respectively. CenterPoint Energy Three Months Ended June 30, Six Months Ended June 30, Income Statement Location 2019 2018 2019 2018 (in millions) Effects of derivatives not designated as hedging instruments on the income statement: Commodity contracts Gains (losses) in Non-utility revenues $ 86 $ 11 $ 90 $ 68 Indexed debt securities derivative Loss on indexed debt securities (68 ) (254 ) (154 ) (272 ) Total CenterPoint Energy $ 18 $ (243 ) $ (64 ) $ (204 ) CERC Three Months Ended June 30, Six Months Ended June 30, Income Statement Location 2019 2018 2019 2018 (in millions) Effects of derivatives not designated as hedging instruments on the income statement: Commodity contracts Gains (losses) in Non-utility revenues $ 86 $ 11 $ 90 $ 68 Total CERC $ 86 $ 11 $ 90 $ 68</t>
  </si>
  <si>
    <t>Disclosure of Credit Derivatives [Table Text Block]</t>
  </si>
  <si>
    <t>CenterPoint Energy and CERC enter into financial derivative contracts containing material adverse change provisions. These provisions could require CenterPoint Energy or CERC to post additional collateral if the S&amp;P or Moody’s credit ratings of CenterPoint Energy, Inc. or its subsidiaries, including CERC Corp., are downgraded. June 30, 2019 December 31, 2018 CenterPoint Energy CERC CenterPoint Energy CERC (in millions) Aggregate fair value of derivatives containing material adverse change provisions in a net liability position $ 1 $ 1 $ 1 $ 1 Fair value of collateral already posted — — — — Additional collateral required to be posted if credit risk contingent features triggered 1 1 — —</t>
  </si>
  <si>
    <t>Fair Value Measurements (Tables)</t>
  </si>
  <si>
    <t>Fair value, assets and liabilities measured on a recurring basis [Table Text Block]</t>
  </si>
  <si>
    <t>The following tables present information about the Registrants’ assets and liabilities (including derivatives that are presented net) measured at fair value on a recurring basis as of June 30, 2019 and December 31, 2018 and indicate the fair value hierarchy of the valuation techniques utilized by the Registrants to determine such fair value. CenterPoint Energy June 30, 2019 December 31, 2018 Level 1 Level 2 Level 3 Netting (1) Total Level 1 Level 2 Level 3 Netting (1) Total Assets (in millions) Corporate equities $ 690 $ — $ — $ — $ 690 $ 542 $ — $ — $ — $ 542 Investments, including money market funds (2) 63 — — — 63 66 — — — 66 Natural gas derivatives (3)(4) — 215 33 (103 ) 145 — 173 47 (82 ) 138 Hedged portion of natural gas inventory — — — — — 1 — — — 1 Total assets $ 753 $ 215 $ 33 $ (103 ) $ 898 $ 609 $ 173 $ 47 $ (82 ) $ 747 Liabilities Indexed debt securities derivative $ — $ 755 $ — $ — $ 755 $ — $ 601 $ — $ — $ 601 Interest rate derivatives — 8 — — 8 24 — — — 24 Natural gas derivatives (3)(4) — 177 13 (139 ) 51 — 191 17 (101 ) 107 Hedged portion of natural gas inventory 9 — — — 9 — — — — — Total liabilities $ 9 $ 940 $ 13 $ (139 ) $ 823 $ 24 $ 792 $ 17 $ (101 ) $ 732 Houston Electric June 30, 2019 December 31, 2018 Level 1 Level 2 Level 3 Netting Total Level 1 Level 2 Level 3 Netting Total Assets (in millions) Investments, including money market funds (2) $ 47 $ — $ — $ — $ 47 $ 48 $ — $ — $ — $ 48 Total assets $ 47 $ — $ — $ — $ 47 $ 48 $ — $ — $ — $ 48 Liabilities Interest rate derivatives $ — $ — $ — $ — $ — $ 24 $ — $ — $ — $ 24 Total liabilities $ — $ — $ — $ — $ — $ 24 $ — $ — $ — $ 24 CERC June 30, 2019 December 31, 2018 Level 1 Level 2 Level 3 Netting (1) Total Level 1 Level 2 Level 3 Netting (1) Total Assets (in millions) Corporate equities $ 3 $ — $ — $ — $ 3 $ 2 $ — $ — $ — $ 2 Investments, including money market funds (2) 11 — — — 11 11 — — — 11 Natural gas derivatives (3)(4) — 215 33 (103 ) 145 — 173 47 (82 ) 138 Hedged portion of natural gas inventory — — — — — 1 — — — 1 Total assets $ 14 $ 215 $ 33 $ (103 ) $ 159 $ 14 $ 173 $ 47 $ (82 ) $ 152 Liabilities Natural gas derivatives (3)(4) $ — $ 161 $ 13 $ (139 ) $ 35 $ — $ 191 $ 17 $ (101 ) $ 107 Hedged portion of natural gas inventory 9 — — — 9 — — — — — Total liabilities $ 9 $ 161 $ 13 $ (139 ) $ 44 $ — $ 191 $ 17 $ (101 ) $ 107 (1) Amounts represent the impact of legally enforceable master netting arrangements that allow CenterPoint Energy and CERC to settle positive and negative positions and also include cash collateral posted with the same counterparties as follows: June 30, 2019 December 31, 2018 CenterPoint Energy CERC CenterPoint Energy CERC (in millions) Cash collateral posted with the same counterparties $ 36 $ 36 $ 19 $ 19 (2) Amounts are included in Prepaid expenses and other current assets in the Condensed Consolidated Balance Sheets. (3) Natural gas derivatives include no material amounts related to physical forward transactions with Enable. (4) Level 1 natural gas derivatives include exchange-traded derivatives cleared by the CME, which deems that financial instruments cleared by the CME are settled daily in connection with posted cash payments. As a result of this exchange rule, CME-related derivatives are considered to have no fair value at the balance sheet date for financial reporting purposes and are presented in Level 1 net of posted cash;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t>
  </si>
  <si>
    <t>Assets and liabilities measured at fair value on a recurring basis using significant unobservable inputs [Table Text Block]</t>
  </si>
  <si>
    <t>The following table presents additional information about assets or liabilities, including derivatives that are measured at fair value on a recurring basis for which CenterPoint Energy and CERC have utilized Level 3 inputs to determine fair value: Three Months Ended June 30, Six Months Ended June 30, 2019 2018 2019 2018 CenterPoint Energy CERC CenterPoint Energy CERC CenterPoint Energy CERC CenterPoint Energy CERC (in millions) Beginning balance $ 13 $ 13 $ (662 ) $ 12 $ 30 $ 30 $ (622 ) $ 46 Total gains (losses) 13 13 (11 ) 1 12 12 (16 ) 3 Total settlements (2 ) (2 ) 44 (1 ) (17 ) (17 ) 11 (35 ) Transfers into Level 3 (2 ) (2 ) 1 1 (1 ) (1 ) 1 1 Transfers out of Level 3 (2 ) (2 ) — — (4 ) (4 ) (2 ) (2 ) Ending balance (1) $ 20 $ 20 $ (628 ) $ 13 $ 20 $ 20 $ (628 ) $ 13 The amount of total gains (losses) for the period included in earnings attributable to the change in unrealized gains or losses relating to assets still held at the reporting date: $ 9 $ 9 $ (9 ) $ 3 $ 6 $ 6 $ (23 ) $ (4 ) (1) CenterPoint Energy and CERC did not have significant Level 3 sales or purchases during the three or six months ended June 30, 2019 or 2018 .</t>
  </si>
  <si>
    <t>Estimated fair value of financial instruments, debt instruments [Table Text Block]</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CenterPoint Energy’s ZENS indexed debt securities derivative and hedging instrument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June 30, 2019 December 31, 2018 Carrying Amount Fair Value Carrying Amount Fair Value (in millions) CenterPoint Energy Long-term debt, including current maturities (1) $ 14,587 $ 15,438 $ 9,140 $ 9,308 Houston Electric Long-term debt, including current maturities (1) $ 5,165 $ 5,583 $ 4,717 $ 4,770 CERC Long-term debt, including current maturities $ 2,397 $ 2,641 $ 2,371 $ 2,488 (1) Includes Securitization Bonds debt.</t>
  </si>
  <si>
    <t>Unconsolidated Affiliate (CenterPoint Energy and CERC) (Tables)</t>
  </si>
  <si>
    <t>Equity Method Investments [Table Text Block]</t>
  </si>
  <si>
    <t>Investment in Unconsolidated Affiliates (CenterPoint Energy): June 30, December 31, 2018 (in millions) Enable $ 2,469 $ 2,482 Other (1) 1 — Total $ 2,470 $ 2,482 (1) Represents the equity investment in ProLiance Holdings, LLC related primarily to an investment in LA Storage, LLC, a joint venture in a development project for salt-cavern natural gas storage, which was acquired in the Merger. This presentation reflects preliminary fair value of the equity investment and is subject to change. See Note 3. Limited Partner Interest and Units Held in Enable (CenterPoint Energy): June 30, 2019 Limited Partner Interest (1) Common Units (2) Enable Series A Preferred Units (3) CenterPoint Energy 53.8 % 233,856,623 14,520,000 OGE 25.5 % 110,982,805 — Public unitholders 20.7 % 90,233,873 — Total units outstanding 100.0 % 435,073,301 14,520,000 (1) Excludes the Enable Series A Preferred Units owned by CenterPoint Energy. (2) Held indirectly through CNP Midstream by CenterPoint Energy. (3) The carrying amount of the Enable Series A Preferred Units, reflected as Preferred units - unconsolidated affiliate on CenterPoint Energy’s Condensed Consolidated Balance Sheets, was $363 million as of June 30, 2019 and $363 million as of December 31, 2018 . No impairment charges or adjustment due to observable price changes were made during the current or prior reporting periods. Interests Held in Enable GP (CenterPoint Energy): June 30, 2019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and CERC): CenterPoint Energy Three Months Ended June 30, Six Months Ended June 30, 2019 2018 2019 2018 Per Unit Cash Distribution Per Unit Cash Distribution Per Unit Cash Distribution Per Unit Cash Distribution (in millions, except per unit amounts) Enable common units (1) $ 0.3180 $ 75 $ 0.3180 $ 75 $ 0.6360 $ 149 $ 0.6360 $ 149 Enable Series A Preferred Units 0.6250 9 0.6250 9 1.2500 18 1.2500 18 Total CenterPoint Energy $ 84 $ 84 $ 167 $ 167 CERC Three Months Ended June 30, 2018 Six Months Ended June 30, 2018 Per Unit Cash Distribution Per Unit Cash Distribution Enable common units (1) $ 0.3180 $ 75 $ 0.6360 $ 149 Total CERC $ 75 $ 149 (1) Prior to the Internal Spin in September 2018, distributions from Enable were received by CERC. After such date, distributions from Enable were received by CenterPoint Energy. Transactions with Enable (CenterPoint Energy and CERC): Three Months Ended June 30, Six Months Ended June 30, 2019 2018 2019 2018 (in millions) CenterPoint Energy Natural gas expenses, including transportation and storage costs (1) $ 28 $ 29 $ 63 $ 66 Reimbursement of support services (2) 1 1 3 3 CERC Natural gas expenses, including transportation and storage costs (1) 28 29 63 66 Reimbursement of support services (2) 1 1 3 3 (1) Included in Non-utility costs of revenues, including natural gas on CenterPoint Energy’s and CERC’s respective Condensed Statements of Consolidated Income. (2) Represents amounts billed for certain support services provided to Enable. Actual support services costs are recorded net of reimbursement. June 30, December 31, 2018 (in millions) CenterPoint Energy Accounts payable for natural gas purchases from Enable $ 9 $ 11 Accounts receivable for amounts billed for services provided to Enable 3 2 CERC Accounts payable for natural gas purchases from Enable 9 11 Accounts receivable for amounts billed for services provided to Enable 3 2 CERC’s continuing involvement with Enable subsequent to the Internal Spin described below is limited to its natural gas purchases from Enable. Summarized unaudited consolidated income information for Enable is as follows: Three Months Ended June 30, Six Months Ended June 30, 2019 2018 2019 2018 (in millions) Operating revenues $ 735 $ 805 $ 1,530 $ 1,553 Cost of sales, excluding depreciation and amortization 317 444 695 819 Depreciation and amortization 110 96 215 192 Operating income 167 126 332 265 Net income attributable to Enable common units 115 86 228 191 Reconciliation of Equity in Earnings (Losses), net: CenterPoint Energy’s interest $ 62 $ 46 $ 123 $ 103 Basis difference amortization (1) 12 12 24 24 Loss on dilution, net of proportional basis difference recognition — — (11 ) — CenterPoint Energy’s equity in earnings, net $ 74 $ 58 $ 136 $ 127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 Summarized unaudited consolidated balance sheet information for Enable is as follows: June 30, December 31, 2018 (in millions) Current assets $ 376 $ 449 Non-current assets 12,033 11,995 Current liabilities 1,270 1,615 Non-current liabilities 3,580 3,211 Non-controlling interest 37 38 Preferred equity 362 362 Accumulated other comprehensive loss (3 ) — Enable partners’ equity 7,163 7,218 Reconciliation of Investment in Enable: CenterPoint Energy’s ownership interest in Enable partners’ equity $ 3,850 $ 3,896 CenterPoint Energy’s basis difference (1,381 ) (1,414 ) CenterPoint Energy’s equity method investment in Enable $ 2,469 $ 2,482</t>
  </si>
  <si>
    <t>Discontinued Operations (CERC) [Table Text Block]</t>
  </si>
  <si>
    <t>On September 4, 2018, CERC completed the Internal Spin. CERC executed the Internal Spin to, among other things, enhance the access of CERC and CenterPoint Energy to low cost debt and equity through increased transparency and understandability of the financial statements, improve CERC’s credit quality by eliminating the exposure to Enable’s midstream business and provide clarity of internal reporting and performance metrics to enhance management’s decision making for CERC and CNP Midstream. The Internal Spin represents a significant strategic shift that has a material effect on CERC’s operations and financial results and, as a result, CERC’s distribution of its equity investment in Enable met the criteria for discontinued operations classification. CERC has no continuing involvement in the equity investment of Enable. Therefore, CERC’s equity in earnings and related income taxes have been classified as Income from discontinued operations, net of tax, in CERC’s Condensed Statements of Consolidated Income for the periods presented. The following table presents amounts included in Income from discontinued operations, net of tax in CERC’s Condensed Statements of Consolidated Income. Three months ended June 30, 2018 Six months ended June 30, 2018 (in millions) Equity in earnings of unconsolidated affiliate, net $ 58 $ 127 Income tax expense 14 31 Income from discontinued operations, net of tax $ 44 $ 96</t>
  </si>
  <si>
    <t>Goodwill and Other Intangibles (CenterPoint Energy and CERC) (Tables)</t>
  </si>
  <si>
    <t>Schedule of Goodwill [Table Text Block]</t>
  </si>
  <si>
    <t>CenterPoint Energy’s goodwill by reportable segment as of December 31, 2018 and changes in the carrying amount of goodwill as of June 30, 2019 is as follows: December 31, 2018 Additions (1) June 30, (in millions) Indiana Electric Integrated $ — $ 1,008 $ 1,008 Natural Gas Distribution 746 2,529 3,275 Energy Services (2) 110 — 110 Infrastructure Services — 355 355 Corporate and Other 11 420 431 Total $ 867 $ 4,312 $ 5,179 (1) CenterPoint Energy is currently assessing the allocation of goodwill to reportable segments subsequent to the Merger. See Note 3. (2) Amount presented is net of the accumulated goodwill impairment charge of $252 million recorded in 2012. CERC’s goodwill by reportable segment as of June 30, 2019 and December 31, 2018 is as follows: June 30, 2019 December 31, 2018 (in millions) Natural Gas Distribution $ 746 $ 746 Energy Services (1) 110 110 Corporate and Other 11 11 Total $ 867 $ 867 (1) Amount presented is net of the accumulated goodwill impairment charge of $252 million recorded in 2012.</t>
  </si>
  <si>
    <t>Schedule of Finite-Lived Intangible Assets [Table Text Block]</t>
  </si>
  <si>
    <t>The tables below present information on CERC’s other intangible assets recorded in Other non-current assets on CERC’s Condensed Consolidated Balance Sheets and the related amortization expense included in Depreciation and amortization on CERC’s Condensed Statements of Consolidated Income. June 30, 2019 December 31, 2018 Gross Carrying Amount Accumulated Amortization Net Balance Gross Carrying Amount Accumulated Amortization Net Balance (in millions) Customer relationships $ 86 $ (30 ) $ 56 $ 86 $ (27 ) $ 59 Covenants not to compete 4 (3 ) 1 4 (3 ) 1 Other 16 (13 ) 3 16 (11 ) 5 Total $ 106 $ (46 ) $ 60 $ 106 $ (41 ) $ 65 The tables below present information on CenterPoint Energy’s other intangible assets recorded in Intangible assets, net on CenterPoint Energy’s Condensed Consolidated Balance Sheets and the related amortization expense included in Depreciation and amortization on CenterPoint Energy’s Condensed Statements of Consolidated Income, unless otherwise indicated. June 30, 2019 December 31, 2018 Gross Carrying Amount Accumulated Amortization Net Balance Gross Carrying Amount Accumulated Amortization Net Balance (in millions) Customer relationships (1) $ 306 $ (36 ) $ 270 $ 86 $ (27 ) $ 59 Covenants not to compete 4 (3 ) 1 4 (3 ) 1 Trade names (1) 62 (3 ) 59 — — — Construction backlog (1) (2) 28 (11 ) 17 — — — Operation and maintenance agreements (1) (2) 12 (1 ) 11 — — — Other (1) 24 (12 ) 12 16 (11 ) 5 Total $ 436 $ (66 ) $ 370 $ 106 $ (41 ) $ 65 (1) The fair value of intangible assets acquired through acquisitions is preliminary and subject to change. See Note 3. (2) Amortization expense related to the operation and maintenance agreements and construction backlog is included in Non-utility cost of revenues, including natural gas on CenterPoint Energy’s Condensed Statements of Consolidated Income.</t>
  </si>
  <si>
    <t>Finite-lived Intangible Assets Amortization Expense [Table Text Block]</t>
  </si>
  <si>
    <t xml:space="preserve"> Three Months Ended June 30, Six Months Ended June 30, 2019 2018 2019 2018 (in millions) Amortization expense of intangible assets recorded in Depreciation and amortization $ 2 $ 2 $ 5 $ 5 Three Months Ended June 30, Six Months Ended June 30, 2019 2018 2019 2018 (in millions) Amortization expense of intangible assets recorded in Depreciation and amortization (1) $ 7 $ 2 $ 13 $ 5 Amortization expense of intangible assets recorded in Non-utility cost of revenues, including natural gas (2) 3 — 12 — (1) Includes $5 million and $8 million for the three and six months ended June 30, 2019, respectively, of amortization expense related to intangibles acquired in the Merger. The fair value of intangible assets, and related amortization assumptions, acquired through acquisitions during the six months ended June 30, 2019, is preliminary and subject to change. See Note 3. (2) Includes a $4 million benefit related to a cumulative catch-up for remeasurement of the purchase price allocation for the three months ended June 30, 2019 related to the operation and maintenance agreements and construction backlog intangibles acquired in the Merger. The fair value of intangible assets, and related amortization assumptions, acquired through acquisitions during the six months ended June 30, 2019, is preliminary and subject to change. See Note 3.</t>
  </si>
  <si>
    <t>Schedule of Finite-Lived Intangible Assets, Future Amortization Expense [Table Text Block]</t>
  </si>
  <si>
    <t>CenterPoint Energy and CERC estimate that amortization expense of intangible assets with finite lives for the next five years will be as follows: Amortization Expense CenterPoint Energy CERC (in millions) Remaining six months of 2019 $ 29 $ 6 2020 32 6 2021 31 6 2022 32 6 2023 31 5 2024 29 5</t>
  </si>
  <si>
    <t>Indexed Debt Securities (ZENS) and Securities Related to ZENS (CenterPoint Energy) (Tables)</t>
  </si>
  <si>
    <t>Schedule of Indexed Debt Securities and Marketable Securities [Table Text Block]</t>
  </si>
  <si>
    <t>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Condensed Statements of Consolidated Income. Shares Held June 30, 2019 December 31, 2018 AT&amp;T Common 10,212,945 10,212,945 Charter Common 872,503 872,912 In September 1999, CenterPoint Energy issued ZENS having an original principal amount of $1.0 billion of which $828 million remained outstanding as of June 30, 2019 .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June 30, 2019 December 31, 2018 (in shares) AT&amp;T Common 0.7185 0.7185 Charter Common 0.061382 0.061382</t>
  </si>
  <si>
    <t>Short-Term Borrowings and Long-term Debt (Tables)</t>
  </si>
  <si>
    <t>Schedule of Maturities of Long-term Debt [Table Text Block]</t>
  </si>
  <si>
    <t>Maturities (CenterPoint Energy). As of June 30, 2019 , maturities of CenterPoint Energy’s long-term debt were as follows: (in millions) Remaining six months of 2019 $ 216 2020 831 2021 2,761 2022 3,769 2023 713 2024 684 2025 and thereafter 5,752</t>
  </si>
  <si>
    <t>Schedule of Debt [Table Text Block]</t>
  </si>
  <si>
    <t>(b) Long-term Debt Debt Transactions. During the six months ended June 30, 2019 , the following debt instruments were issued or incurred: Issuance Date Debt Instrument Aggregate Principal Amount Interest Rate as of June 30, 2019 Maturity Date (in millions) Houston Electric January 2019 General mortgage bonds $ 700 4.25 % 2049 CenterPoint Energy (1) February 2019 Variable rate term loan 25 3.14 % 2020 CenterPoint Energy May 2019 Variable rate term loan 1,000 3.17 % 2021 (1) Draw down by VCC on its variable rate term loan. Proceeds from Houston Electric’s debt issuance were used for general limited liability company purposes, including capital expenditures. Proceeds from VCC’s draw down of its term loan were used for general corporate purposes. Proceeds from CenterPoint Energy’s term loan were used for general corporate purposes, including the repayment of commercial paper. Acquired Debt (CenterPoint Energy). The table below summarizes the long-term external debt of Vectren and its subsidiaries that remained outstanding as of June 30, 2019: (in millions) Long-term debt: Senior notes due 2020 to 2045 (1) $ 637 Variable rate term loan due 2020 (2) 300 Variable rate term loan due 2020 (3) 200 First mortgage bonds due 2022 to 2055 (4) 293 Commercial paper (5) 297 Bank revolver (6) 135 Total Vectren debt $ 1,862 (1) Consists of $532 million of senior notes issued by VUHI, $96 million of senior notes issues by Indiana Gas, and $9 million of senior notes issued by VCC. The senior notes have stated interest rates that range from 3.33% to 7.08% . The senior notes issued by VUHI are guaranteed by SIGECO, Indiana Gas and VEDO. The senior notes issued by VCC are guaranteed by Vectren. In connection with the Merger, two of CenterPoint Energy’s acquired wholly-owned subsidiaries, VUHI and VCC, made offers to prepay certain outstanding guaranteed senior notes as required pursuant to certain note purchase agreements previously entered into by VUHI and VCC. In turn, VUHI and VCC borrowed $568 million and $191 million , respectively, from CenterPoint Energy to fund note redemptions effected pursuant to these prepayment offers. To fund these prepayments and payments of approximately $5 million of accrued interest, CenterPoint Energy issued approximately $764 million of commercial paper. (2) Issued by VUHI and guaranteed by SIGECO, Indiana Gas and VEDO. As of June 30, 2019, the term loan was fully drawn upon. The term loan’s interest rate is currently priced at one-month LIBOR, plus a credit spread ranging from 70 to 90 basis points depending on credit rating. (3) Issued by VCC and guaranteed by Vectren. As of June 30, 2019, the term loan was fully drawn upon, exclusive of any potential incremental term loans under the related facility’s accordion feature. The term loan’s interest rate is currently priced at one -month LIBOR, plus a credit spread of 70 basis points. (4) The first mortgage bonds issued by SIGECO subject SIGECO’s properties to a lien under the related mortgage indenture. The first mortgage bonds have stated interest rates that range from 2.375% to 6.72% . (5) Issued by VUHI with maturities up to 30 days. (6) Represents borrowings under the VCC credit facility, which is guaranteed by Vectren.</t>
  </si>
  <si>
    <t>Schedule of Line of Credit Facilities [Table Text Block]</t>
  </si>
  <si>
    <t xml:space="preserve">Credit Facilities . The Registrants had the following revolving credit facilities as of June 30, 2019 : Execution Date Registrant Size of Facility Draw Rate of LIBOR plus (1) Financial Covenant Limit on Debt for Borrowed Money to Capital Ratio Debt for Borrowed Money to Capital Ratio as of June 30, 2019 (2) Termination Date (in millions) March 3, 2016 CenterPoint Energy $ 3,300 1.500% 65% (3) 58.1% March 3, 2022 July 14, 2017 CenterPoint Energy (4) 400 1.125% 65% 52.0% July 14, 2022 July 14, 2017 CenterPoint Energy (5) 200 1.250% 65% 58.0% July 14, 2022 March 3, 2016 Houston Electric 300 1.125% 65% (3) 49.4% March 3, 2022 March 3, 2016 CERC 900 1.250% 65% 46.5% March 3, 2022 Total $ 5,100 (1) Based on current credit ratings. (2) As defined in the revolving credit facility agreements, excluding Securitization Bonds. (3) 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10 million swing line sublimit and a $20 million letter of credit sublimit. This credit facility backstops VUHI’s commercial paper program. (5) This credit facility was issued by VCC, is guaranteed by Vectren and includes a $40 million swing line sublimit and an $80 million letter of credit sublimit. The Registrants, including the subsidiaries of CenterPoint Energy discussed above, were in compliance with all financial debt covenants as of June 30, 2019 . The table below reflects the utilization of the Registrants’ respective revolving credit facilities: June 30, 2019 December 31, 2018 Registrant Loans Letters Commercial Weighted Average Interest Rate Loans Letters Commercial Weighted Average Interest Rate (in millions, except weighted average interest rates) CenterPoint Energy (1) $ — $ 6 $ 2,078 2.63 % $ — $ 6 $ — — % CenterPoint Energy (2) — — 297 2.58 % — — — — CenterPoint Energy (3) 135 — — 3.65 % — — — — Houston Electric — 4 — — % — 4 — — CERC — 1 232 2.59 % — 1 210 2.93 % Total $ 135 $ 11 $ 2,607 $ — $ 11 $ 210 (1) CenterPoint Energy’s outstanding commercial paper generally has maturities of 60 days or less. Approximately $1.7 billion was issued to refinance commercial paper used to fund a portion of the cash consideration for the Merger, pay related fees and expenses, pay Vectren’s stub period cash dividend and long-term incentive payments and repay indebtedness of Vectren subsidiaries redeemed at the option of the holder as a result of the closing of the Merger. (2) This credit facility was issued by VUHI and is guaranteed by SIGECO, Indiana Gas and VEDO. (3) This credit facility was issued by VCC and is guaranteed by Vectren. Other. As of June 30, 2019 , certain financial institutions agreed to issue, from time to time, up to $50 million of letters of credit on behalf of Vectren and certain of its subsidiaries in exchange for customary fees. These agreements to issue letters of credit expire on December 31, 2019. As of June 30, 2019 , such financial institutions had issued $21 million of letters of credit on behalf of Vectren and certain of its subsidiaries. </t>
  </si>
  <si>
    <t>Income Taxes (Tables)</t>
  </si>
  <si>
    <t>Schedule of Effective Income Tax Rate Reconciliation [Table Text Block]</t>
  </si>
  <si>
    <t>The Registrants reported the following effective tax rates: Three Months Ended June 30, Six Months Ended June 30, 2019 2018 2019 2018 CenterPoint Energy (1) 13 % 15 % 12 % 27 % Houston Electric (2) 19 % 21 % 19 % 22 % CERC - Continuing operations (3) — % 33 % 14 % 19 % CERC - Discontinued operations (4) n/a 24 % n/a 24 % (1) CenterPoint Energy’s lower effective tax rate for the three and six months ended June 30, 2019 compared to the same periods for 2018 was primarily due to the following: an increase in the amount of amortization of the net regulatory EDIT liability as decreed by regulators in certain jurisdictions; the impact of state tax law changes that resulted in the remeasurement of state deferred taxes; and the release of a valuation allowance on certain state net operating losses that are now expected to be utilized prior to expiration due to a current period law change. (2) Houston Electric’s lower effective tax rate for the three and six months ended June 30, 2019 compared to the same periods for 2018 was primarily due to an increase in the amount of amortization of the net regulatory EDIT liability as decreed by regulators. (3) CERC’s lower effective tax rate on income from continuing operations for the three and six months ended June 30, 2019 compared to the same periods for 2018 was primarily due to the following: an increase in the amount of amortization of the net regulatory EDIT liability as decreed by regulators in certain jurisdictions; the impact of state tax law changes that resulted in the remeasurement of state deferred taxes; and the release of a valuation allowance on certain state net operating losses that are now expected to be utilized prior to expiration due to a current period law change. The state law changes and valuation allowance release resulted in a lower than expected effective tax rate for the three months ended June 30, 2019 as compared to the three months ended June 30, 2018. (4) CERC’s effective tax rate on income from discontinued operations for the three and six months ended June 30, 2018 was a result of the 21% federal income tax rate plus allocable state income taxes. There are no comparable periods in 2019 since the Internal Spin was completed in the third quarter of 2018.</t>
  </si>
  <si>
    <t>Commitments and Contingencies (Tables)</t>
  </si>
  <si>
    <t>Long-term Purchase Commitment [Table Text Block]</t>
  </si>
  <si>
    <t>As of June 30, 2019 , minimum purchase obligations are approximately: CenterPoint Energy CERC (in millions) Remaining six months of 2019 $ 399 $ 276 2020 658 459 2021 488 308 2022 576 402 2023 350 197 2024 228 132 2025 and beyond 1,639 1,276</t>
  </si>
  <si>
    <t>Schedule of Environmental Loss Contingencies by Site [Table Text Block]</t>
  </si>
  <si>
    <t>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The estimated range of possible remediation costs for the sites for which CenterPoint Energy and CERC believe they may have responsibility was based on remediation continuing for the time frame given in the table below. June 30, 2019 CenterPoint Energy CERC (in millions, except years) Amount accrued for remediation $ 7 $ 7 Minimum estimated remediation costs 4 4 Maximum estimated remediation costs 32 32 Minimum years of remediation 30 30 Maximum years of remediation 50 50</t>
  </si>
  <si>
    <t>Earnings Per Share (CenterPoint Energy) (Tables)</t>
  </si>
  <si>
    <t>Schedule of Earnings Per Share, Basic and Diluted [Table Text Block]</t>
  </si>
  <si>
    <t>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Three Months Ended June 30, Six Months Ended June 30, 2019 2018 2019 2018 (in millions, except share and per share amounts) Numerator: Income (loss) available to common shareholders - basic $ 165 $ (75 ) $ 305 $ 90 Add back: Series B Preferred Stock dividend — — — — Income (loss) available to common shareholders - diluted $ 165 $ (75 ) $ 305 $ 90 Denominator: Weighted average common shares outstanding - basic 502,200,000 431,523,000 501,862,000 431,378,000 Plus: Incremental shares from assumed conversions: Restricted stock (1) 2,631,000 — 2,631,000 3,029,000 Series B Preferred Stock (2) — — — — Weighted average common shares outstanding - diluted 504,831,000 431,523,000 504,493,000 434,407,000 Earnings per common share: Basic earnings (loss) per common share $ 0.33 $ (0.17 ) $ 0.61 $ 0.21 Diluted earnings (loss) per common share $ 0.33 $ (0.17 ) $ 0.61 $ 0.21 (1) The potentially dilutive impact from restricted stock awards applies the treasury stock method. Under this method, an increase in the average fair market value of Common Stock can result in a greater dilutive impact from these securities. 3,029,000 incremental shares from assumed conversions of restricted stock have not been included in the computation of diluted earnings (loss) per share for the three months ended June 30, 2018, as their inclusion would be anti-dilutive. (2) The potentially dilutive impact from Series B Preferred Stock applies the if-converted method in calculating diluted earnings per common share. Under this method, diluted earnings per common share is adjusted for the more dilutive effect of the Series B Preferred Stock as a result of either its accumulated dividend for the period in the numerator or the assumed-converted common share equivalent in the denominator. The computation of diluted earnings per common share outstanding for the three and six months ended June 30, 2019 excludes 32,121,000 and 32,121,000 potentially dilutive shares, respectively, because to include them would be anti-dilutive. However, these shares could be potentially dilutive in the future.</t>
  </si>
  <si>
    <t>Reportable Business Segments (Tables)</t>
  </si>
  <si>
    <t>Schedule of Segment Reporting Information, by Segment [Table Text Block]</t>
  </si>
  <si>
    <t>As of June 30, 2019 , reportable segments by Registrant were as follows: Registrants Houston Electric T&amp;D Indiana Electric Integrated Natural Gas Distribution Energy Services Infrastructure Services Midstream Investments Corporate and Other CenterPoint Energy X X X X X X X Houston Electric X CERC X X X Financial data for reportable segments is as follows: CenterPoint Energy Three Months Ended June 30, 2019 2018 Revenues from Net Operating (Loss) Revenues from Net Operating (in millions) Houston Electric T&amp;D $ 765 (1) $ — $ 169 $ 854 (1) $ — $ 181 Indiana Electric Integrated 140 — 25 — — — Natural Gas Distribution 650 10 47 487 8 7 Energy Services 838 17 29 841 19 15 Infrastructure Services 325 1 24 — — — Midstream Investments (2) — — — — — — Corporate and Other 80 — (7 ) 4 — (16 ) Eliminations — (28 ) — — (27 ) — Consolidated $ 2,798 $ — $ 287 $ 2,186 $ — $ 187 Six Months Ended June 30, 2019 2018 Revenues from External Customers Net Intersegment Revenues Operating Income (Loss) Revenues from External Customers Net Intersegment Revenues Operating (Loss) (in millions) Houston Electric T&amp;D $ 1,454 (1) $ — $ 253 $ 1,605 (1) $ — $ 296 Indiana Electric Integrated 223 — 16 — — — Natural Gas Distribution 2,039 20 214 1,630 18 163 Energy Services 2,020 81 62 2,098 47 (11 ) Infrastructure Services 471 1 8 — — — Midstream Investments (2) — — — — — — Corporate and Other 122 — (21 ) 8 — (10 ) Eliminations — (102 ) — — (65 ) — Consolidated $ 6,329 $ — $ 532 $ 5,341 $ — $ 438 (1) Houston Electric T&amp;D revenues from major external customers are as follows: Three Months Ended June 30, Six Months Ended June 30, 2019 2018 2019 2018 (in millions) Affiliates of NRG $ 165 $ 169 $ 316 $ 330 Affiliates of Vistra Energy Corp. 59 59 113 113 (2) CenterPoint Energy’s Midstream Investments’ equity earnings, net are as follows: Three Months Ended June 30, Six Months Ended June 30, 2019 2018 2019 2018 (in millions) Enable $ 74 $ 58 $ 136 $ 127 Houston Electric Houston Electric consists of a single reportable segment; therefore, a tabular reportable segment presentation has not been included. (1) Houston Electric T&amp;D revenues from major external customers are as follows: Three Months Ended June 30, Six Months Ended June 30, 2019 2018 2019 2018 (in millions) Affiliates of NRG $ 165 $ 169 $ 316 $ 330 Affiliates of Vistra Energy Corp. 59 59 113 113 CERC Three Months Ended June 30, 2019 2018 Revenues from Net Operating Revenues from Net Operating (in millions) Natural Gas Distribution $ 503 $ 10 $ 28 $ 487 $ 8 $ 7 Energy Services 839 16 29 841 19 15 Other Operations — — 1 — — — Eliminations — (26 ) — — (27 ) — Consolidated $ 1,342 $ — $ 58 $ 1,328 $ — $ 22 Six Months Ended June 30, 2019 2018 Revenues from External Customers Net Intersegment Revenues Operating Income (Loss) Revenues from External Customers Net Intersegment Revenues Operating Income (Loss) (in millions) Natural Gas Distribution $ 1,688 $ 20 $ 192 $ 1,630 $ 18 $ 163 Energy Services 2,021 80 62 2,098 47 (11 ) Corporate and Other 1 — — — — 1 Eliminations — (100 ) — — (65 ) — Consolidated $ 3,710 $ — $ 254 $ 3,728 $ — $ 153 CenterPoint Energy and CERC Total Assets June 30, 2019 December 31, 2018 CenterPoint Energy CERC CenterPoint CERC (in millions) Houston Electric T&amp;D $ 11,478 $ — $ 10,509 $ — Indiana Electric Integrated (1) 2,989 — — — Natural Gas Distribution (1) 12,946 6,843 6,956 6,956 Energy Services 1,262 1,262 1,558 1,558 Infrastructure Services (1) 1,303 — — — Midstream Investments 2,915 — 2,482 — Corporate and Other (1) 4,278 (2) 108 6,156 (2) 66 Eliminations (2,982 ) (398 ) (652 ) (366 ) Consolidated $ 34,189 $ 7,815 $ 27,009 $ 8,214 (1) Total assets by reportable segment include assets acquired in the Merger, which are based on preliminary estimates and allocations and are subject to change. See Note 3. (2) Includes pension and other postemployment-related regulatory assets of $639 million and $665 million , respectively, as of June 30, 2019 and December 31, 2018 . Additionally, total assets as of December 31, 2018 included $3.9 billion of temporary investments included in Cash and cash equivalents on CenterPoint Energy’s Consolidated Balance Sheets.</t>
  </si>
  <si>
    <t>Schedule of Revenue by Major Customers by Reporting Segments [Table Text Block]</t>
  </si>
  <si>
    <t>Houston Electric T&amp;D revenues from major external customers are as follows: Three Months Ended June 30, Six Months Ended June 30, 2019 2018 2019 2018 (in millions) Affiliates of NRG $ 165 $ 169 $ 316 $ 330 Affiliates of Vistra Energy Corp. 59 59 113 113</t>
  </si>
  <si>
    <t>Midstream Investments [Table Text Block]</t>
  </si>
  <si>
    <t>CenterPoint Energy’s Midstream Investments’ equity earnings, net are as follows: Three Months Ended June 30, Six Months Ended June 30, 2019 2018 2019 2018 (in millions) Enable $ 74 $ 58 $ 136 $ 127</t>
  </si>
  <si>
    <t>Supplemental Disclosure of Cash Flow Information (Tables)</t>
  </si>
  <si>
    <t>Schedule of Cash Flow, Supplemental Disclosures [Table Text Block]</t>
  </si>
  <si>
    <t>The table below provides supplemental disclosure of cash flow information: Six Months Ended June 30, 2019 2018 CenterPoint Energy Houston Electric CERC CenterPoint Energy Houston Electric CERC (in millions) Cash Payments/Receipts: Interest, net of capitalized interest $ 231 $ 113 $ 55 $ 167 $ 90 $ 50 Income taxes (refunds), net 142 73 3 88 120 3 Non-cash transactions: Accounts payable related to capital expenditures 173 86 72 133 75 69 ROU assets obtained in exchange for lease liabilities (1) 42 1 28 — — — (1) Includes the transition impact of adoption of ASU 2016-02 Leases. The table below provides a reconciliation of cash, cash equivalents and restricted cash reported in the Condensed Consolidated Balance Sheets to the amount reported in the Condensed Statements of Consolidated Cash Flows: June 30, 2019 December 31, 2018 CenterPoint Energy Houston Electric CERC CenterPoint Energy Houston Electric CERC (in millions) Cash and cash equivalents $ 271 $ 260 $ 1 $ 4,231 $ 335 $ 14 Restricted cash included in Prepaid expenses and other current assets 61 33 4 46 34 11 Restricted cash included in Other — — — 1 1 — Total cash, cash equivalents and restricted cash shown in Condensed Statements of Consolidated Cash Flows $ 332 $ 293 $ 5 $ 4,278 $ 370 $ 25</t>
  </si>
  <si>
    <t>Related Party Transactions (Houston Electric and CERC) (Tables)</t>
  </si>
  <si>
    <t>Schedule of Money Pool Investment and Borrowing [Table Text Block]</t>
  </si>
  <si>
    <t>The table below summarizes money pool activity: June 30, 2019 December 31, 2018 Houston Electric CERC Houston Electric CERC (in millions) Money pool investments (borrowings) (1) $ 794 $ 180 $ (1 ) $ 114 Weighted average interest rate 2.67 % 2.67 % 2.42 % 2.42 % (1) Included in Accounts and notes receivable (payable)–affiliated companies on Houston Electric’s and CERC’s respective Condensed Consolidated Balance Sheets.</t>
  </si>
  <si>
    <t>Schedule of Related Party Transactions [Table Text Block]</t>
  </si>
  <si>
    <t>Amounts charged for these services were as follows and are included primarily in operation and maintenance expenses: Three Months Ended June 30, Six Months Ended June 30, 2019 2018 2019 2018 Houston Electric CERC Houston Electric CERC Houston Electric CERC Houston Electric CERC (in millions) Corporate service charges $ 42 $ 32 $ 47 $ 35 $ 94 $ 75 $ 91 $ 69 Net affiliate service charges (billings) (2 ) 2 (3 ) 3 (4 ) 4 (5 ) 5 Infrastructure Services provides pipeline construction and repair services to CERC. Amounts charged for operation and maintenance expenses by Infrastructure Services to CERC were not significant from February 1, 2019 to June 30, 2019. Additionally, CERC, through CES, sells natural gas to Indiana Electric for use in electric generation activities. Amounts charged by CERC to Indiana Electric were not significant from February 1, 2019 to June 30, 2019. The table below presents transactions among Houston Electric, CERC and their parent, Utility Holding. Three Months Ended June 30, Six Months Ended June 30, 2019 2018 2019 2018 Houston Electric CERC Houston Electric CERC Houston Electric CERC Houston Electric CERC (in millions) Cash dividends paid to parent $ 16 $ 83 $ 31 $ 125 $ 40 $ 103 $ 63 $ 211 Cash contribution from parent — — — — 590 — — — Houston Electric and CERC affiliate related net interest income (expense) were as follows: Three Months Ended June 30, Six Months Ended June 30, 2019 2018 2019 2018 Houston Electric CERC Houston Electric CERC Houston Electric CERC Houston Electric CERC (in millions) Interest income (expense) (1) $ 6 $ 1 $ — $ — $ 9 $ 2 $ — $ (2 ) (1) Interest income is included in Other income (expense), net and interest expense is included in Interest and other finance charges on Houston Electric’s and CERC’s respective Condensed Statements of Consolidated Income.</t>
  </si>
  <si>
    <t>Leases (Tables)</t>
  </si>
  <si>
    <t>Lease, Cost [Table Text Block]</t>
  </si>
  <si>
    <t>The components of lease cost, included in Operation and maintenance expense on the Registrants’ respective Condensed Statements of Consolidated Income, are as follows: Three Months Ended June 30, Six Months Ended June 30, 2019 2019 CenterPoint Energy Houston Electric CERC CenterPoint Energy Houston Electric CERC (in millions) Operating lease cost $ 7 $ — $ 2 $ 11 $ — $ 3 Short-term lease cost 18 3 — 23 5 — Total lease cost $ 25 $ 3 $ 2 $ 34 $ 5 $ 3</t>
  </si>
  <si>
    <t>Supplemental Balance Sheet Information Related To Leases [Table Text Block]</t>
  </si>
  <si>
    <t>Supplemental balance sheet information related to leases was as follows: June 30, 2019 CenterPoint Energy Houston Electric CERC (in millions, except lease term and discount rate) Assets: Operating ROU assets (1) $ 72 $ 1 $ 26 Total leased assets $ 72 $ 1 $ 26 Liabilities: Current operating lease liability (2) $ 22 $ — $ 5 Non-current operating lease liability (3) 50 1 21 Total leased liabilities $ 72 $ 1 $ 26 Weighted-average remaining lease term (in years) - operating leases 5.2 5.5 8.1 Weighted-average discount rate - operating leases 3.41 % 3.51 % 3.67 % (1) Reported within Other assets in the Condensed Consolidated Balance Sheets. (2) Reported within Current other liabilities in the Condensed Consolidated Balance Sheets. (3) Reported within Other liabilities in the Condensed Consolidated Balance Sheets.</t>
  </si>
  <si>
    <t>Lessee, Operating Lease, Liability, Maturity [Table Text Block]</t>
  </si>
  <si>
    <t>As of June 30, 2019 , maturities of operating lease liabilities were as follows: CenterPoint Energy Houston Electric CERC (in millions) Remaining six months of 2019 $ 14 $ — $ 3 2020 21 1 5 2021 15 — 4 2022 8 — 4 2023 7 — 3 2024 3 — 2 2025 and beyond 12 — 9 Total lease payments 80 1 30 Less: Interest 8 — 4 Present value of lease liabilities $ 72 $ 1 $ 26</t>
  </si>
  <si>
    <t>Schedule of Future Minimum Rental Payments for Operating Leases [Table Text Block]</t>
  </si>
  <si>
    <t>The following table sets forth information concerning the Registrants’ obligations under non-cancelable long-term operating leases as of December 31, 2018: CenterPoint Energy Houston Electric CERC (in millions) 2019 $ 6 $ 1 $ 5 2020 6 — 5 2021 5 — 4 2022 4 — 4 2023 3 — 3 2024 and beyond 12 — 11 Total (1) $ 36 $ 1 $ 32 (1) The Merger was completed on February 1, 2019. As such, these amounts are exclusive of Vectren’s leases.</t>
  </si>
  <si>
    <t>Lessor, Operating Lease, Payments to be Received, Maturity [Table Text Block]</t>
  </si>
  <si>
    <t>As of June 30, 2019 , maturities of undiscounted operating lease payments to be received are as follows: CenterPoint Energy Houston Electric CERC (in millions) Remaining six months of 2019 $ 2 $ — $ — 2020 2 1 — 2021 2 — — 2022 2 — — 2023 2 — — 2024 2 — — 2025 and beyond 10 — — Total lease payments to be received $ 22 $ 1 $ —</t>
  </si>
  <si>
    <t>Other Information Related To Leases [Table Text Block]</t>
  </si>
  <si>
    <t>Other information related to leases is as follows: Three Months Ended June 30, Six Months Ended June 30, 2019 2019 CenterPoint Energy Houston Electric CERC CenterPoint Energy Houston Electric CERC (in millions) Operating cash flows from operating leases included in the measurement of lease liabilities $ 7 $ — $ 1 $ 12 $ 1 $ 2</t>
  </si>
  <si>
    <t>Equity (Tables)</t>
  </si>
  <si>
    <t>Dividends Declared [Table Text Block]</t>
  </si>
  <si>
    <t>CenterPoint Energy paid dividends on its Common Stock during the six months ended June 30, 2019 and 2018 as presented in the table below: Declaration Date Record Date Payment Date Per Share Total (in millions) December 12, 2018 February 21, 2019 March 14, 2019 $ 0.2875 $ 144 April 25, 2019 May 16, 2019 June 13, 2019 0.2875 144 Total 2019 $ 0.5750 $ 288 December 13, 2017 February 15, 2018 March 8, 2018 $ 0.2775 $ 120 April 26, 2018 May 17, 2018 June 14, 2018 0.2775 120 Total 2018 $ 0.5550 $ 240 CenterPoint Energy declared no dividends on its Series A Preferred Stock or Series B Preferred Stock during the three or six months ended June 30, 2018. CenterPoint Energy paid dividends on its Series A Preferred Stock during the six months ended June 30, 2019 as presented in the table below: Declaration Date Record Date Payment Date Per Share Total (in millions) December 12, 2018 February 15, 2019 March 1, 2019 $ 32.1563 $ 26 Total 2019 $ 32.1563 $ 26 CenterPoint Energy paid dividends on its Series B Preferred Stock during the six months ended June 30, 2019 as presented in the table below: Declaration Date Record Date Payment Date Per Share Total (in millions) December 12, 2018 February 15, 2019 March 1, 2019 $ 17.5000 $ 17 April 25, 2019 May 15, 2019 June 3, 2019 17.5000 17 Total 2019 $ 35.0000 $ 34 Dividend Requirement on Preferred Stock (CenterPoint Energy) Three Months Ended June 30, Six Months Ended June 30, 2019 2018 2019 2018 (in millions) Series A Preferred Stock $ 13 $ — $ 25 $ — Series B Preferred Stock 17 — 34 — Total preferred stock dividend requirement $ 30 $ — $ 59 $ —</t>
  </si>
  <si>
    <t>Schedule of Accumulated Other Comprehensive Income (Loss) [Table Text Block]</t>
  </si>
  <si>
    <t>Changes in accumulated comprehensive income (loss) are as follows: Three Months Ended June 30, 2019 2018 CenterPoint Energy Houston Electric CERC CenterPoint Energy Houston Electric CERC (in millions) Beginning Balance $ (107 ) $ (15 ) $ 5 $ (63 ) $ 4 $ 6 Other comprehensive income (loss) before reclassifications: Deferred gain (loss) from interest rate derivatives (1) — — — (1 ) — — Amounts reclassified from accumulated other comprehensive loss: Prior service cost (2) 1 — — 1 — — Actuarial losses (2) 2 — — 1 — — Tax expense (1 ) — — — — — Net current period other comprehensive income 2 — — 1 — — Ending Balance $ (105 ) $ (15 ) $ 5 $ (62 ) $ 4 $ 6 Six Months Ended June 30, 2019 2018 CenterPoint Energy Houston Electric CERC CenterPoint Energy Houston Electric CERC (in millions) Beginning Balance $ (108 ) $ (14 ) $ 5 $ (68 ) $ — $ 6 Other comprehensive income (loss) before reclassifications: Deferred gain (loss) from interest rate derivatives (1) (1 ) (1 ) — 4 5 — Amounts reclassified from accumulated other comprehensive loss: Prior service cost (2) 1 — — 1 — — Actuarial losses (2) 4 — — 3 — — Reclassification of deferred loss from cash flow hedges realized in net income 1 — — — — — Tax expense (2 ) — — (2 ) (1 ) — Net current period other comprehensive income (loss) 3 (1 ) — 6 4 — Ending Balance $ (105 ) $ (15 ) $ 5 $ (62 ) $ 4 $ 6 (1) 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Over the next twelve months estimated amortization from Accumulated Comprehensive Income into income is expected to be immaterial. (2) Amounts are included in the computation of net periodic cost and are reflected in Other income (expense), net in each of the Registrants’ respective Statements of Consolidated Income.</t>
  </si>
  <si>
    <t>Subsequent Events (CenterPoint Energy) (Tables)</t>
  </si>
  <si>
    <t>Schedule of Subsequent Events [Table Text Block]</t>
  </si>
  <si>
    <t>CenterPoint Energy Dividend Declarations Equity Instrument Declaration Date Record Date Payment Date Per Share Common Stock July 31, 2019 August 15, 2019 September 12, 2019 $ 0.2875 Series A Preferred Stock July 31, 2019 August 15, 2019 September 3, 2019 30.6250 Series B Preferred Stock July 31, 2019 August 15, 2019 September 3, 2019 17.5000 Enable Distributions Declarations (CenterPoint Energy) Equity Instrument Declaration Date Record Date Payment Date Per Unit Distribution Expected Cash Distribution (in millions) Enable common units August 2, 2019 August 20, 2019 August 27, 2019 $ 0.3305 $ 77 Enable Series A Preferred Units August 2, 2019 August 2, 2019 August 14, 2019 0.6250 9</t>
  </si>
  <si>
    <t>Background and Basis of Presentation (Details) $ in Millions</t>
  </si>
  <si>
    <t>Jun. 30, 2019USD ($)stateshares</t>
  </si>
  <si>
    <t>Enable Midstream Partners [Member]</t>
  </si>
  <si>
    <t>Ownership percentage of equity method investment</t>
  </si>
  <si>
    <t>53.80%</t>
  </si>
  <si>
    <t>Enable Midstream Partners [Member] | Series A Preferred Units [Member]</t>
  </si>
  <si>
    <t>Preferred units held | shares</t>
  </si>
  <si>
    <t>[2]</t>
  </si>
  <si>
    <t>Natural Gas Distribution [Member]</t>
  </si>
  <si>
    <t>Number of states in which entity operates</t>
  </si>
  <si>
    <t>Energy Services [Member]</t>
  </si>
  <si>
    <t>Enable GP, LLC [Member] | CenterPoint Energy [Member]</t>
  </si>
  <si>
    <t>Management rights ownership percentage</t>
  </si>
  <si>
    <t>50.00%</t>
  </si>
  <si>
    <t>[3],[4]</t>
  </si>
  <si>
    <t>Incentive distribution right</t>
  </si>
  <si>
    <t>40.00%</t>
  </si>
  <si>
    <t>[4],[5]</t>
  </si>
  <si>
    <t>Vectren [Member]</t>
  </si>
  <si>
    <t>Amount of cash to be paid to acquire Vectren | $</t>
  </si>
  <si>
    <t>Excludes the Enable Series A Preferred Units owned by CenterPoint Energy.</t>
  </si>
  <si>
    <t xml:space="preserve">The carrying amount of the Enable Series A Preferred Units, reflected as Preferred units - unconsolidated affiliate on CenterPoint Energy’s Condensed Consolidated Balance Sheets, was $363 million as of June 30, 2019 and $363 million as of December 31, 2018 . No impairment charges or adjustment due to observable price changes were made during the current or prior reporting periods. </t>
  </si>
  <si>
    <t>[3]</t>
  </si>
  <si>
    <t>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t>
  </si>
  <si>
    <t>[4]</t>
  </si>
  <si>
    <t>Held indirectly through CNP Midstream.</t>
  </si>
  <si>
    <t>[5]</t>
  </si>
  <si>
    <t>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t>
  </si>
  <si>
    <t>Mergers and Acquisitions (CenterPoint Energy) (Details) - USD ($) $ / shares in Units, $ in Millions</t>
  </si>
  <si>
    <t>12 Months Ended</t>
  </si>
  <si>
    <t>Dividends declared per share</t>
  </si>
  <si>
    <t>Preliminary purchase price allocation [Abstract]</t>
  </si>
  <si>
    <t>Identifiable intangible assets preliminary purchase price allocation [Abstract]</t>
  </si>
  <si>
    <t>Amortization of Intangible Assets</t>
  </si>
  <si>
    <t>Business Combinations, Additional Disclosures [Abstract]</t>
  </si>
  <si>
    <t>Revenues</t>
  </si>
  <si>
    <t>Non-utility cost of revenues [Member]</t>
  </si>
  <si>
    <t>Depreciation and amortization expense [Member]</t>
  </si>
  <si>
    <t>Total purchase price consideration</t>
  </si>
  <si>
    <t>Cash to be paid per share of Vectren common stock prior to closing of the Merger</t>
  </si>
  <si>
    <t>Identifiable intangibles</t>
  </si>
  <si>
    <t>Total assets acquired</t>
  </si>
  <si>
    <t>Current liabilities</t>
  </si>
  <si>
    <t>Long-term debt</t>
  </si>
  <si>
    <t>Total liabilities assumed</t>
  </si>
  <si>
    <t>Net assets acquired</t>
  </si>
  <si>
    <t>Estimated Fair Value</t>
  </si>
  <si>
    <t>Pro Forma Information [Abstract]</t>
  </si>
  <si>
    <t>Operating revenues</t>
  </si>
  <si>
    <t>Vectren [Member] | Operation and maintenance agreements and construction backlog [Member]</t>
  </si>
  <si>
    <t>Amortization, Purchase Accounting Adjustments</t>
  </si>
  <si>
    <t>Vectren [Member] | Depreciation and amortization expense [Member]</t>
  </si>
  <si>
    <t>Vectren [Member] | Operation and maintenance expense [Member]</t>
  </si>
  <si>
    <t>Severance expense related to the Merger</t>
  </si>
  <si>
    <t>Business Combination, Integration Related Costs</t>
  </si>
  <si>
    <t>Vectren [Member] | Operation and maintenance agreements [Member]</t>
  </si>
  <si>
    <t>Weighted Average Useful Lives</t>
  </si>
  <si>
    <t>24 years</t>
  </si>
  <si>
    <t>Vectren [Member] | Customer Relationships [Member]</t>
  </si>
  <si>
    <t>18 years</t>
  </si>
  <si>
    <t>Vectren [Member] | Construction Backlog [Member]</t>
  </si>
  <si>
    <t>1 year</t>
  </si>
  <si>
    <t>Vectren [Member] | Trade Names [Member]</t>
  </si>
  <si>
    <t>10 years</t>
  </si>
  <si>
    <t>Vectren [Member] | Operation and maintenance agreements and construction backlog [Member] | Non-utility cost of revenues [Member]</t>
  </si>
  <si>
    <t>Vectren [Member] | Customer relationships and trade names [Member] | Depreciation and amortization expense [Member]</t>
  </si>
  <si>
    <t>Vectren [Member] | Stub period [Member]</t>
  </si>
  <si>
    <t>Vectren acquisition [Member]</t>
  </si>
  <si>
    <t>Cash payments towards outstanding share-based awards</t>
  </si>
  <si>
    <t>Share-based award liability recorded</t>
  </si>
  <si>
    <t>Incremental share-based awards expense recorded</t>
  </si>
  <si>
    <t>Utility pipeline construction company [Member]</t>
  </si>
  <si>
    <t>Vectren [Member] | Pro Forma Adjustment [Member] | Vectren acquisition [Member]</t>
  </si>
  <si>
    <t>Merger-related expenses</t>
  </si>
  <si>
    <t>CenterPoint Energy [Member] | Pro Forma Adjustment [Member] | Vectren acquisition [Member]</t>
  </si>
  <si>
    <t>Includes a $4 million benefit related to a cumulative catch-up for remeasurement of the purchase price allocation for the three months ended June 30, 2019 related to the operation and maintenance agreements and construction backlog intangibles acquired in the Merger. The fair value of intangible assets, and related amortization assumptions, acquired through acquisitions during the six months ended June 30, 2019, is preliminary and subject to change. See Note 3.</t>
  </si>
  <si>
    <t>Includes $5 million and $8 million</t>
  </si>
  <si>
    <t>Pro forma net income was adjusted to exclude $10 million and $27 million , respectively, of Vectren and CenterPoint Energy Merger-related transaction costs incurred in 2018 and reflected in the historical income statements.</t>
  </si>
  <si>
    <t>Pro forma net income was adjusted to exclude $37 million of Vectren Merger-related transaction costs incurred in 2019.</t>
  </si>
  <si>
    <t>Pro forma net income was adjusted to include $46 million and $1 million , respectively, of Vectren and CenterPoint Energy Merger-related transaction costs incurred from July 1, 2018 to June 30, 2019.</t>
  </si>
  <si>
    <t>Revenue Recognition Disaggregation of Revenue (Details) - USD ($) $ in Millions</t>
  </si>
  <si>
    <t>Disaggregation of Revenue [Line Items]</t>
  </si>
  <si>
    <t>Revenue from contracts</t>
  </si>
  <si>
    <t>Derivative income (loss)</t>
  </si>
  <si>
    <t>Houston Electric T&amp;D [Member]</t>
  </si>
  <si>
    <t>Indiana Electric Integrated [Member]</t>
  </si>
  <si>
    <t>Infrastructure Services [Member]</t>
  </si>
  <si>
    <t>Corporate and Other [Member]</t>
  </si>
  <si>
    <t>Intersegment Eliminations [Member]</t>
  </si>
  <si>
    <t>Intersegment Eliminations [Member] | Houston Electric T&amp;D [Member]</t>
  </si>
  <si>
    <t>Intersegment Eliminations [Member] | Indiana Electric Integrated [Member]</t>
  </si>
  <si>
    <t>Intersegment Eliminations [Member] | Natural Gas Distribution [Member]</t>
  </si>
  <si>
    <t>Intersegment Eliminations [Member] | Energy Services [Member]</t>
  </si>
  <si>
    <t>Intersegment Eliminations [Member] | Infrastructure Services [Member]</t>
  </si>
  <si>
    <t>Intersegment Eliminations [Member] | Corporate and Other [Member]</t>
  </si>
  <si>
    <t>Reportable Subsegments [Member] | Houston Electric T&amp;D [Member]</t>
  </si>
  <si>
    <t>[1],[3]</t>
  </si>
  <si>
    <t>Reportable Subsegments [Member] | Indiana Electric Integrated [Member]</t>
  </si>
  <si>
    <t>Reportable Subsegments [Member] | Natural Gas Distribution [Member]</t>
  </si>
  <si>
    <t>Reportable Subsegments [Member] | Energy Services [Member]</t>
  </si>
  <si>
    <t>[1],[5]</t>
  </si>
  <si>
    <t>Reportable Subsegments [Member] | Infrastructure Services [Member]</t>
  </si>
  <si>
    <t>Reportable Subsegments [Member] | Corporate and Other [Member]</t>
  </si>
  <si>
    <t>Reportable Subsegments [Member] | Intersegment Eliminations [Member]</t>
  </si>
  <si>
    <t>Reportable Subsegments [Member] | Intersegment Eliminations [Member] | Natural Gas Distribution [Member]</t>
  </si>
  <si>
    <t>Reportable Subsegments [Member] | Intersegment Eliminations [Member] | Infrastructure Services [Member]</t>
  </si>
  <si>
    <t>Houston Electric [Member] | Reportable Subsegments [Member] | Houston Electric T&amp;D [Member]</t>
  </si>
  <si>
    <t>[6]</t>
  </si>
  <si>
    <t>[7]</t>
  </si>
  <si>
    <t>CERC Corp [Member] | Natural Gas Distribution [Member]</t>
  </si>
  <si>
    <t>CERC Corp [Member] | Energy Services [Member]</t>
  </si>
  <si>
    <t>CERC Corp [Member] | Corporate and Other [Member]</t>
  </si>
  <si>
    <t>CERC Corp [Member] | Intersegment Eliminations [Member]</t>
  </si>
  <si>
    <t>CERC Corp [Member] | Intersegment Eliminations [Member] | Natural Gas Distribution [Member]</t>
  </si>
  <si>
    <t>CERC Corp [Member] | Intersegment Eliminations [Member] | Energy Services [Member]</t>
  </si>
  <si>
    <t>CERC Corp [Member] | Intersegment Eliminations [Member] | Corporate and Other [Member]</t>
  </si>
  <si>
    <t>CERC Corp [Member] | Reportable Subsegments [Member] | Natural Gas Distribution [Member]</t>
  </si>
  <si>
    <t>[8]</t>
  </si>
  <si>
    <t>[7],[8]</t>
  </si>
  <si>
    <t>CERC Corp [Member] | Reportable Subsegments [Member] | Energy Services [Member]</t>
  </si>
  <si>
    <t>[9]</t>
  </si>
  <si>
    <t>[7],[9]</t>
  </si>
  <si>
    <t>CERC Corp [Member] | Reportable Subsegments [Member] | Corporate and Other [Member]</t>
  </si>
  <si>
    <t>CERC Corp [Member] | Reportable Subsegments [Member] | Intersegment Eliminations [Member]</t>
  </si>
  <si>
    <t>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Reflected in Utility revenues in the Condensed Statements of Consolidated Income</t>
  </si>
  <si>
    <t>Reflects revenues from Vectren subsidiaries for the period from February 1, 2019 to June 30, 2019.</t>
  </si>
  <si>
    <t>Reflected in Non-utility revenues in the Condensed Statements of Consolidated Income.</t>
  </si>
  <si>
    <t>Reflected in Utility revenues in the Condensed Statements of Consolidated Income.</t>
  </si>
  <si>
    <t>Revenue Recognition Summary of Contract Assets and Liabilities (Details) $ in Millions</t>
  </si>
  <si>
    <t>Jun. 30, 2019USD ($)</t>
  </si>
  <si>
    <t>Change in Accounts Receivable [Roll Forward]</t>
  </si>
  <si>
    <t>Opening balance as of December 31, 2018 (1)</t>
  </si>
  <si>
    <t>Closing balance as of June 30, 2019</t>
  </si>
  <si>
    <t>Increase (Decrease) in Accounts Receivable</t>
  </si>
  <si>
    <t>Change in Other Accrued Unbilled Revenues [Roll Forward]</t>
  </si>
  <si>
    <t>Increase (Decrease) in Other Accrued Unbilled Revenues</t>
  </si>
  <si>
    <t>Change in Contract Asset [Roll Forward]</t>
  </si>
  <si>
    <t>Increase (Decrease) in Contract with Customer, Asset</t>
  </si>
  <si>
    <t>Change in Contract Liability [Roll Forward]</t>
  </si>
  <si>
    <t>Increase (Decrease) in Contract with Customer, Liability</t>
  </si>
  <si>
    <t>Contract with Customer, Liability, Revenue Recognized</t>
  </si>
  <si>
    <t>Opening balances related to Vectren are as of February 1, 2019.</t>
  </si>
  <si>
    <t>Revenue Recognition Remaining Performance Obligations (Details) $ in Millions</t>
  </si>
  <si>
    <t>Revenue, Remaining Performance Obligation, Expected Timing of Satisfaction, Start Date [Axis]: 2019-07-01</t>
  </si>
  <si>
    <t>Revenue, Remaining Performance Obligation, Expected Timing of Satisfaction [Line Items]</t>
  </si>
  <si>
    <t>Revenue, Remaining Performance Obligation, Amount</t>
  </si>
  <si>
    <t>Revenue, Remaining Performance Obligation, Expected Timing of Satisfaction, Start Date [Axis]: 2020-07-01</t>
  </si>
  <si>
    <t>Revenue, Remaining Performance Obligation, Expected Timing of Satisfaction, Start Date [Axis]: (nil)</t>
  </si>
  <si>
    <t>Operations and Maintenance and Other [Member] | Revenue, Remaining Performance Obligation, Expected Timing of Satisfaction, Start Date [Axis]: 2019-07-01</t>
  </si>
  <si>
    <t>Operations and Maintenance and Other [Member] | Revenue, Remaining Performance Obligation, Expected Timing of Satisfaction, Start Date [Axis]: 2020-07-01</t>
  </si>
  <si>
    <t>Operations and Maintenance and Other [Member] | Revenue, Remaining Performance Obligation, Expected Timing of Satisfaction, Start Date [Axis]: (nil)</t>
  </si>
  <si>
    <t>Employee Benefit Plans (Details) - USD ($) $ in Millions</t>
  </si>
  <si>
    <t>Pension Benefits [Member]</t>
  </si>
  <si>
    <t>Defined Benefit Plan Disclosure [Line Items]</t>
  </si>
  <si>
    <t>Net periodic cost (income)</t>
  </si>
  <si>
    <t>Total contributions expected in current year</t>
  </si>
  <si>
    <t>Total contributions to the plans during the period</t>
  </si>
  <si>
    <t>Other Postretirement Benefits Plan [Member]</t>
  </si>
  <si>
    <t>Operation and maintenance expense [Member] | Pension Benefits [Member]</t>
  </si>
  <si>
    <t>Service cost (1)</t>
  </si>
  <si>
    <t>Operation and maintenance expense [Member] | Other Postretirement Benefits Plan [Member]</t>
  </si>
  <si>
    <t>Other, net [Member] | Pension Benefits [Member]</t>
  </si>
  <si>
    <t>Interest cost (2)</t>
  </si>
  <si>
    <t>Expected return on plan assets (2)</t>
  </si>
  <si>
    <t>Amortization of prior service cost (credit) (2)</t>
  </si>
  <si>
    <t>Amortization of net loss (2)</t>
  </si>
  <si>
    <t>Settlement cost (3)</t>
  </si>
  <si>
    <t>Curtailment gain</t>
  </si>
  <si>
    <t>Other, net [Member] | Other Postretirement Benefits Plan [Member]</t>
  </si>
  <si>
    <t>Houston Electric [Member] | Other Postretirement Benefits Plan [Member]</t>
  </si>
  <si>
    <t>Houston Electric [Member] | Operation and maintenance expense [Member] | Other Postretirement Benefits Plan [Member]</t>
  </si>
  <si>
    <t>Houston Electric [Member] | Other, net [Member] | Other Postretirement Benefits Plan [Member]</t>
  </si>
  <si>
    <t>CERC Corp [Member] | Other Postretirement Benefits Plan [Member]</t>
  </si>
  <si>
    <t>CERC Corp [Member] | Operation and maintenance expense [Member] | Other Postretirement Benefits Plan [Member]</t>
  </si>
  <si>
    <t>CERC Corp [Member] | Other, net [Member] | Other Postretirement Benefits Plan [Member]</t>
  </si>
  <si>
    <t>Amounts presented in the table above are included in Operation and maintenance expense in each of the Registrants’ respective Condensed Statements of Consolidated Income, net of amounts capitalized and regulatory deferrals.</t>
  </si>
  <si>
    <t xml:space="preserve">Amounts presented in the tables above are included in Operation and maintenance expense in each of the Registrants’ respective Condensed Statements of Consolidated Income, net of amounts capitalized and regulatory deferrals. </t>
  </si>
  <si>
    <t>Amounts presented in the table above are included in Other income (expense), net in each of the Registrants’ respective Condensed Statements of Consolidated Income, net of regulatory deferrals.</t>
  </si>
  <si>
    <t>A one-time, non-cash settlement cost is required when the total lump sum distributions or other settlements of plan benefit obligations during a plan year exceed the service cost and interest cost components of the net periodic cost for that year. In June 2019, CenterPoint Energy recognized a non-cash settlement cost of $1 million due to lump sum settlement payments from Vectren pension plans.</t>
  </si>
  <si>
    <t xml:space="preserve">A curtailment gain or loss is required when the expected future services of a significant number of employees are reduced or eliminated for the accrual of benefits. In February 2019, CenterPoint Energy recognized a pension curtailment gain of $1 million related to Vectren employees whose employment was terminated after the Merger closed. </t>
  </si>
  <si>
    <t>Amounts presented in the tables above are included in Other income (expense), net in each of the Registrants’ respective Condensed Statements of Consolidated Income, net of regulatory deferrals.</t>
  </si>
  <si>
    <t>Regulatory Accounting (Details) - USD ($) $ in Millions</t>
  </si>
  <si>
    <t>Securitized regulatory assets</t>
  </si>
  <si>
    <t>Unrecognized equity return (2)</t>
  </si>
  <si>
    <t>Unamortized loss on reacquired debt (3)</t>
  </si>
  <si>
    <t>Total regulatory assets</t>
  </si>
  <si>
    <t>Total regulatory liabilities</t>
  </si>
  <si>
    <t>Total regulatory assets and liabilities, net</t>
  </si>
  <si>
    <t>Amount of allowed equity return on the true-up balance that was recognized in the period</t>
  </si>
  <si>
    <t>Hurricane Harvey [Member]</t>
  </si>
  <si>
    <t>Hurricane Harvey [Member] | Houston Electric [Member]</t>
  </si>
  <si>
    <t>Hurricane Harvey [Member] | CERC Corp [Member]</t>
  </si>
  <si>
    <t>Prepaid expenses and other current assets [Member]</t>
  </si>
  <si>
    <t>Current regulatory assets (1)</t>
  </si>
  <si>
    <t>Prepaid expenses and other current assets [Member] | Houston Electric [Member]</t>
  </si>
  <si>
    <t>Prepaid expenses and other current assets [Member] | CERC Corp [Member]</t>
  </si>
  <si>
    <t>Other current liabilities [Member]</t>
  </si>
  <si>
    <t>Current regulatory liabilities (6)</t>
  </si>
  <si>
    <t>Other current liabilities [Member] | Houston Electric [Member]</t>
  </si>
  <si>
    <t>Other current liabilities [Member] | CERC Corp [Member]</t>
  </si>
  <si>
    <t>Asset Retirement Obligation Costs [Member]</t>
  </si>
  <si>
    <t>Asset Retirement Obligation Costs [Member] | Houston Electric [Member]</t>
  </si>
  <si>
    <t>Asset Retirement Obligation Costs [Member] | CERC Corp [Member]</t>
  </si>
  <si>
    <t>Pension and Other Postretirement Plans Costs [Member]</t>
  </si>
  <si>
    <t>Pension and Other Postretirement Plans Costs [Member] | Houston Electric [Member]</t>
  </si>
  <si>
    <t>Pension and Other Postretirement Plans Costs [Member] | CERC Corp [Member]</t>
  </si>
  <si>
    <t>Amounts related to TCJA [Member]</t>
  </si>
  <si>
    <t>[2],[5]</t>
  </si>
  <si>
    <t>Amounts related to TCJA [Member] | Houston Electric [Member]</t>
  </si>
  <si>
    <t>Amounts related to TCJA [Member] | CERC Corp [Member]</t>
  </si>
  <si>
    <t>Other Regulatory Assets (Liabilities) [Member]</t>
  </si>
  <si>
    <t>Other regulatory assets-not earning a return (5)</t>
  </si>
  <si>
    <t>Other Regulatory Assets (Liabilities) [Member] | Houston Electric [Member]</t>
  </si>
  <si>
    <t>Other Regulatory Assets (Liabilities) [Member] | CERC Corp [Member]</t>
  </si>
  <si>
    <t>Removal Costs [Member]</t>
  </si>
  <si>
    <t>Removal Costs [Member] | Houston Electric [Member]</t>
  </si>
  <si>
    <t>Removal Costs [Member] | CERC Corp [Member]</t>
  </si>
  <si>
    <t>Substantially all of these regulatory assets are not earning a return.</t>
  </si>
  <si>
    <t>Current regulatory assets are included in Prepaid expenses and other current assets in the Registrants’ respective Condensed Consolidated Balance Sheets.</t>
  </si>
  <si>
    <t>Current regulatory liabilities are included in Other current liabilities in each of the Registrants’ respective Condensed Consolidated Balance Sheets.</t>
  </si>
  <si>
    <t xml:space="preserve">The EDIT and deferred revenues will be recovered or refunded to customers as required by tax and regulatory authorities. </t>
  </si>
  <si>
    <t>Regulatory assets acquired in the Merger and not earning a return were recorded at fair value as of the Merger Date. Such fair value adjustments are recognized over time until the regulatory asset is recovered.</t>
  </si>
  <si>
    <t>Derivative Instruments Derivatives and Hedging (Details) - USD ($) $ in Millions</t>
  </si>
  <si>
    <t>Derivatives, Fair Value [Line Items]</t>
  </si>
  <si>
    <t>Weather hedges term</t>
  </si>
  <si>
    <t>Derivative Assets Fair Value</t>
  </si>
  <si>
    <t>Derivative Liabilities Fair Value</t>
  </si>
  <si>
    <t>Gains (Losses) in Revenue [Member] | Weather Hedge Swaps [Member]</t>
  </si>
  <si>
    <t>Recognized gain (loss) on weather hedges</t>
  </si>
  <si>
    <t>2018 to 2019 [Member] | Natural Gas Distribution [Member]</t>
  </si>
  <si>
    <t>Weather hedge bilateral cap amount</t>
  </si>
  <si>
    <t>2018 to 2019 [Member] | Houston Electric T&amp;D [Member]</t>
  </si>
  <si>
    <t>2018 to 2019 [Member] | Gains (Losses) in Revenue [Member] | Weather Hedge Swaps [Member] | Natural Gas Distribution [Member]</t>
  </si>
  <si>
    <t>2018 to 2019 [Member] | Gains (Losses) in Revenue [Member] | Weather Hedge Swaps [Member] | Houston Electric T&amp;D [Member]</t>
  </si>
  <si>
    <t>2017to2018 [Member] | Natural Gas Distribution [Member]</t>
  </si>
  <si>
    <t>2017to2018 [Member] | Houston Electric T&amp;D [Member]</t>
  </si>
  <si>
    <t>2017to2018 [Member] | Gains (Losses) in Revenue [Member] | Weather Hedge Swaps [Member] | Natural Gas Distribution [Member]</t>
  </si>
  <si>
    <t>2017to2018 [Member] | Gains (Losses) in Revenue [Member] | Weather Hedge Swaps [Member] | Houston Electric T&amp;D [Member]</t>
  </si>
  <si>
    <t>CERC Corp [Member] | Gains (Losses) in Revenue [Member] | Weather Hedge Swaps [Member]</t>
  </si>
  <si>
    <t>CERC Corp [Member] | 2018 to 2019 [Member] | Gains (Losses) in Revenue [Member] | Weather Hedge Swaps [Member] | Natural Gas Distribution [Member]</t>
  </si>
  <si>
    <t>CERC Corp [Member] | 2017to2018 [Member] | Gains (Losses) in Revenue [Member] | Weather Hedge Swaps [Member] | Natural Gas Distribution [Member]</t>
  </si>
  <si>
    <t>Not Designated as Hedging Instrument, Economic Hedge [Member] | Interest Rate Contract [Member]</t>
  </si>
  <si>
    <t>Aggregate notional amount</t>
  </si>
  <si>
    <t>Not Designated as Hedging Instrument, Economic Hedge [Member] | Houston Electric [Member] | Interest Rate Contract [Member]</t>
  </si>
  <si>
    <t>Cash Flow Hedging [Member] | Interest Rate Contract [Member]</t>
  </si>
  <si>
    <t>Cash Flow Hedging [Member] | Houston Electric [Member] | Interest Rate Contract [Member]</t>
  </si>
  <si>
    <t>Weather hedge gains (losses) are recorded in Revenues in the Condensed Statements of Consolidated Income.</t>
  </si>
  <si>
    <t>Relates to interest rate derivative instruments at SIGECO.</t>
  </si>
  <si>
    <t>Derivative Instruments Summary of Derivative Activity (Details) $ in Millions</t>
  </si>
  <si>
    <t>Jun. 30, 2018USD ($)</t>
  </si>
  <si>
    <t>Jun. 30, 2019USD ($)Bcf</t>
  </si>
  <si>
    <t>Dec. 31, 2018USD ($)Bcf</t>
  </si>
  <si>
    <t>Derivative Asset</t>
  </si>
  <si>
    <t>Cumulative Amount of Fair Value Hedging Adjustment Included in the Carrying Amount of Hedged Item</t>
  </si>
  <si>
    <t>Total amounts presented in the statements of income in which the effects of hedges are recorded</t>
  </si>
  <si>
    <t>Gain (loss) on derivative instruments not designated as hedging instruments</t>
  </si>
  <si>
    <t>Aggregate fair value of derivatives containing material adverse change provisions in a net liability position</t>
  </si>
  <si>
    <t>Fair value of collateral already posted</t>
  </si>
  <si>
    <t>Additional collateral required to be posted if credit risk contingent features triggered</t>
  </si>
  <si>
    <t>Interest Rate Contract [Member] | Not Designated as Hedging Instrument [Member] | Other Liabilities [Member]</t>
  </si>
  <si>
    <t>Energy Related Derivative [Member]</t>
  </si>
  <si>
    <t>Derivative gross volume notional amount (in Bcf) | Bcf</t>
  </si>
  <si>
    <t>Net amount presented in the consolidated balance sheets</t>
  </si>
  <si>
    <t>Gross Amounts Recognized</t>
  </si>
  <si>
    <t>Gross Amounts Offset in the Consolidated Balance Sheets</t>
  </si>
  <si>
    <t>Energy Related Derivative [Member] | Current Assets [Member]</t>
  </si>
  <si>
    <t>Gross Amounts Offset</t>
  </si>
  <si>
    <t>Energy Related Derivative [Member] | Other Assets [Member]</t>
  </si>
  <si>
    <t>Energy Related Derivative [Member] | Current Liabilities [Member]</t>
  </si>
  <si>
    <t>Derivative Liability</t>
  </si>
  <si>
    <t>Energy Related Derivative [Member] | Other Liabilities [Member]</t>
  </si>
  <si>
    <t>Energy Related Derivative [Member] | Not Designated as Hedging Instrument [Member] | Current Assets [Member]</t>
  </si>
  <si>
    <t>[4],[5],[6]</t>
  </si>
  <si>
    <t>Energy Related Derivative [Member] | Not Designated as Hedging Instrument [Member] | Other Assets [Member]</t>
  </si>
  <si>
    <t>Energy Related Derivative [Member] | Not Designated as Hedging Instrument [Member] | Current Liabilities [Member]</t>
  </si>
  <si>
    <t>Energy Related Derivative [Member] | Not Designated as Hedging Instrument [Member] | Other Liabilities [Member]</t>
  </si>
  <si>
    <t>Energy Related Derivative [Member] | Long [Member]</t>
  </si>
  <si>
    <t>IDS Derivative [Member] | Not Designated as Hedging Instrument [Member] | Current Liabilities [Member]</t>
  </si>
  <si>
    <t>CERC Corp [Member] | Energy Related Derivative [Member]</t>
  </si>
  <si>
    <t>CERC Corp [Member] | Energy Related Derivative [Member] | Current Assets [Member]</t>
  </si>
  <si>
    <t>CERC Corp [Member] | Energy Related Derivative [Member] | Other Assets [Member]</t>
  </si>
  <si>
    <t>CERC Corp [Member] | Energy Related Derivative [Member] | Current Liabilities [Member]</t>
  </si>
  <si>
    <t>CERC Corp [Member] | Energy Related Derivative [Member] | Other Liabilities [Member]</t>
  </si>
  <si>
    <t>CERC Corp [Member] | Energy Related Derivative [Member] | Not Designated as Hedging Instrument [Member] | Current Assets [Member]</t>
  </si>
  <si>
    <t>[7],[8],[9]</t>
  </si>
  <si>
    <t>CERC Corp [Member] | Energy Related Derivative [Member] | Not Designated as Hedging Instrument [Member] | Other Assets [Member]</t>
  </si>
  <si>
    <t>CERC Corp [Member] | Energy Related Derivative [Member] | Not Designated as Hedging Instrument [Member] | Current Liabilities [Member]</t>
  </si>
  <si>
    <t>CERC Corp [Member] | Energy Related Derivative [Member] | Not Designated as Hedging Instrument [Member] | Other Liabilities [Member]</t>
  </si>
  <si>
    <t>CERC Corp [Member] | Energy Related Derivative [Member] | Long [Member]</t>
  </si>
  <si>
    <t>Cash Flow Hedging [Member] | Interest Rate Contract [Member] | Designated as Fair Value Hedge [Member] | Current Liabilities [Member]</t>
  </si>
  <si>
    <t>Cash Flow Hedging [Member] | Houston Electric [Member] | Interest Rate Contract [Member] | Designated as Fair Value Hedge [Member] | Current Liabilities [Member]</t>
  </si>
  <si>
    <t>Fair Value Hedging [Member] | Energy Related Derivative [Member] | Current Assets [Member]</t>
  </si>
  <si>
    <t>Fair Value Hedging [Member] | Energy Related Derivative [Member] | Designated as Fair Value Hedge [Member] | Current Liabilities [Member]</t>
  </si>
  <si>
    <t>Fair Value Hedging [Member] | CERC Corp [Member] | Energy Related Derivative [Member] | Current Assets [Member]</t>
  </si>
  <si>
    <t>Fair Value Hedging [Member] | CERC Corp [Member] | Energy Related Derivative [Member] | Designated as Fair Value Hedge [Member] | Current Liabilities [Member]</t>
  </si>
  <si>
    <t>Gains (Losses) in Revenue [Member] | Energy Related Derivative [Member]</t>
  </si>
  <si>
    <t>Gains (Losses) in Revenue [Member] | CERC Corp [Member] | Energy Related Derivative [Member]</t>
  </si>
  <si>
    <t>Non-utility Natural Gas Expense [Member] | Fair Value Hedging [Member] | Energy Related Derivative [Member]</t>
  </si>
  <si>
    <t>Change in unrealized gain (loss) on fair value hedging instruments</t>
  </si>
  <si>
    <t>Amounts excluded from effectiveness testing recognized in earnings immediately</t>
  </si>
  <si>
    <t>Non-utility Natural Gas Expense [Member] | Fair Value Hedging [Member] | Energy Related Derivative [Member] | Designated as Fair Value Hedge [Member]</t>
  </si>
  <si>
    <t>Non-utility Natural Gas Expense [Member] | Fair Value Hedging [Member] | CERC Corp [Member] | Energy Related Derivative [Member]</t>
  </si>
  <si>
    <t>Non-utility Natural Gas Expense [Member] | Fair Value Hedging [Member] | CERC Corp [Member] | Energy Related Derivative [Member] | Designated as Fair Value Hedge [Member]</t>
  </si>
  <si>
    <t>Gains (Losses) in Other Income (Expense) [Member] | IDS Derivative [Member]</t>
  </si>
  <si>
    <t>The derivative assets and liabilities on the Registrant’s respective Condensed Consolidated Balance Sheets exclude accounts receivable or accounts payable that, should they exist, could be used as offsets to these balances in the event of a default.</t>
  </si>
  <si>
    <t>Gross amounts recognized include some derivative assets and liabilities that are not subject to master netting arrangements.</t>
  </si>
  <si>
    <t>Derivative Assets and Derivative Liabilities include no material amounts related to physical forward transactions with Enable.</t>
  </si>
  <si>
    <t>Natural gas contracts are presented on a net basis in CenterPoint Energy’s Condensed Consolidated Balance Sheets as they are subject to master netting arrangements. This netting applies to all undisputed amounts due or past due and causes derivative assets (liabilities) to be ultimately presented net in a liability (asset) account within CenterPoint Energy’s Condensed Consolidated Balance Sheets. The net of total non-trading natural gas derivative assets and liabilities is detailed in the Offsetting of Natural Gas Derivative Assets and Liabilities table below.</t>
  </si>
  <si>
    <t>The fair value shown for natural gas contracts is comprised of derivative gross volumes totaling 2,186 Bcf or a net 355 Bcf long position and 1,674 Bcf or a net 140 Bcf long position as of June 30, 2019 and December 31, 2018 , respectively. Certain natural gas contracts hedge basis risk only and lack a fixed price exposure.</t>
  </si>
  <si>
    <t>Natural gas contracts are presented on a net basis in CERC’s Condensed Consolidated Balance Sheets as they are subject to master netting arrangements. This netting applies to all undisputed amounts due or past due and causes derivative assets (liabilities) to be ultimately presented net in a liability (asset) account within CERC’s Condensed Consolidated Balance Sheets. The net of total non-trading natural gas derivative assets and liabilities is detailed in the Offsetting of Natural Gas Derivative Assets and Liabilities table below.</t>
  </si>
  <si>
    <t>Fair Value Measurements (Details) $ in Millions</t>
  </si>
  <si>
    <t>Dec. 31, 2018USD ($)</t>
  </si>
  <si>
    <t>Fair Value, Assets Measured on Recurring Basis, Financial Statement Captions [Line Items]</t>
  </si>
  <si>
    <t>Financial Liabilities Fair Value Disclosure</t>
  </si>
  <si>
    <t>Assets</t>
  </si>
  <si>
    <t>Derivative assets</t>
  </si>
  <si>
    <t>Assets, Fair Value Disclosure</t>
  </si>
  <si>
    <t>Total derivative assets, netting adjustment</t>
  </si>
  <si>
    <t>Liabilities</t>
  </si>
  <si>
    <t>Total derivative liabilities, netting adjustment</t>
  </si>
  <si>
    <t>Fair Value, Assets Measured on Recurring Basis, Unobservable Input Reconciliation, Calculation [Roll Forward]</t>
  </si>
  <si>
    <t>Beginning balance</t>
  </si>
  <si>
    <t>Total gains (losses)</t>
  </si>
  <si>
    <t>Total settlements</t>
  </si>
  <si>
    <t>Transfers into Level 3</t>
  </si>
  <si>
    <t>Transfers out of Level 3</t>
  </si>
  <si>
    <t>Ending balance (1)</t>
  </si>
  <si>
    <t>The amount of total gains (losses) for the period included in earnings attributable to the change in unrealized gains or losses relating to assets still held at the reporting date:</t>
  </si>
  <si>
    <t>Carrying Amount [Member]</t>
  </si>
  <si>
    <t>Estimated Fair Value of Financial Instruments</t>
  </si>
  <si>
    <t>Long-term debt, including current maturities</t>
  </si>
  <si>
    <t>Fair Value [Member]</t>
  </si>
  <si>
    <t>Derivative fair value offsets, net</t>
  </si>
  <si>
    <t>Fair Value, Inputs, Level 1 [Member]</t>
  </si>
  <si>
    <t>Fair Value, Inputs, Level 2 [Member]</t>
  </si>
  <si>
    <t>Fair Value, Inputs, Level 3 [Member]</t>
  </si>
  <si>
    <t>Fair Value, Inputs, Level 3 [Member] | Forward Contracts [Member] | Minimum [Member]</t>
  </si>
  <si>
    <t>Fair value inputs (price per MMBtu)</t>
  </si>
  <si>
    <t>Fair Value, Inputs, Level 3 [Member] | Forward Contracts [Member] | Maximum [Member]</t>
  </si>
  <si>
    <t>Fair Value, Measurements, Recurring [Member]</t>
  </si>
  <si>
    <t>Corporate equities</t>
  </si>
  <si>
    <t>Investments, including money market funds (2)</t>
  </si>
  <si>
    <t>Fair Value, Measurements, Recurring [Member] | Interest Rate Contract [Member]</t>
  </si>
  <si>
    <t>Derivative liabilities</t>
  </si>
  <si>
    <t>Fair Value, Measurements, Recurring [Member] | Energy Related Derivative [Member]</t>
  </si>
  <si>
    <t>Derivative asset, netting adjustment</t>
  </si>
  <si>
    <t>[1],[5],[6]</t>
  </si>
  <si>
    <t>[5],[6]</t>
  </si>
  <si>
    <t>Derivative liabilities, netting adjustment</t>
  </si>
  <si>
    <t>Fair Value, Measurements, Recurring [Member] | IDS Derivative [Member]</t>
  </si>
  <si>
    <t>Fair Value, Measurements, Recurring [Member] | Fair Value, Inputs, Level 1 [Member]</t>
  </si>
  <si>
    <t>Fair Value, Measurements, Recurring [Member] | Fair Value, Inputs, Level 1 [Member] | Interest Rate Contract [Member]</t>
  </si>
  <si>
    <t>Derivative liability</t>
  </si>
  <si>
    <t>Fair Value, Measurements, Recurring [Member] | Fair Value, Inputs, Level 1 [Member] | Energy Related Derivative [Member]</t>
  </si>
  <si>
    <t>Derivative asset</t>
  </si>
  <si>
    <t>Fair Value, Measurements, Recurring [Member] | Fair Value, Inputs, Level 1 [Member] | IDS Derivative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Energy Related Derivative [Member]</t>
  </si>
  <si>
    <t>Fair Value, Measurements, Recurring [Member] | Fair Value, Inputs, Level 2 [Member] | IDS Derivative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Energy Related Derivative [Member]</t>
  </si>
  <si>
    <t>Fair Value, Measurements, Recurring [Member] | Fair Value, Inputs, Level 3 [Member] | IDS Derivative [Member]</t>
  </si>
  <si>
    <t>Houston Electric [Member] | Carrying Amount [Member]</t>
  </si>
  <si>
    <t>Houston Electric [Member] | Fair Value [Member]</t>
  </si>
  <si>
    <t>Houston Electric [Member] | Fair Value, Inputs, Level 1 [Member]</t>
  </si>
  <si>
    <t>Houston Electric [Member] | Fair Value, Inputs, Level 2 [Member]</t>
  </si>
  <si>
    <t>Houston Electric [Member] | Fair Value, Inputs, Level 3 [Member]</t>
  </si>
  <si>
    <t>Houston Electric [Member] | Fair Value, Measurements, Recurring [Member]</t>
  </si>
  <si>
    <t>Houston Electric [Member] | Fair Value, Measurements, Recurring [Member] | Interest Rate Contract [Member]</t>
  </si>
  <si>
    <t>Houston Electric [Member] | Fair Value, Measurements, Recurring [Member] | Fair Value, Inputs, Level 1 [Member]</t>
  </si>
  <si>
    <t>Houston Electric [Member] | Fair Value, Measurements, Recurring [Member] | Fair Value, Inputs, Level 1 [Member] | Interest Rate Contract [Member]</t>
  </si>
  <si>
    <t>Houston Electric [Member] | Fair Value, Measurements, Recurring [Member] | Fair Value, Inputs, Level 2 [Member]</t>
  </si>
  <si>
    <t>Houston Electric [Member] | Fair Value, Measurements, Recurring [Member] | Fair Value, Inputs, Level 2 [Member] | Interest Rate Contract [Member]</t>
  </si>
  <si>
    <t>Houston Electric [Member] | Fair Value, Measurements, Recurring [Member] | Fair Value, Inputs, Level 3 [Member]</t>
  </si>
  <si>
    <t>Houston Electric [Member] | Fair Value, Measurements, Recurring [Member] | Fair Value, Inputs, Level 3 [Member] | Interest Rate Contract [Member]</t>
  </si>
  <si>
    <t>CERC Corp [Member] | Carrying Amount [Member]</t>
  </si>
  <si>
    <t>CERC Corp [Member] | Fair Value [Member]</t>
  </si>
  <si>
    <t>CERC Corp [Member] | Fair Value, Inputs, Level 1 [Member]</t>
  </si>
  <si>
    <t>CERC Corp [Member] | Fair Value, Inputs, Level 2 [Member]</t>
  </si>
  <si>
    <t>CERC Corp [Member] | Fair Value, Inputs, Level 3 [Member]</t>
  </si>
  <si>
    <t>CERC Corp [Member] | Fair Value, Inputs, Level 3 [Member] | Forward Contracts [Member] | Minimum [Member]</t>
  </si>
  <si>
    <t>CERC Corp [Member] | Fair Value, Inputs, Level 3 [Member] | Forward Contracts [Member] | Maximum [Member]</t>
  </si>
  <si>
    <t>CERC Corp [Member] | Fair Value, Measurements, Recurring [Member]</t>
  </si>
  <si>
    <t>CERC Corp [Member] | Fair Value, Measurements, Recurring [Member] | Energy Related Derivative [Member]</t>
  </si>
  <si>
    <t>CERC Corp [Member] | Fair Value, Measurements, Recurring [Member] | Fair Value, Inputs, Level 1 [Member]</t>
  </si>
  <si>
    <t>CERC Corp [Member] | Fair Value, Measurements, Recurring [Member] | Fair Value, Inputs, Level 1 [Member] | Energy Related Derivative [Member]</t>
  </si>
  <si>
    <t>CERC Corp [Member] | Fair Value, Measurements, Recurring [Member] | Fair Value, Inputs, Level 2 [Member]</t>
  </si>
  <si>
    <t>CERC Corp [Member] | Fair Value, Measurements, Recurring [Member] | Fair Value, Inputs, Level 2 [Member] | Energy Related Derivative [Member]</t>
  </si>
  <si>
    <t>CERC Corp [Member] | Fair Value, Measurements, Recurring [Member] | Fair Value, Inputs, Level 3 [Member]</t>
  </si>
  <si>
    <t>CERC Corp [Member] | Fair Value, Measurements, Recurring [Member] | Fair Value, Inputs, Level 3 [Member] | Energy Related Derivative [Member]</t>
  </si>
  <si>
    <t>Natural gas inventory [Member] | Fair Value, Measurements, Recurring [Member]</t>
  </si>
  <si>
    <t>Hedged portion of natural gas inventory</t>
  </si>
  <si>
    <t>Fair Value Hedge Liabilities</t>
  </si>
  <si>
    <t>Natural gas inventory [Member] | Fair Value, Measurements, Recurring [Member] | Fair Value, Inputs, Level 1 [Member]</t>
  </si>
  <si>
    <t>Natural gas inventory [Member] | Fair Value, Measurements, Recurring [Member] | Fair Value, Inputs, Level 2 [Member]</t>
  </si>
  <si>
    <t>Natural gas inventory [Member] | Fair Value, Measurements, Recurring [Member] | Fair Value, Inputs, Level 3 [Member]</t>
  </si>
  <si>
    <t>Natural gas inventory [Member] | CERC Corp [Member] | Fair Value, Measurements, Recurring [Member]</t>
  </si>
  <si>
    <t>Natural gas inventory [Member] | CERC Corp [Member] | Fair Value, Measurements, Recurring [Member] | Fair Value, Inputs, Level 1 [Member]</t>
  </si>
  <si>
    <t>Natural gas inventory [Member] | CERC Corp [Member] | Fair Value, Measurements, Recurring [Member] | Fair Value, Inputs, Level 2 [Member]</t>
  </si>
  <si>
    <t>Natural gas inventory [Member] | CERC Corp [Member] | Fair Value, Measurements, Recurring [Member] | Fair Value, Inputs, Level 3 [Member]</t>
  </si>
  <si>
    <t>Amounts represent the impact of legally enforceable master netting arrangements that allow CenterPoint Energy and CERC to settle positive and negative positions and also include cash collateral posted with the same counterparties as follows: June 30, 2019 December 31, 2018 CenterPoint Energy CERC CenterPoint Energy CERC (in millions) Cash collateral posted with the same counterparties $ 36 $ 36 $ 19 $ 19</t>
  </si>
  <si>
    <t>CenterPoint Energy and CERC did not have significant Level 3 sales or purchases during the three or six months ended June 30, 2019 or 2018 .</t>
  </si>
  <si>
    <t>Includes Securitization Bonds debt.</t>
  </si>
  <si>
    <t>Amounts are included in Prepaid expenses and other current assets in the Condensed Consolidated Balance Sheets.</t>
  </si>
  <si>
    <t>Level 1 natural gas derivatives include exchange-traded derivatives cleared by the CME, which deems that financial instruments cleared by the CME are settled daily in connection with posted cash payments. As a result of this exchange rule, CME-related derivatives are considered to have no fair value at the balance sheet date for financial reporting purposes and are presented in Level 1 net of posted cash;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t>
  </si>
  <si>
    <t>Natural gas derivatives include no material amounts related to physical forward transactions with Enable.</t>
  </si>
  <si>
    <t>Unconsolidated Affiliate (CenterPoint Energy and CERC) (Details) - USD ($) $ / shares in Units, $ in Millions</t>
  </si>
  <si>
    <t>Enable Units [Abstract]</t>
  </si>
  <si>
    <t>Percentage of sales that trigger right of first refusal</t>
  </si>
  <si>
    <t>5.00%</t>
  </si>
  <si>
    <t>Enable Distributions [Abstract]</t>
  </si>
  <si>
    <t>Total distributions received from Enable</t>
  </si>
  <si>
    <t>Equity Method Investment, Summarized Financial Information, Gross Profit (Loss) [Abstract]</t>
  </si>
  <si>
    <t>Equity in earnings of unconsolidated affiliate, net</t>
  </si>
  <si>
    <t>Equity Method Investment, Difference Between Carrying Amount and Underlying Equity [Abstract]</t>
  </si>
  <si>
    <t>Discontinued Operation, Income (Loss) from Discontinued Operation Disclosures [Abstract]</t>
  </si>
  <si>
    <t>Income tax expense</t>
  </si>
  <si>
    <t>OGE [Member]</t>
  </si>
  <si>
    <t>Proliance Holdings LLC [Member]</t>
  </si>
  <si>
    <t>Enable Partnership Interest [Abstract]</t>
  </si>
  <si>
    <t>Cost of sales, excluding depreciation and amortization</t>
  </si>
  <si>
    <t>Operating income</t>
  </si>
  <si>
    <t>Net income attributable to Enable common units</t>
  </si>
  <si>
    <t>CenterPoint Energy’s interest</t>
  </si>
  <si>
    <t>Basis difference amortization (1)</t>
  </si>
  <si>
    <t>Loss on dilution, net of proportional basis difference recognition</t>
  </si>
  <si>
    <t>Equity Method Investment, Summarized Financial Information, Assets and Liabilities [Abstract]</t>
  </si>
  <si>
    <t>Current assets</t>
  </si>
  <si>
    <t>Non-current assets</t>
  </si>
  <si>
    <t>Non-current liabilities</t>
  </si>
  <si>
    <t>Non-controlling interest</t>
  </si>
  <si>
    <t>Preferred equity</t>
  </si>
  <si>
    <t>Accumulated other comprehensive loss</t>
  </si>
  <si>
    <t>Enable partners’ equity</t>
  </si>
  <si>
    <t>CenterPoint Energy’s ownership interest in Enable partners’ equity</t>
  </si>
  <si>
    <t>CenterPoint Energy’s basis difference</t>
  </si>
  <si>
    <t>Enable Midstream Partners [Member] | Common Units [Member]</t>
  </si>
  <si>
    <t>Distributions received from Enable equity method investment</t>
  </si>
  <si>
    <t>Distribution per share of common units</t>
  </si>
  <si>
    <t>Distributions received from Enable cost method investment</t>
  </si>
  <si>
    <t>Distribution per share of Series A preferred units</t>
  </si>
  <si>
    <t>Enable Midstream Partners [Member] | CERC Corp [Member] | Common Units [Member]</t>
  </si>
  <si>
    <t>Common Units [Member] | Enable Midstream Partners [Member]</t>
  </si>
  <si>
    <t>Limited partner interest units held</t>
  </si>
  <si>
    <t>Series A Preferred Units [Member] | Enable Midstream Partners [Member]</t>
  </si>
  <si>
    <t>Preferred Units Held</t>
  </si>
  <si>
    <t>Transitional Service [Member] | Enable Midstream Partners [Member]</t>
  </si>
  <si>
    <t>Transactions with Enable [Abstract]</t>
  </si>
  <si>
    <t>Reimbursement of support services (2)</t>
  </si>
  <si>
    <t>Accounts receivable for amounts billed for services provided to Enable</t>
  </si>
  <si>
    <t>Transitional Service [Member] | Enable Midstream Partners [Member] | CERC Corp [Member]</t>
  </si>
  <si>
    <t>Natural Gas Expenses [Member] | Enable Midstream Partners [Member]</t>
  </si>
  <si>
    <t>Natural gas expenses, including transportation and storage costs (1)</t>
  </si>
  <si>
    <t>Accounts payable for natural gas purchases from Enable</t>
  </si>
  <si>
    <t>Natural Gas Expenses [Member] | Enable Midstream Partners [Member] | CERC Corp [Member]</t>
  </si>
  <si>
    <t>Limited partner ownership interest</t>
  </si>
  <si>
    <t>100.00%</t>
  </si>
  <si>
    <t>Maximum incentive distribution right</t>
  </si>
  <si>
    <t>Enable Midstream Partners [Member] | OGE [Member]</t>
  </si>
  <si>
    <t>25.50%</t>
  </si>
  <si>
    <t>Enable Midstream Partners [Member] | Public unitholders [Member]</t>
  </si>
  <si>
    <t>20.70%</t>
  </si>
  <si>
    <t>Enable Midstream Partners [Member] | Minimum [Member]</t>
  </si>
  <si>
    <t>Incentive distribution per unit</t>
  </si>
  <si>
    <t>Enable Midstream Partners [Member] | Maximum [Member]</t>
  </si>
  <si>
    <t>Enable Midstream Partners [Member] | Common Units [Member] | OGE [Member]</t>
  </si>
  <si>
    <t>Enable Midstream Partners [Member] | Common Units [Member] | Public unitholders [Member]</t>
  </si>
  <si>
    <t>[9],[10]</t>
  </si>
  <si>
    <t>[10],[11]</t>
  </si>
  <si>
    <t>Enable GP, LLC [Member] | OGE [Member]</t>
  </si>
  <si>
    <t>[11]</t>
  </si>
  <si>
    <t>60.00%</t>
  </si>
  <si>
    <t>Enable Midstream Partners [Member] | Discontinued Operations, Disposed of by Means Other than Sale, Spinoff [Member] | CERC Corp [Member]</t>
  </si>
  <si>
    <t>Represents the equity investment in ProLiance Holdings, LLC related primarily to an investment in LA Storage, LLC, a joint venture in a development project for salt-cavern natural gas storage, which was acquired in the Merger. This presentation reflects preliminary fair value of the equity investment and is subject to change. See Note 3.</t>
  </si>
  <si>
    <t>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t>
  </si>
  <si>
    <t>Prior to the Internal Spin in September 2018, distributions from Enable were received by CERC. After such date, distributions from Enable were received by CenterPoint Energy.</t>
  </si>
  <si>
    <t>Held indirectly through CNP Midstream by CenterPoint Energy.</t>
  </si>
  <si>
    <t>Represents amounts billed for certain support services provided to Enable. Actual support services costs are recorded net of reimbursement.</t>
  </si>
  <si>
    <t>Included in Non-utility costs of revenues, including natural gas on CenterPoint Energy’s and CERC’s respective Condensed Statements of Consolidated Income.</t>
  </si>
  <si>
    <t>[10]</t>
  </si>
  <si>
    <t>Goodwill and Other Intangibles (CenterPoint Energy and CERC) (Details) - USD ($) $ in Millions</t>
  </si>
  <si>
    <t>Goodwill [Line Items]</t>
  </si>
  <si>
    <t>Goodwill, Acquired During Period</t>
  </si>
  <si>
    <t>Finite-Live Intangible Assets [Abstract]</t>
  </si>
  <si>
    <t>Intangible assets gross carrying amount</t>
  </si>
  <si>
    <t>Intangible assets accumulated amortization</t>
  </si>
  <si>
    <t>Net intangible assets</t>
  </si>
  <si>
    <t>Finite-Lived Intangible Assets Amortization Expense Maturity Schedule [Abstract]</t>
  </si>
  <si>
    <t>Remaining six months of 2019</t>
  </si>
  <si>
    <t>2020</t>
  </si>
  <si>
    <t>2021</t>
  </si>
  <si>
    <t>2022</t>
  </si>
  <si>
    <t>2023</t>
  </si>
  <si>
    <t>2024</t>
  </si>
  <si>
    <t>Accumulated goodwill impairment charge recorded in 2012</t>
  </si>
  <si>
    <t>Customer Relationships [Member]</t>
  </si>
  <si>
    <t>Noncompete Agreements [Member]</t>
  </si>
  <si>
    <t>Trade Names [Member]</t>
  </si>
  <si>
    <t>Construction Backlog [Member]</t>
  </si>
  <si>
    <t>Operation and maintenance agreements [Member]</t>
  </si>
  <si>
    <t>Other [Member]</t>
  </si>
  <si>
    <t>CERC Corp [Member] | Customer Relationships [Member]</t>
  </si>
  <si>
    <t>CERC Corp [Member] | Noncompete Agreements [Member]</t>
  </si>
  <si>
    <t>CERC Corp [Member] | Other [Member]</t>
  </si>
  <si>
    <t>Depreciation and amortization expense [Member] | CERC Corp [Member]</t>
  </si>
  <si>
    <t>Operation and maintenance agreements and construction backlog [Member]</t>
  </si>
  <si>
    <t>CenterPoint Energy is currently assessing the allocation of goodwill to reportable segments subsequent to the Merger. See Note 3.</t>
  </si>
  <si>
    <t>Amount presented is net of the accumulated goodwill impairment charge of $252 million recorded in 2012.</t>
  </si>
  <si>
    <t>The fair value of intangible assets acquired through acquisitions is preliminary and subject to change. See Note 3.</t>
  </si>
  <si>
    <t>Amortization expense related to the operation and maintenance agreements and construction backlog is included in Non-utility cost of revenues, including natural gas on CenterPoint Energy’s Condensed Statements of Consolidated Income.</t>
  </si>
  <si>
    <t>Indexed Debt Securities (ZENS) and Securities Related to ZENS (CenterPoint Energy) (Details) - USD ($) $ in Millions</t>
  </si>
  <si>
    <t>TargetAnnualYieldOnReferenceShares</t>
  </si>
  <si>
    <t>2.309%</t>
  </si>
  <si>
    <t>Subordinated Debt ZENS [Member]</t>
  </si>
  <si>
    <t>Principal amount of debt issued</t>
  </si>
  <si>
    <t>Outstanding debt balance</t>
  </si>
  <si>
    <t>Subordinated note cash exchangeable percentage of fair value</t>
  </si>
  <si>
    <t>95.00%</t>
  </si>
  <si>
    <t>Debt Instrument, Interest Rate, Stated Percentage</t>
  </si>
  <si>
    <t>2.00%</t>
  </si>
  <si>
    <t>Contingent principal amount outstanding</t>
  </si>
  <si>
    <t>AT&amp;T Common [Member]</t>
  </si>
  <si>
    <t>Balance of investment owned (in shares)</t>
  </si>
  <si>
    <t>AT&amp;T Common [Member] | Subordinated Debt ZENS [Member]</t>
  </si>
  <si>
    <t>Number of shares referenced in exchangeable subordinated note</t>
  </si>
  <si>
    <t>Charter Common [Member]</t>
  </si>
  <si>
    <t>Charter Common [Member] | Subordinated Debt ZENS [Member]</t>
  </si>
  <si>
    <t>Short-Term Borrowings and Long-term Debt (Details) $ in Millions</t>
  </si>
  <si>
    <t>Jun. 30, 2019USD ($)day</t>
  </si>
  <si>
    <t>May 15, 2019USD ($)</t>
  </si>
  <si>
    <t>Feb. 08, 2019USD ($)</t>
  </si>
  <si>
    <t>[14]</t>
  </si>
  <si>
    <t>Jan. 15, 2019USD ($)</t>
  </si>
  <si>
    <t>Acquired Long-term Debt [Abstract]</t>
  </si>
  <si>
    <t>Accrued interest expense</t>
  </si>
  <si>
    <t>Commercial paper issued in connection with the Merger</t>
  </si>
  <si>
    <t>Number of days until commercial paper maturity | day</t>
  </si>
  <si>
    <t>Line of Credit Facility [Abstract]</t>
  </si>
  <si>
    <t>Size of credit facility</t>
  </si>
  <si>
    <t>VCC [Member]</t>
  </si>
  <si>
    <t>Credit facility swing line sublimit</t>
  </si>
  <si>
    <t>Letters of credit swing line sublimit</t>
  </si>
  <si>
    <t>Parent Company [Member]</t>
  </si>
  <si>
    <t>VUHI [Member]</t>
  </si>
  <si>
    <t>Debt Instruments [Abstract]</t>
  </si>
  <si>
    <t>General mortgage bonds used as collateral</t>
  </si>
  <si>
    <t>Intercompany notes payable established as a result of the merger</t>
  </si>
  <si>
    <t>Basis spread on LIBOR</t>
  </si>
  <si>
    <t>70.00%</t>
  </si>
  <si>
    <t>Revolving Credit Facility [Member]</t>
  </si>
  <si>
    <t>Long-term line of credit</t>
  </si>
  <si>
    <t>Revolving Credit Facility [Member] | VCC [Member]</t>
  </si>
  <si>
    <t>Revolving Credit Facility [Member] | Parent Company [Member]</t>
  </si>
  <si>
    <t>Revolving Credit Facility [Member] | VUHI [Member]</t>
  </si>
  <si>
    <t>Revolving Credit Facility [Member] | Houston Electric [Member]</t>
  </si>
  <si>
    <t>Revolving Credit Facility [Member] | CERC Corp [Member]</t>
  </si>
  <si>
    <t>Line of Credit [Member] | VCC [Member]</t>
  </si>
  <si>
    <t>Percentage on limitation of debt to total capitalization under covenant</t>
  </si>
  <si>
    <t>65.00%</t>
  </si>
  <si>
    <t>Ratio of indebtedness to net capital</t>
  </si>
  <si>
    <t>[1],[6]</t>
  </si>
  <si>
    <t>Line of Credit [Member] | VCC [Member] | London Interbank Offered Rate (LIBOR) [Member]</t>
  </si>
  <si>
    <t>[1],[7]</t>
  </si>
  <si>
    <t>1.25%</t>
  </si>
  <si>
    <t>Line of Credit [Member] | Parent Company [Member]</t>
  </si>
  <si>
    <t>Percentage on limitation of debt to total capitalization under covenant amended (in hundredths)</t>
  </si>
  <si>
    <t>System restoration costs threshold for increase in permitted debt to EBITDA covenant ratio</t>
  </si>
  <si>
    <t>Consecutive period for system restoration costs to exceed $100 million (in months)</t>
  </si>
  <si>
    <t>Line of Credit [Member] | Parent Company [Member] | London Interbank Offered Rate (LIBOR) [Member]</t>
  </si>
  <si>
    <t>1.50%</t>
  </si>
  <si>
    <t>Line of Credit [Member] | VUHI [Member]</t>
  </si>
  <si>
    <t>[2],[6]</t>
  </si>
  <si>
    <t>Line of Credit [Member] | VUHI [Member] | London Interbank Offered Rate (LIBOR) [Member]</t>
  </si>
  <si>
    <t>[2],[7]</t>
  </si>
  <si>
    <t>1.125%</t>
  </si>
  <si>
    <t>Line of Credit [Member] | Houston Electric [Member]</t>
  </si>
  <si>
    <t>Line of Credit [Member] | Houston Electric [Member] | London Interbank Offered Rate (LIBOR) [Member]</t>
  </si>
  <si>
    <t>Line of Credit [Member] | CERC Corp [Member]</t>
  </si>
  <si>
    <t>Line of Credit [Member] | CERC Corp [Member] | London Interbank Offered Rate (LIBOR) [Member]</t>
  </si>
  <si>
    <t>Letter of Credit [Member]</t>
  </si>
  <si>
    <t>Letter of Credit [Member] | VCC [Member]</t>
  </si>
  <si>
    <t>Letter of Credit [Member] | Parent Company [Member]</t>
  </si>
  <si>
    <t>Letter of Credit [Member] | VUHI [Member]</t>
  </si>
  <si>
    <t>Letter of Credit [Member] | SIGECO [Member]</t>
  </si>
  <si>
    <t>Letter of Credit [Member] | Houston Electric [Member]</t>
  </si>
  <si>
    <t>Letter of Credit [Member] | CERC Corp [Member]</t>
  </si>
  <si>
    <t>Commercial Paper [Member]</t>
  </si>
  <si>
    <t>Commercial Paper [Member] | VCC [Member]</t>
  </si>
  <si>
    <t>Weighted average interest rate of debt</t>
  </si>
  <si>
    <t>3.65%</t>
  </si>
  <si>
    <t>Commercial Paper [Member] | Parent Company [Member]</t>
  </si>
  <si>
    <t>2.63%</t>
  </si>
  <si>
    <t>0.00%</t>
  </si>
  <si>
    <t>Commercial Paper [Member] | VUHI [Member]</t>
  </si>
  <si>
    <t>2.58%</t>
  </si>
  <si>
    <t>Commercial Paper [Member] | Houston Electric [Member]</t>
  </si>
  <si>
    <t>Commercial Paper [Member] | CERC Corp [Member]</t>
  </si>
  <si>
    <t>2.59%</t>
  </si>
  <si>
    <t>2.93%</t>
  </si>
  <si>
    <t>Long term Debt Excluding ZENS [Member]</t>
  </si>
  <si>
    <t>Maturities of Long-term Debt [Abstract]</t>
  </si>
  <si>
    <t>2025 and thereafter</t>
  </si>
  <si>
    <t>General Mortgage Bonds Due 2049 [Member] | Houston Electric [Member]</t>
  </si>
  <si>
    <t>Interest rate of debt</t>
  </si>
  <si>
    <t>4.25%</t>
  </si>
  <si>
    <t>Revolving Credit Facility [Member] | Vectren [Member]</t>
  </si>
  <si>
    <t>Variable term rate loan 2 [Member]</t>
  </si>
  <si>
    <t>3.17%</t>
  </si>
  <si>
    <t>Variable term rate loan 2 [Member] | Vectren [Member]</t>
  </si>
  <si>
    <t>First Mortgage Bonds [Member] | Vectren [Member]</t>
  </si>
  <si>
    <t>Commercial Paper [Member] | Vectren [Member]</t>
  </si>
  <si>
    <t>[12]</t>
  </si>
  <si>
    <t>Senior Notes Due Range 2 [Member] | Vectren [Member]</t>
  </si>
  <si>
    <t>[13]</t>
  </si>
  <si>
    <t>Senior Notes Due Range 2 [Member] | VUHI [Member]</t>
  </si>
  <si>
    <t>Senior Notes Due Range 2 [Member] | Indiana Gas [Member]</t>
  </si>
  <si>
    <t>Senior Notes Due Range 2 [Member] | VCC [Member]</t>
  </si>
  <si>
    <t>Variable rate term loan [Member]</t>
  </si>
  <si>
    <t>3.14%</t>
  </si>
  <si>
    <t>Variable rate term loan [Member] | Vectren [Member]</t>
  </si>
  <si>
    <t>[15]</t>
  </si>
  <si>
    <t>Vectren acquisition [Member] | Commercial Paper [Member] | Parent Company [Member]</t>
  </si>
  <si>
    <t>Minimum [Member] | VUHI [Member]</t>
  </si>
  <si>
    <t>Minimum [Member] | First Mortgage Bonds [Member] | Vectren [Member]</t>
  </si>
  <si>
    <t>2.375%</t>
  </si>
  <si>
    <t>Minimum [Member] | Senior Notes Due Range 2 [Member] | Vectren [Member]</t>
  </si>
  <si>
    <t>3.33%</t>
  </si>
  <si>
    <t>Maximum [Member] | VUHI [Member]</t>
  </si>
  <si>
    <t>90.00%</t>
  </si>
  <si>
    <t>Maximum [Member] | Letter of Credit [Member] | Vectren [Member]</t>
  </si>
  <si>
    <t>Maximum [Member] | First Mortgage Bonds [Member] | Vectren [Member]</t>
  </si>
  <si>
    <t>6.72%</t>
  </si>
  <si>
    <t>Maximum [Member] | Senior Notes Due Range 2 [Member] | Vectren [Member]</t>
  </si>
  <si>
    <t>7.08%</t>
  </si>
  <si>
    <t xml:space="preserve">This credit facility was issued by VCC, is guaranteed by Vectren and includes a $40 million swing line sublimit and an $80 million letter of credit sublimit. </t>
  </si>
  <si>
    <t>This credit facility was issued by VUHI, is guaranteed by SIGECO, Indiana Gas and VEDO and includes a $10 million swing line sublimit and a $20 million letter of credit sublimit. This credit facility backstops VUHI’s commercial paper program.</t>
  </si>
  <si>
    <t>This credit facility was issued by VCC and is guaranteed by Vectren.</t>
  </si>
  <si>
    <t>CenterPoint Energy’s outstanding commercial paper generally has maturities of 60 days or less. Approximately $1.7 billion</t>
  </si>
  <si>
    <t>This credit facility was issued by VUHI and is guaranteed by SIGECO, Indiana Gas and VEDO.</t>
  </si>
  <si>
    <t>As defined in the revolving credit facility agreements, excluding Securitization Bonds.</t>
  </si>
  <si>
    <t>Based on current credit ratings.</t>
  </si>
  <si>
    <t>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Represents borrowings under the VCC credit facility, which is guaranteed by Vectren.</t>
  </si>
  <si>
    <t>Issued by VCC and guaranteed by Vectren. As of June 30, 2019, the term loan was fully drawn upon, exclusive of any potential incremental term loans under the related facility’s accordion feature. The term loan’s interest rate is currently priced at one -month LIBOR, plus a credit spread of 70 basis points.</t>
  </si>
  <si>
    <t>The first mortgage bonds issued by SIGECO subject SIGECO’s properties to a lien under the related mortgage indenture. The first mortgage bonds have stated interest rates that range from 2.375% to 6.72% .</t>
  </si>
  <si>
    <t>Issued by VUHI with maturities up to 30 days.</t>
  </si>
  <si>
    <t>Consists of $532 million of senior notes issued by VUHI, $96 million of senior notes issues by Indiana Gas, and $9 million of senior notes issued by VCC. The senior notes have stated interest rates that range from 3.33% to 7.08% . The senior notes issued by VUHI are guaranteed by SIGECO, Indiana Gas and VEDO. The senior notes issued by VCC are guaranteed by Vectren. In connection with the Merger, two of CenterPoint Energy’s acquired wholly-owned subsidiaries, VUHI and VCC, made offers to prepay certain outstanding guaranteed senior notes as required pursuant to certain note purchase agreements previously entered into by VUHI and VCC. In turn, VUHI and VCC borrowed $568 million and $191 million , respectively, from CenterPoint Energy to fund note redemptions effected pursuant to these prepayment offers. To fund these prepayments and payments of approximately $5 million of accrued interest, CenterPoint Energy issued approximately $764 million of commercial paper.</t>
  </si>
  <si>
    <t>Draw down by VCC on its variable rate term loan.</t>
  </si>
  <si>
    <t xml:space="preserve">Issued by VUHI and guaranteed by SIGECO, Indiana Gas and VEDO. As of June 30, 2019, the term loan was fully drawn upon. The term loan’s interest rate is currently priced at one-month LIBOR, plus a credit spread ranging from 70 to 90 basis points depending on credit rating. </t>
  </si>
  <si>
    <t>Income Taxes (Details) - USD ($) $ in Millions</t>
  </si>
  <si>
    <t>Effective income tax rate</t>
  </si>
  <si>
    <t>13.00%</t>
  </si>
  <si>
    <t>15.00%</t>
  </si>
  <si>
    <t>12.00%</t>
  </si>
  <si>
    <t>27.00%</t>
  </si>
  <si>
    <t>Net uncertain tax liability</t>
  </si>
  <si>
    <t>19.00%</t>
  </si>
  <si>
    <t>21.00%</t>
  </si>
  <si>
    <t>22.00%</t>
  </si>
  <si>
    <t>Continuing Operations [Member] | CERC Corp [Member]</t>
  </si>
  <si>
    <t>33.00%</t>
  </si>
  <si>
    <t>14.00%</t>
  </si>
  <si>
    <t>Discontinued Operations [Member] | CERC Corp [Member]</t>
  </si>
  <si>
    <t>24.00%</t>
  </si>
  <si>
    <t>Federal statutory tax rate</t>
  </si>
  <si>
    <t>CenterPoint Energy’s lower effective tax rate for the three and six months ended June 30, 2019 compared to the same periods for 2018 was primarily due to the following: an increase in the amount of amortization of the net regulatory EDIT liability as decreed by regulators in certain jurisdictions; the impact of state tax law changes that resulted in the remeasurement of state deferred taxes; and the release of a valuation allowance on certain state net operating losses that are now expected to be utilized prior to expiration due to a current period law change.</t>
  </si>
  <si>
    <t>Houston Electric’s lower effective tax rate for the three and six months ended June 30, 2019 compared to the same periods for 2018 was primarily due to an increase in the amount of amortization of the net regulatory EDIT liability as decreed by regulators.</t>
  </si>
  <si>
    <t>CERC’s lower effective tax rate on income from continuing operations for the three and six months ended June 30, 2019 compared to the same periods for 2018 was primarily due to the following: an increase in the amount of amortization of the net regulatory EDIT liability as decreed by regulators in certain jurisdictions; the impact of state tax law changes that resulted in the remeasurement of state deferred taxes; and the release of a valuation allowance on certain state net operating losses that are now expected to be utilized prior to expiration due to a current period law change. The state law changes and valuation allowance release resulted in a lower than expected effective tax rate for the three months ended June 30, 2019 as compared to the three months ended June 30, 2018.</t>
  </si>
  <si>
    <t>CERC’s effective tax rate on income from discontinued operations for the three and six months ended June 30, 2018 was a result of the 21% federal income tax rate plus allocable state income taxes. There are no comparable periods in 2019 since the Internal Spin was completed in the third quarter of 2018.</t>
  </si>
  <si>
    <t>Commitments and Contingencies (Details)</t>
  </si>
  <si>
    <t>Jun. 30, 2019USD ($)surety_bondsite</t>
  </si>
  <si>
    <t>Purchase Obligations</t>
  </si>
  <si>
    <t>2025 and beyond</t>
  </si>
  <si>
    <t>Performance Guarantees &amp; Product Warranties [Abstract]</t>
  </si>
  <si>
    <t>Number of surety bond obligations outstanding | surety_bond</t>
  </si>
  <si>
    <t>Performance guarantee obligations outstanding face amount</t>
  </si>
  <si>
    <t>Percentage of work yet to be completed on projects with open surety bonds</t>
  </si>
  <si>
    <t>Guarantor obligations, maximum exposure, undiscounted</t>
  </si>
  <si>
    <t>Legal, Environmental and Other Matters</t>
  </si>
  <si>
    <t>Asset retirement obligation</t>
  </si>
  <si>
    <t>Minimum [Member]</t>
  </si>
  <si>
    <t>Estimated capital expenditure to clean ash ponds</t>
  </si>
  <si>
    <t>Maximum [Member]</t>
  </si>
  <si>
    <t>Minnesota Service Territory [Member]</t>
  </si>
  <si>
    <t>Liability recorded for environmental loss contingencies</t>
  </si>
  <si>
    <t>Minnesota Service Territory [Member] | Minimum [Member]</t>
  </si>
  <si>
    <t>Estimated remediation costs for the Minnesota sites</t>
  </si>
  <si>
    <t>Years to resolve contingency</t>
  </si>
  <si>
    <t>30 years</t>
  </si>
  <si>
    <t>Minnesota Service Territory [Member] | Maximum [Member]</t>
  </si>
  <si>
    <t>50 years</t>
  </si>
  <si>
    <t>Indiana Gas Service Territory [Member]</t>
  </si>
  <si>
    <t>Environmental remediation number of sites with potential remedial responsibility | site</t>
  </si>
  <si>
    <t>CERC Corp [Member] | Minnesota Service Territory [Member]</t>
  </si>
  <si>
    <t>CERC Corp [Member] | Minnesota Service Territory [Member] | Minimum [Member]</t>
  </si>
  <si>
    <t>CERC Corp [Member] | Minnesota Service Territory [Member] | Maximum [Member]</t>
  </si>
  <si>
    <t>Minnehaha Academy Gas Explosion [Member]</t>
  </si>
  <si>
    <t>Contested amount of fines imposed</t>
  </si>
  <si>
    <t>Minnehaha Academy Gas Explosion [Member] | CERC Corp [Member]</t>
  </si>
  <si>
    <t>Earnings Per Share (CenterPoint Energy) (Details) - USD ($) $ / shares in Units, $ in Millions</t>
  </si>
  <si>
    <t>Numerator:</t>
  </si>
  <si>
    <t>Income (loss) available to common shareholders - basic</t>
  </si>
  <si>
    <t>Net Income (Loss) Available to Common Stockholders, Diluted</t>
  </si>
  <si>
    <t>Denominator:</t>
  </si>
  <si>
    <t>Weighted average common shares outstanding - basic</t>
  </si>
  <si>
    <t>Weighted average common shares outstanding - diluted</t>
  </si>
  <si>
    <t>Earnings per common share:</t>
  </si>
  <si>
    <t>Basic earnings (loss) per common share</t>
  </si>
  <si>
    <t>Diluted earnings (loss) per common share</t>
  </si>
  <si>
    <t>Restricted Stock [Member]</t>
  </si>
  <si>
    <t>Restricted stock (1)</t>
  </si>
  <si>
    <t>Amount of antidilutive shares excluded from computation of earnings per share</t>
  </si>
  <si>
    <t>Series B Preferred Stock (2)</t>
  </si>
  <si>
    <t>The potentially dilutive impact from restricted stock awards applies the treasury stock method. Under this method, an increase in the average fair market value of Common Stock can result in a greater dilutive impact from these securities. 3,029,000 incremental shares from assumed conversions of restricted stock have not been included in the computation of diluted earnings (loss) per share for the three months ended June 30, 2018, as their inclusion would be anti-dilutive.</t>
  </si>
  <si>
    <t>The potentially dilutive impact from Series B Preferred Stock applies the if-converted method in calculating diluted earnings per common share. Under this method, diluted earnings per common share is adjusted for the more dilutive effect of the Series B Preferred Stock as a result of either its accumulated dividend for the period in the numerator or the assumed-converted common share equivalent in the denominator. The computation of diluted earnings per common share outstanding for the three and six months ended June 30, 2019 excludes 32,121,000 and 32,121,000 potentially dilutive shares, respectively, because to include them would be anti-dilutive. However, these shares could be potentially dilutive in the future.</t>
  </si>
  <si>
    <t>Reportable Business Segments (Details) - USD ($) $ in Millions</t>
  </si>
  <si>
    <t>Segment Reporting Information [Line Items]</t>
  </si>
  <si>
    <t>Operating Income (Loss)</t>
  </si>
  <si>
    <t>Equity in earnings from investment in Enable</t>
  </si>
  <si>
    <t>Houston Electric T&amp;D [Member] | Affiliates of NRG Energy, Inc. [Member]</t>
  </si>
  <si>
    <t>Houston Electric T&amp;D [Member] | Affiliates of Vistra Energy Corp. [Member]</t>
  </si>
  <si>
    <t>Midstream Investments [Member]</t>
  </si>
  <si>
    <t>Intersegment Eliminations [Member] | Midstream Investments [Member]</t>
  </si>
  <si>
    <t>Operating Segments [Member] | Houston Electric T&amp;D [Member]</t>
  </si>
  <si>
    <t>Operating Segments [Member] | Indiana Electric Integrated [Member]</t>
  </si>
  <si>
    <t>Operating Segments [Member] | Natural Gas Distribution [Member]</t>
  </si>
  <si>
    <t>Operating Segments [Member] | Energy Services [Member]</t>
  </si>
  <si>
    <t>Operating Segments [Member] | Infrastructure Services [Member]</t>
  </si>
  <si>
    <t>Operating Segments [Member] | Midstream Investments [Member]</t>
  </si>
  <si>
    <t>Operating Segments [Member] | Corporate and Other [Member]</t>
  </si>
  <si>
    <t>Pension and Other Postretirement Plans Costs [Member] | Corporate and Other [Member]</t>
  </si>
  <si>
    <t>Houston Electric [Member] | Houston Electric T&amp;D [Member] | Affiliates of NRG Energy, Inc. [Member]</t>
  </si>
  <si>
    <t>Houston Electric [Member] | Houston Electric T&amp;D [Member] | Affiliates of Vistra Energy Corp. [Member]</t>
  </si>
  <si>
    <t>CERC Corp [Member] | Operating Segments [Member] | Natural Gas Distribution [Member]</t>
  </si>
  <si>
    <t>CERC Corp [Member] | Operating Segments [Member] | Energy Services [Member]</t>
  </si>
  <si>
    <t>CERC Corp [Member] | Operating Segments [Member] | Corporate and Other [Member]</t>
  </si>
  <si>
    <t>Cash and Cash Equivalents [Member]</t>
  </si>
  <si>
    <t>Short-term Investments</t>
  </si>
  <si>
    <t>Total assets by reportable segment include assets acquired in the Merger, which are based on preliminary estimates and allocations and are subject to change. See Note 3.</t>
  </si>
  <si>
    <t>Includes pension and other postemployment-related regulatory assets of $639 million and $665 million , respectively, as of June 30, 2019 and December 31, 2018 . Additionally, total assets as of December 31, 2018 included $3.9 billion of temporary investments included in Cash and cash equivalents on CenterPoint Energy’s Consolidated Balance Sheets.</t>
  </si>
  <si>
    <t>Supplemental Disclosure of Cash Flow Information (Details) - USD ($) $ in Millions</t>
  </si>
  <si>
    <t>Dec. 31, 2017</t>
  </si>
  <si>
    <t>Interest, net of capitalized interest</t>
  </si>
  <si>
    <t>Income taxes (refunds), net</t>
  </si>
  <si>
    <t>Accounts payable related to capital expenditures</t>
  </si>
  <si>
    <t>ROU assets obtained in exchange for lease liabilities (1)</t>
  </si>
  <si>
    <t>Total cash, cash equivalents and restricted cash shown in Condensed Statements of Consolidated Cash Flows</t>
  </si>
  <si>
    <t>Restricted cash</t>
  </si>
  <si>
    <t>Houston Electric [Member] | Prepaid expenses and other current assets [Member]</t>
  </si>
  <si>
    <t>Houston Electric [Member] | Other [Member]</t>
  </si>
  <si>
    <t>CERC Corp [Member] | Prepaid expenses and other current assets [Member]</t>
  </si>
  <si>
    <t>Includes the transition impact of adoption of ASU 2016-02 Leases.</t>
  </si>
  <si>
    <t>Related Party Transactions (Houston Electric and CERC) (Details) - USD ($) $ in Millions</t>
  </si>
  <si>
    <t>Related Party Transaction [Line Items]</t>
  </si>
  <si>
    <t>Interest income (expense) (1)</t>
  </si>
  <si>
    <t>Cash dividends paid to parent</t>
  </si>
  <si>
    <t>Cash contribution from parent</t>
  </si>
  <si>
    <t>Houston Electric [Member] | Operation and maintenance expense [Member]</t>
  </si>
  <si>
    <t>Net affiliate service charges (billings)</t>
  </si>
  <si>
    <t>Houston Electric [Member] | CenterPoint Energy [Member] | Operation and maintenance expense [Member]</t>
  </si>
  <si>
    <t>Corporate service charges</t>
  </si>
  <si>
    <t>CERC Corp [Member] | Operation and maintenance expense [Member]</t>
  </si>
  <si>
    <t>CERC Corp [Member] | CenterPoint Energy [Member] | Operation and maintenance expense [Member]</t>
  </si>
  <si>
    <t>Investments [Member] | Houston Electric [Member]</t>
  </si>
  <si>
    <t>Weighted average interest rate</t>
  </si>
  <si>
    <t>2.67%</t>
  </si>
  <si>
    <t>2.42%</t>
  </si>
  <si>
    <t>Investments [Member] | CERC Corp [Member]</t>
  </si>
  <si>
    <t>Accounts and notes receivable (payable) - affiliate companies [Member] | Houston Electric [Member]</t>
  </si>
  <si>
    <t>Money pool investments (borrowings) (1)</t>
  </si>
  <si>
    <t>Money Pool Borrowings</t>
  </si>
  <si>
    <t>Accounts and notes receivable (payable) - affiliate companies [Member] | CERC Corp [Member]</t>
  </si>
  <si>
    <t>Interest income is included in Other income (expense), net and interest expense is included in Interest and other finance charges on Houston Electric’s and CERC’s respective Condensed Statements of Consolidated Income.</t>
  </si>
  <si>
    <t>Included in Accounts and notes receivable (payable)–affiliated companies on Houston Electric’s and CERC’s respective Condensed Consolidated Balance Sheets.</t>
  </si>
  <si>
    <t>Leases (Details) - USD ($) $ in Millions</t>
  </si>
  <si>
    <t>Jan. 01, 2019</t>
  </si>
  <si>
    <t>Lease, Cost [Abstract]</t>
  </si>
  <si>
    <t>Operating lease cost</t>
  </si>
  <si>
    <t>Short-term lease cost</t>
  </si>
  <si>
    <t>Total lease cost</t>
  </si>
  <si>
    <t>Assets and Liabilities, Lessee [Abstract]</t>
  </si>
  <si>
    <t>Operating ROU assets (1)</t>
  </si>
  <si>
    <t>Lease Right-Of-Use Asset</t>
  </si>
  <si>
    <t>Current operating lease liability (2)</t>
  </si>
  <si>
    <t>Non-current operating lease liability (3)</t>
  </si>
  <si>
    <t>Weighted-average remaining lease term (in years) - operating leases</t>
  </si>
  <si>
    <t>5 years 2 months 12 days</t>
  </si>
  <si>
    <t>Weighted-average discount rate - operating leases</t>
  </si>
  <si>
    <t>3.41%</t>
  </si>
  <si>
    <t>Operating Lease Liabilities, Payments Due [Abstract]</t>
  </si>
  <si>
    <t>Total lease payments</t>
  </si>
  <si>
    <t>Less: Interest</t>
  </si>
  <si>
    <t>Present value of lease liabilitie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or, Operating Lease, Payments, Fiscal Year Maturity [Abstract]</t>
  </si>
  <si>
    <t>Lessor, Operating Lease, Payments to be Received, Remainder of Fiscal Year</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Other Information Related to Leases [Abstract]</t>
  </si>
  <si>
    <t>Operating Lease, Payments</t>
  </si>
  <si>
    <t>5 years 6 months</t>
  </si>
  <si>
    <t>3.51%</t>
  </si>
  <si>
    <t>8 years 1 month 6 days</t>
  </si>
  <si>
    <t>3.67%</t>
  </si>
  <si>
    <t>Reported within Other assets in the Condensed Consolidated Balance Sheets.</t>
  </si>
  <si>
    <t>Reported within Current other liabilities in the Condensed Consolidated Balance Sheets.</t>
  </si>
  <si>
    <t>Reported within Other liabilities in the Condensed Consolidated Balance Sheets.</t>
  </si>
  <si>
    <t>The Merger was completed on February 1, 2019. As such, these amounts are exclusive of Vectren’s leases.</t>
  </si>
  <si>
    <t>Equity (Details) - USD ($) $ / shares in Units, $ in Millions</t>
  </si>
  <si>
    <t>Mar. 31, 2019</t>
  </si>
  <si>
    <t>Mar. 31, 2018</t>
  </si>
  <si>
    <t>Accumulated Other Comprehensive Income (Loss) [Roll Forward]</t>
  </si>
  <si>
    <t>Beginning Balance</t>
  </si>
  <si>
    <t>Other Comprehensive (Income) Loss, Defined Benefit Plan, Prior Service Cost (Credit), Reclassification Adjustment from AOCI, before Tax</t>
  </si>
  <si>
    <t>Actuarial losses</t>
  </si>
  <si>
    <t>Reclassification of deferred loss from cash flow hedges realized in net income</t>
  </si>
  <si>
    <t>Tax expense</t>
  </si>
  <si>
    <t>Net current period other comprehensive income (loss)</t>
  </si>
  <si>
    <t>Ending Balance</t>
  </si>
  <si>
    <t>Dividends paid per share</t>
  </si>
  <si>
    <t>Total dividends paid</t>
  </si>
  <si>
    <t>Preferred stock dividends declared</t>
  </si>
  <si>
    <t>Interest Rate Contract [Member]</t>
  </si>
  <si>
    <t>Other comprehensive income (loss) before reclassifications</t>
  </si>
  <si>
    <t>Interest Rate Contract [Member] | Houston Electric [Member]</t>
  </si>
  <si>
    <t>Interest Rate Contract [Member] | CERC Corp [Member]</t>
  </si>
  <si>
    <t>First Quarter 2019 [Member] | Common Stock [Member]</t>
  </si>
  <si>
    <t>Declaration Date</t>
  </si>
  <si>
    <t>Dec. 12,
		2018</t>
  </si>
  <si>
    <t>Record Date</t>
  </si>
  <si>
    <t>Feb. 21,
		2019</t>
  </si>
  <si>
    <t>Payment Date</t>
  </si>
  <si>
    <t>Mar. 14,
		2019</t>
  </si>
  <si>
    <t>First Quarter 2019 [Member] | Series A Preferred Stock [Member]</t>
  </si>
  <si>
    <t>Feb. 15,
		2019</t>
  </si>
  <si>
    <t>Mar. 1,
		2019</t>
  </si>
  <si>
    <t>First Quarter 2019 [Member] | Series B Preferred Stock [Member]</t>
  </si>
  <si>
    <t>Second Quarter 2019 [Member] | Common Stock [Member]</t>
  </si>
  <si>
    <t>Apr. 25,
		2019</t>
  </si>
  <si>
    <t>May 16,
		2019</t>
  </si>
  <si>
    <t>Jun. 13,
		2019</t>
  </si>
  <si>
    <t>Second Quarter 2019 [Member] | Series B Preferred Stock [Member]</t>
  </si>
  <si>
    <t>May 15,
		2019</t>
  </si>
  <si>
    <t>Jun. 3,
		2019</t>
  </si>
  <si>
    <t>First Quarter 2018 [Member] | Common Stock [Member]</t>
  </si>
  <si>
    <t>Dec. 13,
		2017</t>
  </si>
  <si>
    <t>Feb. 15,
		2018</t>
  </si>
  <si>
    <t>Mar. 8,
		2018</t>
  </si>
  <si>
    <t>Second Quarter 2018 [Member] | Common Stock [Member]</t>
  </si>
  <si>
    <t>Apr. 26,
		2018</t>
  </si>
  <si>
    <t>May 17,
		2018</t>
  </si>
  <si>
    <t>Jun. 14,
		2018</t>
  </si>
  <si>
    <t>Amounts are included in the computation of net periodic cost and are reflected in Other income (expense), net in each of the Registrants’ respective Statements of Consolidated Income.</t>
  </si>
  <si>
    <t>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Over the next twelve months estimated amortization from Accumulated Comprehensive Income into income is expected to be immaterial.</t>
  </si>
  <si>
    <t>Subsequent Events (CenterPoint Energy) (Details) - USD ($) $ / shares in Units, $ in Millions</t>
  </si>
  <si>
    <t>Sep. 12, 2019</t>
  </si>
  <si>
    <t>Sep. 03, 2019</t>
  </si>
  <si>
    <t>Aug. 27, 2019</t>
  </si>
  <si>
    <t>Aug. 20, 2019</t>
  </si>
  <si>
    <t>Aug. 19, 2019</t>
  </si>
  <si>
    <t>Aug. 14, 2019</t>
  </si>
  <si>
    <t>Aug. 02, 2019</t>
  </si>
  <si>
    <t>Jul. 31, 2019</t>
  </si>
  <si>
    <t>Subsequent Event [Line Items]</t>
  </si>
  <si>
    <t>Subsequent Event [Member] | Common Stock [Member]</t>
  </si>
  <si>
    <t>Dividends payable, date declared</t>
  </si>
  <si>
    <t>Jul. 31,
		2019</t>
  </si>
  <si>
    <t>Dividends payable, date of record</t>
  </si>
  <si>
    <t>Aug. 15,
		2019</t>
  </si>
  <si>
    <t>Dividends payable, date to be paid</t>
  </si>
  <si>
    <t>Sep. 12,
		2019</t>
  </si>
  <si>
    <t>Subsequent Event [Member] | Series A Preferred Stock [Member]</t>
  </si>
  <si>
    <t>Sep. 3,
		2019</t>
  </si>
  <si>
    <t>Subsequent Event [Member] | Series B Preferred Stock [Member]</t>
  </si>
  <si>
    <t>Common Units [Member] | Subsequent Event [Member] | Enable Midstream Partners [Member]</t>
  </si>
  <si>
    <t>Quarterly cash distribution, declaration date</t>
  </si>
  <si>
    <t>Aug. 2,
		2019</t>
  </si>
  <si>
    <t>Quarterly cash distribution, date of record</t>
  </si>
  <si>
    <t>Aug. 20,
		2019</t>
  </si>
  <si>
    <t>Quarterly cash distribution, distribution date</t>
  </si>
  <si>
    <t>Aug. 27,
		2019</t>
  </si>
  <si>
    <t>Quarterly cash distribution declared per share</t>
  </si>
  <si>
    <t>Expected cash distribution from equity method investment</t>
  </si>
  <si>
    <t>Series A Preferred Units [Member] | Subsequent Event [Member] | Enable Midstream Partners [Member]</t>
  </si>
  <si>
    <t>Aug. 14,
		2019</t>
  </si>
  <si>
    <t>Expected cash distribution from cost method investm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000_);_(&quot;$ &quot;(#,##0.0000)" numFmtId="167"/>
    <numFmt formatCode="_(&quot;$ &quot;#,##0.00000_);_(&quot;$ &quot;(#,##0.00000)" numFmtId="168"/>
    <numFmt formatCode="_(&quot;$ &quot;#,##0.000000_);_(&quot;$ &quot;(#,##0.000000)" numFmtId="169"/>
    <numFmt formatCode="#,##0.0000_);(#,##0.0000)" numFmtId="170"/>
    <numFmt formatCode="#,##0.000000_);(#,##0.0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502218696</v>
      </c>
    </row>
    <row r="17" spans="1:3">
      <c r="A17" s="4" t="s">
        <v>29</v>
      </c>
      <c r="B17" s="4" t="s">
        <v>10</v>
      </c>
    </row>
    <row r="18" spans="1:3">
      <c r="A18" s="4" t="s">
        <v>30</v>
      </c>
      <c r="B18" s="4" t="s">
        <v>8</v>
      </c>
    </row>
    <row r="19" spans="1:3">
      <c r="A19" s="4" t="s">
        <v>31</v>
      </c>
      <c r="B19" s="4" t="s">
        <v>8</v>
      </c>
    </row>
    <row r="20" spans="1:3">
      <c r="A20" s="4" t="s">
        <v>32</v>
      </c>
      <c r="B20" s="4" t="s">
        <v>33</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6</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v>
      </c>
      <c r="B32" s="4" t="s">
        <v>6</v>
      </c>
    </row>
    <row r="33" spans="1:3">
      <c r="A33" s="4" t="s">
        <v>7</v>
      </c>
      <c r="B33" s="4" t="s">
        <v>8</v>
      </c>
    </row>
    <row r="34" spans="1:3">
      <c r="A34" s="4" t="s">
        <v>9</v>
      </c>
      <c r="B34" s="4" t="s">
        <v>10</v>
      </c>
    </row>
    <row r="35" spans="1:3">
      <c r="A35" s="4" t="s">
        <v>11</v>
      </c>
      <c r="B35" s="4" t="s">
        <v>51</v>
      </c>
    </row>
    <row r="36" spans="1:3">
      <c r="A36" s="4" t="s">
        <v>13</v>
      </c>
      <c r="B36" s="4" t="s">
        <v>52</v>
      </c>
    </row>
    <row r="37" spans="1:3">
      <c r="A37" s="4" t="s">
        <v>15</v>
      </c>
      <c r="B37" s="4" t="s">
        <v>16</v>
      </c>
    </row>
    <row r="38" spans="1:3">
      <c r="A38" s="4" t="s">
        <v>17</v>
      </c>
      <c r="B38" s="4" t="s">
        <v>53</v>
      </c>
    </row>
    <row r="39" spans="1:3">
      <c r="A39" s="4" t="s">
        <v>19</v>
      </c>
      <c r="B39" s="4" t="s">
        <v>20</v>
      </c>
    </row>
    <row r="40" spans="1:3">
      <c r="A40" s="4" t="s">
        <v>21</v>
      </c>
      <c r="B40" s="4" t="s">
        <v>22</v>
      </c>
    </row>
    <row r="41" spans="1:3">
      <c r="A41" s="4" t="s">
        <v>23</v>
      </c>
      <c r="B41" s="4" t="s">
        <v>24</v>
      </c>
    </row>
    <row r="42" spans="1:3">
      <c r="A42" s="4" t="s">
        <v>25</v>
      </c>
      <c r="B42" s="4" t="s">
        <v>26</v>
      </c>
    </row>
    <row r="43" spans="1:3">
      <c r="A43" s="4" t="s">
        <v>27</v>
      </c>
      <c r="B43" s="4" t="s">
        <v>8</v>
      </c>
    </row>
    <row r="44" spans="1:3">
      <c r="A44" s="4" t="s">
        <v>28</v>
      </c>
      <c r="C44" s="5" t="n">
        <v>1000</v>
      </c>
    </row>
    <row r="45" spans="1:3">
      <c r="A45" s="4" t="s">
        <v>29</v>
      </c>
      <c r="B45" s="4" t="s">
        <v>10</v>
      </c>
    </row>
    <row r="46" spans="1:3">
      <c r="A46" s="4" t="s">
        <v>30</v>
      </c>
      <c r="B46" s="4" t="s">
        <v>8</v>
      </c>
    </row>
    <row r="47" spans="1:3">
      <c r="A47" s="4" t="s">
        <v>31</v>
      </c>
      <c r="B47" s="4" t="s">
        <v>8</v>
      </c>
    </row>
    <row r="48" spans="1:3">
      <c r="A48" s="4" t="s">
        <v>37</v>
      </c>
      <c r="B48" s="4" t="s">
        <v>54</v>
      </c>
    </row>
    <row r="49" spans="1:3">
      <c r="A49" s="4" t="s">
        <v>39</v>
      </c>
      <c r="B49" s="4" t="s">
        <v>40</v>
      </c>
    </row>
    <row r="50" spans="1:3">
      <c r="A50" s="4" t="s">
        <v>41</v>
      </c>
      <c r="B50" s="4" t="s">
        <v>42</v>
      </c>
    </row>
    <row r="51" spans="1:3">
      <c r="A51" s="4" t="s">
        <v>43</v>
      </c>
      <c r="B51" s="4" t="s">
        <v>6</v>
      </c>
    </row>
    <row r="52" spans="1:3">
      <c r="A52" s="4" t="s">
        <v>44</v>
      </c>
      <c r="B52" s="4" t="s">
        <v>45</v>
      </c>
    </row>
    <row r="53" spans="1:3">
      <c r="A53" s="4" t="s">
        <v>46</v>
      </c>
      <c r="B53" s="4" t="s">
        <v>47</v>
      </c>
    </row>
    <row r="54" spans="1:3">
      <c r="A54" s="4" t="s">
        <v>48</v>
      </c>
      <c r="B54" s="4" t="s">
        <v>49</v>
      </c>
    </row>
    <row r="55" spans="1:3">
      <c r="A55" s="4" t="s">
        <v>55</v>
      </c>
    </row>
    <row r="56" spans="1:3">
      <c r="A56" s="3" t="s">
        <v>4</v>
      </c>
    </row>
    <row r="57" spans="1:3">
      <c r="A57" s="4" t="s">
        <v>5</v>
      </c>
      <c r="B57" s="4" t="s">
        <v>56</v>
      </c>
    </row>
    <row r="58" spans="1:3">
      <c r="A58" s="4" t="s">
        <v>7</v>
      </c>
      <c r="B58" s="4" t="s">
        <v>8</v>
      </c>
    </row>
    <row r="59" spans="1:3">
      <c r="A59" s="4" t="s">
        <v>9</v>
      </c>
      <c r="B59" s="4" t="s">
        <v>10</v>
      </c>
    </row>
    <row r="60" spans="1:3">
      <c r="A60" s="4" t="s">
        <v>11</v>
      </c>
      <c r="B60" s="4" t="s">
        <v>57</v>
      </c>
    </row>
    <row r="61" spans="1:3">
      <c r="A61" s="4" t="s">
        <v>13</v>
      </c>
      <c r="B61" s="4" t="s">
        <v>58</v>
      </c>
    </row>
    <row r="62" spans="1:3">
      <c r="A62" s="4" t="s">
        <v>15</v>
      </c>
      <c r="B62" s="4" t="s">
        <v>16</v>
      </c>
    </row>
    <row r="63" spans="1:3">
      <c r="A63" s="4" t="s">
        <v>17</v>
      </c>
      <c r="B63" s="4" t="s">
        <v>53</v>
      </c>
    </row>
    <row r="64" spans="1:3">
      <c r="A64" s="4" t="s">
        <v>19</v>
      </c>
      <c r="B64" s="4" t="s">
        <v>20</v>
      </c>
    </row>
    <row r="65" spans="1:3">
      <c r="A65" s="4" t="s">
        <v>21</v>
      </c>
      <c r="B65" s="4" t="s">
        <v>22</v>
      </c>
    </row>
    <row r="66" spans="1:3">
      <c r="A66" s="4" t="s">
        <v>23</v>
      </c>
      <c r="B66" s="4" t="s">
        <v>24</v>
      </c>
    </row>
    <row r="67" spans="1:3">
      <c r="A67" s="4" t="s">
        <v>25</v>
      </c>
      <c r="B67" s="4" t="s">
        <v>26</v>
      </c>
    </row>
    <row r="68" spans="1:3">
      <c r="A68" s="4" t="s">
        <v>27</v>
      </c>
      <c r="B68" s="4" t="s">
        <v>8</v>
      </c>
    </row>
    <row r="69" spans="1:3">
      <c r="A69" s="4" t="s">
        <v>28</v>
      </c>
      <c r="C69" s="5" t="n">
        <v>1000</v>
      </c>
    </row>
    <row r="70" spans="1:3">
      <c r="A70" s="4" t="s">
        <v>29</v>
      </c>
      <c r="B70" s="4" t="s">
        <v>10</v>
      </c>
    </row>
    <row r="71" spans="1:3">
      <c r="A71" s="4" t="s">
        <v>30</v>
      </c>
      <c r="B71" s="4" t="s">
        <v>8</v>
      </c>
    </row>
    <row r="72" spans="1:3">
      <c r="A72" s="4" t="s">
        <v>31</v>
      </c>
      <c r="B72" s="4" t="s">
        <v>8</v>
      </c>
    </row>
    <row r="73" spans="1:3">
      <c r="A73" s="4" t="s">
        <v>37</v>
      </c>
      <c r="B73" s="4" t="s">
        <v>59</v>
      </c>
    </row>
    <row r="74" spans="1:3">
      <c r="A74" s="4" t="s">
        <v>39</v>
      </c>
      <c r="B74" s="4" t="s">
        <v>40</v>
      </c>
    </row>
    <row r="75" spans="1:3">
      <c r="A75" s="4" t="s">
        <v>41</v>
      </c>
      <c r="B75" s="4" t="s">
        <v>42</v>
      </c>
    </row>
    <row r="76" spans="1:3">
      <c r="A76" s="4" t="s">
        <v>43</v>
      </c>
      <c r="B76" s="4" t="s">
        <v>6</v>
      </c>
    </row>
    <row r="77" spans="1:3">
      <c r="A77" s="4" t="s">
        <v>44</v>
      </c>
      <c r="B77" s="4" t="s">
        <v>45</v>
      </c>
    </row>
    <row r="78" spans="1:3">
      <c r="A78" s="4" t="s">
        <v>46</v>
      </c>
      <c r="B78" s="4" t="s">
        <v>47</v>
      </c>
    </row>
    <row r="79" spans="1:3">
      <c r="A79" s="4" t="s">
        <v>48</v>
      </c>
      <c r="B79" s="4" t="s">
        <v>49</v>
      </c>
    </row>
    <row r="80" spans="1:3">
      <c r="A80" s="4" t="s">
        <v>60</v>
      </c>
    </row>
    <row r="81" spans="1:3">
      <c r="A81" s="3" t="s">
        <v>4</v>
      </c>
    </row>
    <row r="82" spans="1:3">
      <c r="A82" s="4" t="s">
        <v>61</v>
      </c>
      <c r="B82" s="4" t="s">
        <v>62</v>
      </c>
    </row>
    <row r="83" spans="1:3">
      <c r="A83" s="4" t="s">
        <v>63</v>
      </c>
      <c r="B83" s="4" t="s">
        <v>64</v>
      </c>
    </row>
    <row r="84" spans="1:3">
      <c r="A84" s="4" t="s">
        <v>65</v>
      </c>
      <c r="B84" s="4" t="s">
        <v>66</v>
      </c>
    </row>
    <row r="85" spans="1:3">
      <c r="A85" s="4" t="s">
        <v>67</v>
      </c>
    </row>
    <row r="86" spans="1:3">
      <c r="A86" s="3" t="s">
        <v>4</v>
      </c>
    </row>
    <row r="87" spans="1:3">
      <c r="A87" s="4" t="s">
        <v>61</v>
      </c>
      <c r="B87" s="4" t="s">
        <v>62</v>
      </c>
    </row>
    <row r="88" spans="1:3">
      <c r="A88" s="4" t="s">
        <v>63</v>
      </c>
      <c r="B88" s="4" t="s">
        <v>64</v>
      </c>
    </row>
    <row r="89" spans="1:3">
      <c r="A89" s="4" t="s">
        <v>65</v>
      </c>
      <c r="B89" s="4" t="s">
        <v>68</v>
      </c>
    </row>
    <row r="90" spans="1:3">
      <c r="A90" s="4" t="s">
        <v>69</v>
      </c>
    </row>
    <row r="91" spans="1:3">
      <c r="A91" s="3" t="s">
        <v>4</v>
      </c>
    </row>
    <row r="92" spans="1:3">
      <c r="A92" s="4" t="s">
        <v>61</v>
      </c>
      <c r="B92" s="4" t="s">
        <v>70</v>
      </c>
    </row>
    <row r="93" spans="1:3">
      <c r="A93" s="4" t="s">
        <v>63</v>
      </c>
      <c r="B93" s="4" t="s">
        <v>71</v>
      </c>
    </row>
    <row r="94" spans="1:3">
      <c r="A94" s="4" t="s">
        <v>65</v>
      </c>
      <c r="B94" s="4" t="s">
        <v>66</v>
      </c>
    </row>
    <row r="95" spans="1:3">
      <c r="A95" s="4" t="s">
        <v>72</v>
      </c>
    </row>
    <row r="96" spans="1:3">
      <c r="A96" s="3" t="s">
        <v>4</v>
      </c>
    </row>
    <row r="97" spans="1:3">
      <c r="A97" s="4" t="s">
        <v>61</v>
      </c>
      <c r="B97" s="4" t="s">
        <v>73</v>
      </c>
    </row>
    <row r="98" spans="1:3">
      <c r="A98" s="4" t="s">
        <v>63</v>
      </c>
      <c r="B98" s="4" t="s">
        <v>74</v>
      </c>
    </row>
    <row r="99" spans="1:3">
      <c r="A99" s="4" t="s">
        <v>65</v>
      </c>
      <c r="B99" s="4" t="s">
        <v>66</v>
      </c>
    </row>
    <row r="100" spans="1:3">
      <c r="A100" s="4" t="s">
        <v>75</v>
      </c>
    </row>
    <row r="101" spans="1:3">
      <c r="A101" s="3" t="s">
        <v>4</v>
      </c>
    </row>
    <row r="102" spans="1:3">
      <c r="A102" s="4" t="s">
        <v>61</v>
      </c>
      <c r="B102" s="4" t="s">
        <v>73</v>
      </c>
    </row>
    <row r="103" spans="1:3">
      <c r="A103" s="4" t="s">
        <v>63</v>
      </c>
      <c r="B103" s="4" t="s">
        <v>76</v>
      </c>
    </row>
    <row r="104" spans="1:3">
      <c r="A104" s="4" t="s">
        <v>65</v>
      </c>
      <c r="B104" s="4" t="s">
        <v>66</v>
      </c>
    </row>
    <row r="105" spans="1:3">
      <c r="A105" s="4" t="s">
        <v>77</v>
      </c>
    </row>
    <row r="106" spans="1:3">
      <c r="A106" s="3" t="s">
        <v>4</v>
      </c>
    </row>
    <row r="107" spans="1:3">
      <c r="A107" s="4" t="s">
        <v>61</v>
      </c>
      <c r="B107" s="4" t="s">
        <v>73</v>
      </c>
    </row>
    <row r="108" spans="1:3">
      <c r="A108" s="4" t="s">
        <v>63</v>
      </c>
      <c r="B108" s="4" t="s">
        <v>78</v>
      </c>
    </row>
    <row r="109" spans="1:3">
      <c r="A109" s="4" t="s">
        <v>65</v>
      </c>
      <c r="B109"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80</v>
      </c>
      <c r="D1" s="2" t="s">
        <v>1</v>
      </c>
    </row>
    <row r="2" spans="1:6">
      <c r="B2" s="2" t="s">
        <v>2</v>
      </c>
      <c r="C2" s="2" t="s">
        <v>81</v>
      </c>
      <c r="D2" s="2" t="s">
        <v>2</v>
      </c>
      <c r="E2" s="2" t="s">
        <v>81</v>
      </c>
      <c r="F2" s="2" t="s">
        <v>127</v>
      </c>
    </row>
    <row r="3" spans="1:6">
      <c r="A3" s="3" t="s">
        <v>290</v>
      </c>
    </row>
    <row r="4" spans="1:6">
      <c r="A4" s="4" t="s">
        <v>291</v>
      </c>
      <c r="B4" s="7" t="n">
        <v>0.01</v>
      </c>
      <c r="D4" s="7" t="n">
        <v>0.01</v>
      </c>
    </row>
    <row r="5" spans="1:6">
      <c r="A5" s="4" t="s">
        <v>292</v>
      </c>
      <c r="B5" s="5" t="n">
        <v>20000000</v>
      </c>
      <c r="D5" s="5" t="n">
        <v>20000000</v>
      </c>
    </row>
    <row r="6" spans="1:6">
      <c r="A6" s="4" t="s">
        <v>293</v>
      </c>
      <c r="B6" s="7" t="n">
        <v>0.01</v>
      </c>
      <c r="C6" s="7" t="n">
        <v>0.01</v>
      </c>
      <c r="D6" s="7" t="n">
        <v>0.01</v>
      </c>
      <c r="E6" s="7" t="n">
        <v>0.01</v>
      </c>
      <c r="F6" s="7" t="n">
        <v>0.01</v>
      </c>
    </row>
    <row r="7" spans="1:6">
      <c r="A7" s="4" t="s">
        <v>294</v>
      </c>
      <c r="B7" s="5" t="n">
        <v>1000000000</v>
      </c>
      <c r="C7" s="5" t="n">
        <v>1000000000</v>
      </c>
      <c r="D7" s="5" t="n">
        <v>1000000000</v>
      </c>
      <c r="E7" s="5" t="n">
        <v>1000000000</v>
      </c>
      <c r="F7" s="5" t="n">
        <v>1000000000</v>
      </c>
    </row>
    <row r="8" spans="1:6">
      <c r="A8" s="4" t="s">
        <v>295</v>
      </c>
      <c r="B8" s="9" t="n">
        <v>0.2875</v>
      </c>
      <c r="C8" s="9" t="n">
        <v>0.2775</v>
      </c>
      <c r="D8" s="9" t="n">
        <v>0.2875</v>
      </c>
      <c r="E8" s="9" t="n">
        <v>0.2775</v>
      </c>
    </row>
    <row r="9" spans="1:6">
      <c r="A9" s="4" t="s">
        <v>187</v>
      </c>
    </row>
    <row r="10" spans="1:6">
      <c r="A10" s="3" t="s">
        <v>290</v>
      </c>
    </row>
    <row r="11" spans="1:6">
      <c r="A11" s="4" t="s">
        <v>291</v>
      </c>
      <c r="B11" s="10" t="n">
        <v>0.01</v>
      </c>
      <c r="D11" s="10" t="n">
        <v>0.01</v>
      </c>
      <c r="F11" s="7" t="n">
        <v>0.01</v>
      </c>
    </row>
    <row r="12" spans="1:6">
      <c r="A12" s="4" t="s">
        <v>296</v>
      </c>
      <c r="B12" s="5" t="n">
        <v>0</v>
      </c>
      <c r="C12" s="5" t="n">
        <v>0</v>
      </c>
      <c r="D12" s="5" t="n">
        <v>0</v>
      </c>
      <c r="E12" s="5" t="n">
        <v>0</v>
      </c>
    </row>
    <row r="13" spans="1:6">
      <c r="A13" s="4" t="s">
        <v>189</v>
      </c>
    </row>
    <row r="14" spans="1:6">
      <c r="A14" s="3" t="s">
        <v>290</v>
      </c>
    </row>
    <row r="15" spans="1:6">
      <c r="A15" s="4" t="s">
        <v>291</v>
      </c>
      <c r="B15" s="10" t="n">
        <v>0.01</v>
      </c>
      <c r="D15" s="10" t="n">
        <v>0.01</v>
      </c>
      <c r="F15" s="7" t="n">
        <v>0.01</v>
      </c>
    </row>
    <row r="16" spans="1:6">
      <c r="A16" s="4" t="s">
        <v>296</v>
      </c>
      <c r="B16" s="9" t="n">
        <v>17.5</v>
      </c>
      <c r="C16" s="6" t="n">
        <v>0</v>
      </c>
      <c r="D16" s="9" t="n">
        <v>17.5</v>
      </c>
      <c r="E16" s="6"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6" t="n">
        <v>1555</v>
      </c>
      <c r="D4" s="6" t="n">
        <v>1341</v>
      </c>
      <c r="E4" s="6" t="n">
        <v>3716</v>
      </c>
      <c r="F4" s="6" t="n">
        <v>3235</v>
      </c>
    </row>
    <row r="5" spans="1:6">
      <c r="A5" s="4" t="s">
        <v>84</v>
      </c>
      <c r="C5" s="5" t="n">
        <v>1243</v>
      </c>
      <c r="D5" s="5" t="n">
        <v>845</v>
      </c>
      <c r="E5" s="5" t="n">
        <v>2613</v>
      </c>
      <c r="F5" s="5" t="n">
        <v>2106</v>
      </c>
    </row>
    <row r="6" spans="1:6">
      <c r="A6" s="4" t="s">
        <v>85</v>
      </c>
      <c r="C6" s="5" t="n">
        <v>2798</v>
      </c>
      <c r="D6" s="5" t="n">
        <v>2186</v>
      </c>
      <c r="E6" s="5" t="n">
        <v>6329</v>
      </c>
      <c r="F6" s="5" t="n">
        <v>5341</v>
      </c>
    </row>
    <row r="7" spans="1:6">
      <c r="A7" s="3" t="s">
        <v>86</v>
      </c>
    </row>
    <row r="8" spans="1:6">
      <c r="A8" s="4" t="s">
        <v>87</v>
      </c>
      <c r="C8" s="5" t="n">
        <v>264</v>
      </c>
      <c r="D8" s="5" t="n">
        <v>188</v>
      </c>
      <c r="E8" s="5" t="n">
        <v>999</v>
      </c>
      <c r="F8" s="5" t="n">
        <v>825</v>
      </c>
    </row>
    <row r="9" spans="1:6">
      <c r="A9" s="4" t="s">
        <v>88</v>
      </c>
      <c r="B9" s="4" t="s">
        <v>89</v>
      </c>
      <c r="C9" s="5" t="n">
        <v>910</v>
      </c>
      <c r="D9" s="5" t="n">
        <v>790</v>
      </c>
      <c r="E9" s="5" t="n">
        <v>2161</v>
      </c>
      <c r="F9" s="5" t="n">
        <v>2063</v>
      </c>
    </row>
    <row r="10" spans="1:6">
      <c r="A10" s="4" t="s">
        <v>90</v>
      </c>
      <c r="C10" s="5" t="n">
        <v>884</v>
      </c>
      <c r="D10" s="5" t="n">
        <v>578</v>
      </c>
      <c r="E10" s="5" t="n">
        <v>1745</v>
      </c>
      <c r="F10" s="5" t="n">
        <v>1147</v>
      </c>
    </row>
    <row r="11" spans="1:6">
      <c r="A11" s="4" t="s">
        <v>91</v>
      </c>
      <c r="C11" s="5" t="n">
        <v>340</v>
      </c>
      <c r="D11" s="5" t="n">
        <v>342</v>
      </c>
      <c r="E11" s="5" t="n">
        <v>653</v>
      </c>
      <c r="F11" s="5" t="n">
        <v>656</v>
      </c>
    </row>
    <row r="12" spans="1:6">
      <c r="A12" s="4" t="s">
        <v>92</v>
      </c>
      <c r="C12" s="5" t="n">
        <v>113</v>
      </c>
      <c r="D12" s="5" t="n">
        <v>101</v>
      </c>
      <c r="E12" s="5" t="n">
        <v>239</v>
      </c>
      <c r="F12" s="5" t="n">
        <v>212</v>
      </c>
    </row>
    <row r="13" spans="1:6">
      <c r="A13" s="4" t="s">
        <v>85</v>
      </c>
      <c r="C13" s="5" t="n">
        <v>2511</v>
      </c>
      <c r="D13" s="5" t="n">
        <v>1999</v>
      </c>
      <c r="E13" s="5" t="n">
        <v>5797</v>
      </c>
      <c r="F13" s="5" t="n">
        <v>4903</v>
      </c>
    </row>
    <row r="14" spans="1:6">
      <c r="A14" s="4" t="s">
        <v>93</v>
      </c>
      <c r="C14" s="5" t="n">
        <v>287</v>
      </c>
      <c r="D14" s="5" t="n">
        <v>187</v>
      </c>
      <c r="E14" s="5" t="n">
        <v>532</v>
      </c>
      <c r="F14" s="5" t="n">
        <v>438</v>
      </c>
    </row>
    <row r="15" spans="1:6">
      <c r="A15" s="3" t="s">
        <v>94</v>
      </c>
    </row>
    <row r="16" spans="1:6">
      <c r="A16" s="4" t="s">
        <v>95</v>
      </c>
      <c r="C16" s="5" t="n">
        <v>64</v>
      </c>
      <c r="D16" s="5" t="n">
        <v>22</v>
      </c>
      <c r="E16" s="5" t="n">
        <v>147</v>
      </c>
      <c r="F16" s="5" t="n">
        <v>23</v>
      </c>
    </row>
    <row r="17" spans="1:6">
      <c r="A17" s="4" t="s">
        <v>96</v>
      </c>
      <c r="C17" s="5" t="n">
        <v>-68</v>
      </c>
      <c r="D17" s="5" t="n">
        <v>-254</v>
      </c>
      <c r="E17" s="5" t="n">
        <v>-154</v>
      </c>
      <c r="F17" s="5" t="n">
        <v>-272</v>
      </c>
    </row>
    <row r="18" spans="1:6">
      <c r="A18" s="4" t="s">
        <v>97</v>
      </c>
      <c r="C18" s="5" t="n">
        <v>-134</v>
      </c>
      <c r="D18" s="5" t="n">
        <v>-91</v>
      </c>
      <c r="E18" s="5" t="n">
        <v>-255</v>
      </c>
      <c r="F18" s="5" t="n">
        <v>-169</v>
      </c>
    </row>
    <row r="19" spans="1:6">
      <c r="A19" s="4" t="s">
        <v>98</v>
      </c>
      <c r="C19" s="5" t="n">
        <v>-10</v>
      </c>
      <c r="D19" s="5" t="n">
        <v>-14</v>
      </c>
      <c r="E19" s="5" t="n">
        <v>-22</v>
      </c>
      <c r="F19" s="5" t="n">
        <v>-30</v>
      </c>
    </row>
    <row r="20" spans="1:6">
      <c r="A20" s="4" t="s">
        <v>99</v>
      </c>
      <c r="C20" s="5" t="n">
        <v>74</v>
      </c>
      <c r="D20" s="5" t="n">
        <v>58</v>
      </c>
      <c r="E20" s="5" t="n">
        <v>136</v>
      </c>
      <c r="F20" s="5" t="n">
        <v>127</v>
      </c>
    </row>
    <row r="21" spans="1:6">
      <c r="A21" s="4" t="s">
        <v>100</v>
      </c>
      <c r="C21" s="5" t="n">
        <v>11</v>
      </c>
      <c r="D21" s="5" t="n">
        <v>4</v>
      </c>
      <c r="E21" s="5" t="n">
        <v>31</v>
      </c>
      <c r="F21" s="5" t="n">
        <v>7</v>
      </c>
    </row>
    <row r="22" spans="1:6">
      <c r="A22" s="4" t="s">
        <v>85</v>
      </c>
      <c r="C22" s="5" t="n">
        <v>-63</v>
      </c>
      <c r="D22" s="5" t="n">
        <v>-275</v>
      </c>
      <c r="E22" s="5" t="n">
        <v>-117</v>
      </c>
      <c r="F22" s="5" t="n">
        <v>-314</v>
      </c>
    </row>
    <row r="23" spans="1:6">
      <c r="A23" s="4" t="s">
        <v>101</v>
      </c>
      <c r="C23" s="5" t="n">
        <v>224</v>
      </c>
      <c r="D23" s="5" t="n">
        <v>-88</v>
      </c>
      <c r="E23" s="5" t="n">
        <v>415</v>
      </c>
      <c r="F23" s="5" t="n">
        <v>124</v>
      </c>
    </row>
    <row r="24" spans="1:6">
      <c r="A24" s="4" t="s">
        <v>102</v>
      </c>
      <c r="C24" s="5" t="n">
        <v>29</v>
      </c>
      <c r="D24" s="5" t="n">
        <v>-13</v>
      </c>
      <c r="E24" s="5" t="n">
        <v>51</v>
      </c>
      <c r="F24" s="5" t="n">
        <v>34</v>
      </c>
    </row>
    <row r="25" spans="1:6">
      <c r="A25" s="4" t="s">
        <v>103</v>
      </c>
      <c r="C25" s="5" t="n">
        <v>195</v>
      </c>
      <c r="D25" s="5" t="n">
        <v>-75</v>
      </c>
      <c r="E25" s="5" t="n">
        <v>364</v>
      </c>
      <c r="F25" s="5" t="n">
        <v>90</v>
      </c>
    </row>
    <row r="26" spans="1:6">
      <c r="A26" s="4" t="s">
        <v>104</v>
      </c>
      <c r="C26" s="5" t="n">
        <v>30</v>
      </c>
      <c r="D26" s="5" t="n">
        <v>0</v>
      </c>
      <c r="E26" s="5" t="n">
        <v>59</v>
      </c>
      <c r="F26" s="5" t="n">
        <v>0</v>
      </c>
    </row>
    <row r="27" spans="1:6">
      <c r="A27" s="4" t="s">
        <v>105</v>
      </c>
      <c r="C27" s="6" t="n">
        <v>165</v>
      </c>
      <c r="D27" s="6" t="n">
        <v>-75</v>
      </c>
      <c r="E27" s="6" t="n">
        <v>305</v>
      </c>
      <c r="F27" s="6" t="n">
        <v>90</v>
      </c>
    </row>
    <row r="28" spans="1:6">
      <c r="A28" s="4" t="s">
        <v>106</v>
      </c>
      <c r="C28" s="7" t="n">
        <v>0.33</v>
      </c>
      <c r="D28" s="7" t="n">
        <v>-0.17</v>
      </c>
      <c r="E28" s="7" t="n">
        <v>0.61</v>
      </c>
      <c r="F28" s="7" t="n">
        <v>0.21</v>
      </c>
    </row>
    <row r="29" spans="1:6">
      <c r="A29" s="4" t="s">
        <v>107</v>
      </c>
      <c r="C29" s="7" t="n">
        <v>0.33</v>
      </c>
      <c r="D29" s="7" t="n">
        <v>-0.17</v>
      </c>
      <c r="E29" s="7" t="n">
        <v>0.61</v>
      </c>
      <c r="F29" s="7" t="n">
        <v>0.21</v>
      </c>
    </row>
    <row r="30" spans="1:6">
      <c r="A30" s="4" t="s">
        <v>108</v>
      </c>
      <c r="C30" s="5" t="n">
        <v>502200000</v>
      </c>
      <c r="D30" s="5" t="n">
        <v>431523000</v>
      </c>
      <c r="E30" s="5" t="n">
        <v>501862000</v>
      </c>
      <c r="F30" s="5" t="n">
        <v>431378000</v>
      </c>
    </row>
    <row r="31" spans="1:6">
      <c r="A31" s="4" t="s">
        <v>109</v>
      </c>
      <c r="C31" s="5" t="n">
        <v>504831000</v>
      </c>
      <c r="D31" s="5" t="n">
        <v>431523000</v>
      </c>
      <c r="E31" s="5" t="n">
        <v>504493000</v>
      </c>
      <c r="F31" s="5" t="n">
        <v>434407000</v>
      </c>
    </row>
    <row r="32" spans="1:6">
      <c r="A32" s="4" t="s">
        <v>50</v>
      </c>
    </row>
    <row r="33" spans="1:6">
      <c r="A33" s="3" t="s">
        <v>82</v>
      </c>
    </row>
    <row r="34" spans="1:6">
      <c r="A34" s="4" t="s">
        <v>85</v>
      </c>
      <c r="C34" s="6" t="n">
        <v>765</v>
      </c>
      <c r="D34" s="6" t="n">
        <v>854</v>
      </c>
      <c r="E34" s="6" t="n">
        <v>1451</v>
      </c>
      <c r="F34" s="6" t="n">
        <v>1609</v>
      </c>
    </row>
    <row r="35" spans="1:6">
      <c r="A35" s="3" t="s">
        <v>86</v>
      </c>
    </row>
    <row r="36" spans="1:6">
      <c r="A36" s="4" t="s">
        <v>90</v>
      </c>
      <c r="C36" s="5" t="n">
        <v>359</v>
      </c>
      <c r="D36" s="5" t="n">
        <v>351</v>
      </c>
      <c r="E36" s="5" t="n">
        <v>727</v>
      </c>
      <c r="F36" s="5" t="n">
        <v>693</v>
      </c>
    </row>
    <row r="37" spans="1:6">
      <c r="A37" s="4" t="s">
        <v>91</v>
      </c>
      <c r="C37" s="5" t="n">
        <v>176</v>
      </c>
      <c r="D37" s="5" t="n">
        <v>262</v>
      </c>
      <c r="E37" s="5" t="n">
        <v>351</v>
      </c>
      <c r="F37" s="5" t="n">
        <v>495</v>
      </c>
    </row>
    <row r="38" spans="1:6">
      <c r="A38" s="4" t="s">
        <v>92</v>
      </c>
      <c r="C38" s="5" t="n">
        <v>61</v>
      </c>
      <c r="D38" s="5" t="n">
        <v>60</v>
      </c>
      <c r="E38" s="5" t="n">
        <v>123</v>
      </c>
      <c r="F38" s="5" t="n">
        <v>121</v>
      </c>
    </row>
    <row r="39" spans="1:6">
      <c r="A39" s="4" t="s">
        <v>85</v>
      </c>
      <c r="C39" s="5" t="n">
        <v>596</v>
      </c>
      <c r="D39" s="5" t="n">
        <v>673</v>
      </c>
      <c r="E39" s="5" t="n">
        <v>1201</v>
      </c>
      <c r="F39" s="5" t="n">
        <v>1309</v>
      </c>
    </row>
    <row r="40" spans="1:6">
      <c r="A40" s="4" t="s">
        <v>93</v>
      </c>
      <c r="C40" s="5" t="n">
        <v>169</v>
      </c>
      <c r="D40" s="5" t="n">
        <v>181</v>
      </c>
      <c r="E40" s="5" t="n">
        <v>250</v>
      </c>
      <c r="F40" s="5" t="n">
        <v>300</v>
      </c>
    </row>
    <row r="41" spans="1:6">
      <c r="A41" s="3" t="s">
        <v>94</v>
      </c>
    </row>
    <row r="42" spans="1:6">
      <c r="A42" s="4" t="s">
        <v>97</v>
      </c>
      <c r="C42" s="5" t="n">
        <v>-42</v>
      </c>
      <c r="D42" s="5" t="n">
        <v>-36</v>
      </c>
      <c r="E42" s="5" t="n">
        <v>-82</v>
      </c>
      <c r="F42" s="5" t="n">
        <v>-69</v>
      </c>
    </row>
    <row r="43" spans="1:6">
      <c r="A43" s="4" t="s">
        <v>98</v>
      </c>
      <c r="C43" s="5" t="n">
        <v>-10</v>
      </c>
      <c r="D43" s="5" t="n">
        <v>-14</v>
      </c>
      <c r="E43" s="5" t="n">
        <v>-22</v>
      </c>
      <c r="F43" s="5" t="n">
        <v>-30</v>
      </c>
    </row>
    <row r="44" spans="1:6">
      <c r="A44" s="4" t="s">
        <v>100</v>
      </c>
      <c r="C44" s="5" t="n">
        <v>6</v>
      </c>
      <c r="D44" s="5" t="n">
        <v>-3</v>
      </c>
      <c r="E44" s="5" t="n">
        <v>10</v>
      </c>
      <c r="F44" s="5" t="n">
        <v>-6</v>
      </c>
    </row>
    <row r="45" spans="1:6">
      <c r="A45" s="4" t="s">
        <v>85</v>
      </c>
      <c r="C45" s="5" t="n">
        <v>-46</v>
      </c>
      <c r="D45" s="5" t="n">
        <v>-53</v>
      </c>
      <c r="E45" s="5" t="n">
        <v>-94</v>
      </c>
      <c r="F45" s="5" t="n">
        <v>-105</v>
      </c>
    </row>
    <row r="46" spans="1:6">
      <c r="A46" s="4" t="s">
        <v>101</v>
      </c>
      <c r="C46" s="5" t="n">
        <v>123</v>
      </c>
      <c r="D46" s="5" t="n">
        <v>128</v>
      </c>
      <c r="E46" s="5" t="n">
        <v>156</v>
      </c>
      <c r="F46" s="5" t="n">
        <v>195</v>
      </c>
    </row>
    <row r="47" spans="1:6">
      <c r="A47" s="4" t="s">
        <v>102</v>
      </c>
      <c r="C47" s="5" t="n">
        <v>23</v>
      </c>
      <c r="D47" s="5" t="n">
        <v>27</v>
      </c>
      <c r="E47" s="5" t="n">
        <v>29</v>
      </c>
      <c r="F47" s="5" t="n">
        <v>42</v>
      </c>
    </row>
    <row r="48" spans="1:6">
      <c r="A48" s="4" t="s">
        <v>103</v>
      </c>
      <c r="C48" s="5" t="n">
        <v>100</v>
      </c>
      <c r="D48" s="5" t="n">
        <v>101</v>
      </c>
      <c r="E48" s="5" t="n">
        <v>127</v>
      </c>
      <c r="F48" s="5" t="n">
        <v>153</v>
      </c>
    </row>
    <row r="49" spans="1:6">
      <c r="A49" s="4" t="s">
        <v>55</v>
      </c>
    </row>
    <row r="50" spans="1:6">
      <c r="A50" s="3" t="s">
        <v>82</v>
      </c>
    </row>
    <row r="51" spans="1:6">
      <c r="A51" s="4" t="s">
        <v>83</v>
      </c>
      <c r="C51" s="5" t="n">
        <v>503</v>
      </c>
      <c r="D51" s="5" t="n">
        <v>487</v>
      </c>
      <c r="E51" s="5" t="n">
        <v>1688</v>
      </c>
      <c r="F51" s="5" t="n">
        <v>1630</v>
      </c>
    </row>
    <row r="52" spans="1:6">
      <c r="A52" s="4" t="s">
        <v>84</v>
      </c>
      <c r="C52" s="5" t="n">
        <v>839</v>
      </c>
      <c r="D52" s="5" t="n">
        <v>841</v>
      </c>
      <c r="E52" s="5" t="n">
        <v>2022</v>
      </c>
      <c r="F52" s="5" t="n">
        <v>2098</v>
      </c>
    </row>
    <row r="53" spans="1:6">
      <c r="A53" s="4" t="s">
        <v>85</v>
      </c>
      <c r="C53" s="5" t="n">
        <v>1342</v>
      </c>
      <c r="D53" s="5" t="n">
        <v>1328</v>
      </c>
      <c r="E53" s="5" t="n">
        <v>3710</v>
      </c>
      <c r="F53" s="5" t="n">
        <v>3728</v>
      </c>
    </row>
    <row r="54" spans="1:6">
      <c r="A54" s="3" t="s">
        <v>86</v>
      </c>
    </row>
    <row r="55" spans="1:6">
      <c r="A55" s="4" t="s">
        <v>87</v>
      </c>
      <c r="C55" s="5" t="n">
        <v>190</v>
      </c>
      <c r="D55" s="5" t="n">
        <v>188</v>
      </c>
      <c r="E55" s="5" t="n">
        <v>815</v>
      </c>
      <c r="F55" s="5" t="n">
        <v>825</v>
      </c>
    </row>
    <row r="56" spans="1:6">
      <c r="A56" s="4" t="s">
        <v>88</v>
      </c>
      <c r="B56" s="4" t="s">
        <v>89</v>
      </c>
      <c r="C56" s="5" t="n">
        <v>769</v>
      </c>
      <c r="D56" s="5" t="n">
        <v>790</v>
      </c>
      <c r="E56" s="5" t="n">
        <v>1940</v>
      </c>
      <c r="F56" s="5" t="n">
        <v>2063</v>
      </c>
    </row>
    <row r="57" spans="1:6">
      <c r="A57" s="4" t="s">
        <v>90</v>
      </c>
      <c r="C57" s="5" t="n">
        <v>211</v>
      </c>
      <c r="D57" s="5" t="n">
        <v>217</v>
      </c>
      <c r="E57" s="5" t="n">
        <v>461</v>
      </c>
      <c r="F57" s="5" t="n">
        <v>455</v>
      </c>
    </row>
    <row r="58" spans="1:6">
      <c r="A58" s="4" t="s">
        <v>91</v>
      </c>
      <c r="C58" s="5" t="n">
        <v>76</v>
      </c>
      <c r="D58" s="5" t="n">
        <v>72</v>
      </c>
      <c r="E58" s="5" t="n">
        <v>153</v>
      </c>
      <c r="F58" s="5" t="n">
        <v>145</v>
      </c>
    </row>
    <row r="59" spans="1:6">
      <c r="A59" s="4" t="s">
        <v>92</v>
      </c>
      <c r="C59" s="5" t="n">
        <v>38</v>
      </c>
      <c r="D59" s="5" t="n">
        <v>39</v>
      </c>
      <c r="E59" s="5" t="n">
        <v>87</v>
      </c>
      <c r="F59" s="5" t="n">
        <v>87</v>
      </c>
    </row>
    <row r="60" spans="1:6">
      <c r="A60" s="4" t="s">
        <v>85</v>
      </c>
      <c r="C60" s="5" t="n">
        <v>1284</v>
      </c>
      <c r="D60" s="5" t="n">
        <v>1306</v>
      </c>
      <c r="E60" s="5" t="n">
        <v>3456</v>
      </c>
      <c r="F60" s="5" t="n">
        <v>3575</v>
      </c>
    </row>
    <row r="61" spans="1:6">
      <c r="A61" s="4" t="s">
        <v>93</v>
      </c>
      <c r="C61" s="5" t="n">
        <v>58</v>
      </c>
      <c r="D61" s="5" t="n">
        <v>22</v>
      </c>
      <c r="E61" s="5" t="n">
        <v>254</v>
      </c>
      <c r="F61" s="5" t="n">
        <v>153</v>
      </c>
    </row>
    <row r="62" spans="1:6">
      <c r="A62" s="3" t="s">
        <v>94</v>
      </c>
    </row>
    <row r="63" spans="1:6">
      <c r="A63" s="4" t="s">
        <v>97</v>
      </c>
      <c r="C63" s="5" t="n">
        <v>-30</v>
      </c>
      <c r="D63" s="5" t="n">
        <v>-33</v>
      </c>
      <c r="E63" s="5" t="n">
        <v>-59</v>
      </c>
      <c r="F63" s="5" t="n">
        <v>-62</v>
      </c>
    </row>
    <row r="64" spans="1:6">
      <c r="A64" s="4" t="s">
        <v>100</v>
      </c>
      <c r="C64" s="5" t="n">
        <v>0</v>
      </c>
      <c r="D64" s="5" t="n">
        <v>-1</v>
      </c>
      <c r="E64" s="5" t="n">
        <v>-3</v>
      </c>
      <c r="F64" s="5" t="n">
        <v>-5</v>
      </c>
    </row>
    <row r="65" spans="1:6">
      <c r="A65" s="4" t="s">
        <v>85</v>
      </c>
      <c r="C65" s="5" t="n">
        <v>-30</v>
      </c>
      <c r="D65" s="5" t="n">
        <v>-34</v>
      </c>
      <c r="E65" s="5" t="n">
        <v>-62</v>
      </c>
      <c r="F65" s="5" t="n">
        <v>-67</v>
      </c>
    </row>
    <row r="66" spans="1:6">
      <c r="A66" s="4" t="s">
        <v>101</v>
      </c>
      <c r="C66" s="5" t="n">
        <v>28</v>
      </c>
      <c r="D66" s="5" t="n">
        <v>-12</v>
      </c>
      <c r="E66" s="5" t="n">
        <v>192</v>
      </c>
      <c r="F66" s="5" t="n">
        <v>86</v>
      </c>
    </row>
    <row r="67" spans="1:6">
      <c r="A67" s="4" t="s">
        <v>102</v>
      </c>
      <c r="C67" s="5" t="n">
        <v>0</v>
      </c>
      <c r="D67" s="5" t="n">
        <v>-4</v>
      </c>
      <c r="E67" s="5" t="n">
        <v>26</v>
      </c>
      <c r="F67" s="5" t="n">
        <v>16</v>
      </c>
    </row>
    <row r="68" spans="1:6">
      <c r="A68" s="4" t="s">
        <v>110</v>
      </c>
      <c r="C68" s="5" t="n">
        <v>28</v>
      </c>
      <c r="D68" s="5" t="n">
        <v>-8</v>
      </c>
      <c r="E68" s="5" t="n">
        <v>166</v>
      </c>
      <c r="F68" s="5" t="n">
        <v>70</v>
      </c>
    </row>
    <row r="69" spans="1:6">
      <c r="A69" s="4" t="s">
        <v>111</v>
      </c>
      <c r="C69" s="5" t="n">
        <v>0</v>
      </c>
      <c r="D69" s="5" t="n">
        <v>44</v>
      </c>
      <c r="E69" s="5" t="n">
        <v>0</v>
      </c>
      <c r="F69" s="5" t="n">
        <v>96</v>
      </c>
    </row>
    <row r="70" spans="1:6">
      <c r="A70" s="4" t="s">
        <v>103</v>
      </c>
      <c r="C70" s="6" t="n">
        <v>28</v>
      </c>
      <c r="D70" s="6" t="n">
        <v>36</v>
      </c>
      <c r="E70" s="6" t="n">
        <v>166</v>
      </c>
      <c r="F70" s="6" t="n">
        <v>166</v>
      </c>
    </row>
    <row r="71" spans="1:6"/>
    <row r="72" spans="1:6">
      <c r="A72" s="4" t="s">
        <v>89</v>
      </c>
      <c r="B72" s="4" t="s">
        <v>112</v>
      </c>
    </row>
  </sheetData>
  <mergeCells count="5">
    <mergeCell ref="A1:B2"/>
    <mergeCell ref="C1:D1"/>
    <mergeCell ref="E1:F1"/>
    <mergeCell ref="A71:E71"/>
    <mergeCell ref="B72:E7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0</v>
      </c>
      <c r="D1" s="2" t="s">
        <v>1</v>
      </c>
    </row>
    <row r="2" spans="1:5">
      <c r="B2" s="2" t="s">
        <v>2</v>
      </c>
      <c r="C2" s="2" t="s">
        <v>81</v>
      </c>
      <c r="D2" s="2" t="s">
        <v>2</v>
      </c>
      <c r="E2" s="2" t="s">
        <v>81</v>
      </c>
    </row>
    <row r="3" spans="1:5">
      <c r="A3" s="4" t="s">
        <v>55</v>
      </c>
    </row>
    <row r="4" spans="1:5">
      <c r="A4" s="4" t="s">
        <v>114</v>
      </c>
      <c r="B4" s="6" t="n">
        <v>0</v>
      </c>
      <c r="C4" s="6" t="n">
        <v>14</v>
      </c>
      <c r="D4" s="6" t="n">
        <v>0</v>
      </c>
      <c r="E4" s="6" t="n">
        <v>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0</v>
      </c>
      <c r="B1" s="2" t="s">
        <v>1</v>
      </c>
    </row>
    <row r="2" spans="1:2">
      <c r="B2" s="2" t="s">
        <v>2</v>
      </c>
    </row>
    <row r="3" spans="1:2">
      <c r="A3" s="3" t="s">
        <v>370</v>
      </c>
    </row>
    <row r="4" spans="1:2">
      <c r="A4" s="4" t="s">
        <v>391</v>
      </c>
      <c r="B4"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02</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06</v>
      </c>
    </row>
    <row r="4" spans="1:2">
      <c r="A4" s="4" t="s">
        <v>403</v>
      </c>
      <c r="B4"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10</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2</v>
      </c>
      <c r="B1" s="2" t="s">
        <v>1</v>
      </c>
    </row>
    <row r="2" spans="1:2">
      <c r="B2" s="2" t="s">
        <v>2</v>
      </c>
    </row>
    <row r="3" spans="1:2">
      <c r="A3" s="3" t="s">
        <v>31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7</v>
      </c>
      <c r="B1" s="2" t="s">
        <v>1</v>
      </c>
    </row>
    <row r="2" spans="1:2">
      <c r="B2" s="2" t="s">
        <v>2</v>
      </c>
    </row>
    <row r="3" spans="1:2">
      <c r="A3" s="3" t="s">
        <v>318</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2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0</v>
      </c>
      <c r="D1" s="2" t="s">
        <v>1</v>
      </c>
    </row>
    <row r="2" spans="1:5">
      <c r="B2" s="2" t="s">
        <v>2</v>
      </c>
      <c r="C2" s="2" t="s">
        <v>81</v>
      </c>
      <c r="D2" s="2" t="s">
        <v>2</v>
      </c>
      <c r="E2" s="2" t="s">
        <v>81</v>
      </c>
    </row>
    <row r="3" spans="1:5">
      <c r="A3" s="4" t="s">
        <v>116</v>
      </c>
      <c r="B3" s="6" t="n">
        <v>195</v>
      </c>
      <c r="C3" s="6" t="n">
        <v>-75</v>
      </c>
      <c r="D3" s="6" t="n">
        <v>364</v>
      </c>
      <c r="E3" s="6" t="n">
        <v>90</v>
      </c>
    </row>
    <row r="4" spans="1:5">
      <c r="A4" s="3" t="s">
        <v>117</v>
      </c>
    </row>
    <row r="5" spans="1:5">
      <c r="A5" s="4" t="s">
        <v>118</v>
      </c>
      <c r="B5" s="5" t="n">
        <v>2</v>
      </c>
      <c r="C5" s="5" t="n">
        <v>2</v>
      </c>
      <c r="D5" s="5" t="n">
        <v>3</v>
      </c>
      <c r="E5" s="5" t="n">
        <v>3</v>
      </c>
    </row>
    <row r="6" spans="1:5">
      <c r="A6" s="4" t="s">
        <v>119</v>
      </c>
      <c r="B6" s="5" t="n">
        <v>0</v>
      </c>
      <c r="C6" s="5" t="n">
        <v>-1</v>
      </c>
      <c r="D6" s="5" t="n">
        <v>-1</v>
      </c>
      <c r="E6" s="5" t="n">
        <v>3</v>
      </c>
    </row>
    <row r="7" spans="1:5">
      <c r="A7" s="4" t="s">
        <v>120</v>
      </c>
      <c r="B7" s="5" t="n">
        <v>0</v>
      </c>
      <c r="C7" s="5" t="n">
        <v>0</v>
      </c>
      <c r="D7" s="5" t="n">
        <v>1</v>
      </c>
      <c r="E7" s="5" t="n">
        <v>0</v>
      </c>
    </row>
    <row r="8" spans="1:5">
      <c r="A8" s="4" t="s">
        <v>85</v>
      </c>
      <c r="B8" s="5" t="n">
        <v>2</v>
      </c>
      <c r="C8" s="5" t="n">
        <v>1</v>
      </c>
      <c r="D8" s="5" t="n">
        <v>3</v>
      </c>
      <c r="E8" s="5" t="n">
        <v>6</v>
      </c>
    </row>
    <row r="9" spans="1:5">
      <c r="A9" s="4" t="s">
        <v>121</v>
      </c>
      <c r="B9" s="5" t="n">
        <v>197</v>
      </c>
      <c r="C9" s="5" t="n">
        <v>-74</v>
      </c>
      <c r="D9" s="5" t="n">
        <v>367</v>
      </c>
      <c r="E9" s="5" t="n">
        <v>96</v>
      </c>
    </row>
    <row r="10" spans="1:5">
      <c r="A10" s="4" t="s">
        <v>50</v>
      </c>
    </row>
    <row r="11" spans="1:5">
      <c r="A11" s="4" t="s">
        <v>116</v>
      </c>
      <c r="B11" s="5" t="n">
        <v>100</v>
      </c>
      <c r="C11" s="5" t="n">
        <v>101</v>
      </c>
      <c r="D11" s="5" t="n">
        <v>127</v>
      </c>
      <c r="E11" s="5" t="n">
        <v>153</v>
      </c>
    </row>
    <row r="12" spans="1:5">
      <c r="A12" s="3" t="s">
        <v>117</v>
      </c>
    </row>
    <row r="13" spans="1:5">
      <c r="A13" s="4" t="s">
        <v>119</v>
      </c>
      <c r="B13" s="5" t="n">
        <v>0</v>
      </c>
      <c r="C13" s="5" t="n">
        <v>0</v>
      </c>
      <c r="D13" s="5" t="n">
        <v>-1</v>
      </c>
      <c r="E13" s="5" t="n">
        <v>4</v>
      </c>
    </row>
    <row r="14" spans="1:5">
      <c r="A14" s="4" t="s">
        <v>85</v>
      </c>
      <c r="B14" s="5" t="n">
        <v>0</v>
      </c>
      <c r="C14" s="5" t="n">
        <v>0</v>
      </c>
      <c r="D14" s="5" t="n">
        <v>-1</v>
      </c>
      <c r="E14" s="5" t="n">
        <v>4</v>
      </c>
    </row>
    <row r="15" spans="1:5">
      <c r="A15" s="4" t="s">
        <v>121</v>
      </c>
      <c r="B15" s="5" t="n">
        <v>100</v>
      </c>
      <c r="C15" s="5" t="n">
        <v>101</v>
      </c>
      <c r="D15" s="5" t="n">
        <v>126</v>
      </c>
      <c r="E15" s="5" t="n">
        <v>157</v>
      </c>
    </row>
    <row r="16" spans="1:5">
      <c r="A16" s="4" t="s">
        <v>55</v>
      </c>
    </row>
    <row r="17" spans="1:5">
      <c r="A17" s="4" t="s">
        <v>116</v>
      </c>
      <c r="B17" s="5" t="n">
        <v>28</v>
      </c>
      <c r="C17" s="5" t="n">
        <v>36</v>
      </c>
      <c r="D17" s="5" t="n">
        <v>166</v>
      </c>
      <c r="E17" s="5" t="n">
        <v>166</v>
      </c>
    </row>
    <row r="18" spans="1:5">
      <c r="A18" s="3" t="s">
        <v>117</v>
      </c>
    </row>
    <row r="19" spans="1:5">
      <c r="A19" s="4" t="s">
        <v>85</v>
      </c>
      <c r="B19" s="5" t="n">
        <v>0</v>
      </c>
      <c r="C19" s="5" t="n">
        <v>0</v>
      </c>
      <c r="D19" s="5" t="n">
        <v>0</v>
      </c>
      <c r="E19" s="5" t="n">
        <v>0</v>
      </c>
    </row>
    <row r="20" spans="1:5">
      <c r="A20" s="4" t="s">
        <v>121</v>
      </c>
      <c r="B20" s="6" t="n">
        <v>28</v>
      </c>
      <c r="C20" s="6" t="n">
        <v>36</v>
      </c>
      <c r="D20" s="6" t="n">
        <v>166</v>
      </c>
      <c r="E20" s="6" t="n">
        <v>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26</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2</v>
      </c>
      <c r="B1" s="2" t="s">
        <v>1</v>
      </c>
    </row>
    <row r="2" spans="1:2">
      <c r="B2" s="2" t="s">
        <v>2</v>
      </c>
    </row>
    <row r="3" spans="1:2">
      <c r="A3" s="3" t="s">
        <v>33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34</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38</v>
      </c>
    </row>
    <row r="4" spans="1:2">
      <c r="A4" s="4" t="s">
        <v>457</v>
      </c>
      <c r="B4"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59</v>
      </c>
      <c r="B1" s="2" t="s">
        <v>1</v>
      </c>
    </row>
    <row r="2" spans="1:2">
      <c r="B2" s="2" t="s">
        <v>2</v>
      </c>
    </row>
    <row r="3" spans="1:2">
      <c r="A3" s="3" t="s">
        <v>342</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6</v>
      </c>
      <c r="B1" s="2" t="s">
        <v>1</v>
      </c>
    </row>
    <row r="2" spans="1:2">
      <c r="B2" s="2" t="s">
        <v>2</v>
      </c>
    </row>
    <row r="3" spans="1:2">
      <c r="A3" s="3" t="s">
        <v>346</v>
      </c>
    </row>
    <row r="4" spans="1:2">
      <c r="A4" s="4" t="s">
        <v>467</v>
      </c>
      <c r="B4"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9</v>
      </c>
      <c r="B1" s="2" t="s">
        <v>1</v>
      </c>
    </row>
    <row r="2" spans="1:2">
      <c r="B2" s="2" t="s">
        <v>2</v>
      </c>
    </row>
    <row r="3" spans="1:2">
      <c r="A3" s="3" t="s">
        <v>350</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4</v>
      </c>
      <c r="B1" s="2" t="s">
        <v>1</v>
      </c>
    </row>
    <row r="2" spans="1:2">
      <c r="B2" s="2" t="s">
        <v>2</v>
      </c>
    </row>
    <row r="3" spans="1:2">
      <c r="A3" s="3" t="s">
        <v>354</v>
      </c>
    </row>
    <row r="4" spans="1:2">
      <c r="A4" s="4" t="s">
        <v>475</v>
      </c>
      <c r="B4"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58</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4</v>
      </c>
      <c r="B1" s="2" t="s">
        <v>1</v>
      </c>
    </row>
    <row r="2" spans="1:2">
      <c r="B2" s="2" t="s">
        <v>2</v>
      </c>
    </row>
    <row r="3" spans="1:2">
      <c r="A3" s="3" t="s">
        <v>362</v>
      </c>
    </row>
    <row r="4" spans="1:2">
      <c r="A4" s="4" t="s">
        <v>485</v>
      </c>
      <c r="B4"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0</v>
      </c>
      <c r="D1" s="2" t="s">
        <v>1</v>
      </c>
    </row>
    <row r="2" spans="1:5">
      <c r="B2" s="2" t="s">
        <v>2</v>
      </c>
      <c r="C2" s="2" t="s">
        <v>81</v>
      </c>
      <c r="D2" s="2" t="s">
        <v>2</v>
      </c>
      <c r="E2" s="2" t="s">
        <v>81</v>
      </c>
    </row>
    <row r="3" spans="1:5">
      <c r="A3" s="4" t="s">
        <v>123</v>
      </c>
      <c r="B3" s="6" t="n">
        <v>-1000000</v>
      </c>
      <c r="C3" s="6" t="n">
        <v>0</v>
      </c>
      <c r="D3" s="6" t="n">
        <v>-2000000</v>
      </c>
      <c r="E3" s="6" t="n">
        <v>-1000000</v>
      </c>
    </row>
    <row r="4" spans="1:5">
      <c r="A4" s="4" t="s">
        <v>124</v>
      </c>
      <c r="B4" s="5" t="n">
        <v>0</v>
      </c>
      <c r="C4" s="5" t="n">
        <v>0</v>
      </c>
      <c r="D4" s="5" t="n">
        <v>0</v>
      </c>
      <c r="E4" s="5" t="n">
        <v>1000000</v>
      </c>
    </row>
    <row r="5" spans="1:5">
      <c r="A5" s="4" t="s">
        <v>125</v>
      </c>
      <c r="B5" s="5" t="n">
        <v>0</v>
      </c>
      <c r="C5" s="5" t="n">
        <v>0</v>
      </c>
      <c r="D5" s="5" t="n">
        <v>0</v>
      </c>
      <c r="E5" s="5" t="n">
        <v>0</v>
      </c>
    </row>
    <row r="6" spans="1:5">
      <c r="A6" s="4" t="s">
        <v>50</v>
      </c>
    </row>
    <row r="7" spans="1:5">
      <c r="A7" s="4" t="s">
        <v>124</v>
      </c>
      <c r="B7" s="6" t="n">
        <v>0</v>
      </c>
      <c r="C7" s="6" t="n">
        <v>0</v>
      </c>
      <c r="D7" s="6" t="n">
        <v>0</v>
      </c>
      <c r="E7" s="6" t="n">
        <v>10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87</v>
      </c>
      <c r="B1" s="2" t="s">
        <v>1</v>
      </c>
    </row>
    <row r="2" spans="1:2">
      <c r="B2" s="2" t="s">
        <v>2</v>
      </c>
    </row>
    <row r="3" spans="1:2">
      <c r="A3" s="3" t="s">
        <v>366</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70</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05</v>
      </c>
      <c r="B1" s="2" t="s">
        <v>1</v>
      </c>
    </row>
    <row r="2" spans="1:2">
      <c r="B2" s="2" t="s">
        <v>2</v>
      </c>
    </row>
    <row r="3" spans="1:2">
      <c r="A3" s="3" t="s">
        <v>374</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0</v>
      </c>
      <c r="B1" s="2" t="s">
        <v>1</v>
      </c>
    </row>
    <row r="2" spans="1:2">
      <c r="B2" s="2" t="s">
        <v>2</v>
      </c>
    </row>
    <row r="3" spans="1:2">
      <c r="A3" s="3" t="s">
        <v>378</v>
      </c>
    </row>
    <row r="4" spans="1:2">
      <c r="A4" s="4" t="s">
        <v>511</v>
      </c>
      <c r="B4"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80"/>
    <col customWidth="1" max="3" min="3" width="8"/>
  </cols>
  <sheetData>
    <row r="1" spans="1:3">
      <c r="A1" s="1" t="s">
        <v>513</v>
      </c>
      <c r="B1" s="2" t="s">
        <v>1</v>
      </c>
    </row>
    <row r="2" spans="1:3">
      <c r="B2" s="2" t="s">
        <v>514</v>
      </c>
    </row>
    <row r="3" spans="1:3">
      <c r="A3" s="4" t="s">
        <v>515</v>
      </c>
    </row>
    <row r="4" spans="1:3">
      <c r="A4" s="4" t="s">
        <v>516</v>
      </c>
      <c r="B4" s="4" t="s">
        <v>517</v>
      </c>
      <c r="C4" s="4" t="s">
        <v>89</v>
      </c>
    </row>
    <row r="5" spans="1:3">
      <c r="A5" s="4" t="s">
        <v>518</v>
      </c>
    </row>
    <row r="6" spans="1:3">
      <c r="A6" s="4" t="s">
        <v>519</v>
      </c>
      <c r="B6" s="5" t="n">
        <v>14520000</v>
      </c>
      <c r="C6" s="4" t="s">
        <v>520</v>
      </c>
    </row>
    <row r="7" spans="1:3">
      <c r="A7" s="4" t="s">
        <v>521</v>
      </c>
    </row>
    <row r="8" spans="1:3">
      <c r="A8" s="4" t="s">
        <v>522</v>
      </c>
      <c r="B8" s="5" t="n">
        <v>6</v>
      </c>
    </row>
    <row r="9" spans="1:3">
      <c r="A9" s="4" t="s">
        <v>523</v>
      </c>
    </row>
    <row r="10" spans="1:3">
      <c r="A10" s="4" t="s">
        <v>522</v>
      </c>
      <c r="B10" s="5" t="n">
        <v>30</v>
      </c>
    </row>
    <row r="11" spans="1:3">
      <c r="A11" s="4" t="s">
        <v>524</v>
      </c>
    </row>
    <row r="12" spans="1:3">
      <c r="A12" s="4" t="s">
        <v>525</v>
      </c>
      <c r="B12" s="4" t="s">
        <v>526</v>
      </c>
      <c r="C12" s="4" t="s">
        <v>527</v>
      </c>
    </row>
    <row r="13" spans="1:3">
      <c r="A13" s="4" t="s">
        <v>528</v>
      </c>
      <c r="B13" s="4" t="s">
        <v>529</v>
      </c>
      <c r="C13" s="4" t="s">
        <v>530</v>
      </c>
    </row>
    <row r="14" spans="1:3">
      <c r="A14" s="4" t="s">
        <v>531</v>
      </c>
    </row>
    <row r="15" spans="1:3">
      <c r="A15" s="4" t="s">
        <v>532</v>
      </c>
      <c r="B15" s="6" t="n">
        <v>5982</v>
      </c>
    </row>
    <row r="16" spans="1:3"/>
    <row r="17" spans="1:3">
      <c r="A17" s="4" t="s">
        <v>89</v>
      </c>
      <c r="B17" s="4" t="s">
        <v>533</v>
      </c>
    </row>
    <row r="18" spans="1:3">
      <c r="A18" s="4" t="s">
        <v>520</v>
      </c>
      <c r="B18" s="4" t="s">
        <v>534</v>
      </c>
    </row>
    <row r="19" spans="1:3">
      <c r="A19" s="4" t="s">
        <v>535</v>
      </c>
      <c r="B19" s="4" t="s">
        <v>536</v>
      </c>
    </row>
    <row r="20" spans="1:3">
      <c r="A20" s="4" t="s">
        <v>537</v>
      </c>
      <c r="B20" s="4" t="s">
        <v>538</v>
      </c>
    </row>
    <row r="21" spans="1:3">
      <c r="A21" s="4" t="s">
        <v>539</v>
      </c>
      <c r="B21" s="4" t="s">
        <v>540</v>
      </c>
    </row>
  </sheetData>
  <mergeCells count="9">
    <mergeCell ref="A1:A2"/>
    <mergeCell ref="B1:C1"/>
    <mergeCell ref="B2:C2"/>
    <mergeCell ref="A16:C16"/>
    <mergeCell ref="B17:C17"/>
    <mergeCell ref="B18:C18"/>
    <mergeCell ref="B19:C19"/>
    <mergeCell ref="B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14"/>
  </cols>
  <sheetData>
    <row r="1" spans="1:12">
      <c r="A1" s="1" t="s">
        <v>541</v>
      </c>
      <c r="C1" s="2" t="s">
        <v>80</v>
      </c>
      <c r="G1" s="2" t="s">
        <v>1</v>
      </c>
      <c r="K1" s="2" t="s">
        <v>542</v>
      </c>
    </row>
    <row r="2" spans="1:12">
      <c r="C2" s="2" t="s">
        <v>2</v>
      </c>
      <c r="E2" s="2" t="s">
        <v>81</v>
      </c>
      <c r="G2" s="2" t="s">
        <v>2</v>
      </c>
      <c r="I2" s="2" t="s">
        <v>81</v>
      </c>
      <c r="K2" s="2" t="s">
        <v>2</v>
      </c>
      <c r="L2" s="2" t="s">
        <v>127</v>
      </c>
    </row>
    <row r="3" spans="1:12">
      <c r="A3" s="4" t="s">
        <v>543</v>
      </c>
      <c r="C3" s="9" t="n">
        <v>0.2875</v>
      </c>
      <c r="E3" s="9" t="n">
        <v>0.2775</v>
      </c>
      <c r="G3" s="9" t="n">
        <v>0.2875</v>
      </c>
      <c r="I3" s="9" t="n">
        <v>0.2775</v>
      </c>
    </row>
    <row r="4" spans="1:12">
      <c r="A4" s="3" t="s">
        <v>544</v>
      </c>
    </row>
    <row r="5" spans="1:12">
      <c r="A5" s="4" t="s">
        <v>144</v>
      </c>
      <c r="C5" s="6" t="n">
        <v>5179</v>
      </c>
      <c r="G5" s="6" t="n">
        <v>5179</v>
      </c>
      <c r="K5" s="6" t="n">
        <v>5179</v>
      </c>
      <c r="L5" s="6" t="n">
        <v>867</v>
      </c>
    </row>
    <row r="6" spans="1:12">
      <c r="A6" s="3" t="s">
        <v>545</v>
      </c>
    </row>
    <row r="7" spans="1:12">
      <c r="A7" s="4" t="s">
        <v>546</v>
      </c>
      <c r="G7" s="5" t="n">
        <v>12</v>
      </c>
      <c r="I7" s="6" t="n">
        <v>0</v>
      </c>
    </row>
    <row r="8" spans="1:12">
      <c r="A8" s="3" t="s">
        <v>547</v>
      </c>
    </row>
    <row r="9" spans="1:12">
      <c r="A9" s="4" t="s">
        <v>548</v>
      </c>
      <c r="C9" s="5" t="n">
        <v>2798</v>
      </c>
      <c r="E9" s="6" t="n">
        <v>2186</v>
      </c>
      <c r="G9" s="5" t="n">
        <v>6329</v>
      </c>
      <c r="I9" s="5" t="n">
        <v>5341</v>
      </c>
    </row>
    <row r="10" spans="1:12">
      <c r="A10" s="4" t="s">
        <v>116</v>
      </c>
      <c r="C10" s="5" t="n">
        <v>195</v>
      </c>
      <c r="E10" s="5" t="n">
        <v>-75</v>
      </c>
      <c r="G10" s="5" t="n">
        <v>364</v>
      </c>
      <c r="I10" s="5" t="n">
        <v>90</v>
      </c>
    </row>
    <row r="11" spans="1:12">
      <c r="A11" s="4" t="s">
        <v>549</v>
      </c>
    </row>
    <row r="12" spans="1:12">
      <c r="A12" s="3" t="s">
        <v>545</v>
      </c>
    </row>
    <row r="13" spans="1:12">
      <c r="A13" s="4" t="s">
        <v>546</v>
      </c>
      <c r="C13" s="5" t="n">
        <v>3</v>
      </c>
      <c r="D13" s="4" t="s">
        <v>89</v>
      </c>
      <c r="E13" s="5" t="n">
        <v>0</v>
      </c>
      <c r="G13" s="5" t="n">
        <v>12</v>
      </c>
      <c r="H13" s="4" t="s">
        <v>89</v>
      </c>
      <c r="I13" s="5" t="n">
        <v>0</v>
      </c>
    </row>
    <row r="14" spans="1:12">
      <c r="A14" s="4" t="s">
        <v>550</v>
      </c>
    </row>
    <row r="15" spans="1:12">
      <c r="A15" s="3" t="s">
        <v>545</v>
      </c>
    </row>
    <row r="16" spans="1:12">
      <c r="A16" s="4" t="s">
        <v>546</v>
      </c>
      <c r="C16" s="6" t="n">
        <v>7</v>
      </c>
      <c r="D16" s="4" t="s">
        <v>520</v>
      </c>
      <c r="E16" s="5" t="n">
        <v>2</v>
      </c>
      <c r="G16" s="5" t="n">
        <v>13</v>
      </c>
      <c r="H16" s="4" t="s">
        <v>520</v>
      </c>
      <c r="I16" s="5" t="n">
        <v>5</v>
      </c>
    </row>
    <row r="17" spans="1:12">
      <c r="A17" s="4" t="s">
        <v>531</v>
      </c>
    </row>
    <row r="18" spans="1:12">
      <c r="A18" s="4" t="s">
        <v>551</v>
      </c>
      <c r="G18" s="6" t="n">
        <v>5982</v>
      </c>
    </row>
    <row r="19" spans="1:12">
      <c r="A19" s="4" t="s">
        <v>552</v>
      </c>
      <c r="C19" s="6" t="n">
        <v>72</v>
      </c>
      <c r="G19" s="6" t="n">
        <v>72</v>
      </c>
      <c r="K19" s="6" t="n">
        <v>72</v>
      </c>
    </row>
    <row r="20" spans="1:12">
      <c r="A20" s="3" t="s">
        <v>544</v>
      </c>
    </row>
    <row r="21" spans="1:12">
      <c r="A21" s="4" t="s">
        <v>129</v>
      </c>
      <c r="C21" s="6" t="n">
        <v>16</v>
      </c>
      <c r="G21" s="6" t="n">
        <v>16</v>
      </c>
      <c r="K21" s="6" t="n">
        <v>16</v>
      </c>
    </row>
    <row r="22" spans="1:12">
      <c r="A22" s="4" t="s">
        <v>221</v>
      </c>
      <c r="C22" s="5" t="n">
        <v>598</v>
      </c>
      <c r="G22" s="5" t="n">
        <v>598</v>
      </c>
      <c r="K22" s="5" t="n">
        <v>598</v>
      </c>
    </row>
    <row r="23" spans="1:12">
      <c r="A23" s="4" t="s">
        <v>142</v>
      </c>
      <c r="C23" s="5" t="n">
        <v>5146</v>
      </c>
      <c r="G23" s="5" t="n">
        <v>5146</v>
      </c>
      <c r="K23" s="5" t="n">
        <v>5146</v>
      </c>
    </row>
    <row r="24" spans="1:12">
      <c r="A24" s="4" t="s">
        <v>553</v>
      </c>
      <c r="C24" s="5" t="n">
        <v>322</v>
      </c>
      <c r="G24" s="5" t="n">
        <v>322</v>
      </c>
      <c r="K24" s="5" t="n">
        <v>322</v>
      </c>
    </row>
    <row r="25" spans="1:12">
      <c r="A25" s="4" t="s">
        <v>145</v>
      </c>
      <c r="C25" s="5" t="n">
        <v>338</v>
      </c>
      <c r="G25" s="5" t="n">
        <v>338</v>
      </c>
      <c r="K25" s="5" t="n">
        <v>338</v>
      </c>
    </row>
    <row r="26" spans="1:12">
      <c r="A26" s="4" t="s">
        <v>223</v>
      </c>
      <c r="C26" s="5" t="n">
        <v>151</v>
      </c>
      <c r="G26" s="5" t="n">
        <v>151</v>
      </c>
      <c r="K26" s="5" t="n">
        <v>151</v>
      </c>
    </row>
    <row r="27" spans="1:12">
      <c r="A27" s="4" t="s">
        <v>554</v>
      </c>
      <c r="C27" s="5" t="n">
        <v>6571</v>
      </c>
      <c r="G27" s="5" t="n">
        <v>6571</v>
      </c>
      <c r="K27" s="5" t="n">
        <v>6571</v>
      </c>
    </row>
    <row r="28" spans="1:12">
      <c r="A28" s="4" t="s">
        <v>555</v>
      </c>
      <c r="C28" s="5" t="n">
        <v>690</v>
      </c>
      <c r="G28" s="5" t="n">
        <v>690</v>
      </c>
      <c r="K28" s="5" t="n">
        <v>690</v>
      </c>
    </row>
    <row r="29" spans="1:12">
      <c r="A29" s="4" t="s">
        <v>168</v>
      </c>
      <c r="C29" s="5" t="n">
        <v>944</v>
      </c>
      <c r="G29" s="5" t="n">
        <v>944</v>
      </c>
      <c r="K29" s="5" t="n">
        <v>944</v>
      </c>
    </row>
    <row r="30" spans="1:12">
      <c r="A30" s="4" t="s">
        <v>224</v>
      </c>
      <c r="C30" s="5" t="n">
        <v>860</v>
      </c>
      <c r="G30" s="5" t="n">
        <v>860</v>
      </c>
      <c r="K30" s="5" t="n">
        <v>860</v>
      </c>
    </row>
    <row r="31" spans="1:12">
      <c r="A31" s="4" t="s">
        <v>556</v>
      </c>
      <c r="C31" s="5" t="n">
        <v>2401</v>
      </c>
      <c r="G31" s="5" t="n">
        <v>2401</v>
      </c>
      <c r="K31" s="5" t="n">
        <v>2401</v>
      </c>
    </row>
    <row r="32" spans="1:12">
      <c r="A32" s="4" t="s">
        <v>557</v>
      </c>
      <c r="C32" s="5" t="n">
        <v>4895</v>
      </c>
      <c r="G32" s="5" t="n">
        <v>4895</v>
      </c>
      <c r="K32" s="5" t="n">
        <v>4895</v>
      </c>
    </row>
    <row r="33" spans="1:12">
      <c r="A33" s="4" t="s">
        <v>558</v>
      </c>
      <c r="C33" s="5" t="n">
        <v>1676</v>
      </c>
      <c r="G33" s="5" t="n">
        <v>1676</v>
      </c>
      <c r="K33" s="5" t="n">
        <v>1676</v>
      </c>
    </row>
    <row r="34" spans="1:12">
      <c r="A34" s="4" t="s">
        <v>144</v>
      </c>
      <c r="C34" s="5" t="n">
        <v>4306</v>
      </c>
      <c r="G34" s="5" t="n">
        <v>4306</v>
      </c>
      <c r="K34" s="5" t="n">
        <v>4306</v>
      </c>
    </row>
    <row r="35" spans="1:12">
      <c r="A35" s="4" t="s">
        <v>551</v>
      </c>
      <c r="G35" s="5" t="n">
        <v>5982</v>
      </c>
    </row>
    <row r="36" spans="1:12">
      <c r="A36" s="3" t="s">
        <v>545</v>
      </c>
    </row>
    <row r="37" spans="1:12">
      <c r="A37" s="4" t="s">
        <v>559</v>
      </c>
      <c r="G37" s="5" t="n">
        <v>322</v>
      </c>
    </row>
    <row r="38" spans="1:12">
      <c r="A38" s="3" t="s">
        <v>547</v>
      </c>
    </row>
    <row r="39" spans="1:12">
      <c r="A39" s="4" t="s">
        <v>548</v>
      </c>
      <c r="C39" s="5" t="n">
        <v>688</v>
      </c>
      <c r="G39" s="5" t="n">
        <v>1161</v>
      </c>
    </row>
    <row r="40" spans="1:12">
      <c r="A40" s="4" t="s">
        <v>116</v>
      </c>
      <c r="C40" s="5" t="n">
        <v>38</v>
      </c>
      <c r="G40" s="5" t="n">
        <v>19</v>
      </c>
    </row>
    <row r="41" spans="1:12">
      <c r="A41" s="3" t="s">
        <v>560</v>
      </c>
    </row>
    <row r="42" spans="1:12">
      <c r="A42" s="4" t="s">
        <v>561</v>
      </c>
      <c r="C42" s="5" t="n">
        <v>2798</v>
      </c>
      <c r="E42" s="5" t="n">
        <v>2830</v>
      </c>
      <c r="G42" s="5" t="n">
        <v>6575</v>
      </c>
      <c r="I42" s="5" t="n">
        <v>6644</v>
      </c>
    </row>
    <row r="43" spans="1:12">
      <c r="A43" s="4" t="s">
        <v>204</v>
      </c>
      <c r="C43" s="5" t="n">
        <v>199</v>
      </c>
      <c r="E43" s="6" t="n">
        <v>-24</v>
      </c>
      <c r="F43" s="4" t="s">
        <v>535</v>
      </c>
      <c r="G43" s="5" t="n">
        <v>371</v>
      </c>
      <c r="H43" s="4" t="s">
        <v>537</v>
      </c>
      <c r="I43" s="5" t="n">
        <v>83</v>
      </c>
      <c r="J43" s="4" t="s">
        <v>539</v>
      </c>
    </row>
    <row r="44" spans="1:12">
      <c r="A44" s="4" t="s">
        <v>562</v>
      </c>
    </row>
    <row r="45" spans="1:12">
      <c r="A45" s="3" t="s">
        <v>545</v>
      </c>
    </row>
    <row r="46" spans="1:12">
      <c r="A46" s="4" t="s">
        <v>563</v>
      </c>
      <c r="B46" s="4" t="s">
        <v>89</v>
      </c>
      <c r="C46" s="5" t="n">
        <v>4</v>
      </c>
    </row>
    <row r="47" spans="1:12">
      <c r="A47" s="4" t="s">
        <v>564</v>
      </c>
    </row>
    <row r="48" spans="1:12">
      <c r="A48" s="3" t="s">
        <v>545</v>
      </c>
    </row>
    <row r="49" spans="1:12">
      <c r="A49" s="4" t="s">
        <v>546</v>
      </c>
      <c r="B49" s="4" t="s">
        <v>520</v>
      </c>
      <c r="C49" s="5" t="n">
        <v>5</v>
      </c>
      <c r="G49" s="5" t="n">
        <v>8</v>
      </c>
    </row>
    <row r="50" spans="1:12">
      <c r="A50" s="4" t="s">
        <v>565</v>
      </c>
    </row>
    <row r="51" spans="1:12">
      <c r="A51" s="4" t="s">
        <v>566</v>
      </c>
      <c r="G51" s="5" t="n">
        <v>61</v>
      </c>
    </row>
    <row r="52" spans="1:12">
      <c r="A52" s="3" t="s">
        <v>547</v>
      </c>
    </row>
    <row r="53" spans="1:12">
      <c r="A53" s="4" t="s">
        <v>567</v>
      </c>
      <c r="C53" s="5" t="n">
        <v>40</v>
      </c>
      <c r="G53" s="6" t="n">
        <v>48</v>
      </c>
    </row>
    <row r="54" spans="1:12">
      <c r="A54" s="4" t="s">
        <v>568</v>
      </c>
    </row>
    <row r="55" spans="1:12">
      <c r="A55" s="3" t="s">
        <v>545</v>
      </c>
    </row>
    <row r="56" spans="1:12">
      <c r="A56" s="4" t="s">
        <v>569</v>
      </c>
      <c r="G56" s="4" t="s">
        <v>570</v>
      </c>
    </row>
    <row r="57" spans="1:12">
      <c r="A57" s="4" t="s">
        <v>559</v>
      </c>
      <c r="G57" s="6" t="n">
        <v>12</v>
      </c>
    </row>
    <row r="58" spans="1:12">
      <c r="A58" s="4" t="s">
        <v>571</v>
      </c>
    </row>
    <row r="59" spans="1:12">
      <c r="A59" s="3" t="s">
        <v>545</v>
      </c>
    </row>
    <row r="60" spans="1:12">
      <c r="A60" s="4" t="s">
        <v>569</v>
      </c>
      <c r="G60" s="4" t="s">
        <v>572</v>
      </c>
    </row>
    <row r="61" spans="1:12">
      <c r="A61" s="4" t="s">
        <v>559</v>
      </c>
      <c r="G61" s="6" t="n">
        <v>220</v>
      </c>
    </row>
    <row r="62" spans="1:12">
      <c r="A62" s="4" t="s">
        <v>573</v>
      </c>
    </row>
    <row r="63" spans="1:12">
      <c r="A63" s="3" t="s">
        <v>545</v>
      </c>
    </row>
    <row r="64" spans="1:12">
      <c r="A64" s="4" t="s">
        <v>569</v>
      </c>
      <c r="G64" s="4" t="s">
        <v>574</v>
      </c>
    </row>
    <row r="65" spans="1:12">
      <c r="A65" s="4" t="s">
        <v>559</v>
      </c>
      <c r="G65" s="6" t="n">
        <v>28</v>
      </c>
    </row>
    <row r="66" spans="1:12">
      <c r="A66" s="4" t="s">
        <v>575</v>
      </c>
    </row>
    <row r="67" spans="1:12">
      <c r="A67" s="3" t="s">
        <v>545</v>
      </c>
    </row>
    <row r="68" spans="1:12">
      <c r="A68" s="4" t="s">
        <v>569</v>
      </c>
      <c r="G68" s="4" t="s">
        <v>576</v>
      </c>
    </row>
    <row r="69" spans="1:12">
      <c r="A69" s="4" t="s">
        <v>559</v>
      </c>
      <c r="G69" s="6" t="n">
        <v>62</v>
      </c>
    </row>
    <row r="70" spans="1:12">
      <c r="A70" s="4" t="s">
        <v>577</v>
      </c>
    </row>
    <row r="71" spans="1:12">
      <c r="A71" s="3" t="s">
        <v>545</v>
      </c>
    </row>
    <row r="72" spans="1:12">
      <c r="A72" s="4" t="s">
        <v>546</v>
      </c>
      <c r="C72" s="5" t="n">
        <v>3</v>
      </c>
      <c r="G72" s="5" t="n">
        <v>12</v>
      </c>
    </row>
    <row r="73" spans="1:12">
      <c r="A73" s="4" t="s">
        <v>578</v>
      </c>
    </row>
    <row r="74" spans="1:12">
      <c r="A74" s="3" t="s">
        <v>545</v>
      </c>
    </row>
    <row r="75" spans="1:12">
      <c r="A75" s="4" t="s">
        <v>546</v>
      </c>
      <c r="G75" s="6" t="n">
        <v>8</v>
      </c>
    </row>
    <row r="76" spans="1:12">
      <c r="A76" s="4" t="s">
        <v>579</v>
      </c>
    </row>
    <row r="77" spans="1:12">
      <c r="A77" s="4" t="s">
        <v>543</v>
      </c>
      <c r="G77" s="11" t="n">
        <v>0.41145</v>
      </c>
    </row>
    <row r="78" spans="1:12">
      <c r="A78" s="4" t="s">
        <v>580</v>
      </c>
    </row>
    <row r="79" spans="1:12">
      <c r="A79" s="4" t="s">
        <v>581</v>
      </c>
      <c r="C79" s="5" t="n">
        <v>78</v>
      </c>
      <c r="G79" s="6" t="n">
        <v>78</v>
      </c>
      <c r="K79" s="5" t="n">
        <v>78</v>
      </c>
    </row>
    <row r="80" spans="1:12">
      <c r="A80" s="4" t="s">
        <v>582</v>
      </c>
      <c r="C80" s="5" t="n">
        <v>41</v>
      </c>
      <c r="G80" s="5" t="n">
        <v>41</v>
      </c>
      <c r="K80" s="5" t="n">
        <v>41</v>
      </c>
    </row>
    <row r="81" spans="1:12">
      <c r="A81" s="4" t="s">
        <v>583</v>
      </c>
      <c r="G81" s="5" t="n">
        <v>37</v>
      </c>
    </row>
    <row r="82" spans="1:12">
      <c r="A82" s="4" t="s">
        <v>584</v>
      </c>
    </row>
    <row r="83" spans="1:12">
      <c r="A83" s="4" t="s">
        <v>551</v>
      </c>
      <c r="G83" s="5" t="n">
        <v>21</v>
      </c>
    </row>
    <row r="84" spans="1:12">
      <c r="A84" s="3" t="s">
        <v>544</v>
      </c>
    </row>
    <row r="85" spans="1:12">
      <c r="A85" s="4" t="s">
        <v>553</v>
      </c>
      <c r="C85" s="5" t="n">
        <v>8</v>
      </c>
      <c r="G85" s="5" t="n">
        <v>8</v>
      </c>
      <c r="K85" s="5" t="n">
        <v>8</v>
      </c>
    </row>
    <row r="86" spans="1:12">
      <c r="A86" s="4" t="s">
        <v>144</v>
      </c>
      <c r="C86" s="6" t="n">
        <v>6</v>
      </c>
      <c r="G86" s="5" t="n">
        <v>6</v>
      </c>
      <c r="K86" s="5" t="n">
        <v>6</v>
      </c>
    </row>
    <row r="87" spans="1:12">
      <c r="A87" s="4" t="s">
        <v>551</v>
      </c>
      <c r="G87" s="5" t="n">
        <v>21</v>
      </c>
    </row>
    <row r="88" spans="1:12">
      <c r="A88" s="4" t="s">
        <v>585</v>
      </c>
    </row>
    <row r="89" spans="1:12">
      <c r="A89" s="3" t="s">
        <v>560</v>
      </c>
    </row>
    <row r="90" spans="1:12">
      <c r="A90" s="4" t="s">
        <v>586</v>
      </c>
      <c r="G90" s="6" t="n">
        <v>37</v>
      </c>
      <c r="I90" s="5" t="n">
        <v>10</v>
      </c>
      <c r="K90" s="5" t="n">
        <v>46</v>
      </c>
    </row>
    <row r="91" spans="1:12">
      <c r="A91" s="4" t="s">
        <v>587</v>
      </c>
    </row>
    <row r="92" spans="1:12">
      <c r="A92" s="3" t="s">
        <v>560</v>
      </c>
    </row>
    <row r="93" spans="1:12">
      <c r="A93" s="4" t="s">
        <v>586</v>
      </c>
      <c r="I93" s="6" t="n">
        <v>27</v>
      </c>
      <c r="K93" s="6" t="n">
        <v>1</v>
      </c>
    </row>
    <row r="94" spans="1:12"/>
    <row r="95" spans="1:12">
      <c r="A95" s="4" t="s">
        <v>89</v>
      </c>
      <c r="B95" s="4" t="s">
        <v>588</v>
      </c>
    </row>
    <row r="96" spans="1:12">
      <c r="A96" s="4" t="s">
        <v>520</v>
      </c>
      <c r="B96" s="4" t="s">
        <v>589</v>
      </c>
    </row>
    <row r="97" spans="1:12">
      <c r="A97" s="4" t="s">
        <v>535</v>
      </c>
      <c r="B97" s="4" t="s">
        <v>590</v>
      </c>
    </row>
    <row r="98" spans="1:12">
      <c r="A98" s="4" t="s">
        <v>537</v>
      </c>
      <c r="B98" s="4" t="s">
        <v>591</v>
      </c>
    </row>
    <row r="99" spans="1:12">
      <c r="A99" s="4" t="s">
        <v>539</v>
      </c>
      <c r="B99" s="4" t="s">
        <v>592</v>
      </c>
    </row>
  </sheetData>
  <mergeCells count="13">
    <mergeCell ref="A1:B2"/>
    <mergeCell ref="C1:F1"/>
    <mergeCell ref="G1:J1"/>
    <mergeCell ref="C2:D2"/>
    <mergeCell ref="E2:F2"/>
    <mergeCell ref="G2:H2"/>
    <mergeCell ref="I2:J2"/>
    <mergeCell ref="A94:K94"/>
    <mergeCell ref="B95:K95"/>
    <mergeCell ref="B96:K96"/>
    <mergeCell ref="B97:K97"/>
    <mergeCell ref="B98:K98"/>
    <mergeCell ref="B99:K9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593</v>
      </c>
      <c r="C1" s="2" t="s">
        <v>80</v>
      </c>
      <c r="E1" s="2" t="s">
        <v>1</v>
      </c>
    </row>
    <row r="2" spans="1:7">
      <c r="C2" s="2" t="s">
        <v>2</v>
      </c>
      <c r="D2" s="2" t="s">
        <v>81</v>
      </c>
      <c r="E2" s="2" t="s">
        <v>2</v>
      </c>
      <c r="G2" s="2" t="s">
        <v>81</v>
      </c>
    </row>
    <row r="3" spans="1:7">
      <c r="A3" s="3" t="s">
        <v>594</v>
      </c>
    </row>
    <row r="4" spans="1:7">
      <c r="A4" s="4" t="s">
        <v>595</v>
      </c>
      <c r="C4" s="6" t="n">
        <v>2056</v>
      </c>
      <c r="D4" s="6" t="n">
        <v>1449</v>
      </c>
      <c r="E4" s="6" t="n">
        <v>4595</v>
      </c>
      <c r="G4" s="6" t="n">
        <v>3575</v>
      </c>
    </row>
    <row r="5" spans="1:7">
      <c r="A5" s="4" t="s">
        <v>596</v>
      </c>
      <c r="C5" s="5" t="n">
        <v>768</v>
      </c>
      <c r="D5" s="5" t="n">
        <v>782</v>
      </c>
      <c r="E5" s="5" t="n">
        <v>1844</v>
      </c>
      <c r="G5" s="5" t="n">
        <v>1885</v>
      </c>
    </row>
    <row r="6" spans="1:7">
      <c r="A6" s="4" t="s">
        <v>150</v>
      </c>
      <c r="B6" s="4" t="s">
        <v>89</v>
      </c>
      <c r="C6" s="5" t="n">
        <v>2</v>
      </c>
      <c r="D6" s="5" t="n">
        <v>-18</v>
      </c>
      <c r="E6" s="5" t="n">
        <v>-8</v>
      </c>
      <c r="G6" s="5" t="n">
        <v>-54</v>
      </c>
    </row>
    <row r="7" spans="1:7">
      <c r="A7" s="4" t="s">
        <v>548</v>
      </c>
      <c r="C7" s="5" t="n">
        <v>2798</v>
      </c>
      <c r="D7" s="5" t="n">
        <v>2186</v>
      </c>
      <c r="E7" s="5" t="n">
        <v>6329</v>
      </c>
      <c r="G7" s="5" t="n">
        <v>5341</v>
      </c>
    </row>
    <row r="8" spans="1:7">
      <c r="A8" s="4" t="s">
        <v>597</v>
      </c>
    </row>
    <row r="9" spans="1:7">
      <c r="A9" s="3" t="s">
        <v>594</v>
      </c>
    </row>
    <row r="10" spans="1:7">
      <c r="A10" s="4" t="s">
        <v>548</v>
      </c>
      <c r="B10" s="4" t="s">
        <v>520</v>
      </c>
      <c r="C10" s="5" t="n">
        <v>765</v>
      </c>
      <c r="D10" s="5" t="n">
        <v>854</v>
      </c>
      <c r="E10" s="5" t="n">
        <v>1454</v>
      </c>
      <c r="G10" s="5" t="n">
        <v>1605</v>
      </c>
    </row>
    <row r="11" spans="1:7">
      <c r="A11" s="4" t="s">
        <v>598</v>
      </c>
    </row>
    <row r="12" spans="1:7">
      <c r="A12" s="3" t="s">
        <v>594</v>
      </c>
    </row>
    <row r="13" spans="1:7">
      <c r="A13" s="4" t="s">
        <v>548</v>
      </c>
      <c r="C13" s="5" t="n">
        <v>140</v>
      </c>
      <c r="D13" s="5" t="n">
        <v>0</v>
      </c>
      <c r="E13" s="5" t="n">
        <v>223</v>
      </c>
      <c r="G13" s="5" t="n">
        <v>0</v>
      </c>
    </row>
    <row r="14" spans="1:7">
      <c r="A14" s="4" t="s">
        <v>521</v>
      </c>
    </row>
    <row r="15" spans="1:7">
      <c r="A15" s="3" t="s">
        <v>594</v>
      </c>
    </row>
    <row r="16" spans="1:7">
      <c r="A16" s="4" t="s">
        <v>548</v>
      </c>
      <c r="C16" s="5" t="n">
        <v>650</v>
      </c>
      <c r="D16" s="5" t="n">
        <v>487</v>
      </c>
      <c r="E16" s="5" t="n">
        <v>2039</v>
      </c>
      <c r="G16" s="5" t="n">
        <v>1630</v>
      </c>
    </row>
    <row r="17" spans="1:7">
      <c r="A17" s="4" t="s">
        <v>523</v>
      </c>
    </row>
    <row r="18" spans="1:7">
      <c r="A18" s="3" t="s">
        <v>594</v>
      </c>
    </row>
    <row r="19" spans="1:7">
      <c r="A19" s="4" t="s">
        <v>548</v>
      </c>
      <c r="C19" s="5" t="n">
        <v>838</v>
      </c>
      <c r="D19" s="5" t="n">
        <v>841</v>
      </c>
      <c r="E19" s="5" t="n">
        <v>2020</v>
      </c>
      <c r="G19" s="5" t="n">
        <v>2098</v>
      </c>
    </row>
    <row r="20" spans="1:7">
      <c r="A20" s="4" t="s">
        <v>599</v>
      </c>
    </row>
    <row r="21" spans="1:7">
      <c r="A21" s="3" t="s">
        <v>594</v>
      </c>
    </row>
    <row r="22" spans="1:7">
      <c r="A22" s="4" t="s">
        <v>548</v>
      </c>
      <c r="C22" s="5" t="n">
        <v>325</v>
      </c>
      <c r="D22" s="5" t="n">
        <v>0</v>
      </c>
      <c r="E22" s="5" t="n">
        <v>471</v>
      </c>
      <c r="G22" s="5" t="n">
        <v>0</v>
      </c>
    </row>
    <row r="23" spans="1:7">
      <c r="A23" s="4" t="s">
        <v>600</v>
      </c>
    </row>
    <row r="24" spans="1:7">
      <c r="A24" s="3" t="s">
        <v>594</v>
      </c>
    </row>
    <row r="25" spans="1:7">
      <c r="A25" s="4" t="s">
        <v>548</v>
      </c>
      <c r="C25" s="5" t="n">
        <v>80</v>
      </c>
      <c r="D25" s="5" t="n">
        <v>4</v>
      </c>
      <c r="E25" s="5" t="n">
        <v>122</v>
      </c>
      <c r="G25" s="5" t="n">
        <v>8</v>
      </c>
    </row>
    <row r="26" spans="1:7">
      <c r="A26" s="4" t="s">
        <v>601</v>
      </c>
    </row>
    <row r="27" spans="1:7">
      <c r="A27" s="3" t="s">
        <v>594</v>
      </c>
    </row>
    <row r="28" spans="1:7">
      <c r="A28" s="4" t="s">
        <v>548</v>
      </c>
      <c r="C28" s="5" t="n">
        <v>-28</v>
      </c>
      <c r="D28" s="5" t="n">
        <v>-27</v>
      </c>
      <c r="E28" s="5" t="n">
        <v>-102</v>
      </c>
      <c r="G28" s="5" t="n">
        <v>-65</v>
      </c>
    </row>
    <row r="29" spans="1:7">
      <c r="A29" s="4" t="s">
        <v>602</v>
      </c>
    </row>
    <row r="30" spans="1:7">
      <c r="A30" s="3" t="s">
        <v>594</v>
      </c>
    </row>
    <row r="31" spans="1:7">
      <c r="A31" s="4" t="s">
        <v>548</v>
      </c>
      <c r="C31" s="5" t="n">
        <v>0</v>
      </c>
      <c r="D31" s="5" t="n">
        <v>0</v>
      </c>
      <c r="E31" s="5" t="n">
        <v>0</v>
      </c>
      <c r="G31" s="5" t="n">
        <v>0</v>
      </c>
    </row>
    <row r="32" spans="1:7">
      <c r="A32" s="4" t="s">
        <v>603</v>
      </c>
    </row>
    <row r="33" spans="1:7">
      <c r="A33" s="3" t="s">
        <v>594</v>
      </c>
    </row>
    <row r="34" spans="1:7">
      <c r="A34" s="4" t="s">
        <v>548</v>
      </c>
      <c r="C34" s="5" t="n">
        <v>0</v>
      </c>
      <c r="D34" s="5" t="n">
        <v>0</v>
      </c>
      <c r="E34" s="5" t="n">
        <v>0</v>
      </c>
      <c r="G34" s="5" t="n">
        <v>0</v>
      </c>
    </row>
    <row r="35" spans="1:7">
      <c r="A35" s="4" t="s">
        <v>604</v>
      </c>
    </row>
    <row r="36" spans="1:7">
      <c r="A36" s="3" t="s">
        <v>594</v>
      </c>
    </row>
    <row r="37" spans="1:7">
      <c r="A37" s="4" t="s">
        <v>548</v>
      </c>
      <c r="C37" s="5" t="n">
        <v>-10</v>
      </c>
      <c r="D37" s="5" t="n">
        <v>-8</v>
      </c>
      <c r="E37" s="5" t="n">
        <v>-20</v>
      </c>
      <c r="G37" s="5" t="n">
        <v>-18</v>
      </c>
    </row>
    <row r="38" spans="1:7">
      <c r="A38" s="4" t="s">
        <v>605</v>
      </c>
    </row>
    <row r="39" spans="1:7">
      <c r="A39" s="3" t="s">
        <v>594</v>
      </c>
    </row>
    <row r="40" spans="1:7">
      <c r="A40" s="4" t="s">
        <v>548</v>
      </c>
      <c r="C40" s="5" t="n">
        <v>-17</v>
      </c>
      <c r="D40" s="5" t="n">
        <v>-19</v>
      </c>
      <c r="E40" s="5" t="n">
        <v>-81</v>
      </c>
      <c r="G40" s="5" t="n">
        <v>-47</v>
      </c>
    </row>
    <row r="41" spans="1:7">
      <c r="A41" s="4" t="s">
        <v>606</v>
      </c>
    </row>
    <row r="42" spans="1:7">
      <c r="A42" s="3" t="s">
        <v>594</v>
      </c>
    </row>
    <row r="43" spans="1:7">
      <c r="A43" s="4" t="s">
        <v>548</v>
      </c>
      <c r="C43" s="5" t="n">
        <v>-1</v>
      </c>
      <c r="D43" s="5" t="n">
        <v>0</v>
      </c>
      <c r="E43" s="5" t="n">
        <v>-1</v>
      </c>
      <c r="G43" s="5" t="n">
        <v>0</v>
      </c>
    </row>
    <row r="44" spans="1:7">
      <c r="A44" s="4" t="s">
        <v>607</v>
      </c>
    </row>
    <row r="45" spans="1:7">
      <c r="A45" s="3" t="s">
        <v>594</v>
      </c>
    </row>
    <row r="46" spans="1:7">
      <c r="A46" s="4" t="s">
        <v>548</v>
      </c>
      <c r="C46" s="5" t="n">
        <v>0</v>
      </c>
      <c r="D46" s="5" t="n">
        <v>0</v>
      </c>
      <c r="E46" s="5" t="n">
        <v>0</v>
      </c>
      <c r="G46" s="5" t="n">
        <v>0</v>
      </c>
    </row>
    <row r="47" spans="1:7">
      <c r="A47" s="4" t="s">
        <v>608</v>
      </c>
    </row>
    <row r="48" spans="1:7">
      <c r="A48" s="3" t="s">
        <v>594</v>
      </c>
    </row>
    <row r="49" spans="1:7">
      <c r="A49" s="4" t="s">
        <v>595</v>
      </c>
      <c r="B49" s="4" t="s">
        <v>535</v>
      </c>
      <c r="C49" s="5" t="n">
        <v>768</v>
      </c>
      <c r="D49" s="5" t="n">
        <v>860</v>
      </c>
      <c r="E49" s="5" t="n">
        <v>1458</v>
      </c>
      <c r="G49" s="5" t="n">
        <v>1621</v>
      </c>
    </row>
    <row r="50" spans="1:7">
      <c r="A50" s="4" t="s">
        <v>596</v>
      </c>
      <c r="B50" s="4" t="s">
        <v>535</v>
      </c>
      <c r="C50" s="5" t="n">
        <v>0</v>
      </c>
      <c r="D50" s="5" t="n">
        <v>0</v>
      </c>
      <c r="E50" s="5" t="n">
        <v>3</v>
      </c>
      <c r="G50" s="5" t="n">
        <v>-4</v>
      </c>
    </row>
    <row r="51" spans="1:7">
      <c r="A51" s="4" t="s">
        <v>150</v>
      </c>
      <c r="B51" s="4" t="s">
        <v>609</v>
      </c>
      <c r="C51" s="5" t="n">
        <v>-3</v>
      </c>
      <c r="D51" s="5" t="n">
        <v>-6</v>
      </c>
      <c r="E51" s="5" t="n">
        <v>-7</v>
      </c>
      <c r="G51" s="5" t="n">
        <v>-12</v>
      </c>
    </row>
    <row r="52" spans="1:7">
      <c r="A52" s="4" t="s">
        <v>548</v>
      </c>
      <c r="B52" s="4" t="s">
        <v>535</v>
      </c>
      <c r="C52" s="5" t="n">
        <v>765</v>
      </c>
      <c r="D52" s="5" t="n">
        <v>854</v>
      </c>
      <c r="E52" s="5" t="n">
        <v>1454</v>
      </c>
      <c r="G52" s="5" t="n">
        <v>1605</v>
      </c>
    </row>
    <row r="53" spans="1:7">
      <c r="A53" s="4" t="s">
        <v>610</v>
      </c>
    </row>
    <row r="54" spans="1:7">
      <c r="A54" s="3" t="s">
        <v>594</v>
      </c>
    </row>
    <row r="55" spans="1:7">
      <c r="A55" s="4" t="s">
        <v>595</v>
      </c>
      <c r="B55" s="4" t="s">
        <v>535</v>
      </c>
      <c r="C55" s="5" t="n">
        <v>140</v>
      </c>
      <c r="D55" s="5" t="n">
        <v>0</v>
      </c>
      <c r="E55" s="5" t="n">
        <v>223</v>
      </c>
      <c r="F55" s="4" t="s">
        <v>537</v>
      </c>
      <c r="G55" s="5" t="n">
        <v>0</v>
      </c>
    </row>
    <row r="56" spans="1:7">
      <c r="A56" s="4" t="s">
        <v>596</v>
      </c>
      <c r="B56" s="4" t="s">
        <v>535</v>
      </c>
      <c r="C56" s="5" t="n">
        <v>0</v>
      </c>
      <c r="D56" s="5" t="n">
        <v>0</v>
      </c>
      <c r="E56" s="5" t="n">
        <v>0</v>
      </c>
      <c r="F56" s="4" t="s">
        <v>537</v>
      </c>
      <c r="G56" s="5" t="n">
        <v>0</v>
      </c>
    </row>
    <row r="57" spans="1:7">
      <c r="A57" s="4" t="s">
        <v>150</v>
      </c>
      <c r="B57" s="4" t="s">
        <v>609</v>
      </c>
      <c r="C57" s="5" t="n">
        <v>0</v>
      </c>
      <c r="D57" s="5" t="n">
        <v>0</v>
      </c>
      <c r="E57" s="5" t="n">
        <v>0</v>
      </c>
      <c r="F57" s="4" t="s">
        <v>537</v>
      </c>
      <c r="G57" s="5" t="n">
        <v>0</v>
      </c>
    </row>
    <row r="58" spans="1:7">
      <c r="A58" s="4" t="s">
        <v>548</v>
      </c>
      <c r="B58" s="4" t="s">
        <v>535</v>
      </c>
      <c r="C58" s="5" t="n">
        <v>140</v>
      </c>
      <c r="D58" s="5" t="n">
        <v>0</v>
      </c>
      <c r="E58" s="5" t="n">
        <v>223</v>
      </c>
      <c r="F58" s="4" t="s">
        <v>537</v>
      </c>
      <c r="G58" s="5" t="n">
        <v>0</v>
      </c>
    </row>
    <row r="59" spans="1:7">
      <c r="A59" s="4" t="s">
        <v>611</v>
      </c>
    </row>
    <row r="60" spans="1:7">
      <c r="A60" s="3" t="s">
        <v>594</v>
      </c>
    </row>
    <row r="61" spans="1:7">
      <c r="A61" s="4" t="s">
        <v>595</v>
      </c>
      <c r="B61" s="4" t="s">
        <v>535</v>
      </c>
      <c r="C61" s="5" t="n">
        <v>657</v>
      </c>
      <c r="D61" s="5" t="n">
        <v>509</v>
      </c>
      <c r="E61" s="5" t="n">
        <v>2063</v>
      </c>
      <c r="F61" s="4" t="s">
        <v>537</v>
      </c>
      <c r="G61" s="5" t="n">
        <v>1695</v>
      </c>
    </row>
    <row r="62" spans="1:7">
      <c r="A62" s="4" t="s">
        <v>596</v>
      </c>
      <c r="B62" s="4" t="s">
        <v>535</v>
      </c>
      <c r="C62" s="5" t="n">
        <v>0</v>
      </c>
      <c r="D62" s="5" t="n">
        <v>0</v>
      </c>
      <c r="E62" s="5" t="n">
        <v>0</v>
      </c>
      <c r="F62" s="4" t="s">
        <v>537</v>
      </c>
      <c r="G62" s="5" t="n">
        <v>0</v>
      </c>
    </row>
    <row r="63" spans="1:7">
      <c r="A63" s="4" t="s">
        <v>150</v>
      </c>
      <c r="B63" s="4" t="s">
        <v>609</v>
      </c>
      <c r="C63" s="5" t="n">
        <v>3</v>
      </c>
      <c r="D63" s="5" t="n">
        <v>-14</v>
      </c>
      <c r="E63" s="5" t="n">
        <v>-4</v>
      </c>
      <c r="F63" s="4" t="s">
        <v>537</v>
      </c>
      <c r="G63" s="5" t="n">
        <v>-47</v>
      </c>
    </row>
    <row r="64" spans="1:7">
      <c r="A64" s="4" t="s">
        <v>548</v>
      </c>
      <c r="B64" s="4" t="s">
        <v>535</v>
      </c>
      <c r="C64" s="5" t="n">
        <v>650</v>
      </c>
      <c r="D64" s="5" t="n">
        <v>487</v>
      </c>
      <c r="E64" s="5" t="n">
        <v>2039</v>
      </c>
      <c r="F64" s="4" t="s">
        <v>537</v>
      </c>
      <c r="G64" s="5" t="n">
        <v>1630</v>
      </c>
    </row>
    <row r="65" spans="1:7">
      <c r="A65" s="4" t="s">
        <v>612</v>
      </c>
    </row>
    <row r="66" spans="1:7">
      <c r="A66" s="3" t="s">
        <v>594</v>
      </c>
    </row>
    <row r="67" spans="1:7">
      <c r="A67" s="4" t="s">
        <v>595</v>
      </c>
      <c r="B67" s="4" t="s">
        <v>539</v>
      </c>
      <c r="C67" s="5" t="n">
        <v>87</v>
      </c>
      <c r="D67" s="5" t="n">
        <v>78</v>
      </c>
      <c r="E67" s="5" t="n">
        <v>260</v>
      </c>
      <c r="G67" s="5" t="n">
        <v>256</v>
      </c>
    </row>
    <row r="68" spans="1:7">
      <c r="A68" s="4" t="s">
        <v>596</v>
      </c>
      <c r="B68" s="4" t="s">
        <v>539</v>
      </c>
      <c r="C68" s="5" t="n">
        <v>768</v>
      </c>
      <c r="D68" s="5" t="n">
        <v>782</v>
      </c>
      <c r="E68" s="5" t="n">
        <v>1841</v>
      </c>
      <c r="G68" s="5" t="n">
        <v>1889</v>
      </c>
    </row>
    <row r="69" spans="1:7">
      <c r="A69" s="4" t="s">
        <v>150</v>
      </c>
      <c r="B69" s="4" t="s">
        <v>613</v>
      </c>
      <c r="C69" s="5" t="n">
        <v>0</v>
      </c>
      <c r="D69" s="5" t="n">
        <v>0</v>
      </c>
      <c r="E69" s="5" t="n">
        <v>0</v>
      </c>
      <c r="G69" s="5" t="n">
        <v>0</v>
      </c>
    </row>
    <row r="70" spans="1:7">
      <c r="A70" s="4" t="s">
        <v>548</v>
      </c>
      <c r="B70" s="4" t="s">
        <v>539</v>
      </c>
      <c r="C70" s="5" t="n">
        <v>838</v>
      </c>
      <c r="D70" s="5" t="n">
        <v>841</v>
      </c>
      <c r="E70" s="5" t="n">
        <v>2020</v>
      </c>
      <c r="G70" s="5" t="n">
        <v>2098</v>
      </c>
    </row>
    <row r="71" spans="1:7">
      <c r="A71" s="4" t="s">
        <v>614</v>
      </c>
    </row>
    <row r="72" spans="1:7">
      <c r="A72" s="3" t="s">
        <v>594</v>
      </c>
    </row>
    <row r="73" spans="1:7">
      <c r="A73" s="4" t="s">
        <v>595</v>
      </c>
      <c r="B73" s="4" t="s">
        <v>539</v>
      </c>
      <c r="C73" s="5" t="n">
        <v>326</v>
      </c>
      <c r="D73" s="5" t="n">
        <v>0</v>
      </c>
      <c r="E73" s="5" t="n">
        <v>472</v>
      </c>
      <c r="F73" s="4" t="s">
        <v>537</v>
      </c>
      <c r="G73" s="5" t="n">
        <v>0</v>
      </c>
    </row>
    <row r="74" spans="1:7">
      <c r="A74" s="4" t="s">
        <v>596</v>
      </c>
      <c r="B74" s="4" t="s">
        <v>539</v>
      </c>
      <c r="C74" s="5" t="n">
        <v>0</v>
      </c>
      <c r="D74" s="5" t="n">
        <v>0</v>
      </c>
      <c r="E74" s="5" t="n">
        <v>0</v>
      </c>
      <c r="F74" s="4" t="s">
        <v>537</v>
      </c>
      <c r="G74" s="5" t="n">
        <v>0</v>
      </c>
    </row>
    <row r="75" spans="1:7">
      <c r="A75" s="4" t="s">
        <v>150</v>
      </c>
      <c r="B75" s="4" t="s">
        <v>613</v>
      </c>
      <c r="C75" s="5" t="n">
        <v>0</v>
      </c>
      <c r="D75" s="5" t="n">
        <v>0</v>
      </c>
      <c r="E75" s="5" t="n">
        <v>0</v>
      </c>
      <c r="F75" s="4" t="s">
        <v>537</v>
      </c>
      <c r="G75" s="5" t="n">
        <v>0</v>
      </c>
    </row>
    <row r="76" spans="1:7">
      <c r="A76" s="4" t="s">
        <v>548</v>
      </c>
      <c r="B76" s="4" t="s">
        <v>539</v>
      </c>
      <c r="C76" s="5" t="n">
        <v>325</v>
      </c>
      <c r="D76" s="5" t="n">
        <v>0</v>
      </c>
      <c r="E76" s="5" t="n">
        <v>471</v>
      </c>
      <c r="F76" s="4" t="s">
        <v>537</v>
      </c>
      <c r="G76" s="5" t="n">
        <v>0</v>
      </c>
    </row>
    <row r="77" spans="1:7">
      <c r="A77" s="4" t="s">
        <v>615</v>
      </c>
    </row>
    <row r="78" spans="1:7">
      <c r="A78" s="3" t="s">
        <v>594</v>
      </c>
    </row>
    <row r="79" spans="1:7">
      <c r="A79" s="4" t="s">
        <v>595</v>
      </c>
      <c r="B79" s="4" t="s">
        <v>539</v>
      </c>
      <c r="C79" s="5" t="n">
        <v>78</v>
      </c>
      <c r="D79" s="5" t="n">
        <v>2</v>
      </c>
      <c r="E79" s="5" t="n">
        <v>119</v>
      </c>
      <c r="F79" s="4" t="s">
        <v>537</v>
      </c>
      <c r="G79" s="5" t="n">
        <v>3</v>
      </c>
    </row>
    <row r="80" spans="1:7">
      <c r="A80" s="4" t="s">
        <v>596</v>
      </c>
      <c r="B80" s="4" t="s">
        <v>539</v>
      </c>
      <c r="C80" s="5" t="n">
        <v>0</v>
      </c>
      <c r="D80" s="5" t="n">
        <v>0</v>
      </c>
      <c r="E80" s="5" t="n">
        <v>0</v>
      </c>
      <c r="F80" s="4" t="s">
        <v>537</v>
      </c>
      <c r="G80" s="5" t="n">
        <v>0</v>
      </c>
    </row>
    <row r="81" spans="1:7">
      <c r="A81" s="4" t="s">
        <v>150</v>
      </c>
      <c r="B81" s="4" t="s">
        <v>613</v>
      </c>
      <c r="C81" s="5" t="n">
        <v>2</v>
      </c>
      <c r="D81" s="5" t="n">
        <v>2</v>
      </c>
      <c r="E81" s="5" t="n">
        <v>3</v>
      </c>
      <c r="F81" s="4" t="s">
        <v>537</v>
      </c>
      <c r="G81" s="5" t="n">
        <v>5</v>
      </c>
    </row>
    <row r="82" spans="1:7">
      <c r="A82" s="4" t="s">
        <v>548</v>
      </c>
      <c r="B82" s="4" t="s">
        <v>539</v>
      </c>
      <c r="C82" s="5" t="n">
        <v>80</v>
      </c>
      <c r="D82" s="5" t="n">
        <v>4</v>
      </c>
      <c r="E82" s="5" t="n">
        <v>122</v>
      </c>
      <c r="F82" s="4" t="s">
        <v>537</v>
      </c>
      <c r="G82" s="5" t="n">
        <v>8</v>
      </c>
    </row>
    <row r="83" spans="1:7">
      <c r="A83" s="4" t="s">
        <v>616</v>
      </c>
    </row>
    <row r="84" spans="1:7">
      <c r="A84" s="3" t="s">
        <v>594</v>
      </c>
    </row>
    <row r="85" spans="1:7">
      <c r="A85" s="4" t="s">
        <v>595</v>
      </c>
      <c r="B85" s="4" t="s">
        <v>535</v>
      </c>
      <c r="D85" s="5" t="n">
        <v>-8</v>
      </c>
      <c r="G85" s="5" t="n">
        <v>-18</v>
      </c>
    </row>
    <row r="86" spans="1:7">
      <c r="A86" s="4" t="s">
        <v>596</v>
      </c>
      <c r="B86" s="4" t="s">
        <v>539</v>
      </c>
      <c r="C86" s="5" t="n">
        <v>-17</v>
      </c>
      <c r="D86" s="5" t="n">
        <v>-19</v>
      </c>
      <c r="E86" s="5" t="n">
        <v>-81</v>
      </c>
      <c r="G86" s="5" t="n">
        <v>-47</v>
      </c>
    </row>
    <row r="87" spans="1:7">
      <c r="A87" s="4" t="s">
        <v>548</v>
      </c>
      <c r="C87" s="5" t="n">
        <v>-28</v>
      </c>
      <c r="D87" s="5" t="n">
        <v>-27</v>
      </c>
      <c r="E87" s="5" t="n">
        <v>-102</v>
      </c>
      <c r="G87" s="5" t="n">
        <v>-65</v>
      </c>
    </row>
    <row r="88" spans="1:7">
      <c r="A88" s="4" t="s">
        <v>617</v>
      </c>
    </row>
    <row r="89" spans="1:7">
      <c r="A89" s="3" t="s">
        <v>594</v>
      </c>
    </row>
    <row r="90" spans="1:7">
      <c r="A90" s="4" t="s">
        <v>595</v>
      </c>
      <c r="B90" s="4" t="s">
        <v>535</v>
      </c>
      <c r="C90" s="5" t="n">
        <v>-10</v>
      </c>
      <c r="E90" s="5" t="n">
        <v>-20</v>
      </c>
      <c r="F90" s="4" t="s">
        <v>537</v>
      </c>
    </row>
    <row r="91" spans="1:7">
      <c r="A91" s="4" t="s">
        <v>618</v>
      </c>
    </row>
    <row r="92" spans="1:7">
      <c r="A92" s="3" t="s">
        <v>594</v>
      </c>
    </row>
    <row r="93" spans="1:7">
      <c r="A93" s="4" t="s">
        <v>595</v>
      </c>
      <c r="B93" s="4" t="s">
        <v>539</v>
      </c>
      <c r="C93" s="5" t="n">
        <v>-1</v>
      </c>
      <c r="E93" s="5" t="n">
        <v>-1</v>
      </c>
      <c r="F93" s="4" t="s">
        <v>537</v>
      </c>
    </row>
    <row r="94" spans="1:7">
      <c r="A94" s="4" t="s">
        <v>50</v>
      </c>
    </row>
    <row r="95" spans="1:7">
      <c r="A95" s="3" t="s">
        <v>594</v>
      </c>
    </row>
    <row r="96" spans="1:7">
      <c r="A96" s="4" t="s">
        <v>548</v>
      </c>
      <c r="C96" s="5" t="n">
        <v>765</v>
      </c>
      <c r="D96" s="5" t="n">
        <v>854</v>
      </c>
      <c r="E96" s="5" t="n">
        <v>1451</v>
      </c>
      <c r="G96" s="5" t="n">
        <v>1609</v>
      </c>
    </row>
    <row r="97" spans="1:7">
      <c r="A97" s="4" t="s">
        <v>619</v>
      </c>
    </row>
    <row r="98" spans="1:7">
      <c r="A98" s="3" t="s">
        <v>594</v>
      </c>
    </row>
    <row r="99" spans="1:7">
      <c r="A99" s="4" t="s">
        <v>595</v>
      </c>
      <c r="C99" s="5" t="n">
        <v>768</v>
      </c>
      <c r="D99" s="5" t="n">
        <v>860</v>
      </c>
      <c r="E99" s="5" t="n">
        <v>1458</v>
      </c>
      <c r="G99" s="5" t="n">
        <v>1621</v>
      </c>
    </row>
    <row r="100" spans="1:7">
      <c r="A100" s="4" t="s">
        <v>150</v>
      </c>
      <c r="B100" s="4" t="s">
        <v>620</v>
      </c>
      <c r="C100" s="5" t="n">
        <v>-3</v>
      </c>
      <c r="D100" s="5" t="n">
        <v>-6</v>
      </c>
      <c r="E100" s="5" t="n">
        <v>-7</v>
      </c>
      <c r="G100" s="5" t="n">
        <v>-12</v>
      </c>
    </row>
    <row r="101" spans="1:7">
      <c r="A101" s="4" t="s">
        <v>548</v>
      </c>
      <c r="C101" s="5" t="n">
        <v>765</v>
      </c>
      <c r="D101" s="5" t="n">
        <v>854</v>
      </c>
      <c r="E101" s="5" t="n">
        <v>1451</v>
      </c>
      <c r="G101" s="5" t="n">
        <v>1609</v>
      </c>
    </row>
    <row r="102" spans="1:7">
      <c r="A102" s="4" t="s">
        <v>55</v>
      </c>
    </row>
    <row r="103" spans="1:7">
      <c r="A103" s="3" t="s">
        <v>594</v>
      </c>
    </row>
    <row r="104" spans="1:7">
      <c r="A104" s="4" t="s">
        <v>595</v>
      </c>
      <c r="C104" s="5" t="n">
        <v>597</v>
      </c>
      <c r="D104" s="5" t="n">
        <v>587</v>
      </c>
      <c r="E104" s="5" t="n">
        <v>1969</v>
      </c>
      <c r="G104" s="5" t="n">
        <v>1951</v>
      </c>
    </row>
    <row r="105" spans="1:7">
      <c r="A105" s="4" t="s">
        <v>596</v>
      </c>
      <c r="C105" s="5" t="n">
        <v>768</v>
      </c>
      <c r="D105" s="5" t="n">
        <v>782</v>
      </c>
      <c r="E105" s="5" t="n">
        <v>1841</v>
      </c>
      <c r="G105" s="5" t="n">
        <v>1889</v>
      </c>
    </row>
    <row r="106" spans="1:7">
      <c r="A106" s="4" t="s">
        <v>150</v>
      </c>
      <c r="B106" s="4" t="s">
        <v>621</v>
      </c>
      <c r="C106" s="5" t="n">
        <v>3</v>
      </c>
      <c r="D106" s="5" t="n">
        <v>-14</v>
      </c>
      <c r="E106" s="5" t="n">
        <v>0</v>
      </c>
      <c r="G106" s="5" t="n">
        <v>-47</v>
      </c>
    </row>
    <row r="107" spans="1:7">
      <c r="A107" s="4" t="s">
        <v>548</v>
      </c>
      <c r="C107" s="5" t="n">
        <v>1342</v>
      </c>
      <c r="D107" s="5" t="n">
        <v>1328</v>
      </c>
      <c r="E107" s="5" t="n">
        <v>3710</v>
      </c>
      <c r="G107" s="5" t="n">
        <v>3728</v>
      </c>
    </row>
    <row r="108" spans="1:7">
      <c r="A108" s="4" t="s">
        <v>622</v>
      </c>
    </row>
    <row r="109" spans="1:7">
      <c r="A109" s="3" t="s">
        <v>594</v>
      </c>
    </row>
    <row r="110" spans="1:7">
      <c r="A110" s="4" t="s">
        <v>548</v>
      </c>
      <c r="C110" s="5" t="n">
        <v>503</v>
      </c>
      <c r="D110" s="5" t="n">
        <v>487</v>
      </c>
      <c r="E110" s="5" t="n">
        <v>1688</v>
      </c>
      <c r="G110" s="5" t="n">
        <v>1630</v>
      </c>
    </row>
    <row r="111" spans="1:7">
      <c r="A111" s="4" t="s">
        <v>623</v>
      </c>
    </row>
    <row r="112" spans="1:7">
      <c r="A112" s="3" t="s">
        <v>594</v>
      </c>
    </row>
    <row r="113" spans="1:7">
      <c r="A113" s="4" t="s">
        <v>548</v>
      </c>
      <c r="C113" s="5" t="n">
        <v>839</v>
      </c>
      <c r="D113" s="5" t="n">
        <v>841</v>
      </c>
      <c r="E113" s="5" t="n">
        <v>2021</v>
      </c>
      <c r="G113" s="5" t="n">
        <v>2098</v>
      </c>
    </row>
    <row r="114" spans="1:7">
      <c r="A114" s="4" t="s">
        <v>624</v>
      </c>
    </row>
    <row r="115" spans="1:7">
      <c r="A115" s="3" t="s">
        <v>594</v>
      </c>
    </row>
    <row r="116" spans="1:7">
      <c r="A116" s="4" t="s">
        <v>548</v>
      </c>
      <c r="C116" s="5" t="n">
        <v>0</v>
      </c>
      <c r="D116" s="5" t="n">
        <v>0</v>
      </c>
      <c r="E116" s="5" t="n">
        <v>1</v>
      </c>
      <c r="G116" s="5" t="n">
        <v>0</v>
      </c>
    </row>
    <row r="117" spans="1:7">
      <c r="A117" s="4" t="s">
        <v>625</v>
      </c>
    </row>
    <row r="118" spans="1:7">
      <c r="A118" s="3" t="s">
        <v>594</v>
      </c>
    </row>
    <row r="119" spans="1:7">
      <c r="A119" s="4" t="s">
        <v>548</v>
      </c>
      <c r="C119" s="5" t="n">
        <v>-26</v>
      </c>
      <c r="D119" s="5" t="n">
        <v>-27</v>
      </c>
      <c r="E119" s="5" t="n">
        <v>-100</v>
      </c>
      <c r="G119" s="5" t="n">
        <v>-65</v>
      </c>
    </row>
    <row r="120" spans="1:7">
      <c r="A120" s="4" t="s">
        <v>626</v>
      </c>
    </row>
    <row r="121" spans="1:7">
      <c r="A121" s="3" t="s">
        <v>594</v>
      </c>
    </row>
    <row r="122" spans="1:7">
      <c r="A122" s="4" t="s">
        <v>548</v>
      </c>
      <c r="C122" s="5" t="n">
        <v>-10</v>
      </c>
      <c r="D122" s="5" t="n">
        <v>-8</v>
      </c>
      <c r="E122" s="5" t="n">
        <v>-20</v>
      </c>
      <c r="G122" s="5" t="n">
        <v>-18</v>
      </c>
    </row>
    <row r="123" spans="1:7">
      <c r="A123" s="4" t="s">
        <v>627</v>
      </c>
    </row>
    <row r="124" spans="1:7">
      <c r="A124" s="3" t="s">
        <v>594</v>
      </c>
    </row>
    <row r="125" spans="1:7">
      <c r="A125" s="4" t="s">
        <v>548</v>
      </c>
      <c r="C125" s="5" t="n">
        <v>-16</v>
      </c>
      <c r="D125" s="5" t="n">
        <v>-19</v>
      </c>
      <c r="E125" s="5" t="n">
        <v>-80</v>
      </c>
      <c r="G125" s="5" t="n">
        <v>-47</v>
      </c>
    </row>
    <row r="126" spans="1:7">
      <c r="A126" s="4" t="s">
        <v>628</v>
      </c>
    </row>
    <row r="127" spans="1:7">
      <c r="A127" s="3" t="s">
        <v>594</v>
      </c>
    </row>
    <row r="128" spans="1:7">
      <c r="A128" s="4" t="s">
        <v>548</v>
      </c>
      <c r="C128" s="5" t="n">
        <v>0</v>
      </c>
      <c r="D128" s="5" t="n">
        <v>0</v>
      </c>
      <c r="E128" s="5" t="n">
        <v>0</v>
      </c>
      <c r="G128" s="5" t="n">
        <v>0</v>
      </c>
    </row>
    <row r="129" spans="1:7">
      <c r="A129" s="4" t="s">
        <v>629</v>
      </c>
    </row>
    <row r="130" spans="1:7">
      <c r="A130" s="3" t="s">
        <v>594</v>
      </c>
    </row>
    <row r="131" spans="1:7">
      <c r="A131" s="4" t="s">
        <v>595</v>
      </c>
      <c r="B131" s="4" t="s">
        <v>630</v>
      </c>
      <c r="C131" s="5" t="n">
        <v>510</v>
      </c>
      <c r="D131" s="5" t="n">
        <v>509</v>
      </c>
      <c r="E131" s="5" t="n">
        <v>1708</v>
      </c>
      <c r="G131" s="5" t="n">
        <v>1695</v>
      </c>
    </row>
    <row r="132" spans="1:7">
      <c r="A132" s="4" t="s">
        <v>596</v>
      </c>
      <c r="B132" s="4" t="s">
        <v>630</v>
      </c>
      <c r="C132" s="5" t="n">
        <v>0</v>
      </c>
      <c r="D132" s="5" t="n">
        <v>0</v>
      </c>
      <c r="E132" s="5" t="n">
        <v>0</v>
      </c>
      <c r="G132" s="5" t="n">
        <v>0</v>
      </c>
    </row>
    <row r="133" spans="1:7">
      <c r="A133" s="4" t="s">
        <v>150</v>
      </c>
      <c r="B133" s="4" t="s">
        <v>631</v>
      </c>
      <c r="C133" s="5" t="n">
        <v>3</v>
      </c>
      <c r="D133" s="5" t="n">
        <v>-14</v>
      </c>
      <c r="E133" s="5" t="n">
        <v>0</v>
      </c>
      <c r="G133" s="5" t="n">
        <v>-47</v>
      </c>
    </row>
    <row r="134" spans="1:7">
      <c r="A134" s="4" t="s">
        <v>548</v>
      </c>
      <c r="B134" s="4" t="s">
        <v>630</v>
      </c>
      <c r="C134" s="5" t="n">
        <v>503</v>
      </c>
      <c r="D134" s="5" t="n">
        <v>487</v>
      </c>
      <c r="E134" s="5" t="n">
        <v>1688</v>
      </c>
      <c r="G134" s="5" t="n">
        <v>1630</v>
      </c>
    </row>
    <row r="135" spans="1:7">
      <c r="A135" s="4" t="s">
        <v>632</v>
      </c>
    </row>
    <row r="136" spans="1:7">
      <c r="A136" s="3" t="s">
        <v>594</v>
      </c>
    </row>
    <row r="137" spans="1:7">
      <c r="A137" s="4" t="s">
        <v>595</v>
      </c>
      <c r="B137" s="4" t="s">
        <v>633</v>
      </c>
      <c r="C137" s="5" t="n">
        <v>87</v>
      </c>
      <c r="D137" s="5" t="n">
        <v>78</v>
      </c>
      <c r="E137" s="5" t="n">
        <v>260</v>
      </c>
      <c r="G137" s="5" t="n">
        <v>256</v>
      </c>
    </row>
    <row r="138" spans="1:7">
      <c r="A138" s="4" t="s">
        <v>596</v>
      </c>
      <c r="B138" s="4" t="s">
        <v>633</v>
      </c>
      <c r="C138" s="5" t="n">
        <v>768</v>
      </c>
      <c r="D138" s="5" t="n">
        <v>782</v>
      </c>
      <c r="E138" s="5" t="n">
        <v>1841</v>
      </c>
      <c r="G138" s="5" t="n">
        <v>1889</v>
      </c>
    </row>
    <row r="139" spans="1:7">
      <c r="A139" s="4" t="s">
        <v>150</v>
      </c>
      <c r="B139" s="4" t="s">
        <v>634</v>
      </c>
      <c r="C139" s="5" t="n">
        <v>0</v>
      </c>
      <c r="D139" s="5" t="n">
        <v>0</v>
      </c>
      <c r="E139" s="5" t="n">
        <v>0</v>
      </c>
      <c r="G139" s="5" t="n">
        <v>0</v>
      </c>
    </row>
    <row r="140" spans="1:7">
      <c r="A140" s="4" t="s">
        <v>548</v>
      </c>
      <c r="B140" s="4" t="s">
        <v>633</v>
      </c>
      <c r="C140" s="5" t="n">
        <v>839</v>
      </c>
      <c r="D140" s="5" t="n">
        <v>841</v>
      </c>
      <c r="E140" s="5" t="n">
        <v>2021</v>
      </c>
      <c r="G140" s="5" t="n">
        <v>2098</v>
      </c>
    </row>
    <row r="141" spans="1:7">
      <c r="A141" s="4" t="s">
        <v>635</v>
      </c>
    </row>
    <row r="142" spans="1:7">
      <c r="A142" s="3" t="s">
        <v>594</v>
      </c>
    </row>
    <row r="143" spans="1:7">
      <c r="A143" s="4" t="s">
        <v>595</v>
      </c>
      <c r="B143" s="4" t="s">
        <v>633</v>
      </c>
      <c r="C143" s="5" t="n">
        <v>0</v>
      </c>
      <c r="D143" s="5" t="n">
        <v>0</v>
      </c>
      <c r="E143" s="5" t="n">
        <v>1</v>
      </c>
      <c r="G143" s="5" t="n">
        <v>0</v>
      </c>
    </row>
    <row r="144" spans="1:7">
      <c r="A144" s="4" t="s">
        <v>596</v>
      </c>
      <c r="B144" s="4" t="s">
        <v>633</v>
      </c>
      <c r="C144" s="5" t="n">
        <v>0</v>
      </c>
      <c r="D144" s="5" t="n">
        <v>0</v>
      </c>
      <c r="E144" s="5" t="n">
        <v>0</v>
      </c>
      <c r="G144" s="5" t="n">
        <v>0</v>
      </c>
    </row>
    <row r="145" spans="1:7">
      <c r="A145" s="4" t="s">
        <v>150</v>
      </c>
      <c r="B145" s="4" t="s">
        <v>634</v>
      </c>
      <c r="C145" s="5" t="n">
        <v>0</v>
      </c>
      <c r="D145" s="5" t="n">
        <v>0</v>
      </c>
      <c r="E145" s="5" t="n">
        <v>0</v>
      </c>
      <c r="G145" s="5" t="n">
        <v>0</v>
      </c>
    </row>
    <row r="146" spans="1:7">
      <c r="A146" s="4" t="s">
        <v>548</v>
      </c>
      <c r="B146" s="4" t="s">
        <v>633</v>
      </c>
      <c r="C146" s="5" t="n">
        <v>0</v>
      </c>
      <c r="D146" s="5" t="n">
        <v>0</v>
      </c>
      <c r="E146" s="5" t="n">
        <v>1</v>
      </c>
      <c r="G146" s="5" t="n">
        <v>0</v>
      </c>
    </row>
    <row r="147" spans="1:7">
      <c r="A147" s="4" t="s">
        <v>636</v>
      </c>
    </row>
    <row r="148" spans="1:7">
      <c r="A148" s="3" t="s">
        <v>594</v>
      </c>
    </row>
    <row r="149" spans="1:7">
      <c r="A149" s="4" t="s">
        <v>595</v>
      </c>
      <c r="B149" s="4" t="s">
        <v>630</v>
      </c>
      <c r="C149" s="5" t="n">
        <v>-10</v>
      </c>
      <c r="D149" s="5" t="n">
        <v>-8</v>
      </c>
      <c r="E149" s="5" t="n">
        <v>-20</v>
      </c>
      <c r="G149" s="5" t="n">
        <v>-18</v>
      </c>
    </row>
    <row r="150" spans="1:7">
      <c r="A150" s="4" t="s">
        <v>596</v>
      </c>
      <c r="B150" s="4" t="s">
        <v>633</v>
      </c>
      <c r="C150" s="5" t="n">
        <v>-16</v>
      </c>
      <c r="D150" s="5" t="n">
        <v>-19</v>
      </c>
      <c r="E150" s="5" t="n">
        <v>-80</v>
      </c>
      <c r="G150" s="5" t="n">
        <v>-47</v>
      </c>
    </row>
    <row r="151" spans="1:7">
      <c r="A151" s="4" t="s">
        <v>548</v>
      </c>
      <c r="C151" s="6" t="n">
        <v>-26</v>
      </c>
      <c r="D151" s="6" t="n">
        <v>-27</v>
      </c>
      <c r="E151" s="6" t="n">
        <v>-100</v>
      </c>
      <c r="G151" s="6" t="n">
        <v>-65</v>
      </c>
    </row>
    <row r="152" spans="1:7"/>
    <row r="153" spans="1:7">
      <c r="A153" s="4" t="s">
        <v>89</v>
      </c>
      <c r="B153" s="4" t="s">
        <v>637</v>
      </c>
    </row>
    <row r="154" spans="1:7">
      <c r="A154" s="4" t="s">
        <v>520</v>
      </c>
      <c r="B154" s="4" t="s">
        <v>481</v>
      </c>
    </row>
    <row r="155" spans="1:7">
      <c r="A155" s="4" t="s">
        <v>535</v>
      </c>
      <c r="B155" s="4" t="s">
        <v>638</v>
      </c>
    </row>
    <row r="156" spans="1:7">
      <c r="A156" s="4" t="s">
        <v>537</v>
      </c>
      <c r="B156" s="4" t="s">
        <v>639</v>
      </c>
    </row>
    <row r="157" spans="1:7">
      <c r="A157" s="4" t="s">
        <v>539</v>
      </c>
      <c r="B157" s="4" t="s">
        <v>640</v>
      </c>
    </row>
    <row r="158" spans="1:7">
      <c r="A158" s="4" t="s">
        <v>620</v>
      </c>
      <c r="B158" s="4" t="s">
        <v>637</v>
      </c>
    </row>
    <row r="159" spans="1:7">
      <c r="A159" s="4" t="s">
        <v>621</v>
      </c>
      <c r="B159" s="4" t="s">
        <v>637</v>
      </c>
    </row>
    <row r="160" spans="1:7">
      <c r="A160" s="4" t="s">
        <v>630</v>
      </c>
      <c r="B160" s="4" t="s">
        <v>641</v>
      </c>
    </row>
    <row r="161" spans="1:7">
      <c r="A161" s="4" t="s">
        <v>633</v>
      </c>
      <c r="B161" s="4" t="s">
        <v>640</v>
      </c>
    </row>
  </sheetData>
  <mergeCells count="14">
    <mergeCell ref="A1:B2"/>
    <mergeCell ref="C1:D1"/>
    <mergeCell ref="E1:G1"/>
    <mergeCell ref="E2:F2"/>
    <mergeCell ref="A152:F152"/>
    <mergeCell ref="B153:F153"/>
    <mergeCell ref="B154:F154"/>
    <mergeCell ref="B155:F155"/>
    <mergeCell ref="B156:F156"/>
    <mergeCell ref="B157:F157"/>
    <mergeCell ref="B158:F158"/>
    <mergeCell ref="B159:F159"/>
    <mergeCell ref="B160:F160"/>
    <mergeCell ref="B161:F16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64"/>
    <col customWidth="1" max="3" min="3" width="4"/>
  </cols>
  <sheetData>
    <row r="1" spans="1:3">
      <c r="A1" s="1" t="s">
        <v>642</v>
      </c>
      <c r="B1" s="2" t="s">
        <v>1</v>
      </c>
    </row>
    <row r="2" spans="1:3">
      <c r="B2" s="2" t="s">
        <v>643</v>
      </c>
    </row>
    <row r="3" spans="1:3">
      <c r="A3" s="3" t="s">
        <v>644</v>
      </c>
    </row>
    <row r="4" spans="1:3">
      <c r="A4" s="4" t="s">
        <v>645</v>
      </c>
      <c r="B4" s="6" t="n">
        <v>763</v>
      </c>
      <c r="C4" s="4" t="s">
        <v>89</v>
      </c>
    </row>
    <row r="5" spans="1:3">
      <c r="A5" s="4" t="s">
        <v>646</v>
      </c>
      <c r="B5" s="5" t="n">
        <v>831</v>
      </c>
    </row>
    <row r="6" spans="1:3">
      <c r="A6" s="4" t="s">
        <v>647</v>
      </c>
      <c r="B6" s="5" t="n">
        <v>68</v>
      </c>
    </row>
    <row r="7" spans="1:3">
      <c r="A7" s="3" t="s">
        <v>648</v>
      </c>
    </row>
    <row r="8" spans="1:3">
      <c r="A8" s="4" t="s">
        <v>645</v>
      </c>
      <c r="B8" s="5" t="n">
        <v>575</v>
      </c>
      <c r="C8" s="4" t="s">
        <v>89</v>
      </c>
    </row>
    <row r="9" spans="1:3">
      <c r="A9" s="4" t="s">
        <v>646</v>
      </c>
      <c r="B9" s="5" t="n">
        <v>362</v>
      </c>
    </row>
    <row r="10" spans="1:3">
      <c r="A10" s="4" t="s">
        <v>649</v>
      </c>
      <c r="B10" s="5" t="n">
        <v>-213</v>
      </c>
    </row>
    <row r="11" spans="1:3">
      <c r="A11" s="3" t="s">
        <v>650</v>
      </c>
    </row>
    <row r="12" spans="1:3">
      <c r="A12" s="4" t="s">
        <v>645</v>
      </c>
      <c r="B12" s="5" t="n">
        <v>37</v>
      </c>
      <c r="C12" s="4" t="s">
        <v>89</v>
      </c>
    </row>
    <row r="13" spans="1:3">
      <c r="A13" s="4" t="s">
        <v>646</v>
      </c>
      <c r="B13" s="5" t="n">
        <v>56</v>
      </c>
    </row>
    <row r="14" spans="1:3">
      <c r="A14" s="4" t="s">
        <v>651</v>
      </c>
      <c r="B14" s="5" t="n">
        <v>19</v>
      </c>
    </row>
    <row r="15" spans="1:3">
      <c r="A15" s="3" t="s">
        <v>652</v>
      </c>
    </row>
    <row r="16" spans="1:3">
      <c r="A16" s="4" t="s">
        <v>645</v>
      </c>
      <c r="B16" s="5" t="n">
        <v>47</v>
      </c>
      <c r="C16" s="4" t="s">
        <v>89</v>
      </c>
    </row>
    <row r="17" spans="1:3">
      <c r="A17" s="4" t="s">
        <v>646</v>
      </c>
      <c r="B17" s="5" t="n">
        <v>54</v>
      </c>
    </row>
    <row r="18" spans="1:3">
      <c r="A18" s="4" t="s">
        <v>653</v>
      </c>
      <c r="B18" s="5" t="n">
        <v>7</v>
      </c>
    </row>
    <row r="19" spans="1:3">
      <c r="A19" s="4" t="s">
        <v>654</v>
      </c>
      <c r="B19" s="5" t="n">
        <v>38</v>
      </c>
    </row>
    <row r="20" spans="1:3">
      <c r="A20" s="4" t="s">
        <v>50</v>
      </c>
    </row>
    <row r="21" spans="1:3">
      <c r="A21" s="3" t="s">
        <v>644</v>
      </c>
    </row>
    <row r="22" spans="1:3">
      <c r="A22" s="4" t="s">
        <v>645</v>
      </c>
      <c r="B22" s="5" t="n">
        <v>234</v>
      </c>
    </row>
    <row r="23" spans="1:3">
      <c r="A23" s="4" t="s">
        <v>646</v>
      </c>
      <c r="B23" s="5" t="n">
        <v>305</v>
      </c>
    </row>
    <row r="24" spans="1:3">
      <c r="A24" s="4" t="s">
        <v>647</v>
      </c>
      <c r="B24" s="5" t="n">
        <v>71</v>
      </c>
    </row>
    <row r="25" spans="1:3">
      <c r="A25" s="3" t="s">
        <v>648</v>
      </c>
    </row>
    <row r="26" spans="1:3">
      <c r="A26" s="4" t="s">
        <v>645</v>
      </c>
      <c r="B26" s="5" t="n">
        <v>110</v>
      </c>
    </row>
    <row r="27" spans="1:3">
      <c r="A27" s="4" t="s">
        <v>646</v>
      </c>
      <c r="B27" s="5" t="n">
        <v>122</v>
      </c>
    </row>
    <row r="28" spans="1:3">
      <c r="A28" s="4" t="s">
        <v>649</v>
      </c>
      <c r="B28" s="5" t="n">
        <v>12</v>
      </c>
    </row>
    <row r="29" spans="1:3">
      <c r="A29" s="3" t="s">
        <v>652</v>
      </c>
    </row>
    <row r="30" spans="1:3">
      <c r="A30" s="4" t="s">
        <v>645</v>
      </c>
      <c r="B30" s="5" t="n">
        <v>3</v>
      </c>
    </row>
    <row r="31" spans="1:3">
      <c r="A31" s="4" t="s">
        <v>646</v>
      </c>
      <c r="B31" s="5" t="n">
        <v>5</v>
      </c>
    </row>
    <row r="32" spans="1:3">
      <c r="A32" s="4" t="s">
        <v>653</v>
      </c>
      <c r="B32" s="5" t="n">
        <v>2</v>
      </c>
    </row>
    <row r="33" spans="1:3">
      <c r="A33" s="4" t="s">
        <v>654</v>
      </c>
      <c r="B33" s="5" t="n">
        <v>2</v>
      </c>
    </row>
    <row r="34" spans="1:3">
      <c r="A34" s="4" t="s">
        <v>55</v>
      </c>
    </row>
    <row r="35" spans="1:3">
      <c r="A35" s="3" t="s">
        <v>644</v>
      </c>
    </row>
    <row r="36" spans="1:3">
      <c r="A36" s="4" t="s">
        <v>645</v>
      </c>
      <c r="B36" s="5" t="n">
        <v>282</v>
      </c>
    </row>
    <row r="37" spans="1:3">
      <c r="A37" s="4" t="s">
        <v>646</v>
      </c>
      <c r="B37" s="5" t="n">
        <v>191</v>
      </c>
    </row>
    <row r="38" spans="1:3">
      <c r="A38" s="4" t="s">
        <v>647</v>
      </c>
      <c r="B38" s="5" t="n">
        <v>-91</v>
      </c>
    </row>
    <row r="39" spans="1:3">
      <c r="A39" s="3" t="s">
        <v>648</v>
      </c>
    </row>
    <row r="40" spans="1:3">
      <c r="A40" s="4" t="s">
        <v>645</v>
      </c>
      <c r="B40" s="5" t="n">
        <v>263</v>
      </c>
    </row>
    <row r="41" spans="1:3">
      <c r="A41" s="4" t="s">
        <v>646</v>
      </c>
      <c r="B41" s="5" t="n">
        <v>87</v>
      </c>
    </row>
    <row r="42" spans="1:3">
      <c r="A42" s="4" t="s">
        <v>649</v>
      </c>
      <c r="B42" s="6" t="n">
        <v>-176</v>
      </c>
    </row>
    <row r="43" spans="1:3"/>
    <row r="44" spans="1:3">
      <c r="A44" s="4" t="s">
        <v>89</v>
      </c>
      <c r="B44" s="4" t="s">
        <v>655</v>
      </c>
    </row>
  </sheetData>
  <mergeCells count="5">
    <mergeCell ref="A1:A2"/>
    <mergeCell ref="B1:C1"/>
    <mergeCell ref="B2:C2"/>
    <mergeCell ref="A43:C43"/>
    <mergeCell ref="B44:C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43</v>
      </c>
    </row>
    <row r="2" spans="1:2">
      <c r="A2" s="4" t="s">
        <v>657</v>
      </c>
    </row>
    <row r="3" spans="1:2">
      <c r="A3" s="3" t="s">
        <v>658</v>
      </c>
    </row>
    <row r="4" spans="1:2">
      <c r="A4" s="4" t="s">
        <v>659</v>
      </c>
      <c r="B4" s="6" t="n">
        <v>317</v>
      </c>
    </row>
    <row r="5" spans="1:2">
      <c r="A5" s="4" t="s">
        <v>660</v>
      </c>
    </row>
    <row r="6" spans="1:2">
      <c r="A6" s="3" t="s">
        <v>658</v>
      </c>
    </row>
    <row r="7" spans="1:2">
      <c r="A7" s="4" t="s">
        <v>659</v>
      </c>
      <c r="B7" s="5" t="n">
        <v>0</v>
      </c>
    </row>
    <row r="8" spans="1:2">
      <c r="A8" s="4" t="s">
        <v>661</v>
      </c>
    </row>
    <row r="9" spans="1:2">
      <c r="A9" s="3" t="s">
        <v>658</v>
      </c>
    </row>
    <row r="10" spans="1:2">
      <c r="A10" s="4" t="s">
        <v>659</v>
      </c>
      <c r="B10" s="5" t="n">
        <v>317</v>
      </c>
    </row>
    <row r="11" spans="1:2">
      <c r="A11" s="4" t="s">
        <v>662</v>
      </c>
    </row>
    <row r="12" spans="1:2">
      <c r="A12" s="3" t="s">
        <v>658</v>
      </c>
    </row>
    <row r="13" spans="1:2">
      <c r="A13" s="4" t="s">
        <v>659</v>
      </c>
      <c r="B13" s="5" t="n">
        <v>317</v>
      </c>
    </row>
    <row r="14" spans="1:2">
      <c r="A14" s="4" t="s">
        <v>663</v>
      </c>
    </row>
    <row r="15" spans="1:2">
      <c r="A15" s="3" t="s">
        <v>658</v>
      </c>
    </row>
    <row r="16" spans="1:2">
      <c r="A16" s="4" t="s">
        <v>659</v>
      </c>
      <c r="B16" s="5" t="n">
        <v>0</v>
      </c>
    </row>
    <row r="17" spans="1:2">
      <c r="A17" s="4" t="s">
        <v>664</v>
      </c>
    </row>
    <row r="18" spans="1:2">
      <c r="A18" s="3" t="s">
        <v>658</v>
      </c>
    </row>
    <row r="19" spans="1:2">
      <c r="A19" s="4" t="s">
        <v>659</v>
      </c>
      <c r="B19" s="6" t="n">
        <v>3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5</v>
      </c>
      <c r="C1" s="2" t="s">
        <v>80</v>
      </c>
      <c r="E1" s="2" t="s">
        <v>1</v>
      </c>
    </row>
    <row r="2" spans="1:6">
      <c r="C2" s="2" t="s">
        <v>2</v>
      </c>
      <c r="D2" s="2" t="s">
        <v>81</v>
      </c>
      <c r="E2" s="2" t="s">
        <v>2</v>
      </c>
      <c r="F2" s="2" t="s">
        <v>81</v>
      </c>
    </row>
    <row r="3" spans="1:6">
      <c r="A3" s="4" t="s">
        <v>666</v>
      </c>
    </row>
    <row r="4" spans="1:6">
      <c r="A4" s="3" t="s">
        <v>667</v>
      </c>
    </row>
    <row r="5" spans="1:6">
      <c r="A5" s="4" t="s">
        <v>668</v>
      </c>
      <c r="C5" s="6" t="n">
        <v>24</v>
      </c>
      <c r="D5" s="6" t="n">
        <v>15</v>
      </c>
      <c r="E5" s="6" t="n">
        <v>46</v>
      </c>
      <c r="F5" s="6" t="n">
        <v>30</v>
      </c>
    </row>
    <row r="6" spans="1:6">
      <c r="A6" s="4" t="s">
        <v>669</v>
      </c>
      <c r="C6" s="5" t="n">
        <v>94</v>
      </c>
      <c r="E6" s="5" t="n">
        <v>94</v>
      </c>
    </row>
    <row r="7" spans="1:6">
      <c r="A7" s="4" t="s">
        <v>670</v>
      </c>
      <c r="C7" s="5" t="n">
        <v>27</v>
      </c>
      <c r="E7" s="5" t="n">
        <v>29</v>
      </c>
    </row>
    <row r="8" spans="1:6">
      <c r="A8" s="4" t="s">
        <v>671</v>
      </c>
    </row>
    <row r="9" spans="1:6">
      <c r="A9" s="3" t="s">
        <v>667</v>
      </c>
    </row>
    <row r="10" spans="1:6">
      <c r="A10" s="4" t="s">
        <v>668</v>
      </c>
      <c r="C10" s="5" t="n">
        <v>2</v>
      </c>
      <c r="D10" s="5" t="n">
        <v>2</v>
      </c>
      <c r="E10" s="5" t="n">
        <v>4</v>
      </c>
      <c r="F10" s="5" t="n">
        <v>3</v>
      </c>
    </row>
    <row r="11" spans="1:6">
      <c r="A11" s="4" t="s">
        <v>669</v>
      </c>
      <c r="C11" s="5" t="n">
        <v>20</v>
      </c>
      <c r="E11" s="5" t="n">
        <v>20</v>
      </c>
    </row>
    <row r="12" spans="1:6">
      <c r="A12" s="4" t="s">
        <v>670</v>
      </c>
      <c r="C12" s="5" t="n">
        <v>3</v>
      </c>
      <c r="E12" s="5" t="n">
        <v>8</v>
      </c>
    </row>
    <row r="13" spans="1:6">
      <c r="A13" s="4" t="s">
        <v>672</v>
      </c>
    </row>
    <row r="14" spans="1:6">
      <c r="A14" s="3" t="s">
        <v>667</v>
      </c>
    </row>
    <row r="15" spans="1:6">
      <c r="A15" s="4" t="s">
        <v>673</v>
      </c>
      <c r="B15" s="4" t="s">
        <v>89</v>
      </c>
      <c r="C15" s="5" t="n">
        <v>10</v>
      </c>
      <c r="D15" s="5" t="n">
        <v>9</v>
      </c>
      <c r="E15" s="5" t="n">
        <v>20</v>
      </c>
      <c r="F15" s="5" t="n">
        <v>18</v>
      </c>
    </row>
    <row r="16" spans="1:6">
      <c r="A16" s="4" t="s">
        <v>674</v>
      </c>
    </row>
    <row r="17" spans="1:6">
      <c r="A17" s="3" t="s">
        <v>667</v>
      </c>
    </row>
    <row r="18" spans="1:6">
      <c r="A18" s="4" t="s">
        <v>673</v>
      </c>
      <c r="B18" s="4" t="s">
        <v>520</v>
      </c>
      <c r="C18" s="5" t="n">
        <v>0</v>
      </c>
      <c r="D18" s="5" t="n">
        <v>1</v>
      </c>
      <c r="E18" s="5" t="n">
        <v>1</v>
      </c>
      <c r="F18" s="5" t="n">
        <v>1</v>
      </c>
    </row>
    <row r="19" spans="1:6">
      <c r="A19" s="4" t="s">
        <v>675</v>
      </c>
    </row>
    <row r="20" spans="1:6">
      <c r="A20" s="3" t="s">
        <v>667</v>
      </c>
    </row>
    <row r="21" spans="1:6">
      <c r="A21" s="4" t="s">
        <v>676</v>
      </c>
      <c r="B21" s="4" t="s">
        <v>535</v>
      </c>
      <c r="C21" s="5" t="n">
        <v>25</v>
      </c>
      <c r="D21" s="5" t="n">
        <v>19</v>
      </c>
      <c r="E21" s="5" t="n">
        <v>48</v>
      </c>
      <c r="F21" s="5" t="n">
        <v>39</v>
      </c>
    </row>
    <row r="22" spans="1:6">
      <c r="A22" s="4" t="s">
        <v>677</v>
      </c>
      <c r="B22" s="4" t="s">
        <v>535</v>
      </c>
      <c r="C22" s="5" t="n">
        <v>-27</v>
      </c>
      <c r="D22" s="5" t="n">
        <v>-26</v>
      </c>
      <c r="E22" s="5" t="n">
        <v>-52</v>
      </c>
      <c r="F22" s="5" t="n">
        <v>-53</v>
      </c>
    </row>
    <row r="23" spans="1:6">
      <c r="A23" s="4" t="s">
        <v>678</v>
      </c>
      <c r="B23" s="4" t="s">
        <v>535</v>
      </c>
      <c r="C23" s="5" t="n">
        <v>2</v>
      </c>
      <c r="D23" s="5" t="n">
        <v>2</v>
      </c>
      <c r="E23" s="5" t="n">
        <v>4</v>
      </c>
      <c r="F23" s="5" t="n">
        <v>4</v>
      </c>
    </row>
    <row r="24" spans="1:6">
      <c r="A24" s="4" t="s">
        <v>679</v>
      </c>
      <c r="B24" s="4" t="s">
        <v>535</v>
      </c>
      <c r="C24" s="5" t="n">
        <v>13</v>
      </c>
      <c r="D24" s="5" t="n">
        <v>11</v>
      </c>
      <c r="E24" s="5" t="n">
        <v>26</v>
      </c>
      <c r="F24" s="5" t="n">
        <v>22</v>
      </c>
    </row>
    <row r="25" spans="1:6">
      <c r="A25" s="4" t="s">
        <v>680</v>
      </c>
      <c r="B25" s="4" t="s">
        <v>537</v>
      </c>
      <c r="C25" s="5" t="n">
        <v>1</v>
      </c>
      <c r="D25" s="5" t="n">
        <v>0</v>
      </c>
      <c r="E25" s="5" t="n">
        <v>1</v>
      </c>
      <c r="F25" s="5" t="n">
        <v>0</v>
      </c>
    </row>
    <row r="26" spans="1:6">
      <c r="A26" s="4" t="s">
        <v>681</v>
      </c>
      <c r="B26" s="4" t="s">
        <v>539</v>
      </c>
      <c r="C26" s="5" t="n">
        <v>0</v>
      </c>
      <c r="D26" s="5" t="n">
        <v>0</v>
      </c>
      <c r="E26" s="5" t="n">
        <v>1</v>
      </c>
      <c r="F26" s="5" t="n">
        <v>0</v>
      </c>
    </row>
    <row r="27" spans="1:6">
      <c r="A27" s="4" t="s">
        <v>682</v>
      </c>
    </row>
    <row r="28" spans="1:6">
      <c r="A28" s="3" t="s">
        <v>667</v>
      </c>
    </row>
    <row r="29" spans="1:6">
      <c r="A29" s="4" t="s">
        <v>676</v>
      </c>
      <c r="B29" s="4" t="s">
        <v>620</v>
      </c>
      <c r="C29" s="5" t="n">
        <v>4</v>
      </c>
      <c r="D29" s="5" t="n">
        <v>4</v>
      </c>
      <c r="E29" s="5" t="n">
        <v>8</v>
      </c>
      <c r="F29" s="5" t="n">
        <v>7</v>
      </c>
    </row>
    <row r="30" spans="1:6">
      <c r="A30" s="4" t="s">
        <v>677</v>
      </c>
      <c r="B30" s="4" t="s">
        <v>620</v>
      </c>
      <c r="C30" s="5" t="n">
        <v>-1</v>
      </c>
      <c r="D30" s="5" t="n">
        <v>-2</v>
      </c>
      <c r="E30" s="5" t="n">
        <v>-3</v>
      </c>
      <c r="F30" s="5" t="n">
        <v>-3</v>
      </c>
    </row>
    <row r="31" spans="1:6">
      <c r="A31" s="4" t="s">
        <v>678</v>
      </c>
      <c r="B31" s="4" t="s">
        <v>620</v>
      </c>
      <c r="C31" s="5" t="n">
        <v>-1</v>
      </c>
      <c r="D31" s="5" t="n">
        <v>-1</v>
      </c>
      <c r="E31" s="5" t="n">
        <v>-2</v>
      </c>
      <c r="F31" s="5" t="n">
        <v>-2</v>
      </c>
    </row>
    <row r="32" spans="1:6">
      <c r="A32" s="4" t="s">
        <v>683</v>
      </c>
    </row>
    <row r="33" spans="1:6">
      <c r="A33" s="3" t="s">
        <v>667</v>
      </c>
    </row>
    <row r="34" spans="1:6">
      <c r="A34" s="4" t="s">
        <v>668</v>
      </c>
      <c r="C34" s="5" t="n">
        <v>-1</v>
      </c>
      <c r="D34" s="5" t="n">
        <v>-1</v>
      </c>
      <c r="E34" s="5" t="n">
        <v>-1</v>
      </c>
      <c r="F34" s="5" t="n">
        <v>-1</v>
      </c>
    </row>
    <row r="35" spans="1:6">
      <c r="A35" s="4" t="s">
        <v>669</v>
      </c>
      <c r="C35" s="5" t="n">
        <v>10</v>
      </c>
      <c r="E35" s="5" t="n">
        <v>10</v>
      </c>
    </row>
    <row r="36" spans="1:6">
      <c r="A36" s="4" t="s">
        <v>670</v>
      </c>
      <c r="C36" s="5" t="n">
        <v>2</v>
      </c>
      <c r="E36" s="5" t="n">
        <v>5</v>
      </c>
    </row>
    <row r="37" spans="1:6">
      <c r="A37" s="4" t="s">
        <v>684</v>
      </c>
    </row>
    <row r="38" spans="1:6">
      <c r="A38" s="3" t="s">
        <v>667</v>
      </c>
    </row>
    <row r="39" spans="1:6">
      <c r="A39" s="4" t="s">
        <v>673</v>
      </c>
      <c r="B39" s="4" t="s">
        <v>520</v>
      </c>
      <c r="C39" s="5" t="n">
        <v>0</v>
      </c>
      <c r="D39" s="5" t="n">
        <v>0</v>
      </c>
      <c r="E39" s="5" t="n">
        <v>0</v>
      </c>
      <c r="F39" s="5" t="n">
        <v>0</v>
      </c>
    </row>
    <row r="40" spans="1:6">
      <c r="A40" s="4" t="s">
        <v>685</v>
      </c>
    </row>
    <row r="41" spans="1:6">
      <c r="A41" s="3" t="s">
        <v>667</v>
      </c>
    </row>
    <row r="42" spans="1:6">
      <c r="A42" s="4" t="s">
        <v>676</v>
      </c>
      <c r="B42" s="4" t="s">
        <v>620</v>
      </c>
      <c r="C42" s="5" t="n">
        <v>2</v>
      </c>
      <c r="D42" s="5" t="n">
        <v>2</v>
      </c>
      <c r="E42" s="5" t="n">
        <v>4</v>
      </c>
      <c r="F42" s="5" t="n">
        <v>4</v>
      </c>
    </row>
    <row r="43" spans="1:6">
      <c r="A43" s="4" t="s">
        <v>677</v>
      </c>
      <c r="B43" s="4" t="s">
        <v>620</v>
      </c>
      <c r="C43" s="5" t="n">
        <v>-1</v>
      </c>
      <c r="D43" s="5" t="n">
        <v>-1</v>
      </c>
      <c r="E43" s="5" t="n">
        <v>-2</v>
      </c>
      <c r="F43" s="5" t="n">
        <v>-2</v>
      </c>
    </row>
    <row r="44" spans="1:6">
      <c r="A44" s="4" t="s">
        <v>678</v>
      </c>
      <c r="B44" s="4" t="s">
        <v>620</v>
      </c>
      <c r="C44" s="5" t="n">
        <v>-2</v>
      </c>
      <c r="D44" s="5" t="n">
        <v>-2</v>
      </c>
      <c r="E44" s="5" t="n">
        <v>-3</v>
      </c>
      <c r="F44" s="5" t="n">
        <v>-3</v>
      </c>
    </row>
    <row r="45" spans="1:6">
      <c r="A45" s="4" t="s">
        <v>686</v>
      </c>
    </row>
    <row r="46" spans="1:6">
      <c r="A46" s="3" t="s">
        <v>667</v>
      </c>
    </row>
    <row r="47" spans="1:6">
      <c r="A47" s="4" t="s">
        <v>668</v>
      </c>
      <c r="C47" s="5" t="n">
        <v>1</v>
      </c>
      <c r="D47" s="5" t="n">
        <v>1</v>
      </c>
      <c r="E47" s="5" t="n">
        <v>2</v>
      </c>
      <c r="F47" s="5" t="n">
        <v>2</v>
      </c>
    </row>
    <row r="48" spans="1:6">
      <c r="A48" s="4" t="s">
        <v>669</v>
      </c>
      <c r="C48" s="5" t="n">
        <v>4</v>
      </c>
      <c r="E48" s="5" t="n">
        <v>4</v>
      </c>
    </row>
    <row r="49" spans="1:6">
      <c r="A49" s="4" t="s">
        <v>670</v>
      </c>
      <c r="C49" s="5" t="n">
        <v>1</v>
      </c>
      <c r="E49" s="5" t="n">
        <v>2</v>
      </c>
    </row>
    <row r="50" spans="1:6">
      <c r="A50" s="4" t="s">
        <v>687</v>
      </c>
    </row>
    <row r="51" spans="1:6">
      <c r="A51" s="3" t="s">
        <v>667</v>
      </c>
    </row>
    <row r="52" spans="1:6">
      <c r="A52" s="4" t="s">
        <v>673</v>
      </c>
      <c r="B52" s="4" t="s">
        <v>520</v>
      </c>
      <c r="C52" s="5" t="n">
        <v>1</v>
      </c>
      <c r="D52" s="5" t="n">
        <v>0</v>
      </c>
      <c r="E52" s="5" t="n">
        <v>1</v>
      </c>
      <c r="F52" s="5" t="n">
        <v>0</v>
      </c>
    </row>
    <row r="53" spans="1:6">
      <c r="A53" s="4" t="s">
        <v>688</v>
      </c>
    </row>
    <row r="54" spans="1:6">
      <c r="A54" s="3" t="s">
        <v>667</v>
      </c>
    </row>
    <row r="55" spans="1:6">
      <c r="A55" s="4" t="s">
        <v>676</v>
      </c>
      <c r="B55" s="4" t="s">
        <v>620</v>
      </c>
      <c r="C55" s="5" t="n">
        <v>1</v>
      </c>
      <c r="D55" s="5" t="n">
        <v>1</v>
      </c>
      <c r="E55" s="5" t="n">
        <v>2</v>
      </c>
      <c r="F55" s="5" t="n">
        <v>2</v>
      </c>
    </row>
    <row r="56" spans="1:6">
      <c r="A56" s="4" t="s">
        <v>677</v>
      </c>
      <c r="B56" s="4" t="s">
        <v>620</v>
      </c>
      <c r="C56" s="5" t="n">
        <v>-1</v>
      </c>
      <c r="D56" s="5" t="n">
        <v>-1</v>
      </c>
      <c r="E56" s="5" t="n">
        <v>-1</v>
      </c>
      <c r="F56" s="5" t="n">
        <v>-1</v>
      </c>
    </row>
    <row r="57" spans="1:6">
      <c r="A57" s="4" t="s">
        <v>678</v>
      </c>
      <c r="B57" s="4" t="s">
        <v>620</v>
      </c>
      <c r="C57" s="6" t="n">
        <v>0</v>
      </c>
      <c r="D57" s="6" t="n">
        <v>1</v>
      </c>
      <c r="E57" s="6" t="n">
        <v>0</v>
      </c>
      <c r="F57" s="6" t="n">
        <v>1</v>
      </c>
    </row>
    <row r="58" spans="1:6"/>
    <row r="59" spans="1:6">
      <c r="A59" s="4" t="s">
        <v>89</v>
      </c>
      <c r="B59" s="4" t="s">
        <v>689</v>
      </c>
    </row>
    <row r="60" spans="1:6">
      <c r="A60" s="4" t="s">
        <v>520</v>
      </c>
      <c r="B60" s="4" t="s">
        <v>690</v>
      </c>
    </row>
    <row r="61" spans="1:6">
      <c r="A61" s="4" t="s">
        <v>535</v>
      </c>
      <c r="B61" s="4" t="s">
        <v>691</v>
      </c>
    </row>
    <row r="62" spans="1:6">
      <c r="A62" s="4" t="s">
        <v>537</v>
      </c>
      <c r="B62" s="4" t="s">
        <v>692</v>
      </c>
    </row>
    <row r="63" spans="1:6">
      <c r="A63" s="4" t="s">
        <v>539</v>
      </c>
      <c r="B63" s="4" t="s">
        <v>693</v>
      </c>
    </row>
    <row r="64" spans="1:6">
      <c r="A64" s="4" t="s">
        <v>620</v>
      </c>
      <c r="B64" s="4" t="s">
        <v>694</v>
      </c>
    </row>
  </sheetData>
  <mergeCells count="10">
    <mergeCell ref="A1:B2"/>
    <mergeCell ref="C1:D1"/>
    <mergeCell ref="E1:F1"/>
    <mergeCell ref="A58:E58"/>
    <mergeCell ref="B59:E59"/>
    <mergeCell ref="B60:E60"/>
    <mergeCell ref="B61:E61"/>
    <mergeCell ref="B62:E62"/>
    <mergeCell ref="B63:E63"/>
    <mergeCell ref="B64:E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6</v>
      </c>
      <c r="B1" s="2" t="s">
        <v>2</v>
      </c>
      <c r="C1" s="2" t="s">
        <v>127</v>
      </c>
    </row>
    <row r="2" spans="1:3">
      <c r="A2" s="3" t="s">
        <v>128</v>
      </c>
    </row>
    <row r="3" spans="1:3">
      <c r="A3" s="4" t="s">
        <v>129</v>
      </c>
      <c r="B3" s="6" t="n">
        <v>271</v>
      </c>
      <c r="C3" s="6" t="n">
        <v>4231</v>
      </c>
    </row>
    <row r="4" spans="1:3">
      <c r="A4" s="4" t="s">
        <v>130</v>
      </c>
      <c r="B4" s="5" t="n">
        <v>687</v>
      </c>
      <c r="C4" s="5" t="n">
        <v>540</v>
      </c>
    </row>
    <row r="5" spans="1:3">
      <c r="A5" s="4" t="s">
        <v>131</v>
      </c>
      <c r="B5" s="5" t="n">
        <v>1173</v>
      </c>
      <c r="C5" s="5" t="n">
        <v>1190</v>
      </c>
    </row>
    <row r="6" spans="1:3">
      <c r="A6" s="4" t="s">
        <v>132</v>
      </c>
      <c r="B6" s="5" t="n">
        <v>365</v>
      </c>
      <c r="C6" s="5" t="n">
        <v>378</v>
      </c>
    </row>
    <row r="7" spans="1:3">
      <c r="A7" s="4" t="s">
        <v>133</v>
      </c>
      <c r="B7" s="5" t="n">
        <v>212</v>
      </c>
      <c r="C7" s="5" t="n">
        <v>194</v>
      </c>
    </row>
    <row r="8" spans="1:3">
      <c r="A8" s="4" t="s">
        <v>134</v>
      </c>
      <c r="B8" s="5" t="n">
        <v>267</v>
      </c>
      <c r="C8" s="5" t="n">
        <v>200</v>
      </c>
    </row>
    <row r="9" spans="1:3">
      <c r="A9" s="4" t="s">
        <v>135</v>
      </c>
      <c r="B9" s="5" t="n">
        <v>101</v>
      </c>
      <c r="C9" s="5" t="n">
        <v>100</v>
      </c>
    </row>
    <row r="10" spans="1:3">
      <c r="A10" s="4" t="s">
        <v>136</v>
      </c>
      <c r="B10" s="5" t="n">
        <v>69</v>
      </c>
      <c r="C10" s="5" t="n">
        <v>0</v>
      </c>
    </row>
    <row r="11" spans="1:3">
      <c r="A11" s="4" t="s">
        <v>137</v>
      </c>
      <c r="B11" s="5" t="n">
        <v>181</v>
      </c>
      <c r="C11" s="5" t="n">
        <v>192</v>
      </c>
    </row>
    <row r="12" spans="1:3">
      <c r="A12" s="4" t="s">
        <v>138</v>
      </c>
      <c r="B12" s="5" t="n">
        <v>3326</v>
      </c>
      <c r="C12" s="5" t="n">
        <v>7025</v>
      </c>
    </row>
    <row r="13" spans="1:3">
      <c r="A13" s="3" t="s">
        <v>139</v>
      </c>
    </row>
    <row r="14" spans="1:3">
      <c r="A14" s="4" t="s">
        <v>140</v>
      </c>
      <c r="B14" s="5" t="n">
        <v>29552</v>
      </c>
      <c r="C14" s="5" t="n">
        <v>20267</v>
      </c>
    </row>
    <row r="15" spans="1:3">
      <c r="A15" s="4" t="s">
        <v>141</v>
      </c>
      <c r="B15" s="5" t="n">
        <v>9620</v>
      </c>
      <c r="C15" s="5" t="n">
        <v>6223</v>
      </c>
    </row>
    <row r="16" spans="1:3">
      <c r="A16" s="4" t="s">
        <v>142</v>
      </c>
      <c r="B16" s="5" t="n">
        <v>19932</v>
      </c>
      <c r="C16" s="5" t="n">
        <v>14044</v>
      </c>
    </row>
    <row r="17" spans="1:3">
      <c r="A17" s="3" t="s">
        <v>143</v>
      </c>
    </row>
    <row r="18" spans="1:3">
      <c r="A18" s="4" t="s">
        <v>144</v>
      </c>
      <c r="B18" s="5" t="n">
        <v>5179</v>
      </c>
      <c r="C18" s="5" t="n">
        <v>867</v>
      </c>
    </row>
    <row r="19" spans="1:3">
      <c r="A19" s="4" t="s">
        <v>145</v>
      </c>
      <c r="B19" s="5" t="n">
        <v>2228</v>
      </c>
      <c r="C19" s="5" t="n">
        <v>1967</v>
      </c>
    </row>
    <row r="20" spans="1:3">
      <c r="A20" s="4" t="s">
        <v>146</v>
      </c>
      <c r="B20" s="5" t="n">
        <v>4</v>
      </c>
      <c r="C20" s="5" t="n">
        <v>0</v>
      </c>
    </row>
    <row r="21" spans="1:3">
      <c r="A21" s="4" t="s">
        <v>135</v>
      </c>
      <c r="B21" s="5" t="n">
        <v>44</v>
      </c>
      <c r="C21" s="5" t="n">
        <v>38</v>
      </c>
    </row>
    <row r="22" spans="1:3">
      <c r="A22" s="4" t="s">
        <v>147</v>
      </c>
      <c r="B22" s="5" t="n">
        <v>2470</v>
      </c>
      <c r="C22" s="5" t="n">
        <v>2482</v>
      </c>
    </row>
    <row r="23" spans="1:3">
      <c r="A23" s="4" t="s">
        <v>148</v>
      </c>
      <c r="B23" s="5" t="n">
        <v>363</v>
      </c>
      <c r="C23" s="5" t="n">
        <v>363</v>
      </c>
    </row>
    <row r="24" spans="1:3">
      <c r="A24" s="4" t="s">
        <v>149</v>
      </c>
      <c r="B24" s="5" t="n">
        <v>370</v>
      </c>
      <c r="C24" s="5" t="n">
        <v>65</v>
      </c>
    </row>
    <row r="25" spans="1:3">
      <c r="A25" s="4" t="s">
        <v>150</v>
      </c>
      <c r="B25" s="5" t="n">
        <v>273</v>
      </c>
      <c r="C25" s="5" t="n">
        <v>158</v>
      </c>
    </row>
    <row r="26" spans="1:3">
      <c r="A26" s="4" t="s">
        <v>151</v>
      </c>
      <c r="B26" s="5" t="n">
        <v>10931</v>
      </c>
      <c r="C26" s="5" t="n">
        <v>5940</v>
      </c>
    </row>
    <row r="27" spans="1:3">
      <c r="A27" s="4" t="s">
        <v>152</v>
      </c>
      <c r="B27" s="5" t="n">
        <v>34189</v>
      </c>
      <c r="C27" s="5" t="n">
        <v>27009</v>
      </c>
    </row>
    <row r="28" spans="1:3">
      <c r="A28" s="3" t="s">
        <v>153</v>
      </c>
    </row>
    <row r="29" spans="1:3">
      <c r="A29" s="4" t="s">
        <v>154</v>
      </c>
      <c r="B29" s="5" t="n">
        <v>349</v>
      </c>
      <c r="C29" s="5" t="n">
        <v>458</v>
      </c>
    </row>
    <row r="30" spans="1:3">
      <c r="A30" s="4" t="s">
        <v>155</v>
      </c>
      <c r="B30" s="5" t="n">
        <v>22</v>
      </c>
      <c r="C30" s="5" t="n">
        <v>24</v>
      </c>
    </row>
    <row r="31" spans="1:3">
      <c r="A31" s="4" t="s">
        <v>156</v>
      </c>
      <c r="B31" s="5" t="n">
        <v>117</v>
      </c>
      <c r="C31" s="5" t="n">
        <v>0</v>
      </c>
    </row>
    <row r="32" spans="1:3">
      <c r="A32" s="4" t="s">
        <v>157</v>
      </c>
      <c r="B32" s="5" t="n">
        <v>755</v>
      </c>
      <c r="C32" s="5" t="n">
        <v>601</v>
      </c>
    </row>
    <row r="33" spans="1:3">
      <c r="A33" s="4" t="s">
        <v>158</v>
      </c>
      <c r="B33" s="5" t="n">
        <v>936</v>
      </c>
      <c r="C33" s="5" t="n">
        <v>1240</v>
      </c>
    </row>
    <row r="34" spans="1:3">
      <c r="A34" s="4" t="s">
        <v>159</v>
      </c>
      <c r="B34" s="5" t="n">
        <v>158</v>
      </c>
      <c r="C34" s="5" t="n">
        <v>204</v>
      </c>
    </row>
    <row r="35" spans="1:3">
      <c r="A35" s="4" t="s">
        <v>160</v>
      </c>
      <c r="B35" s="5" t="n">
        <v>157</v>
      </c>
      <c r="C35" s="5" t="n">
        <v>121</v>
      </c>
    </row>
    <row r="36" spans="1:3">
      <c r="A36" s="4" t="s">
        <v>161</v>
      </c>
      <c r="B36" s="5" t="n">
        <v>0</v>
      </c>
      <c r="C36" s="5" t="n">
        <v>187</v>
      </c>
    </row>
    <row r="37" spans="1:3">
      <c r="A37" s="4" t="s">
        <v>162</v>
      </c>
      <c r="B37" s="5" t="n">
        <v>126</v>
      </c>
      <c r="C37" s="5" t="n">
        <v>86</v>
      </c>
    </row>
    <row r="38" spans="1:3">
      <c r="A38" s="4" t="s">
        <v>163</v>
      </c>
      <c r="B38" s="5" t="n">
        <v>33</v>
      </c>
      <c r="C38" s="5" t="n">
        <v>126</v>
      </c>
    </row>
    <row r="39" spans="1:3">
      <c r="A39" s="4" t="s">
        <v>150</v>
      </c>
      <c r="B39" s="5" t="n">
        <v>343</v>
      </c>
      <c r="C39" s="5" t="n">
        <v>255</v>
      </c>
    </row>
    <row r="40" spans="1:3">
      <c r="A40" s="4" t="s">
        <v>164</v>
      </c>
      <c r="B40" s="5" t="n">
        <v>2996</v>
      </c>
      <c r="C40" s="5" t="n">
        <v>3302</v>
      </c>
    </row>
    <row r="41" spans="1:3">
      <c r="A41" s="3" t="s">
        <v>165</v>
      </c>
    </row>
    <row r="42" spans="1:3">
      <c r="A42" s="4" t="s">
        <v>166</v>
      </c>
      <c r="B42" s="5" t="n">
        <v>3805</v>
      </c>
      <c r="C42" s="5" t="n">
        <v>3239</v>
      </c>
    </row>
    <row r="43" spans="1:3">
      <c r="A43" s="4" t="s">
        <v>163</v>
      </c>
      <c r="B43" s="5" t="n">
        <v>18</v>
      </c>
      <c r="C43" s="5" t="n">
        <v>5</v>
      </c>
    </row>
    <row r="44" spans="1:3">
      <c r="A44" s="4" t="s">
        <v>167</v>
      </c>
      <c r="B44" s="5" t="n">
        <v>872</v>
      </c>
      <c r="C44" s="5" t="n">
        <v>796</v>
      </c>
    </row>
    <row r="45" spans="1:3">
      <c r="A45" s="4" t="s">
        <v>168</v>
      </c>
      <c r="B45" s="5" t="n">
        <v>3467</v>
      </c>
      <c r="C45" s="5" t="n">
        <v>2525</v>
      </c>
    </row>
    <row r="46" spans="1:3">
      <c r="A46" s="4" t="s">
        <v>150</v>
      </c>
      <c r="B46" s="5" t="n">
        <v>653</v>
      </c>
      <c r="C46" s="5" t="n">
        <v>402</v>
      </c>
    </row>
    <row r="47" spans="1:3">
      <c r="A47" s="4" t="s">
        <v>169</v>
      </c>
      <c r="B47" s="5" t="n">
        <v>8815</v>
      </c>
      <c r="C47" s="5" t="n">
        <v>6967</v>
      </c>
    </row>
    <row r="48" spans="1:3">
      <c r="A48" s="3" t="s">
        <v>170</v>
      </c>
    </row>
    <row r="49" spans="1:3">
      <c r="A49" s="4" t="s">
        <v>171</v>
      </c>
      <c r="B49" s="5" t="n">
        <v>845</v>
      </c>
      <c r="C49" s="5" t="n">
        <v>977</v>
      </c>
    </row>
    <row r="50" spans="1:3">
      <c r="A50" s="4" t="s">
        <v>172</v>
      </c>
      <c r="B50" s="5" t="n">
        <v>13276</v>
      </c>
      <c r="C50" s="5" t="n">
        <v>7705</v>
      </c>
    </row>
    <row r="51" spans="1:3">
      <c r="A51" s="4" t="s">
        <v>173</v>
      </c>
      <c r="B51" s="5" t="n">
        <v>14121</v>
      </c>
      <c r="C51" s="5" t="n">
        <v>8682</v>
      </c>
    </row>
    <row r="52" spans="1:3">
      <c r="A52" s="4" t="s">
        <v>174</v>
      </c>
      <c r="B52" s="4" t="s">
        <v>175</v>
      </c>
      <c r="C52" s="4" t="s">
        <v>175</v>
      </c>
    </row>
    <row r="53" spans="1:3">
      <c r="A53" s="3" t="s">
        <v>176</v>
      </c>
    </row>
    <row r="54" spans="1:3">
      <c r="A54" s="4" t="s">
        <v>177</v>
      </c>
      <c r="B54" s="4" t="s">
        <v>175</v>
      </c>
      <c r="C54" s="4" t="s">
        <v>175</v>
      </c>
    </row>
    <row r="55" spans="1:3">
      <c r="A55" s="4" t="s">
        <v>178</v>
      </c>
      <c r="B55" s="5" t="n">
        <v>5</v>
      </c>
      <c r="C55" s="5" t="n">
        <v>5</v>
      </c>
    </row>
    <row r="56" spans="1:3">
      <c r="A56" s="4" t="s">
        <v>179</v>
      </c>
      <c r="B56" s="5" t="n">
        <v>6065</v>
      </c>
      <c r="C56" s="5" t="n">
        <v>6072</v>
      </c>
    </row>
    <row r="57" spans="1:3">
      <c r="A57" s="4" t="s">
        <v>180</v>
      </c>
      <c r="B57" s="5" t="n">
        <v>552</v>
      </c>
      <c r="C57" s="5" t="n">
        <v>349</v>
      </c>
    </row>
    <row r="58" spans="1:3">
      <c r="A58" s="4" t="s">
        <v>181</v>
      </c>
      <c r="B58" s="5" t="n">
        <v>-105</v>
      </c>
      <c r="C58" s="5" t="n">
        <v>-108</v>
      </c>
    </row>
    <row r="59" spans="1:3">
      <c r="A59" s="4" t="s">
        <v>182</v>
      </c>
      <c r="B59" s="5" t="n">
        <v>8257</v>
      </c>
      <c r="C59" s="5" t="n">
        <v>8058</v>
      </c>
    </row>
    <row r="60" spans="1:3">
      <c r="A60" s="4" t="s">
        <v>183</v>
      </c>
      <c r="B60" s="5" t="n">
        <v>34189</v>
      </c>
      <c r="C60" s="5" t="n">
        <v>27009</v>
      </c>
    </row>
    <row r="61" spans="1:3">
      <c r="A61" s="4" t="s">
        <v>50</v>
      </c>
    </row>
    <row r="62" spans="1:3">
      <c r="A62" s="3" t="s">
        <v>128</v>
      </c>
    </row>
    <row r="63" spans="1:3">
      <c r="A63" s="4" t="s">
        <v>129</v>
      </c>
      <c r="B63" s="5" t="n">
        <v>260</v>
      </c>
      <c r="C63" s="5" t="n">
        <v>335</v>
      </c>
    </row>
    <row r="64" spans="1:3">
      <c r="A64" s="4" t="s">
        <v>184</v>
      </c>
      <c r="B64" s="5" t="n">
        <v>327</v>
      </c>
      <c r="C64" s="5" t="n">
        <v>283</v>
      </c>
    </row>
    <row r="65" spans="1:3">
      <c r="A65" s="4" t="s">
        <v>185</v>
      </c>
      <c r="B65" s="5" t="n">
        <v>831</v>
      </c>
      <c r="C65" s="5" t="n">
        <v>20</v>
      </c>
    </row>
    <row r="66" spans="1:3">
      <c r="A66" s="4" t="s">
        <v>132</v>
      </c>
      <c r="B66" s="5" t="n">
        <v>122</v>
      </c>
      <c r="C66" s="5" t="n">
        <v>110</v>
      </c>
    </row>
    <row r="67" spans="1:3">
      <c r="A67" s="4" t="s">
        <v>134</v>
      </c>
      <c r="B67" s="5" t="n">
        <v>142</v>
      </c>
      <c r="C67" s="5" t="n">
        <v>135</v>
      </c>
    </row>
    <row r="68" spans="1:3">
      <c r="A68" s="4" t="s">
        <v>136</v>
      </c>
      <c r="B68" s="5" t="n">
        <v>13</v>
      </c>
      <c r="C68" s="5" t="n">
        <v>5</v>
      </c>
    </row>
    <row r="69" spans="1:3">
      <c r="A69" s="4" t="s">
        <v>137</v>
      </c>
      <c r="B69" s="5" t="n">
        <v>41</v>
      </c>
      <c r="C69" s="5" t="n">
        <v>61</v>
      </c>
    </row>
    <row r="70" spans="1:3">
      <c r="A70" s="4" t="s">
        <v>138</v>
      </c>
      <c r="B70" s="5" t="n">
        <v>1736</v>
      </c>
      <c r="C70" s="5" t="n">
        <v>949</v>
      </c>
    </row>
    <row r="71" spans="1:3">
      <c r="A71" s="3" t="s">
        <v>139</v>
      </c>
    </row>
    <row r="72" spans="1:3">
      <c r="A72" s="4" t="s">
        <v>140</v>
      </c>
      <c r="B72" s="5" t="n">
        <v>12457</v>
      </c>
      <c r="C72" s="5" t="n">
        <v>12148</v>
      </c>
    </row>
    <row r="73" spans="1:3">
      <c r="A73" s="4" t="s">
        <v>141</v>
      </c>
      <c r="B73" s="5" t="n">
        <v>3762</v>
      </c>
      <c r="C73" s="5" t="n">
        <v>3746</v>
      </c>
    </row>
    <row r="74" spans="1:3">
      <c r="A74" s="4" t="s">
        <v>142</v>
      </c>
      <c r="B74" s="5" t="n">
        <v>8695</v>
      </c>
      <c r="C74" s="5" t="n">
        <v>8402</v>
      </c>
    </row>
    <row r="75" spans="1:3">
      <c r="A75" s="3" t="s">
        <v>143</v>
      </c>
    </row>
    <row r="76" spans="1:3">
      <c r="A76" s="4" t="s">
        <v>145</v>
      </c>
      <c r="B76" s="5" t="n">
        <v>1016</v>
      </c>
      <c r="C76" s="5" t="n">
        <v>1124</v>
      </c>
    </row>
    <row r="77" spans="1:3">
      <c r="A77" s="4" t="s">
        <v>150</v>
      </c>
      <c r="B77" s="5" t="n">
        <v>31</v>
      </c>
      <c r="C77" s="5" t="n">
        <v>32</v>
      </c>
    </row>
    <row r="78" spans="1:3">
      <c r="A78" s="4" t="s">
        <v>151</v>
      </c>
      <c r="B78" s="5" t="n">
        <v>1047</v>
      </c>
      <c r="C78" s="5" t="n">
        <v>1156</v>
      </c>
    </row>
    <row r="79" spans="1:3">
      <c r="A79" s="4" t="s">
        <v>152</v>
      </c>
      <c r="B79" s="5" t="n">
        <v>11478</v>
      </c>
      <c r="C79" s="5" t="n">
        <v>10507</v>
      </c>
    </row>
    <row r="80" spans="1:3">
      <c r="A80" s="3" t="s">
        <v>153</v>
      </c>
    </row>
    <row r="81" spans="1:3">
      <c r="A81" s="4" t="s">
        <v>154</v>
      </c>
      <c r="B81" s="5" t="n">
        <v>349</v>
      </c>
      <c r="C81" s="5" t="n">
        <v>458</v>
      </c>
    </row>
    <row r="82" spans="1:3">
      <c r="A82" s="4" t="s">
        <v>158</v>
      </c>
      <c r="B82" s="5" t="n">
        <v>226</v>
      </c>
      <c r="C82" s="5" t="n">
        <v>262</v>
      </c>
    </row>
    <row r="83" spans="1:3">
      <c r="A83" s="4" t="s">
        <v>186</v>
      </c>
      <c r="B83" s="5" t="n">
        <v>59</v>
      </c>
      <c r="C83" s="5" t="n">
        <v>78</v>
      </c>
    </row>
    <row r="84" spans="1:3">
      <c r="A84" s="4" t="s">
        <v>159</v>
      </c>
      <c r="B84" s="5" t="n">
        <v>63</v>
      </c>
      <c r="C84" s="5" t="n">
        <v>115</v>
      </c>
    </row>
    <row r="85" spans="1:3">
      <c r="A85" s="4" t="s">
        <v>160</v>
      </c>
      <c r="B85" s="5" t="n">
        <v>82</v>
      </c>
      <c r="C85" s="5" t="n">
        <v>64</v>
      </c>
    </row>
    <row r="86" spans="1:3">
      <c r="A86" s="4" t="s">
        <v>163</v>
      </c>
      <c r="B86" s="5" t="n">
        <v>0</v>
      </c>
      <c r="C86" s="5" t="n">
        <v>24</v>
      </c>
    </row>
    <row r="87" spans="1:3">
      <c r="A87" s="4" t="s">
        <v>150</v>
      </c>
      <c r="B87" s="5" t="n">
        <v>73</v>
      </c>
      <c r="C87" s="5" t="n">
        <v>89</v>
      </c>
    </row>
    <row r="88" spans="1:3">
      <c r="A88" s="4" t="s">
        <v>164</v>
      </c>
      <c r="B88" s="5" t="n">
        <v>852</v>
      </c>
      <c r="C88" s="5" t="n">
        <v>1090</v>
      </c>
    </row>
    <row r="89" spans="1:3">
      <c r="A89" s="3" t="s">
        <v>165</v>
      </c>
    </row>
    <row r="90" spans="1:3">
      <c r="A90" s="4" t="s">
        <v>166</v>
      </c>
      <c r="B90" s="5" t="n">
        <v>1010</v>
      </c>
      <c r="C90" s="5" t="n">
        <v>1023</v>
      </c>
    </row>
    <row r="91" spans="1:3">
      <c r="A91" s="4" t="s">
        <v>167</v>
      </c>
      <c r="B91" s="5" t="n">
        <v>87</v>
      </c>
      <c r="C91" s="5" t="n">
        <v>91</v>
      </c>
    </row>
    <row r="92" spans="1:3">
      <c r="A92" s="4" t="s">
        <v>168</v>
      </c>
      <c r="B92" s="5" t="n">
        <v>1286</v>
      </c>
      <c r="C92" s="5" t="n">
        <v>1298</v>
      </c>
    </row>
    <row r="93" spans="1:3">
      <c r="A93" s="4" t="s">
        <v>150</v>
      </c>
      <c r="B93" s="5" t="n">
        <v>69</v>
      </c>
      <c r="C93" s="5" t="n">
        <v>65</v>
      </c>
    </row>
    <row r="94" spans="1:3">
      <c r="A94" s="4" t="s">
        <v>169</v>
      </c>
      <c r="B94" s="5" t="n">
        <v>2452</v>
      </c>
      <c r="C94" s="5" t="n">
        <v>2477</v>
      </c>
    </row>
    <row r="95" spans="1:3">
      <c r="A95" s="3" t="s">
        <v>170</v>
      </c>
    </row>
    <row r="96" spans="1:3">
      <c r="A96" s="4" t="s">
        <v>171</v>
      </c>
      <c r="B96" s="5" t="n">
        <v>845</v>
      </c>
      <c r="C96" s="5" t="n">
        <v>977</v>
      </c>
    </row>
    <row r="97" spans="1:3">
      <c r="A97" s="4" t="s">
        <v>172</v>
      </c>
      <c r="B97" s="5" t="n">
        <v>3971</v>
      </c>
      <c r="C97" s="5" t="n">
        <v>3281</v>
      </c>
    </row>
    <row r="98" spans="1:3">
      <c r="A98" s="4" t="s">
        <v>173</v>
      </c>
      <c r="B98" s="5" t="n">
        <v>4816</v>
      </c>
      <c r="C98" s="5" t="n">
        <v>4258</v>
      </c>
    </row>
    <row r="99" spans="1:3">
      <c r="A99" s="4" t="s">
        <v>174</v>
      </c>
      <c r="B99" s="4" t="s">
        <v>175</v>
      </c>
      <c r="C99" s="4" t="s">
        <v>175</v>
      </c>
    </row>
    <row r="100" spans="1:3">
      <c r="A100" s="3" t="s">
        <v>176</v>
      </c>
    </row>
    <row r="101" spans="1:3">
      <c r="A101" s="4" t="s">
        <v>178</v>
      </c>
      <c r="B101" s="5" t="n">
        <v>0</v>
      </c>
      <c r="C101" s="5" t="n">
        <v>0</v>
      </c>
    </row>
    <row r="102" spans="1:3">
      <c r="A102" s="4" t="s">
        <v>179</v>
      </c>
      <c r="B102" s="5" t="n">
        <v>2486</v>
      </c>
      <c r="C102" s="5" t="n">
        <v>1896</v>
      </c>
    </row>
    <row r="103" spans="1:3">
      <c r="A103" s="4" t="s">
        <v>180</v>
      </c>
      <c r="B103" s="5" t="n">
        <v>887</v>
      </c>
      <c r="C103" s="5" t="n">
        <v>800</v>
      </c>
    </row>
    <row r="104" spans="1:3">
      <c r="A104" s="4" t="s">
        <v>181</v>
      </c>
      <c r="B104" s="5" t="n">
        <v>-15</v>
      </c>
      <c r="C104" s="5" t="n">
        <v>-14</v>
      </c>
    </row>
    <row r="105" spans="1:3">
      <c r="A105" s="4" t="s">
        <v>182</v>
      </c>
      <c r="B105" s="5" t="n">
        <v>3358</v>
      </c>
      <c r="C105" s="5" t="n">
        <v>2682</v>
      </c>
    </row>
    <row r="106" spans="1:3">
      <c r="A106" s="4" t="s">
        <v>183</v>
      </c>
      <c r="B106" s="5" t="n">
        <v>11478</v>
      </c>
      <c r="C106" s="5" t="n">
        <v>10507</v>
      </c>
    </row>
    <row r="107" spans="1:3">
      <c r="A107" s="4" t="s">
        <v>55</v>
      </c>
    </row>
    <row r="108" spans="1:3">
      <c r="A108" s="3" t="s">
        <v>128</v>
      </c>
    </row>
    <row r="109" spans="1:3">
      <c r="A109" s="4" t="s">
        <v>129</v>
      </c>
      <c r="B109" s="5" t="n">
        <v>1</v>
      </c>
      <c r="C109" s="5" t="n">
        <v>14</v>
      </c>
    </row>
    <row r="110" spans="1:3">
      <c r="A110" s="4" t="s">
        <v>131</v>
      </c>
      <c r="B110" s="5" t="n">
        <v>506</v>
      </c>
      <c r="C110" s="5" t="n">
        <v>894</v>
      </c>
    </row>
    <row r="111" spans="1:3">
      <c r="A111" s="4" t="s">
        <v>185</v>
      </c>
      <c r="B111" s="5" t="n">
        <v>192</v>
      </c>
      <c r="C111" s="5" t="n">
        <v>120</v>
      </c>
    </row>
    <row r="112" spans="1:3">
      <c r="A112" s="4" t="s">
        <v>132</v>
      </c>
      <c r="B112" s="5" t="n">
        <v>90</v>
      </c>
      <c r="C112" s="5" t="n">
        <v>268</v>
      </c>
    </row>
    <row r="113" spans="1:3">
      <c r="A113" s="4" t="s">
        <v>133</v>
      </c>
      <c r="B113" s="5" t="n">
        <v>159</v>
      </c>
      <c r="C113" s="5" t="n">
        <v>194</v>
      </c>
    </row>
    <row r="114" spans="1:3">
      <c r="A114" s="4" t="s">
        <v>134</v>
      </c>
      <c r="B114" s="5" t="n">
        <v>71</v>
      </c>
      <c r="C114" s="5" t="n">
        <v>65</v>
      </c>
    </row>
    <row r="115" spans="1:3">
      <c r="A115" s="4" t="s">
        <v>135</v>
      </c>
      <c r="B115" s="5" t="n">
        <v>101</v>
      </c>
      <c r="C115" s="5" t="n">
        <v>100</v>
      </c>
    </row>
    <row r="116" spans="1:3">
      <c r="A116" s="4" t="s">
        <v>137</v>
      </c>
      <c r="B116" s="5" t="n">
        <v>39</v>
      </c>
      <c r="C116" s="5" t="n">
        <v>115</v>
      </c>
    </row>
    <row r="117" spans="1:3">
      <c r="A117" s="4" t="s">
        <v>138</v>
      </c>
      <c r="B117" s="5" t="n">
        <v>1159</v>
      </c>
      <c r="C117" s="5" t="n">
        <v>1770</v>
      </c>
    </row>
    <row r="118" spans="1:3">
      <c r="A118" s="3" t="s">
        <v>139</v>
      </c>
    </row>
    <row r="119" spans="1:3">
      <c r="A119" s="4" t="s">
        <v>140</v>
      </c>
      <c r="B119" s="5" t="n">
        <v>7710</v>
      </c>
      <c r="C119" s="5" t="n">
        <v>7431</v>
      </c>
    </row>
    <row r="120" spans="1:3">
      <c r="A120" s="4" t="s">
        <v>141</v>
      </c>
      <c r="B120" s="5" t="n">
        <v>2306</v>
      </c>
      <c r="C120" s="5" t="n">
        <v>2205</v>
      </c>
    </row>
    <row r="121" spans="1:3">
      <c r="A121" s="4" t="s">
        <v>142</v>
      </c>
      <c r="B121" s="5" t="n">
        <v>5404</v>
      </c>
      <c r="C121" s="5" t="n">
        <v>5226</v>
      </c>
    </row>
    <row r="122" spans="1:3">
      <c r="A122" s="3" t="s">
        <v>143</v>
      </c>
    </row>
    <row r="123" spans="1:3">
      <c r="A123" s="4" t="s">
        <v>144</v>
      </c>
      <c r="B123" s="5" t="n">
        <v>867</v>
      </c>
      <c r="C123" s="5" t="n">
        <v>867</v>
      </c>
    </row>
    <row r="124" spans="1:3">
      <c r="A124" s="4" t="s">
        <v>145</v>
      </c>
      <c r="B124" s="5" t="n">
        <v>187</v>
      </c>
      <c r="C124" s="5" t="n">
        <v>181</v>
      </c>
    </row>
    <row r="125" spans="1:3">
      <c r="A125" s="4" t="s">
        <v>135</v>
      </c>
      <c r="B125" s="5" t="n">
        <v>44</v>
      </c>
      <c r="C125" s="5" t="n">
        <v>38</v>
      </c>
    </row>
    <row r="126" spans="1:3">
      <c r="A126" s="4" t="s">
        <v>150</v>
      </c>
      <c r="B126" s="5" t="n">
        <v>154</v>
      </c>
      <c r="C126" s="5" t="n">
        <v>132</v>
      </c>
    </row>
    <row r="127" spans="1:3">
      <c r="A127" s="4" t="s">
        <v>151</v>
      </c>
      <c r="B127" s="5" t="n">
        <v>1252</v>
      </c>
      <c r="C127" s="5" t="n">
        <v>1218</v>
      </c>
    </row>
    <row r="128" spans="1:3">
      <c r="A128" s="4" t="s">
        <v>152</v>
      </c>
      <c r="B128" s="5" t="n">
        <v>7815</v>
      </c>
      <c r="C128" s="5" t="n">
        <v>8214</v>
      </c>
    </row>
    <row r="129" spans="1:3">
      <c r="A129" s="3" t="s">
        <v>153</v>
      </c>
    </row>
    <row r="130" spans="1:3">
      <c r="A130" s="4" t="s">
        <v>158</v>
      </c>
      <c r="B130" s="5" t="n">
        <v>406</v>
      </c>
      <c r="C130" s="5" t="n">
        <v>856</v>
      </c>
    </row>
    <row r="131" spans="1:3">
      <c r="A131" s="4" t="s">
        <v>186</v>
      </c>
      <c r="B131" s="5" t="n">
        <v>45</v>
      </c>
      <c r="C131" s="5" t="n">
        <v>50</v>
      </c>
    </row>
    <row r="132" spans="1:3">
      <c r="A132" s="4" t="s">
        <v>159</v>
      </c>
      <c r="B132" s="5" t="n">
        <v>51</v>
      </c>
      <c r="C132" s="5" t="n">
        <v>82</v>
      </c>
    </row>
    <row r="133" spans="1:3">
      <c r="A133" s="4" t="s">
        <v>160</v>
      </c>
      <c r="B133" s="5" t="n">
        <v>38</v>
      </c>
      <c r="C133" s="5" t="n">
        <v>38</v>
      </c>
    </row>
    <row r="134" spans="1:3">
      <c r="A134" s="4" t="s">
        <v>162</v>
      </c>
      <c r="B134" s="5" t="n">
        <v>74</v>
      </c>
      <c r="C134" s="5" t="n">
        <v>75</v>
      </c>
    </row>
    <row r="135" spans="1:3">
      <c r="A135" s="4" t="s">
        <v>163</v>
      </c>
      <c r="B135" s="5" t="n">
        <v>28</v>
      </c>
      <c r="C135" s="5" t="n">
        <v>102</v>
      </c>
    </row>
    <row r="136" spans="1:3">
      <c r="A136" s="4" t="s">
        <v>150</v>
      </c>
      <c r="B136" s="5" t="n">
        <v>132</v>
      </c>
      <c r="C136" s="5" t="n">
        <v>137</v>
      </c>
    </row>
    <row r="137" spans="1:3">
      <c r="A137" s="4" t="s">
        <v>164</v>
      </c>
      <c r="B137" s="5" t="n">
        <v>774</v>
      </c>
      <c r="C137" s="5" t="n">
        <v>1340</v>
      </c>
    </row>
    <row r="138" spans="1:3">
      <c r="A138" s="3" t="s">
        <v>165</v>
      </c>
    </row>
    <row r="139" spans="1:3">
      <c r="A139" s="4" t="s">
        <v>166</v>
      </c>
      <c r="B139" s="5" t="n">
        <v>446</v>
      </c>
      <c r="C139" s="5" t="n">
        <v>406</v>
      </c>
    </row>
    <row r="140" spans="1:3">
      <c r="A140" s="4" t="s">
        <v>163</v>
      </c>
      <c r="B140" s="5" t="n">
        <v>7</v>
      </c>
      <c r="C140" s="5" t="n">
        <v>5</v>
      </c>
    </row>
    <row r="141" spans="1:3">
      <c r="A141" s="4" t="s">
        <v>167</v>
      </c>
      <c r="B141" s="5" t="n">
        <v>94</v>
      </c>
      <c r="C141" s="5" t="n">
        <v>93</v>
      </c>
    </row>
    <row r="142" spans="1:3">
      <c r="A142" s="4" t="s">
        <v>168</v>
      </c>
      <c r="B142" s="5" t="n">
        <v>1234</v>
      </c>
      <c r="C142" s="5" t="n">
        <v>1227</v>
      </c>
    </row>
    <row r="143" spans="1:3">
      <c r="A143" s="4" t="s">
        <v>150</v>
      </c>
      <c r="B143" s="5" t="n">
        <v>357</v>
      </c>
      <c r="C143" s="5" t="n">
        <v>329</v>
      </c>
    </row>
    <row r="144" spans="1:3">
      <c r="A144" s="4" t="s">
        <v>169</v>
      </c>
      <c r="B144" s="5" t="n">
        <v>2138</v>
      </c>
      <c r="C144" s="5" t="n">
        <v>2060</v>
      </c>
    </row>
    <row r="145" spans="1:3">
      <c r="A145" s="3" t="s">
        <v>170</v>
      </c>
    </row>
    <row r="146" spans="1:3">
      <c r="A146" s="4" t="s">
        <v>173</v>
      </c>
      <c r="B146" s="5" t="n">
        <v>2397</v>
      </c>
      <c r="C146" s="5" t="n">
        <v>2371</v>
      </c>
    </row>
    <row r="147" spans="1:3">
      <c r="A147" s="4" t="s">
        <v>174</v>
      </c>
      <c r="B147" s="4" t="s">
        <v>175</v>
      </c>
      <c r="C147" s="4" t="s">
        <v>175</v>
      </c>
    </row>
    <row r="148" spans="1:3">
      <c r="A148" s="3" t="s">
        <v>176</v>
      </c>
    </row>
    <row r="149" spans="1:3">
      <c r="A149" s="4" t="s">
        <v>178</v>
      </c>
      <c r="B149" s="5" t="n">
        <v>0</v>
      </c>
      <c r="C149" s="5" t="n">
        <v>0</v>
      </c>
    </row>
    <row r="150" spans="1:3">
      <c r="A150" s="4" t="s">
        <v>179</v>
      </c>
      <c r="B150" s="5" t="n">
        <v>2015</v>
      </c>
      <c r="C150" s="5" t="n">
        <v>2015</v>
      </c>
    </row>
    <row r="151" spans="1:3">
      <c r="A151" s="4" t="s">
        <v>180</v>
      </c>
      <c r="B151" s="5" t="n">
        <v>486</v>
      </c>
      <c r="C151" s="5" t="n">
        <v>423</v>
      </c>
    </row>
    <row r="152" spans="1:3">
      <c r="A152" s="4" t="s">
        <v>181</v>
      </c>
      <c r="B152" s="5" t="n">
        <v>5</v>
      </c>
      <c r="C152" s="5" t="n">
        <v>5</v>
      </c>
    </row>
    <row r="153" spans="1:3">
      <c r="A153" s="4" t="s">
        <v>182</v>
      </c>
      <c r="B153" s="5" t="n">
        <v>2506</v>
      </c>
      <c r="C153" s="5" t="n">
        <v>2443</v>
      </c>
    </row>
    <row r="154" spans="1:3">
      <c r="A154" s="4" t="s">
        <v>183</v>
      </c>
      <c r="B154" s="5" t="n">
        <v>7815</v>
      </c>
      <c r="C154" s="5" t="n">
        <v>8214</v>
      </c>
    </row>
    <row r="155" spans="1:3">
      <c r="A155" s="4" t="s">
        <v>187</v>
      </c>
    </row>
    <row r="156" spans="1:3">
      <c r="A156" s="3" t="s">
        <v>176</v>
      </c>
    </row>
    <row r="157" spans="1:3">
      <c r="A157" s="4" t="s">
        <v>188</v>
      </c>
      <c r="B157" s="5" t="n">
        <v>790</v>
      </c>
      <c r="C157" s="5" t="n">
        <v>790</v>
      </c>
    </row>
    <row r="158" spans="1:3">
      <c r="A158" s="4" t="s">
        <v>189</v>
      </c>
    </row>
    <row r="159" spans="1:3">
      <c r="A159" s="3" t="s">
        <v>176</v>
      </c>
    </row>
    <row r="160" spans="1:3">
      <c r="A160" s="4" t="s">
        <v>188</v>
      </c>
      <c r="B160" s="6" t="n">
        <v>950</v>
      </c>
      <c r="C160" s="6" t="n">
        <v>9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95</v>
      </c>
      <c r="C1" s="2" t="s">
        <v>80</v>
      </c>
      <c r="E1" s="2" t="s">
        <v>1</v>
      </c>
    </row>
    <row r="2" spans="1:7">
      <c r="C2" s="2" t="s">
        <v>2</v>
      </c>
      <c r="D2" s="2" t="s">
        <v>81</v>
      </c>
      <c r="E2" s="2" t="s">
        <v>2</v>
      </c>
      <c r="F2" s="2" t="s">
        <v>81</v>
      </c>
      <c r="G2" s="2" t="s">
        <v>127</v>
      </c>
    </row>
    <row r="3" spans="1:7">
      <c r="A3" s="4" t="s">
        <v>696</v>
      </c>
      <c r="C3" s="6" t="n">
        <v>895</v>
      </c>
      <c r="E3" s="6" t="n">
        <v>895</v>
      </c>
      <c r="G3" s="6" t="n">
        <v>1059</v>
      </c>
    </row>
    <row r="4" spans="1:7">
      <c r="A4" s="4" t="s">
        <v>697</v>
      </c>
      <c r="B4" s="4" t="s">
        <v>89</v>
      </c>
      <c r="C4" s="5" t="n">
        <v>-189</v>
      </c>
      <c r="E4" s="5" t="n">
        <v>-189</v>
      </c>
      <c r="G4" s="5" t="n">
        <v>-213</v>
      </c>
    </row>
    <row r="5" spans="1:7">
      <c r="A5" s="4" t="s">
        <v>698</v>
      </c>
      <c r="B5" s="4" t="s">
        <v>520</v>
      </c>
      <c r="C5" s="5" t="n">
        <v>65</v>
      </c>
      <c r="E5" s="5" t="n">
        <v>65</v>
      </c>
      <c r="G5" s="5" t="n">
        <v>68</v>
      </c>
    </row>
    <row r="6" spans="1:7">
      <c r="A6" s="4" t="s">
        <v>145</v>
      </c>
      <c r="C6" s="5" t="n">
        <v>2228</v>
      </c>
      <c r="E6" s="5" t="n">
        <v>2228</v>
      </c>
      <c r="G6" s="5" t="n">
        <v>1967</v>
      </c>
    </row>
    <row r="7" spans="1:7">
      <c r="A7" s="4" t="s">
        <v>699</v>
      </c>
      <c r="C7" s="5" t="n">
        <v>2248</v>
      </c>
      <c r="E7" s="5" t="n">
        <v>2248</v>
      </c>
      <c r="G7" s="5" t="n">
        <v>2044</v>
      </c>
    </row>
    <row r="8" spans="1:7">
      <c r="A8" s="4" t="s">
        <v>168</v>
      </c>
      <c r="C8" s="5" t="n">
        <v>3467</v>
      </c>
      <c r="E8" s="5" t="n">
        <v>3467</v>
      </c>
      <c r="G8" s="5" t="n">
        <v>2525</v>
      </c>
    </row>
    <row r="9" spans="1:7">
      <c r="A9" s="4" t="s">
        <v>700</v>
      </c>
      <c r="C9" s="5" t="n">
        <v>3522</v>
      </c>
      <c r="E9" s="5" t="n">
        <v>3522</v>
      </c>
      <c r="G9" s="5" t="n">
        <v>2563</v>
      </c>
    </row>
    <row r="10" spans="1:7">
      <c r="A10" s="4" t="s">
        <v>701</v>
      </c>
      <c r="C10" s="5" t="n">
        <v>-1274</v>
      </c>
      <c r="E10" s="5" t="n">
        <v>-1274</v>
      </c>
      <c r="G10" s="5" t="n">
        <v>-519</v>
      </c>
    </row>
    <row r="11" spans="1:7">
      <c r="A11" s="4" t="s">
        <v>702</v>
      </c>
      <c r="C11" s="5" t="n">
        <v>13</v>
      </c>
      <c r="D11" s="6" t="n">
        <v>24</v>
      </c>
      <c r="E11" s="5" t="n">
        <v>24</v>
      </c>
      <c r="F11" s="6" t="n">
        <v>45</v>
      </c>
    </row>
    <row r="12" spans="1:7">
      <c r="A12" s="4" t="s">
        <v>50</v>
      </c>
    </row>
    <row r="13" spans="1:7">
      <c r="A13" s="4" t="s">
        <v>696</v>
      </c>
      <c r="C13" s="5" t="n">
        <v>895</v>
      </c>
      <c r="E13" s="5" t="n">
        <v>895</v>
      </c>
      <c r="G13" s="5" t="n">
        <v>1059</v>
      </c>
    </row>
    <row r="14" spans="1:7">
      <c r="A14" s="4" t="s">
        <v>697</v>
      </c>
      <c r="B14" s="4" t="s">
        <v>89</v>
      </c>
      <c r="C14" s="5" t="n">
        <v>-189</v>
      </c>
      <c r="E14" s="5" t="n">
        <v>-189</v>
      </c>
      <c r="G14" s="5" t="n">
        <v>-213</v>
      </c>
    </row>
    <row r="15" spans="1:7">
      <c r="A15" s="4" t="s">
        <v>698</v>
      </c>
      <c r="B15" s="4" t="s">
        <v>520</v>
      </c>
      <c r="C15" s="5" t="n">
        <v>65</v>
      </c>
      <c r="E15" s="5" t="n">
        <v>65</v>
      </c>
      <c r="G15" s="5" t="n">
        <v>68</v>
      </c>
    </row>
    <row r="16" spans="1:7">
      <c r="A16" s="4" t="s">
        <v>145</v>
      </c>
      <c r="C16" s="5" t="n">
        <v>1016</v>
      </c>
      <c r="E16" s="5" t="n">
        <v>1016</v>
      </c>
      <c r="G16" s="5" t="n">
        <v>1124</v>
      </c>
    </row>
    <row r="17" spans="1:7">
      <c r="A17" s="4" t="s">
        <v>699</v>
      </c>
      <c r="C17" s="5" t="n">
        <v>1016</v>
      </c>
      <c r="E17" s="5" t="n">
        <v>1016</v>
      </c>
      <c r="G17" s="5" t="n">
        <v>1124</v>
      </c>
    </row>
    <row r="18" spans="1:7">
      <c r="A18" s="4" t="s">
        <v>168</v>
      </c>
      <c r="C18" s="5" t="n">
        <v>1286</v>
      </c>
      <c r="E18" s="5" t="n">
        <v>1286</v>
      </c>
      <c r="G18" s="5" t="n">
        <v>1298</v>
      </c>
    </row>
    <row r="19" spans="1:7">
      <c r="A19" s="4" t="s">
        <v>700</v>
      </c>
      <c r="C19" s="5" t="n">
        <v>1291</v>
      </c>
      <c r="E19" s="5" t="n">
        <v>1291</v>
      </c>
      <c r="G19" s="5" t="n">
        <v>1315</v>
      </c>
    </row>
    <row r="20" spans="1:7">
      <c r="A20" s="4" t="s">
        <v>701</v>
      </c>
      <c r="C20" s="5" t="n">
        <v>-275</v>
      </c>
      <c r="E20" s="5" t="n">
        <v>-275</v>
      </c>
      <c r="G20" s="5" t="n">
        <v>-191</v>
      </c>
    </row>
    <row r="21" spans="1:7">
      <c r="A21" s="4" t="s">
        <v>702</v>
      </c>
      <c r="C21" s="5" t="n">
        <v>13</v>
      </c>
      <c r="D21" s="6" t="n">
        <v>24</v>
      </c>
      <c r="E21" s="5" t="n">
        <v>24</v>
      </c>
      <c r="F21" s="6" t="n">
        <v>45</v>
      </c>
    </row>
    <row r="22" spans="1:7">
      <c r="A22" s="4" t="s">
        <v>55</v>
      </c>
    </row>
    <row r="23" spans="1:7">
      <c r="A23" s="4" t="s">
        <v>696</v>
      </c>
      <c r="C23" s="5" t="n">
        <v>0</v>
      </c>
      <c r="E23" s="5" t="n">
        <v>0</v>
      </c>
      <c r="G23" s="5" t="n">
        <v>0</v>
      </c>
    </row>
    <row r="24" spans="1:7">
      <c r="A24" s="4" t="s">
        <v>697</v>
      </c>
      <c r="C24" s="5" t="n">
        <v>0</v>
      </c>
      <c r="E24" s="5" t="n">
        <v>0</v>
      </c>
      <c r="G24" s="5" t="n">
        <v>0</v>
      </c>
    </row>
    <row r="25" spans="1:7">
      <c r="A25" s="4" t="s">
        <v>698</v>
      </c>
      <c r="C25" s="5" t="n">
        <v>0</v>
      </c>
      <c r="E25" s="5" t="n">
        <v>0</v>
      </c>
      <c r="G25" s="5" t="n">
        <v>0</v>
      </c>
    </row>
    <row r="26" spans="1:7">
      <c r="A26" s="4" t="s">
        <v>145</v>
      </c>
      <c r="C26" s="5" t="n">
        <v>187</v>
      </c>
      <c r="E26" s="5" t="n">
        <v>187</v>
      </c>
      <c r="G26" s="5" t="n">
        <v>181</v>
      </c>
    </row>
    <row r="27" spans="1:7">
      <c r="A27" s="4" t="s">
        <v>699</v>
      </c>
      <c r="C27" s="5" t="n">
        <v>207</v>
      </c>
      <c r="E27" s="5" t="n">
        <v>207</v>
      </c>
      <c r="G27" s="5" t="n">
        <v>258</v>
      </c>
    </row>
    <row r="28" spans="1:7">
      <c r="A28" s="4" t="s">
        <v>168</v>
      </c>
      <c r="C28" s="5" t="n">
        <v>1234</v>
      </c>
      <c r="E28" s="5" t="n">
        <v>1234</v>
      </c>
      <c r="G28" s="5" t="n">
        <v>1227</v>
      </c>
    </row>
    <row r="29" spans="1:7">
      <c r="A29" s="4" t="s">
        <v>700</v>
      </c>
      <c r="C29" s="5" t="n">
        <v>1277</v>
      </c>
      <c r="E29" s="5" t="n">
        <v>1277</v>
      </c>
      <c r="G29" s="5" t="n">
        <v>1248</v>
      </c>
    </row>
    <row r="30" spans="1:7">
      <c r="A30" s="4" t="s">
        <v>701</v>
      </c>
      <c r="C30" s="5" t="n">
        <v>-1070</v>
      </c>
      <c r="E30" s="5" t="n">
        <v>-1070</v>
      </c>
      <c r="G30" s="5" t="n">
        <v>-990</v>
      </c>
    </row>
    <row r="31" spans="1:7">
      <c r="A31" s="4" t="s">
        <v>703</v>
      </c>
    </row>
    <row r="32" spans="1:7">
      <c r="A32" s="4" t="s">
        <v>145</v>
      </c>
      <c r="B32" s="4" t="s">
        <v>520</v>
      </c>
      <c r="C32" s="5" t="n">
        <v>68</v>
      </c>
      <c r="E32" s="5" t="n">
        <v>68</v>
      </c>
      <c r="G32" s="5" t="n">
        <v>68</v>
      </c>
    </row>
    <row r="33" spans="1:7">
      <c r="A33" s="4" t="s">
        <v>704</v>
      </c>
    </row>
    <row r="34" spans="1:7">
      <c r="A34" s="4" t="s">
        <v>145</v>
      </c>
      <c r="B34" s="4" t="s">
        <v>520</v>
      </c>
      <c r="C34" s="5" t="n">
        <v>64</v>
      </c>
      <c r="E34" s="5" t="n">
        <v>64</v>
      </c>
      <c r="G34" s="5" t="n">
        <v>64</v>
      </c>
    </row>
    <row r="35" spans="1:7">
      <c r="A35" s="4" t="s">
        <v>705</v>
      </c>
    </row>
    <row r="36" spans="1:7">
      <c r="A36" s="4" t="s">
        <v>145</v>
      </c>
      <c r="B36" s="4" t="s">
        <v>520</v>
      </c>
      <c r="C36" s="5" t="n">
        <v>4</v>
      </c>
      <c r="E36" s="5" t="n">
        <v>4</v>
      </c>
      <c r="G36" s="5" t="n">
        <v>4</v>
      </c>
    </row>
    <row r="37" spans="1:7">
      <c r="A37" s="4" t="s">
        <v>706</v>
      </c>
    </row>
    <row r="38" spans="1:7">
      <c r="A38" s="4" t="s">
        <v>707</v>
      </c>
      <c r="B38" s="4" t="s">
        <v>535</v>
      </c>
      <c r="C38" s="5" t="n">
        <v>20</v>
      </c>
      <c r="E38" s="5" t="n">
        <v>20</v>
      </c>
      <c r="G38" s="5" t="n">
        <v>77</v>
      </c>
    </row>
    <row r="39" spans="1:7">
      <c r="A39" s="4" t="s">
        <v>708</v>
      </c>
    </row>
    <row r="40" spans="1:7">
      <c r="A40" s="4" t="s">
        <v>707</v>
      </c>
      <c r="B40" s="4" t="s">
        <v>535</v>
      </c>
      <c r="C40" s="5" t="n">
        <v>0</v>
      </c>
      <c r="E40" s="5" t="n">
        <v>0</v>
      </c>
      <c r="G40" s="5" t="n">
        <v>0</v>
      </c>
    </row>
    <row r="41" spans="1:7">
      <c r="A41" s="4" t="s">
        <v>709</v>
      </c>
    </row>
    <row r="42" spans="1:7">
      <c r="A42" s="4" t="s">
        <v>707</v>
      </c>
      <c r="B42" s="4" t="s">
        <v>535</v>
      </c>
      <c r="C42" s="5" t="n">
        <v>20</v>
      </c>
      <c r="E42" s="5" t="n">
        <v>20</v>
      </c>
      <c r="G42" s="5" t="n">
        <v>77</v>
      </c>
    </row>
    <row r="43" spans="1:7">
      <c r="A43" s="4" t="s">
        <v>710</v>
      </c>
    </row>
    <row r="44" spans="1:7">
      <c r="A44" s="4" t="s">
        <v>711</v>
      </c>
      <c r="B44" s="4" t="s">
        <v>537</v>
      </c>
      <c r="C44" s="5" t="n">
        <v>55</v>
      </c>
      <c r="E44" s="5" t="n">
        <v>55</v>
      </c>
      <c r="G44" s="5" t="n">
        <v>38</v>
      </c>
    </row>
    <row r="45" spans="1:7">
      <c r="A45" s="4" t="s">
        <v>712</v>
      </c>
    </row>
    <row r="46" spans="1:7">
      <c r="A46" s="4" t="s">
        <v>711</v>
      </c>
      <c r="B46" s="4" t="s">
        <v>537</v>
      </c>
      <c r="C46" s="5" t="n">
        <v>5</v>
      </c>
      <c r="E46" s="5" t="n">
        <v>5</v>
      </c>
      <c r="G46" s="5" t="n">
        <v>17</v>
      </c>
    </row>
    <row r="47" spans="1:7">
      <c r="A47" s="4" t="s">
        <v>713</v>
      </c>
    </row>
    <row r="48" spans="1:7">
      <c r="A48" s="4" t="s">
        <v>711</v>
      </c>
      <c r="B48" s="4" t="s">
        <v>537</v>
      </c>
      <c r="C48" s="5" t="n">
        <v>43</v>
      </c>
      <c r="E48" s="5" t="n">
        <v>43</v>
      </c>
      <c r="G48" s="5" t="n">
        <v>21</v>
      </c>
    </row>
    <row r="49" spans="1:7">
      <c r="A49" s="4" t="s">
        <v>714</v>
      </c>
    </row>
    <row r="50" spans="1:7">
      <c r="A50" s="4" t="s">
        <v>145</v>
      </c>
      <c r="B50" s="4" t="s">
        <v>520</v>
      </c>
      <c r="C50" s="5" t="n">
        <v>140</v>
      </c>
      <c r="E50" s="5" t="n">
        <v>140</v>
      </c>
      <c r="G50" s="5" t="n">
        <v>109</v>
      </c>
    </row>
    <row r="51" spans="1:7">
      <c r="A51" s="4" t="s">
        <v>715</v>
      </c>
    </row>
    <row r="52" spans="1:7">
      <c r="A52" s="4" t="s">
        <v>145</v>
      </c>
      <c r="B52" s="4" t="s">
        <v>520</v>
      </c>
      <c r="C52" s="5" t="n">
        <v>25</v>
      </c>
      <c r="E52" s="5" t="n">
        <v>25</v>
      </c>
      <c r="G52" s="5" t="n">
        <v>24</v>
      </c>
    </row>
    <row r="53" spans="1:7">
      <c r="A53" s="4" t="s">
        <v>716</v>
      </c>
    </row>
    <row r="54" spans="1:7">
      <c r="A54" s="4" t="s">
        <v>145</v>
      </c>
      <c r="B54" s="4" t="s">
        <v>520</v>
      </c>
      <c r="C54" s="5" t="n">
        <v>90</v>
      </c>
      <c r="E54" s="5" t="n">
        <v>90</v>
      </c>
      <c r="G54" s="5" t="n">
        <v>85</v>
      </c>
    </row>
    <row r="55" spans="1:7">
      <c r="A55" s="4" t="s">
        <v>717</v>
      </c>
    </row>
    <row r="56" spans="1:7">
      <c r="A56" s="4" t="s">
        <v>145</v>
      </c>
      <c r="B56" s="4" t="s">
        <v>520</v>
      </c>
      <c r="C56" s="5" t="n">
        <v>697</v>
      </c>
      <c r="E56" s="5" t="n">
        <v>697</v>
      </c>
      <c r="G56" s="5" t="n">
        <v>725</v>
      </c>
    </row>
    <row r="57" spans="1:7">
      <c r="A57" s="4" t="s">
        <v>718</v>
      </c>
    </row>
    <row r="58" spans="1:7">
      <c r="A58" s="4" t="s">
        <v>145</v>
      </c>
      <c r="B58" s="4" t="s">
        <v>520</v>
      </c>
      <c r="C58" s="5" t="n">
        <v>34</v>
      </c>
      <c r="E58" s="5" t="n">
        <v>34</v>
      </c>
      <c r="G58" s="5" t="n">
        <v>33</v>
      </c>
    </row>
    <row r="59" spans="1:7">
      <c r="A59" s="4" t="s">
        <v>719</v>
      </c>
    </row>
    <row r="60" spans="1:7">
      <c r="A60" s="4" t="s">
        <v>145</v>
      </c>
      <c r="B60" s="4" t="s">
        <v>520</v>
      </c>
      <c r="C60" s="5" t="n">
        <v>28</v>
      </c>
      <c r="E60" s="5" t="n">
        <v>28</v>
      </c>
      <c r="G60" s="5" t="n">
        <v>30</v>
      </c>
    </row>
    <row r="61" spans="1:7">
      <c r="A61" s="4" t="s">
        <v>720</v>
      </c>
    </row>
    <row r="62" spans="1:7">
      <c r="A62" s="4" t="s">
        <v>145</v>
      </c>
      <c r="B62" s="4" t="s">
        <v>721</v>
      </c>
      <c r="C62" s="5" t="n">
        <v>30</v>
      </c>
      <c r="E62" s="5" t="n">
        <v>30</v>
      </c>
      <c r="G62" s="5" t="n">
        <v>33</v>
      </c>
    </row>
    <row r="63" spans="1:7">
      <c r="A63" s="4" t="s">
        <v>722</v>
      </c>
    </row>
    <row r="64" spans="1:7">
      <c r="A64" s="4" t="s">
        <v>145</v>
      </c>
      <c r="B64" s="4" t="s">
        <v>721</v>
      </c>
      <c r="C64" s="5" t="n">
        <v>23</v>
      </c>
      <c r="E64" s="5" t="n">
        <v>23</v>
      </c>
      <c r="G64" s="5" t="n">
        <v>23</v>
      </c>
    </row>
    <row r="65" spans="1:7">
      <c r="A65" s="4" t="s">
        <v>723</v>
      </c>
    </row>
    <row r="66" spans="1:7">
      <c r="A66" s="4" t="s">
        <v>145</v>
      </c>
      <c r="B66" s="4" t="s">
        <v>721</v>
      </c>
      <c r="C66" s="5" t="n">
        <v>7</v>
      </c>
      <c r="E66" s="5" t="n">
        <v>7</v>
      </c>
      <c r="G66" s="5" t="n">
        <v>10</v>
      </c>
    </row>
    <row r="67" spans="1:7">
      <c r="A67" s="4" t="s">
        <v>724</v>
      </c>
    </row>
    <row r="68" spans="1:7">
      <c r="A68" s="4" t="s">
        <v>145</v>
      </c>
      <c r="C68" s="5" t="n">
        <v>389</v>
      </c>
      <c r="E68" s="5" t="n">
        <v>389</v>
      </c>
      <c r="G68" s="5" t="n">
        <v>37</v>
      </c>
    </row>
    <row r="69" spans="1:7">
      <c r="A69" s="4" t="s">
        <v>725</v>
      </c>
      <c r="B69" s="4" t="s">
        <v>620</v>
      </c>
      <c r="C69" s="5" t="n">
        <v>133</v>
      </c>
      <c r="E69" s="5" t="n">
        <v>133</v>
      </c>
      <c r="G69" s="5" t="n">
        <v>81</v>
      </c>
    </row>
    <row r="70" spans="1:7">
      <c r="A70" s="4" t="s">
        <v>726</v>
      </c>
    </row>
    <row r="71" spans="1:7">
      <c r="A71" s="4" t="s">
        <v>145</v>
      </c>
      <c r="C71" s="5" t="n">
        <v>25</v>
      </c>
      <c r="E71" s="5" t="n">
        <v>25</v>
      </c>
      <c r="G71" s="5" t="n">
        <v>11</v>
      </c>
    </row>
    <row r="72" spans="1:7">
      <c r="A72" s="4" t="s">
        <v>725</v>
      </c>
      <c r="B72" s="4" t="s">
        <v>620</v>
      </c>
      <c r="C72" s="5" t="n">
        <v>74</v>
      </c>
      <c r="E72" s="5" t="n">
        <v>74</v>
      </c>
      <c r="G72" s="5" t="n">
        <v>55</v>
      </c>
    </row>
    <row r="73" spans="1:7">
      <c r="A73" s="4" t="s">
        <v>727</v>
      </c>
    </row>
    <row r="74" spans="1:7">
      <c r="A74" s="4" t="s">
        <v>145</v>
      </c>
      <c r="C74" s="5" t="n">
        <v>30</v>
      </c>
      <c r="E74" s="5" t="n">
        <v>30</v>
      </c>
      <c r="G74" s="5" t="n">
        <v>26</v>
      </c>
    </row>
    <row r="75" spans="1:7">
      <c r="A75" s="4" t="s">
        <v>725</v>
      </c>
      <c r="B75" s="4" t="s">
        <v>620</v>
      </c>
      <c r="C75" s="5" t="n">
        <v>28</v>
      </c>
      <c r="E75" s="5" t="n">
        <v>28</v>
      </c>
      <c r="G75" s="5" t="n">
        <v>26</v>
      </c>
    </row>
    <row r="76" spans="1:7">
      <c r="A76" s="4" t="s">
        <v>720</v>
      </c>
    </row>
    <row r="77" spans="1:7">
      <c r="A77" s="4" t="s">
        <v>168</v>
      </c>
      <c r="B77" s="4" t="s">
        <v>539</v>
      </c>
      <c r="C77" s="5" t="n">
        <v>1616</v>
      </c>
      <c r="E77" s="5" t="n">
        <v>1616</v>
      </c>
      <c r="G77" s="5" t="n">
        <v>1323</v>
      </c>
    </row>
    <row r="78" spans="1:7">
      <c r="A78" s="4" t="s">
        <v>722</v>
      </c>
    </row>
    <row r="79" spans="1:7">
      <c r="A79" s="4" t="s">
        <v>168</v>
      </c>
      <c r="B79" s="4" t="s">
        <v>539</v>
      </c>
      <c r="C79" s="5" t="n">
        <v>834</v>
      </c>
      <c r="E79" s="5" t="n">
        <v>834</v>
      </c>
      <c r="G79" s="5" t="n">
        <v>847</v>
      </c>
    </row>
    <row r="80" spans="1:7">
      <c r="A80" s="4" t="s">
        <v>723</v>
      </c>
    </row>
    <row r="81" spans="1:7">
      <c r="A81" s="4" t="s">
        <v>168</v>
      </c>
      <c r="B81" s="4" t="s">
        <v>539</v>
      </c>
      <c r="C81" s="5" t="n">
        <v>453</v>
      </c>
      <c r="E81" s="5" t="n">
        <v>453</v>
      </c>
      <c r="G81" s="5" t="n">
        <v>476</v>
      </c>
    </row>
    <row r="82" spans="1:7">
      <c r="A82" s="4" t="s">
        <v>728</v>
      </c>
    </row>
    <row r="83" spans="1:7">
      <c r="A83" s="4" t="s">
        <v>168</v>
      </c>
      <c r="C83" s="5" t="n">
        <v>1415</v>
      </c>
      <c r="E83" s="5" t="n">
        <v>1415</v>
      </c>
      <c r="G83" s="5" t="n">
        <v>886</v>
      </c>
    </row>
    <row r="84" spans="1:7">
      <c r="A84" s="4" t="s">
        <v>729</v>
      </c>
    </row>
    <row r="85" spans="1:7">
      <c r="A85" s="4" t="s">
        <v>168</v>
      </c>
      <c r="C85" s="5" t="n">
        <v>271</v>
      </c>
      <c r="E85" s="5" t="n">
        <v>271</v>
      </c>
      <c r="G85" s="5" t="n">
        <v>269</v>
      </c>
    </row>
    <row r="86" spans="1:7">
      <c r="A86" s="4" t="s">
        <v>730</v>
      </c>
    </row>
    <row r="87" spans="1:7">
      <c r="A87" s="4" t="s">
        <v>168</v>
      </c>
      <c r="C87" s="5" t="n">
        <v>629</v>
      </c>
      <c r="E87" s="5" t="n">
        <v>629</v>
      </c>
      <c r="G87" s="5" t="n">
        <v>617</v>
      </c>
    </row>
    <row r="88" spans="1:7">
      <c r="A88" s="4" t="s">
        <v>724</v>
      </c>
    </row>
    <row r="89" spans="1:7">
      <c r="A89" s="4" t="s">
        <v>168</v>
      </c>
      <c r="C89" s="5" t="n">
        <v>436</v>
      </c>
      <c r="E89" s="5" t="n">
        <v>436</v>
      </c>
      <c r="G89" s="5" t="n">
        <v>316</v>
      </c>
    </row>
    <row r="90" spans="1:7">
      <c r="A90" s="4" t="s">
        <v>726</v>
      </c>
    </row>
    <row r="91" spans="1:7">
      <c r="A91" s="4" t="s">
        <v>168</v>
      </c>
      <c r="C91" s="5" t="n">
        <v>181</v>
      </c>
      <c r="E91" s="5" t="n">
        <v>181</v>
      </c>
      <c r="G91" s="5" t="n">
        <v>182</v>
      </c>
    </row>
    <row r="92" spans="1:7">
      <c r="A92" s="4" t="s">
        <v>727</v>
      </c>
    </row>
    <row r="93" spans="1:7">
      <c r="A93" s="4" t="s">
        <v>168</v>
      </c>
      <c r="C93" s="6" t="n">
        <v>152</v>
      </c>
      <c r="E93" s="6" t="n">
        <v>152</v>
      </c>
      <c r="G93" s="6" t="n">
        <v>134</v>
      </c>
    </row>
    <row r="94" spans="1:7"/>
    <row r="95" spans="1:7">
      <c r="A95" s="4" t="s">
        <v>89</v>
      </c>
      <c r="B95" s="4" t="s">
        <v>421</v>
      </c>
    </row>
    <row r="96" spans="1:7">
      <c r="A96" s="4" t="s">
        <v>520</v>
      </c>
      <c r="B96" s="4" t="s">
        <v>731</v>
      </c>
    </row>
    <row r="97" spans="1:7">
      <c r="A97" s="4" t="s">
        <v>535</v>
      </c>
      <c r="B97" s="4" t="s">
        <v>732</v>
      </c>
    </row>
    <row r="98" spans="1:7">
      <c r="A98" s="4" t="s">
        <v>537</v>
      </c>
      <c r="B98" s="4" t="s">
        <v>733</v>
      </c>
    </row>
    <row r="99" spans="1:7">
      <c r="A99" s="4" t="s">
        <v>539</v>
      </c>
      <c r="B99" s="4" t="s">
        <v>734</v>
      </c>
    </row>
    <row r="100" spans="1:7">
      <c r="A100" s="4" t="s">
        <v>620</v>
      </c>
      <c r="B100" s="4" t="s">
        <v>735</v>
      </c>
    </row>
  </sheetData>
  <mergeCells count="10">
    <mergeCell ref="A1:B2"/>
    <mergeCell ref="C1:D1"/>
    <mergeCell ref="E1:F1"/>
    <mergeCell ref="A94:F94"/>
    <mergeCell ref="B95:F95"/>
    <mergeCell ref="B96:F96"/>
    <mergeCell ref="B97:F97"/>
    <mergeCell ref="B98:F98"/>
    <mergeCell ref="B99:F99"/>
    <mergeCell ref="B100:F10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736</v>
      </c>
      <c r="C1" s="2" t="s">
        <v>80</v>
      </c>
      <c r="F1" s="2" t="s">
        <v>1</v>
      </c>
    </row>
    <row r="2" spans="1:9">
      <c r="C2" s="2" t="s">
        <v>2</v>
      </c>
      <c r="E2" s="2" t="s">
        <v>81</v>
      </c>
      <c r="F2" s="2" t="s">
        <v>2</v>
      </c>
      <c r="H2" s="2" t="s">
        <v>81</v>
      </c>
      <c r="I2" s="2" t="s">
        <v>127</v>
      </c>
    </row>
    <row r="3" spans="1:9">
      <c r="A3" s="3" t="s">
        <v>737</v>
      </c>
    </row>
    <row r="4" spans="1:9">
      <c r="A4" s="4" t="s">
        <v>738</v>
      </c>
      <c r="F4" s="4" t="s">
        <v>576</v>
      </c>
    </row>
    <row r="5" spans="1:9">
      <c r="A5" s="4" t="s">
        <v>739</v>
      </c>
      <c r="C5" s="6" t="n">
        <v>248</v>
      </c>
      <c r="F5" s="6" t="n">
        <v>248</v>
      </c>
      <c r="I5" s="6" t="n">
        <v>220</v>
      </c>
    </row>
    <row r="6" spans="1:9">
      <c r="A6" s="4" t="s">
        <v>740</v>
      </c>
      <c r="C6" s="5" t="n">
        <v>954</v>
      </c>
      <c r="F6" s="5" t="n">
        <v>954</v>
      </c>
      <c r="I6" s="5" t="n">
        <v>833</v>
      </c>
    </row>
    <row r="7" spans="1:9">
      <c r="A7" s="4" t="s">
        <v>741</v>
      </c>
    </row>
    <row r="8" spans="1:9">
      <c r="A8" s="3" t="s">
        <v>737</v>
      </c>
    </row>
    <row r="9" spans="1:9">
      <c r="A9" s="4" t="s">
        <v>742</v>
      </c>
      <c r="B9" s="4" t="s">
        <v>89</v>
      </c>
      <c r="C9" s="5" t="n">
        <v>0</v>
      </c>
      <c r="E9" s="6" t="n">
        <v>0</v>
      </c>
      <c r="F9" s="5" t="n">
        <v>3</v>
      </c>
      <c r="H9" s="6" t="n">
        <v>-4</v>
      </c>
    </row>
    <row r="10" spans="1:9">
      <c r="A10" s="4" t="s">
        <v>743</v>
      </c>
    </row>
    <row r="11" spans="1:9">
      <c r="A11" s="3" t="s">
        <v>737</v>
      </c>
    </row>
    <row r="12" spans="1:9">
      <c r="A12" s="4" t="s">
        <v>744</v>
      </c>
      <c r="C12" s="5" t="n">
        <v>9</v>
      </c>
      <c r="F12" s="5" t="n">
        <v>9</v>
      </c>
    </row>
    <row r="13" spans="1:9">
      <c r="A13" s="4" t="s">
        <v>745</v>
      </c>
    </row>
    <row r="14" spans="1:9">
      <c r="A14" s="3" t="s">
        <v>737</v>
      </c>
    </row>
    <row r="15" spans="1:9">
      <c r="A15" s="4" t="s">
        <v>744</v>
      </c>
      <c r="C15" s="5" t="n">
        <v>8</v>
      </c>
      <c r="F15" s="5" t="n">
        <v>8</v>
      </c>
    </row>
    <row r="16" spans="1:9">
      <c r="A16" s="4" t="s">
        <v>746</v>
      </c>
    </row>
    <row r="17" spans="1:9">
      <c r="A17" s="3" t="s">
        <v>737</v>
      </c>
    </row>
    <row r="18" spans="1:9">
      <c r="A18" s="4" t="s">
        <v>742</v>
      </c>
      <c r="C18" s="5" t="n">
        <v>0</v>
      </c>
      <c r="F18" s="5" t="n">
        <v>0</v>
      </c>
    </row>
    <row r="19" spans="1:9">
      <c r="A19" s="4" t="s">
        <v>747</v>
      </c>
    </row>
    <row r="20" spans="1:9">
      <c r="A20" s="3" t="s">
        <v>737</v>
      </c>
    </row>
    <row r="21" spans="1:9">
      <c r="A21" s="4" t="s">
        <v>742</v>
      </c>
      <c r="C21" s="5" t="n">
        <v>0</v>
      </c>
      <c r="F21" s="5" t="n">
        <v>3</v>
      </c>
    </row>
    <row r="22" spans="1:9">
      <c r="A22" s="4" t="s">
        <v>748</v>
      </c>
    </row>
    <row r="23" spans="1:9">
      <c r="A23" s="3" t="s">
        <v>737</v>
      </c>
    </row>
    <row r="24" spans="1:9">
      <c r="A24" s="4" t="s">
        <v>744</v>
      </c>
      <c r="E24" s="5" t="n">
        <v>8</v>
      </c>
      <c r="H24" s="5" t="n">
        <v>8</v>
      </c>
    </row>
    <row r="25" spans="1:9">
      <c r="A25" s="4" t="s">
        <v>749</v>
      </c>
    </row>
    <row r="26" spans="1:9">
      <c r="A26" s="3" t="s">
        <v>737</v>
      </c>
    </row>
    <row r="27" spans="1:9">
      <c r="A27" s="4" t="s">
        <v>744</v>
      </c>
      <c r="E27" s="5" t="n">
        <v>9</v>
      </c>
      <c r="H27" s="5" t="n">
        <v>9</v>
      </c>
    </row>
    <row r="28" spans="1:9">
      <c r="A28" s="4" t="s">
        <v>750</v>
      </c>
    </row>
    <row r="29" spans="1:9">
      <c r="A29" s="3" t="s">
        <v>737</v>
      </c>
    </row>
    <row r="30" spans="1:9">
      <c r="A30" s="4" t="s">
        <v>742</v>
      </c>
      <c r="E30" s="5" t="n">
        <v>0</v>
      </c>
      <c r="H30" s="5" t="n">
        <v>0</v>
      </c>
    </row>
    <row r="31" spans="1:9">
      <c r="A31" s="4" t="s">
        <v>751</v>
      </c>
    </row>
    <row r="32" spans="1:9">
      <c r="A32" s="3" t="s">
        <v>737</v>
      </c>
    </row>
    <row r="33" spans="1:9">
      <c r="A33" s="4" t="s">
        <v>742</v>
      </c>
      <c r="E33" s="5" t="n">
        <v>0</v>
      </c>
      <c r="H33" s="5" t="n">
        <v>-4</v>
      </c>
    </row>
    <row r="34" spans="1:9">
      <c r="A34" s="4" t="s">
        <v>50</v>
      </c>
    </row>
    <row r="35" spans="1:9">
      <c r="A35" s="3" t="s">
        <v>737</v>
      </c>
    </row>
    <row r="36" spans="1:9">
      <c r="A36" s="4" t="s">
        <v>739</v>
      </c>
      <c r="C36" s="5" t="n">
        <v>0</v>
      </c>
      <c r="F36" s="5" t="n">
        <v>0</v>
      </c>
      <c r="I36" s="5" t="n">
        <v>0</v>
      </c>
    </row>
    <row r="37" spans="1:9">
      <c r="A37" s="4" t="s">
        <v>740</v>
      </c>
      <c r="C37" s="5" t="n">
        <v>0</v>
      </c>
      <c r="F37" s="5" t="n">
        <v>0</v>
      </c>
      <c r="I37" s="5" t="n">
        <v>24</v>
      </c>
    </row>
    <row r="38" spans="1:9">
      <c r="A38" s="4" t="s">
        <v>55</v>
      </c>
    </row>
    <row r="39" spans="1:9">
      <c r="A39" s="3" t="s">
        <v>737</v>
      </c>
    </row>
    <row r="40" spans="1:9">
      <c r="A40" s="4" t="s">
        <v>739</v>
      </c>
      <c r="C40" s="5" t="n">
        <v>248</v>
      </c>
      <c r="F40" s="5" t="n">
        <v>248</v>
      </c>
      <c r="I40" s="5" t="n">
        <v>220</v>
      </c>
    </row>
    <row r="41" spans="1:9">
      <c r="A41" s="4" t="s">
        <v>740</v>
      </c>
      <c r="C41" s="5" t="n">
        <v>174</v>
      </c>
      <c r="F41" s="5" t="n">
        <v>174</v>
      </c>
      <c r="I41" s="5" t="n">
        <v>208</v>
      </c>
    </row>
    <row r="42" spans="1:9">
      <c r="A42" s="4" t="s">
        <v>752</v>
      </c>
    </row>
    <row r="43" spans="1:9">
      <c r="A43" s="3" t="s">
        <v>737</v>
      </c>
    </row>
    <row r="44" spans="1:9">
      <c r="A44" s="4" t="s">
        <v>742</v>
      </c>
      <c r="B44" s="4" t="s">
        <v>89</v>
      </c>
      <c r="C44" s="5" t="n">
        <v>0</v>
      </c>
      <c r="E44" s="5" t="n">
        <v>0</v>
      </c>
      <c r="F44" s="5" t="n">
        <v>0</v>
      </c>
      <c r="H44" s="5" t="n">
        <v>0</v>
      </c>
    </row>
    <row r="45" spans="1:9">
      <c r="A45" s="4" t="s">
        <v>753</v>
      </c>
    </row>
    <row r="46" spans="1:9">
      <c r="A46" s="3" t="s">
        <v>737</v>
      </c>
    </row>
    <row r="47" spans="1:9">
      <c r="A47" s="4" t="s">
        <v>742</v>
      </c>
      <c r="C47" s="5" t="n">
        <v>0</v>
      </c>
      <c r="F47" s="5" t="n">
        <v>0</v>
      </c>
    </row>
    <row r="48" spans="1:9">
      <c r="A48" s="4" t="s">
        <v>754</v>
      </c>
    </row>
    <row r="49" spans="1:9">
      <c r="A49" s="3" t="s">
        <v>737</v>
      </c>
    </row>
    <row r="50" spans="1:9">
      <c r="A50" s="4" t="s">
        <v>742</v>
      </c>
      <c r="E50" s="6" t="n">
        <v>0</v>
      </c>
      <c r="H50" s="6" t="n">
        <v>0</v>
      </c>
    </row>
    <row r="51" spans="1:9">
      <c r="A51" s="4" t="s">
        <v>755</v>
      </c>
    </row>
    <row r="52" spans="1:9">
      <c r="A52" s="3" t="s">
        <v>737</v>
      </c>
    </row>
    <row r="53" spans="1:9">
      <c r="A53" s="4" t="s">
        <v>756</v>
      </c>
      <c r="C53" s="5" t="n">
        <v>84</v>
      </c>
      <c r="D53" s="4" t="s">
        <v>520</v>
      </c>
      <c r="F53" s="5" t="n">
        <v>84</v>
      </c>
      <c r="G53" s="4" t="s">
        <v>520</v>
      </c>
      <c r="I53" s="5" t="n">
        <v>0</v>
      </c>
    </row>
    <row r="54" spans="1:9">
      <c r="A54" s="4" t="s">
        <v>757</v>
      </c>
    </row>
    <row r="55" spans="1:9">
      <c r="A55" s="3" t="s">
        <v>737</v>
      </c>
    </row>
    <row r="56" spans="1:9">
      <c r="A56" s="4" t="s">
        <v>756</v>
      </c>
      <c r="C56" s="5" t="n">
        <v>0</v>
      </c>
      <c r="F56" s="5" t="n">
        <v>0</v>
      </c>
      <c r="I56" s="5" t="n">
        <v>0</v>
      </c>
    </row>
    <row r="57" spans="1:9">
      <c r="A57" s="4" t="s">
        <v>758</v>
      </c>
    </row>
    <row r="58" spans="1:9">
      <c r="A58" s="3" t="s">
        <v>737</v>
      </c>
    </row>
    <row r="59" spans="1:9">
      <c r="A59" s="4" t="s">
        <v>756</v>
      </c>
      <c r="C59" s="5" t="n">
        <v>0</v>
      </c>
      <c r="F59" s="5" t="n">
        <v>0</v>
      </c>
      <c r="I59" s="5" t="n">
        <v>450</v>
      </c>
    </row>
    <row r="60" spans="1:9">
      <c r="A60" s="4" t="s">
        <v>759</v>
      </c>
    </row>
    <row r="61" spans="1:9">
      <c r="A61" s="3" t="s">
        <v>737</v>
      </c>
    </row>
    <row r="62" spans="1:9">
      <c r="A62" s="4" t="s">
        <v>756</v>
      </c>
      <c r="C62" s="6" t="n">
        <v>0</v>
      </c>
      <c r="F62" s="6" t="n">
        <v>0</v>
      </c>
      <c r="I62" s="6" t="n">
        <v>450</v>
      </c>
    </row>
    <row r="63" spans="1:9"/>
    <row r="64" spans="1:9">
      <c r="A64" s="4" t="s">
        <v>89</v>
      </c>
      <c r="B64" s="4" t="s">
        <v>760</v>
      </c>
    </row>
    <row r="65" spans="1:9">
      <c r="A65" s="4" t="s">
        <v>520</v>
      </c>
      <c r="B65" s="4" t="s">
        <v>761</v>
      </c>
    </row>
  </sheetData>
  <mergeCells count="8">
    <mergeCell ref="A1:B2"/>
    <mergeCell ref="C1:E1"/>
    <mergeCell ref="F1:H1"/>
    <mergeCell ref="C2:D2"/>
    <mergeCell ref="F2:G2"/>
    <mergeCell ref="A63:H63"/>
    <mergeCell ref="B64:H64"/>
    <mergeCell ref="B65:H6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 customWidth="1" max="6" min="6" width="21"/>
    <col customWidth="1" max="7" min="7" width="24"/>
  </cols>
  <sheetData>
    <row r="1" spans="1:7">
      <c r="A1" s="1" t="s">
        <v>762</v>
      </c>
      <c r="C1" s="2" t="s">
        <v>80</v>
      </c>
      <c r="E1" s="2" t="s">
        <v>1</v>
      </c>
      <c r="G1" s="2" t="s">
        <v>542</v>
      </c>
    </row>
    <row r="2" spans="1:7">
      <c r="C2" s="2" t="s">
        <v>643</v>
      </c>
      <c r="D2" s="2" t="s">
        <v>763</v>
      </c>
      <c r="E2" s="2" t="s">
        <v>764</v>
      </c>
      <c r="F2" s="2" t="s">
        <v>763</v>
      </c>
      <c r="G2" s="2" t="s">
        <v>765</v>
      </c>
    </row>
    <row r="3" spans="1:7">
      <c r="A3" s="3" t="s">
        <v>737</v>
      </c>
    </row>
    <row r="4" spans="1:7">
      <c r="A4" s="4" t="s">
        <v>739</v>
      </c>
      <c r="C4" s="6" t="n">
        <v>248</v>
      </c>
      <c r="E4" s="6" t="n">
        <v>248</v>
      </c>
      <c r="G4" s="6" t="n">
        <v>220</v>
      </c>
    </row>
    <row r="5" spans="1:7">
      <c r="A5" s="4" t="s">
        <v>740</v>
      </c>
      <c r="C5" s="5" t="n">
        <v>954</v>
      </c>
      <c r="E5" s="5" t="n">
        <v>954</v>
      </c>
      <c r="G5" s="5" t="n">
        <v>833</v>
      </c>
    </row>
    <row r="6" spans="1:7">
      <c r="A6" s="4" t="s">
        <v>766</v>
      </c>
      <c r="C6" s="5" t="n">
        <v>48</v>
      </c>
      <c r="E6" s="5" t="n">
        <v>48</v>
      </c>
      <c r="G6" s="5" t="n">
        <v>57</v>
      </c>
    </row>
    <row r="7" spans="1:7">
      <c r="A7" s="4" t="s">
        <v>767</v>
      </c>
      <c r="C7" s="5" t="n">
        <v>-9</v>
      </c>
      <c r="E7" s="5" t="n">
        <v>-9</v>
      </c>
      <c r="G7" s="5" t="n">
        <v>1</v>
      </c>
    </row>
    <row r="8" spans="1:7">
      <c r="A8" s="4" t="s">
        <v>768</v>
      </c>
      <c r="B8" s="4" t="s">
        <v>89</v>
      </c>
      <c r="C8" s="5" t="n">
        <v>910</v>
      </c>
      <c r="D8" s="6" t="n">
        <v>790</v>
      </c>
      <c r="E8" s="5" t="n">
        <v>2161</v>
      </c>
      <c r="F8" s="6" t="n">
        <v>2063</v>
      </c>
    </row>
    <row r="9" spans="1:7">
      <c r="A9" s="4" t="s">
        <v>769</v>
      </c>
      <c r="C9" s="5" t="n">
        <v>18</v>
      </c>
      <c r="D9" s="5" t="n">
        <v>-243</v>
      </c>
      <c r="E9" s="5" t="n">
        <v>-64</v>
      </c>
      <c r="F9" s="5" t="n">
        <v>-204</v>
      </c>
    </row>
    <row r="10" spans="1:7">
      <c r="A10" s="4" t="s">
        <v>770</v>
      </c>
      <c r="C10" s="5" t="n">
        <v>1</v>
      </c>
      <c r="E10" s="5" t="n">
        <v>1</v>
      </c>
      <c r="G10" s="5" t="n">
        <v>1</v>
      </c>
    </row>
    <row r="11" spans="1:7">
      <c r="A11" s="4" t="s">
        <v>771</v>
      </c>
      <c r="C11" s="5" t="n">
        <v>0</v>
      </c>
      <c r="E11" s="5" t="n">
        <v>0</v>
      </c>
      <c r="G11" s="5" t="n">
        <v>0</v>
      </c>
    </row>
    <row r="12" spans="1:7">
      <c r="A12" s="4" t="s">
        <v>772</v>
      </c>
      <c r="C12" s="5" t="n">
        <v>1</v>
      </c>
      <c r="E12" s="5" t="n">
        <v>1</v>
      </c>
      <c r="G12" s="5" t="n">
        <v>0</v>
      </c>
    </row>
    <row r="13" spans="1:7">
      <c r="A13" s="4" t="s">
        <v>773</v>
      </c>
    </row>
    <row r="14" spans="1:7">
      <c r="A14" s="3" t="s">
        <v>737</v>
      </c>
    </row>
    <row r="15" spans="1:7">
      <c r="A15" s="4" t="s">
        <v>739</v>
      </c>
      <c r="C15" s="5" t="n">
        <v>0</v>
      </c>
      <c r="E15" s="5" t="n">
        <v>0</v>
      </c>
      <c r="G15" s="5" t="n">
        <v>0</v>
      </c>
    </row>
    <row r="16" spans="1:7">
      <c r="A16" s="4" t="s">
        <v>740</v>
      </c>
      <c r="C16" s="5" t="n">
        <v>8</v>
      </c>
      <c r="E16" s="6" t="n">
        <v>8</v>
      </c>
      <c r="G16" s="6" t="n">
        <v>0</v>
      </c>
    </row>
    <row r="17" spans="1:7">
      <c r="A17" s="4" t="s">
        <v>774</v>
      </c>
    </row>
    <row r="18" spans="1:7">
      <c r="A18" s="3" t="s">
        <v>737</v>
      </c>
    </row>
    <row r="19" spans="1:7">
      <c r="A19" s="4" t="s">
        <v>775</v>
      </c>
      <c r="E19" s="5" t="n">
        <v>2186</v>
      </c>
      <c r="G19" s="5" t="n">
        <v>1674</v>
      </c>
    </row>
    <row r="20" spans="1:7">
      <c r="A20" s="4" t="s">
        <v>776</v>
      </c>
      <c r="B20" s="4" t="s">
        <v>520</v>
      </c>
      <c r="C20" s="5" t="n">
        <v>94</v>
      </c>
      <c r="E20" s="6" t="n">
        <v>94</v>
      </c>
      <c r="G20" s="6" t="n">
        <v>31</v>
      </c>
    </row>
    <row r="21" spans="1:7">
      <c r="A21" s="4" t="s">
        <v>777</v>
      </c>
      <c r="B21" s="4" t="s">
        <v>535</v>
      </c>
      <c r="C21" s="5" t="n">
        <v>58</v>
      </c>
      <c r="E21" s="5" t="n">
        <v>58</v>
      </c>
      <c r="G21" s="5" t="n">
        <v>12</v>
      </c>
    </row>
    <row r="22" spans="1:7">
      <c r="A22" s="4" t="s">
        <v>778</v>
      </c>
      <c r="C22" s="5" t="n">
        <v>36</v>
      </c>
      <c r="E22" s="5" t="n">
        <v>36</v>
      </c>
      <c r="G22" s="5" t="n">
        <v>19</v>
      </c>
    </row>
    <row r="23" spans="1:7">
      <c r="A23" s="4" t="s">
        <v>779</v>
      </c>
    </row>
    <row r="24" spans="1:7">
      <c r="A24" s="3" t="s">
        <v>737</v>
      </c>
    </row>
    <row r="25" spans="1:7">
      <c r="A25" s="4" t="s">
        <v>766</v>
      </c>
      <c r="B25" s="4" t="s">
        <v>520</v>
      </c>
      <c r="C25" s="5" t="n">
        <v>101</v>
      </c>
      <c r="E25" s="5" t="n">
        <v>101</v>
      </c>
      <c r="G25" s="5" t="n">
        <v>100</v>
      </c>
    </row>
    <row r="26" spans="1:7">
      <c r="A26" s="4" t="s">
        <v>767</v>
      </c>
      <c r="C26" s="5" t="n">
        <v>-9</v>
      </c>
      <c r="E26" s="5" t="n">
        <v>-9</v>
      </c>
      <c r="G26" s="5" t="n">
        <v>1</v>
      </c>
    </row>
    <row r="27" spans="1:7">
      <c r="A27" s="4" t="s">
        <v>777</v>
      </c>
      <c r="B27" s="4" t="s">
        <v>535</v>
      </c>
      <c r="C27" s="5" t="n">
        <v>188</v>
      </c>
      <c r="E27" s="5" t="n">
        <v>188</v>
      </c>
      <c r="G27" s="5" t="n">
        <v>166</v>
      </c>
    </row>
    <row r="28" spans="1:7">
      <c r="A28" s="4" t="s">
        <v>780</v>
      </c>
      <c r="C28" s="5" t="n">
        <v>-87</v>
      </c>
      <c r="E28" s="5" t="n">
        <v>-87</v>
      </c>
      <c r="G28" s="5" t="n">
        <v>-66</v>
      </c>
    </row>
    <row r="29" spans="1:7">
      <c r="A29" s="4" t="s">
        <v>781</v>
      </c>
    </row>
    <row r="30" spans="1:7">
      <c r="A30" s="3" t="s">
        <v>737</v>
      </c>
    </row>
    <row r="31" spans="1:7">
      <c r="A31" s="4" t="s">
        <v>766</v>
      </c>
      <c r="B31" s="4" t="s">
        <v>520</v>
      </c>
      <c r="C31" s="5" t="n">
        <v>44</v>
      </c>
      <c r="E31" s="5" t="n">
        <v>44</v>
      </c>
      <c r="G31" s="5" t="n">
        <v>38</v>
      </c>
    </row>
    <row r="32" spans="1:7">
      <c r="A32" s="4" t="s">
        <v>777</v>
      </c>
      <c r="B32" s="4" t="s">
        <v>535</v>
      </c>
      <c r="C32" s="5" t="n">
        <v>60</v>
      </c>
      <c r="E32" s="5" t="n">
        <v>60</v>
      </c>
      <c r="G32" s="5" t="n">
        <v>54</v>
      </c>
    </row>
    <row r="33" spans="1:7">
      <c r="A33" s="4" t="s">
        <v>780</v>
      </c>
      <c r="C33" s="5" t="n">
        <v>-16</v>
      </c>
      <c r="E33" s="5" t="n">
        <v>-16</v>
      </c>
      <c r="G33" s="5" t="n">
        <v>-16</v>
      </c>
    </row>
    <row r="34" spans="1:7">
      <c r="A34" s="4" t="s">
        <v>782</v>
      </c>
    </row>
    <row r="35" spans="1:7">
      <c r="A35" s="3" t="s">
        <v>737</v>
      </c>
    </row>
    <row r="36" spans="1:7">
      <c r="A36" s="4" t="s">
        <v>777</v>
      </c>
      <c r="B36" s="4" t="s">
        <v>535</v>
      </c>
      <c r="C36" s="5" t="n">
        <v>-149</v>
      </c>
      <c r="E36" s="5" t="n">
        <v>-149</v>
      </c>
      <c r="G36" s="5" t="n">
        <v>-183</v>
      </c>
    </row>
    <row r="37" spans="1:7">
      <c r="A37" s="4" t="s">
        <v>780</v>
      </c>
      <c r="C37" s="5" t="n">
        <v>116</v>
      </c>
      <c r="E37" s="5" t="n">
        <v>116</v>
      </c>
      <c r="G37" s="5" t="n">
        <v>81</v>
      </c>
    </row>
    <row r="38" spans="1:7">
      <c r="A38" s="4" t="s">
        <v>783</v>
      </c>
      <c r="B38" s="4" t="s">
        <v>520</v>
      </c>
      <c r="C38" s="5" t="n">
        <v>-33</v>
      </c>
      <c r="E38" s="5" t="n">
        <v>-33</v>
      </c>
      <c r="G38" s="5" t="n">
        <v>-102</v>
      </c>
    </row>
    <row r="39" spans="1:7">
      <c r="A39" s="4" t="s">
        <v>784</v>
      </c>
    </row>
    <row r="40" spans="1:7">
      <c r="A40" s="3" t="s">
        <v>737</v>
      </c>
    </row>
    <row r="41" spans="1:7">
      <c r="A41" s="4" t="s">
        <v>777</v>
      </c>
      <c r="B41" s="4" t="s">
        <v>535</v>
      </c>
      <c r="C41" s="5" t="n">
        <v>-41</v>
      </c>
      <c r="E41" s="5" t="n">
        <v>-41</v>
      </c>
      <c r="G41" s="5" t="n">
        <v>-25</v>
      </c>
    </row>
    <row r="42" spans="1:7">
      <c r="A42" s="4" t="s">
        <v>780</v>
      </c>
      <c r="C42" s="5" t="n">
        <v>23</v>
      </c>
      <c r="E42" s="5" t="n">
        <v>23</v>
      </c>
      <c r="G42" s="5" t="n">
        <v>20</v>
      </c>
    </row>
    <row r="43" spans="1:7">
      <c r="A43" s="4" t="s">
        <v>783</v>
      </c>
      <c r="B43" s="4" t="s">
        <v>520</v>
      </c>
      <c r="C43" s="5" t="n">
        <v>-18</v>
      </c>
      <c r="E43" s="5" t="n">
        <v>-18</v>
      </c>
      <c r="G43" s="5" t="n">
        <v>-5</v>
      </c>
    </row>
    <row r="44" spans="1:7">
      <c r="A44" s="4" t="s">
        <v>785</v>
      </c>
    </row>
    <row r="45" spans="1:7">
      <c r="A45" s="3" t="s">
        <v>737</v>
      </c>
    </row>
    <row r="46" spans="1:7">
      <c r="A46" s="4" t="s">
        <v>739</v>
      </c>
      <c r="B46" s="4" t="s">
        <v>786</v>
      </c>
      <c r="C46" s="5" t="n">
        <v>103</v>
      </c>
      <c r="E46" s="5" t="n">
        <v>103</v>
      </c>
      <c r="G46" s="5" t="n">
        <v>103</v>
      </c>
    </row>
    <row r="47" spans="1:7">
      <c r="A47" s="4" t="s">
        <v>740</v>
      </c>
      <c r="B47" s="4" t="s">
        <v>786</v>
      </c>
      <c r="C47" s="5" t="n">
        <v>2</v>
      </c>
      <c r="E47" s="5" t="n">
        <v>2</v>
      </c>
      <c r="G47" s="5" t="n">
        <v>3</v>
      </c>
    </row>
    <row r="48" spans="1:7">
      <c r="A48" s="4" t="s">
        <v>787</v>
      </c>
    </row>
    <row r="49" spans="1:7">
      <c r="A49" s="3" t="s">
        <v>737</v>
      </c>
    </row>
    <row r="50" spans="1:7">
      <c r="A50" s="4" t="s">
        <v>739</v>
      </c>
      <c r="B50" s="4" t="s">
        <v>786</v>
      </c>
      <c r="C50" s="5" t="n">
        <v>44</v>
      </c>
      <c r="E50" s="5" t="n">
        <v>44</v>
      </c>
      <c r="G50" s="5" t="n">
        <v>38</v>
      </c>
    </row>
    <row r="51" spans="1:7">
      <c r="A51" s="4" t="s">
        <v>740</v>
      </c>
      <c r="B51" s="4" t="s">
        <v>786</v>
      </c>
      <c r="C51" s="5" t="n">
        <v>0</v>
      </c>
      <c r="E51" s="5" t="n">
        <v>0</v>
      </c>
      <c r="G51" s="5" t="n">
        <v>0</v>
      </c>
    </row>
    <row r="52" spans="1:7">
      <c r="A52" s="4" t="s">
        <v>788</v>
      </c>
    </row>
    <row r="53" spans="1:7">
      <c r="A53" s="3" t="s">
        <v>737</v>
      </c>
    </row>
    <row r="54" spans="1:7">
      <c r="A54" s="4" t="s">
        <v>739</v>
      </c>
      <c r="B54" s="4" t="s">
        <v>786</v>
      </c>
      <c r="C54" s="5" t="n">
        <v>74</v>
      </c>
      <c r="E54" s="5" t="n">
        <v>74</v>
      </c>
      <c r="G54" s="5" t="n">
        <v>62</v>
      </c>
    </row>
    <row r="55" spans="1:7">
      <c r="A55" s="4" t="s">
        <v>740</v>
      </c>
      <c r="B55" s="4" t="s">
        <v>786</v>
      </c>
      <c r="C55" s="5" t="n">
        <v>148</v>
      </c>
      <c r="E55" s="5" t="n">
        <v>148</v>
      </c>
      <c r="G55" s="5" t="n">
        <v>173</v>
      </c>
    </row>
    <row r="56" spans="1:7">
      <c r="A56" s="4" t="s">
        <v>789</v>
      </c>
    </row>
    <row r="57" spans="1:7">
      <c r="A57" s="3" t="s">
        <v>737</v>
      </c>
    </row>
    <row r="58" spans="1:7">
      <c r="A58" s="4" t="s">
        <v>739</v>
      </c>
      <c r="B58" s="4" t="s">
        <v>786</v>
      </c>
      <c r="C58" s="5" t="n">
        <v>16</v>
      </c>
      <c r="E58" s="5" t="n">
        <v>16</v>
      </c>
      <c r="G58" s="5" t="n">
        <v>16</v>
      </c>
    </row>
    <row r="59" spans="1:7">
      <c r="A59" s="4" t="s">
        <v>740</v>
      </c>
      <c r="B59" s="4" t="s">
        <v>786</v>
      </c>
      <c r="C59" s="5" t="n">
        <v>41</v>
      </c>
      <c r="E59" s="6" t="n">
        <v>41</v>
      </c>
      <c r="G59" s="6" t="n">
        <v>25</v>
      </c>
    </row>
    <row r="60" spans="1:7">
      <c r="A60" s="4" t="s">
        <v>790</v>
      </c>
    </row>
    <row r="61" spans="1:7">
      <c r="A61" s="3" t="s">
        <v>737</v>
      </c>
    </row>
    <row r="62" spans="1:7">
      <c r="A62" s="4" t="s">
        <v>775</v>
      </c>
      <c r="E62" s="5" t="n">
        <v>355</v>
      </c>
      <c r="G62" s="5" t="n">
        <v>140</v>
      </c>
    </row>
    <row r="63" spans="1:7">
      <c r="A63" s="4" t="s">
        <v>791</v>
      </c>
    </row>
    <row r="64" spans="1:7">
      <c r="A64" s="3" t="s">
        <v>737</v>
      </c>
    </row>
    <row r="65" spans="1:7">
      <c r="A65" s="4" t="s">
        <v>739</v>
      </c>
      <c r="C65" s="5" t="n">
        <v>0</v>
      </c>
      <c r="E65" s="6" t="n">
        <v>0</v>
      </c>
      <c r="G65" s="6" t="n">
        <v>0</v>
      </c>
    </row>
    <row r="66" spans="1:7">
      <c r="A66" s="4" t="s">
        <v>740</v>
      </c>
      <c r="C66" s="5" t="n">
        <v>755</v>
      </c>
      <c r="E66" s="5" t="n">
        <v>755</v>
      </c>
      <c r="G66" s="5" t="n">
        <v>601</v>
      </c>
    </row>
    <row r="67" spans="1:7">
      <c r="A67" s="4" t="s">
        <v>50</v>
      </c>
    </row>
    <row r="68" spans="1:7">
      <c r="A68" s="3" t="s">
        <v>737</v>
      </c>
    </row>
    <row r="69" spans="1:7">
      <c r="A69" s="4" t="s">
        <v>739</v>
      </c>
      <c r="C69" s="5" t="n">
        <v>0</v>
      </c>
      <c r="E69" s="5" t="n">
        <v>0</v>
      </c>
      <c r="G69" s="5" t="n">
        <v>0</v>
      </c>
    </row>
    <row r="70" spans="1:7">
      <c r="A70" s="4" t="s">
        <v>740</v>
      </c>
      <c r="C70" s="5" t="n">
        <v>0</v>
      </c>
      <c r="E70" s="5" t="n">
        <v>0</v>
      </c>
      <c r="G70" s="5" t="n">
        <v>24</v>
      </c>
    </row>
    <row r="71" spans="1:7">
      <c r="A71" s="4" t="s">
        <v>55</v>
      </c>
    </row>
    <row r="72" spans="1:7">
      <c r="A72" s="3" t="s">
        <v>737</v>
      </c>
    </row>
    <row r="73" spans="1:7">
      <c r="A73" s="4" t="s">
        <v>739</v>
      </c>
      <c r="C73" s="5" t="n">
        <v>248</v>
      </c>
      <c r="E73" s="5" t="n">
        <v>248</v>
      </c>
      <c r="G73" s="5" t="n">
        <v>220</v>
      </c>
    </row>
    <row r="74" spans="1:7">
      <c r="A74" s="4" t="s">
        <v>740</v>
      </c>
      <c r="C74" s="5" t="n">
        <v>174</v>
      </c>
      <c r="E74" s="5" t="n">
        <v>174</v>
      </c>
      <c r="G74" s="5" t="n">
        <v>208</v>
      </c>
    </row>
    <row r="75" spans="1:7">
      <c r="A75" s="4" t="s">
        <v>766</v>
      </c>
      <c r="C75" s="5" t="n">
        <v>48</v>
      </c>
      <c r="E75" s="5" t="n">
        <v>48</v>
      </c>
      <c r="G75" s="5" t="n">
        <v>57</v>
      </c>
    </row>
    <row r="76" spans="1:7">
      <c r="A76" s="4" t="s">
        <v>767</v>
      </c>
      <c r="C76" s="5" t="n">
        <v>-9</v>
      </c>
      <c r="E76" s="5" t="n">
        <v>-9</v>
      </c>
      <c r="G76" s="5" t="n">
        <v>1</v>
      </c>
    </row>
    <row r="77" spans="1:7">
      <c r="A77" s="4" t="s">
        <v>768</v>
      </c>
      <c r="B77" s="4" t="s">
        <v>89</v>
      </c>
      <c r="C77" s="5" t="n">
        <v>769</v>
      </c>
      <c r="D77" s="5" t="n">
        <v>790</v>
      </c>
      <c r="E77" s="5" t="n">
        <v>1940</v>
      </c>
      <c r="F77" s="5" t="n">
        <v>2063</v>
      </c>
    </row>
    <row r="78" spans="1:7">
      <c r="A78" s="4" t="s">
        <v>769</v>
      </c>
      <c r="C78" s="5" t="n">
        <v>86</v>
      </c>
      <c r="D78" s="5" t="n">
        <v>11</v>
      </c>
      <c r="E78" s="5" t="n">
        <v>90</v>
      </c>
      <c r="F78" s="5" t="n">
        <v>68</v>
      </c>
    </row>
    <row r="79" spans="1:7">
      <c r="A79" s="4" t="s">
        <v>770</v>
      </c>
      <c r="C79" s="5" t="n">
        <v>1</v>
      </c>
      <c r="E79" s="5" t="n">
        <v>1</v>
      </c>
      <c r="G79" s="5" t="n">
        <v>1</v>
      </c>
    </row>
    <row r="80" spans="1:7">
      <c r="A80" s="4" t="s">
        <v>771</v>
      </c>
      <c r="C80" s="5" t="n">
        <v>0</v>
      </c>
      <c r="E80" s="5" t="n">
        <v>0</v>
      </c>
      <c r="G80" s="5" t="n">
        <v>0</v>
      </c>
    </row>
    <row r="81" spans="1:7">
      <c r="A81" s="4" t="s">
        <v>772</v>
      </c>
      <c r="C81" s="5" t="n">
        <v>1</v>
      </c>
      <c r="E81" s="6" t="n">
        <v>1</v>
      </c>
      <c r="G81" s="6" t="n">
        <v>0</v>
      </c>
    </row>
    <row r="82" spans="1:7">
      <c r="A82" s="4" t="s">
        <v>792</v>
      </c>
    </row>
    <row r="83" spans="1:7">
      <c r="A83" s="3" t="s">
        <v>737</v>
      </c>
    </row>
    <row r="84" spans="1:7">
      <c r="A84" s="4" t="s">
        <v>775</v>
      </c>
      <c r="E84" s="5" t="n">
        <v>2186</v>
      </c>
      <c r="G84" s="5" t="n">
        <v>1674</v>
      </c>
    </row>
    <row r="85" spans="1:7">
      <c r="A85" s="4" t="s">
        <v>776</v>
      </c>
      <c r="B85" s="4" t="s">
        <v>520</v>
      </c>
      <c r="C85" s="5" t="n">
        <v>110</v>
      </c>
      <c r="E85" s="6" t="n">
        <v>110</v>
      </c>
      <c r="G85" s="6" t="n">
        <v>31</v>
      </c>
    </row>
    <row r="86" spans="1:7">
      <c r="A86" s="4" t="s">
        <v>777</v>
      </c>
      <c r="B86" s="4" t="s">
        <v>535</v>
      </c>
      <c r="C86" s="5" t="n">
        <v>74</v>
      </c>
      <c r="E86" s="5" t="n">
        <v>74</v>
      </c>
      <c r="G86" s="5" t="n">
        <v>12</v>
      </c>
    </row>
    <row r="87" spans="1:7">
      <c r="A87" s="4" t="s">
        <v>778</v>
      </c>
      <c r="C87" s="5" t="n">
        <v>36</v>
      </c>
      <c r="E87" s="5" t="n">
        <v>36</v>
      </c>
      <c r="G87" s="5" t="n">
        <v>19</v>
      </c>
    </row>
    <row r="88" spans="1:7">
      <c r="A88" s="4" t="s">
        <v>793</v>
      </c>
    </row>
    <row r="89" spans="1:7">
      <c r="A89" s="3" t="s">
        <v>737</v>
      </c>
    </row>
    <row r="90" spans="1:7">
      <c r="A90" s="4" t="s">
        <v>766</v>
      </c>
      <c r="B90" s="4" t="s">
        <v>520</v>
      </c>
      <c r="C90" s="5" t="n">
        <v>101</v>
      </c>
      <c r="E90" s="5" t="n">
        <v>101</v>
      </c>
      <c r="G90" s="5" t="n">
        <v>100</v>
      </c>
    </row>
    <row r="91" spans="1:7">
      <c r="A91" s="4" t="s">
        <v>767</v>
      </c>
      <c r="C91" s="5" t="n">
        <v>-9</v>
      </c>
      <c r="E91" s="5" t="n">
        <v>-9</v>
      </c>
      <c r="G91" s="5" t="n">
        <v>1</v>
      </c>
    </row>
    <row r="92" spans="1:7">
      <c r="A92" s="4" t="s">
        <v>777</v>
      </c>
      <c r="B92" s="4" t="s">
        <v>535</v>
      </c>
      <c r="C92" s="5" t="n">
        <v>188</v>
      </c>
      <c r="E92" s="5" t="n">
        <v>188</v>
      </c>
      <c r="G92" s="5" t="n">
        <v>166</v>
      </c>
    </row>
    <row r="93" spans="1:7">
      <c r="A93" s="4" t="s">
        <v>780</v>
      </c>
      <c r="C93" s="5" t="n">
        <v>-87</v>
      </c>
      <c r="E93" s="5" t="n">
        <v>-87</v>
      </c>
      <c r="G93" s="5" t="n">
        <v>-66</v>
      </c>
    </row>
    <row r="94" spans="1:7">
      <c r="A94" s="4" t="s">
        <v>794</v>
      </c>
    </row>
    <row r="95" spans="1:7">
      <c r="A95" s="3" t="s">
        <v>737</v>
      </c>
    </row>
    <row r="96" spans="1:7">
      <c r="A96" s="4" t="s">
        <v>766</v>
      </c>
      <c r="B96" s="4" t="s">
        <v>520</v>
      </c>
      <c r="C96" s="5" t="n">
        <v>44</v>
      </c>
      <c r="E96" s="5" t="n">
        <v>44</v>
      </c>
      <c r="G96" s="5" t="n">
        <v>38</v>
      </c>
    </row>
    <row r="97" spans="1:7">
      <c r="A97" s="4" t="s">
        <v>777</v>
      </c>
      <c r="B97" s="4" t="s">
        <v>535</v>
      </c>
      <c r="C97" s="5" t="n">
        <v>60</v>
      </c>
      <c r="E97" s="5" t="n">
        <v>60</v>
      </c>
      <c r="G97" s="5" t="n">
        <v>54</v>
      </c>
    </row>
    <row r="98" spans="1:7">
      <c r="A98" s="4" t="s">
        <v>780</v>
      </c>
      <c r="C98" s="5" t="n">
        <v>-16</v>
      </c>
      <c r="E98" s="5" t="n">
        <v>-16</v>
      </c>
      <c r="G98" s="5" t="n">
        <v>-16</v>
      </c>
    </row>
    <row r="99" spans="1:7">
      <c r="A99" s="4" t="s">
        <v>795</v>
      </c>
    </row>
    <row r="100" spans="1:7">
      <c r="A100" s="3" t="s">
        <v>737</v>
      </c>
    </row>
    <row r="101" spans="1:7">
      <c r="A101" s="4" t="s">
        <v>777</v>
      </c>
      <c r="B101" s="4" t="s">
        <v>535</v>
      </c>
      <c r="C101" s="5" t="n">
        <v>-144</v>
      </c>
      <c r="E101" s="5" t="n">
        <v>-144</v>
      </c>
      <c r="G101" s="5" t="n">
        <v>-183</v>
      </c>
    </row>
    <row r="102" spans="1:7">
      <c r="A102" s="4" t="s">
        <v>780</v>
      </c>
      <c r="C102" s="5" t="n">
        <v>116</v>
      </c>
      <c r="E102" s="5" t="n">
        <v>116</v>
      </c>
      <c r="G102" s="5" t="n">
        <v>81</v>
      </c>
    </row>
    <row r="103" spans="1:7">
      <c r="A103" s="4" t="s">
        <v>783</v>
      </c>
      <c r="B103" s="4" t="s">
        <v>520</v>
      </c>
      <c r="C103" s="5" t="n">
        <v>-28</v>
      </c>
      <c r="E103" s="5" t="n">
        <v>-28</v>
      </c>
      <c r="G103" s="5" t="n">
        <v>-102</v>
      </c>
    </row>
    <row r="104" spans="1:7">
      <c r="A104" s="4" t="s">
        <v>796</v>
      </c>
    </row>
    <row r="105" spans="1:7">
      <c r="A105" s="3" t="s">
        <v>737</v>
      </c>
    </row>
    <row r="106" spans="1:7">
      <c r="A106" s="4" t="s">
        <v>777</v>
      </c>
      <c r="B106" s="4" t="s">
        <v>535</v>
      </c>
      <c r="C106" s="5" t="n">
        <v>-30</v>
      </c>
      <c r="E106" s="5" t="n">
        <v>-30</v>
      </c>
      <c r="G106" s="5" t="n">
        <v>-25</v>
      </c>
    </row>
    <row r="107" spans="1:7">
      <c r="A107" s="4" t="s">
        <v>780</v>
      </c>
      <c r="C107" s="5" t="n">
        <v>23</v>
      </c>
      <c r="E107" s="5" t="n">
        <v>23</v>
      </c>
      <c r="G107" s="5" t="n">
        <v>20</v>
      </c>
    </row>
    <row r="108" spans="1:7">
      <c r="A108" s="4" t="s">
        <v>783</v>
      </c>
      <c r="B108" s="4" t="s">
        <v>520</v>
      </c>
      <c r="C108" s="5" t="n">
        <v>-7</v>
      </c>
      <c r="E108" s="5" t="n">
        <v>-7</v>
      </c>
      <c r="G108" s="5" t="n">
        <v>-5</v>
      </c>
    </row>
    <row r="109" spans="1:7">
      <c r="A109" s="4" t="s">
        <v>797</v>
      </c>
    </row>
    <row r="110" spans="1:7">
      <c r="A110" s="3" t="s">
        <v>737</v>
      </c>
    </row>
    <row r="111" spans="1:7">
      <c r="A111" s="4" t="s">
        <v>739</v>
      </c>
      <c r="B111" s="4" t="s">
        <v>798</v>
      </c>
      <c r="C111" s="5" t="n">
        <v>103</v>
      </c>
      <c r="E111" s="5" t="n">
        <v>103</v>
      </c>
      <c r="G111" s="5" t="n">
        <v>103</v>
      </c>
    </row>
    <row r="112" spans="1:7">
      <c r="A112" s="4" t="s">
        <v>740</v>
      </c>
      <c r="B112" s="4" t="s">
        <v>798</v>
      </c>
      <c r="C112" s="5" t="n">
        <v>2</v>
      </c>
      <c r="E112" s="5" t="n">
        <v>2</v>
      </c>
      <c r="G112" s="5" t="n">
        <v>3</v>
      </c>
    </row>
    <row r="113" spans="1:7">
      <c r="A113" s="4" t="s">
        <v>799</v>
      </c>
    </row>
    <row r="114" spans="1:7">
      <c r="A114" s="3" t="s">
        <v>737</v>
      </c>
    </row>
    <row r="115" spans="1:7">
      <c r="A115" s="4" t="s">
        <v>739</v>
      </c>
      <c r="B115" s="4" t="s">
        <v>798</v>
      </c>
      <c r="C115" s="5" t="n">
        <v>44</v>
      </c>
      <c r="E115" s="5" t="n">
        <v>44</v>
      </c>
      <c r="G115" s="5" t="n">
        <v>38</v>
      </c>
    </row>
    <row r="116" spans="1:7">
      <c r="A116" s="4" t="s">
        <v>740</v>
      </c>
      <c r="B116" s="4" t="s">
        <v>798</v>
      </c>
      <c r="C116" s="5" t="n">
        <v>0</v>
      </c>
      <c r="E116" s="5" t="n">
        <v>0</v>
      </c>
      <c r="G116" s="5" t="n">
        <v>0</v>
      </c>
    </row>
    <row r="117" spans="1:7">
      <c r="A117" s="4" t="s">
        <v>800</v>
      </c>
    </row>
    <row r="118" spans="1:7">
      <c r="A118" s="3" t="s">
        <v>737</v>
      </c>
    </row>
    <row r="119" spans="1:7">
      <c r="A119" s="4" t="s">
        <v>739</v>
      </c>
      <c r="B119" s="4" t="s">
        <v>798</v>
      </c>
      <c r="C119" s="5" t="n">
        <v>74</v>
      </c>
      <c r="E119" s="5" t="n">
        <v>74</v>
      </c>
      <c r="G119" s="5" t="n">
        <v>62</v>
      </c>
    </row>
    <row r="120" spans="1:7">
      <c r="A120" s="4" t="s">
        <v>740</v>
      </c>
      <c r="B120" s="4" t="s">
        <v>798</v>
      </c>
      <c r="C120" s="5" t="n">
        <v>142</v>
      </c>
      <c r="E120" s="5" t="n">
        <v>142</v>
      </c>
      <c r="G120" s="5" t="n">
        <v>173</v>
      </c>
    </row>
    <row r="121" spans="1:7">
      <c r="A121" s="4" t="s">
        <v>801</v>
      </c>
    </row>
    <row r="122" spans="1:7">
      <c r="A122" s="3" t="s">
        <v>737</v>
      </c>
    </row>
    <row r="123" spans="1:7">
      <c r="A123" s="4" t="s">
        <v>739</v>
      </c>
      <c r="B123" s="4" t="s">
        <v>798</v>
      </c>
      <c r="C123" s="5" t="n">
        <v>16</v>
      </c>
      <c r="E123" s="5" t="n">
        <v>16</v>
      </c>
      <c r="G123" s="5" t="n">
        <v>16</v>
      </c>
    </row>
    <row r="124" spans="1:7">
      <c r="A124" s="4" t="s">
        <v>740</v>
      </c>
      <c r="B124" s="4" t="s">
        <v>798</v>
      </c>
      <c r="C124" s="5" t="n">
        <v>30</v>
      </c>
      <c r="E124" s="6" t="n">
        <v>30</v>
      </c>
      <c r="G124" s="6" t="n">
        <v>25</v>
      </c>
    </row>
    <row r="125" spans="1:7">
      <c r="A125" s="4" t="s">
        <v>802</v>
      </c>
    </row>
    <row r="126" spans="1:7">
      <c r="A126" s="3" t="s">
        <v>737</v>
      </c>
    </row>
    <row r="127" spans="1:7">
      <c r="A127" s="4" t="s">
        <v>775</v>
      </c>
      <c r="E127" s="5" t="n">
        <v>355</v>
      </c>
      <c r="G127" s="5" t="n">
        <v>140</v>
      </c>
    </row>
    <row r="128" spans="1:7">
      <c r="A128" s="4" t="s">
        <v>803</v>
      </c>
    </row>
    <row r="129" spans="1:7">
      <c r="A129" s="3" t="s">
        <v>737</v>
      </c>
    </row>
    <row r="130" spans="1:7">
      <c r="A130" s="4" t="s">
        <v>739</v>
      </c>
      <c r="C130" s="5" t="n">
        <v>0</v>
      </c>
      <c r="E130" s="6" t="n">
        <v>0</v>
      </c>
      <c r="G130" s="6" t="n">
        <v>0</v>
      </c>
    </row>
    <row r="131" spans="1:7">
      <c r="A131" s="4" t="s">
        <v>740</v>
      </c>
      <c r="C131" s="5" t="n">
        <v>0</v>
      </c>
      <c r="E131" s="5" t="n">
        <v>0</v>
      </c>
      <c r="G131" s="5" t="n">
        <v>24</v>
      </c>
    </row>
    <row r="132" spans="1:7">
      <c r="A132" s="4" t="s">
        <v>804</v>
      </c>
    </row>
    <row r="133" spans="1:7">
      <c r="A133" s="3" t="s">
        <v>737</v>
      </c>
    </row>
    <row r="134" spans="1:7">
      <c r="A134" s="4" t="s">
        <v>739</v>
      </c>
      <c r="C134" s="5" t="n">
        <v>0</v>
      </c>
      <c r="E134" s="5" t="n">
        <v>0</v>
      </c>
      <c r="G134" s="5" t="n">
        <v>0</v>
      </c>
    </row>
    <row r="135" spans="1:7">
      <c r="A135" s="4" t="s">
        <v>740</v>
      </c>
      <c r="C135" s="5" t="n">
        <v>0</v>
      </c>
      <c r="E135" s="5" t="n">
        <v>0</v>
      </c>
      <c r="G135" s="5" t="n">
        <v>24</v>
      </c>
    </row>
    <row r="136" spans="1:7">
      <c r="A136" s="4" t="s">
        <v>805</v>
      </c>
    </row>
    <row r="137" spans="1:7">
      <c r="A137" s="3" t="s">
        <v>737</v>
      </c>
    </row>
    <row r="138" spans="1:7">
      <c r="A138" s="4" t="s">
        <v>766</v>
      </c>
      <c r="C138" s="5" t="n">
        <v>48</v>
      </c>
      <c r="E138" s="5" t="n">
        <v>48</v>
      </c>
      <c r="G138" s="5" t="n">
        <v>57</v>
      </c>
    </row>
    <row r="139" spans="1:7">
      <c r="A139" s="4" t="s">
        <v>806</v>
      </c>
    </row>
    <row r="140" spans="1:7">
      <c r="A140" s="3" t="s">
        <v>737</v>
      </c>
    </row>
    <row r="141" spans="1:7">
      <c r="A141" s="4" t="s">
        <v>739</v>
      </c>
      <c r="B141" s="4" t="s">
        <v>786</v>
      </c>
      <c r="C141" s="5" t="n">
        <v>11</v>
      </c>
      <c r="E141" s="5" t="n">
        <v>11</v>
      </c>
      <c r="G141" s="5" t="n">
        <v>1</v>
      </c>
    </row>
    <row r="142" spans="1:7">
      <c r="A142" s="4" t="s">
        <v>740</v>
      </c>
      <c r="B142" s="4" t="s">
        <v>786</v>
      </c>
      <c r="C142" s="5" t="n">
        <v>0</v>
      </c>
      <c r="E142" s="5" t="n">
        <v>0</v>
      </c>
      <c r="G142" s="5" t="n">
        <v>7</v>
      </c>
    </row>
    <row r="143" spans="1:7">
      <c r="A143" s="4" t="s">
        <v>807</v>
      </c>
    </row>
    <row r="144" spans="1:7">
      <c r="A144" s="3" t="s">
        <v>737</v>
      </c>
    </row>
    <row r="145" spans="1:7">
      <c r="A145" s="4" t="s">
        <v>766</v>
      </c>
      <c r="C145" s="5" t="n">
        <v>48</v>
      </c>
      <c r="E145" s="5" t="n">
        <v>48</v>
      </c>
      <c r="G145" s="5" t="n">
        <v>57</v>
      </c>
    </row>
    <row r="146" spans="1:7">
      <c r="A146" s="4" t="s">
        <v>808</v>
      </c>
    </row>
    <row r="147" spans="1:7">
      <c r="A147" s="3" t="s">
        <v>737</v>
      </c>
    </row>
    <row r="148" spans="1:7">
      <c r="A148" s="4" t="s">
        <v>739</v>
      </c>
      <c r="B148" s="4" t="s">
        <v>798</v>
      </c>
      <c r="C148" s="5" t="n">
        <v>11</v>
      </c>
      <c r="E148" s="5" t="n">
        <v>11</v>
      </c>
      <c r="G148" s="5" t="n">
        <v>1</v>
      </c>
    </row>
    <row r="149" spans="1:7">
      <c r="A149" s="4" t="s">
        <v>740</v>
      </c>
      <c r="B149" s="4" t="s">
        <v>798</v>
      </c>
      <c r="C149" s="5" t="n">
        <v>0</v>
      </c>
      <c r="E149" s="5" t="n">
        <v>0</v>
      </c>
      <c r="G149" s="6" t="n">
        <v>7</v>
      </c>
    </row>
    <row r="150" spans="1:7">
      <c r="A150" s="4" t="s">
        <v>809</v>
      </c>
    </row>
    <row r="151" spans="1:7">
      <c r="A151" s="3" t="s">
        <v>737</v>
      </c>
    </row>
    <row r="152" spans="1:7">
      <c r="A152" s="4" t="s">
        <v>769</v>
      </c>
      <c r="C152" s="5" t="n">
        <v>86</v>
      </c>
      <c r="D152" s="5" t="n">
        <v>11</v>
      </c>
      <c r="E152" s="5" t="n">
        <v>90</v>
      </c>
      <c r="F152" s="5" t="n">
        <v>68</v>
      </c>
    </row>
    <row r="153" spans="1:7">
      <c r="A153" s="4" t="s">
        <v>810</v>
      </c>
    </row>
    <row r="154" spans="1:7">
      <c r="A154" s="3" t="s">
        <v>737</v>
      </c>
    </row>
    <row r="155" spans="1:7">
      <c r="A155" s="4" t="s">
        <v>769</v>
      </c>
      <c r="C155" s="5" t="n">
        <v>86</v>
      </c>
      <c r="D155" s="5" t="n">
        <v>11</v>
      </c>
      <c r="E155" s="5" t="n">
        <v>90</v>
      </c>
      <c r="F155" s="5" t="n">
        <v>68</v>
      </c>
    </row>
    <row r="156" spans="1:7">
      <c r="A156" s="4" t="s">
        <v>811</v>
      </c>
    </row>
    <row r="157" spans="1:7">
      <c r="A157" s="3" t="s">
        <v>737</v>
      </c>
    </row>
    <row r="158" spans="1:7">
      <c r="A158" s="4" t="s">
        <v>812</v>
      </c>
      <c r="B158" s="4" t="s">
        <v>89</v>
      </c>
      <c r="C158" s="5" t="n">
        <v>-4</v>
      </c>
      <c r="D158" s="5" t="n">
        <v>-12</v>
      </c>
      <c r="E158" s="5" t="n">
        <v>-10</v>
      </c>
      <c r="F158" s="5" t="n">
        <v>-14</v>
      </c>
    </row>
    <row r="159" spans="1:7">
      <c r="A159" s="4" t="s">
        <v>813</v>
      </c>
      <c r="B159" s="4" t="s">
        <v>89</v>
      </c>
      <c r="C159" s="5" t="n">
        <v>-65</v>
      </c>
      <c r="D159" s="5" t="n">
        <v>69</v>
      </c>
      <c r="E159" s="5" t="n">
        <v>-79</v>
      </c>
      <c r="F159" s="5" t="n">
        <v>-2</v>
      </c>
    </row>
    <row r="160" spans="1:7">
      <c r="A160" s="4" t="s">
        <v>814</v>
      </c>
    </row>
    <row r="161" spans="1:7">
      <c r="A161" s="3" t="s">
        <v>737</v>
      </c>
    </row>
    <row r="162" spans="1:7">
      <c r="A162" s="4" t="s">
        <v>812</v>
      </c>
      <c r="B162" s="4" t="s">
        <v>89</v>
      </c>
      <c r="C162" s="5" t="n">
        <v>4</v>
      </c>
      <c r="D162" s="5" t="n">
        <v>12</v>
      </c>
      <c r="E162" s="5" t="n">
        <v>10</v>
      </c>
      <c r="F162" s="5" t="n">
        <v>14</v>
      </c>
    </row>
    <row r="163" spans="1:7">
      <c r="A163" s="4" t="s">
        <v>815</v>
      </c>
    </row>
    <row r="164" spans="1:7">
      <c r="A164" s="3" t="s">
        <v>737</v>
      </c>
    </row>
    <row r="165" spans="1:7">
      <c r="A165" s="4" t="s">
        <v>812</v>
      </c>
      <c r="B165" s="4" t="s">
        <v>89</v>
      </c>
      <c r="C165" s="5" t="n">
        <v>-4</v>
      </c>
      <c r="D165" s="5" t="n">
        <v>-12</v>
      </c>
      <c r="E165" s="5" t="n">
        <v>-10</v>
      </c>
      <c r="F165" s="5" t="n">
        <v>-14</v>
      </c>
    </row>
    <row r="166" spans="1:7">
      <c r="A166" s="4" t="s">
        <v>813</v>
      </c>
      <c r="B166" s="4" t="s">
        <v>89</v>
      </c>
      <c r="C166" s="5" t="n">
        <v>-65</v>
      </c>
      <c r="D166" s="5" t="n">
        <v>69</v>
      </c>
      <c r="E166" s="5" t="n">
        <v>-79</v>
      </c>
      <c r="F166" s="5" t="n">
        <v>-2</v>
      </c>
    </row>
    <row r="167" spans="1:7">
      <c r="A167" s="4" t="s">
        <v>816</v>
      </c>
    </row>
    <row r="168" spans="1:7">
      <c r="A168" s="3" t="s">
        <v>737</v>
      </c>
    </row>
    <row r="169" spans="1:7">
      <c r="A169" s="4" t="s">
        <v>812</v>
      </c>
      <c r="B169" s="4" t="s">
        <v>89</v>
      </c>
      <c r="C169" s="5" t="n">
        <v>4</v>
      </c>
      <c r="D169" s="5" t="n">
        <v>12</v>
      </c>
      <c r="E169" s="5" t="n">
        <v>10</v>
      </c>
      <c r="F169" s="5" t="n">
        <v>14</v>
      </c>
    </row>
    <row r="170" spans="1:7">
      <c r="A170" s="4" t="s">
        <v>817</v>
      </c>
    </row>
    <row r="171" spans="1:7">
      <c r="A171" s="3" t="s">
        <v>737</v>
      </c>
    </row>
    <row r="172" spans="1:7">
      <c r="A172" s="4" t="s">
        <v>769</v>
      </c>
      <c r="C172" s="6" t="n">
        <v>-68</v>
      </c>
      <c r="D172" s="6" t="n">
        <v>-254</v>
      </c>
      <c r="E172" s="6" t="n">
        <v>-154</v>
      </c>
      <c r="F172" s="6" t="n">
        <v>-272</v>
      </c>
    </row>
    <row r="173" spans="1:7"/>
    <row r="174" spans="1:7">
      <c r="A174" s="4" t="s">
        <v>89</v>
      </c>
      <c r="B174" s="4" t="s">
        <v>112</v>
      </c>
    </row>
    <row r="175" spans="1:7">
      <c r="A175" s="4" t="s">
        <v>520</v>
      </c>
      <c r="B175" s="4" t="s">
        <v>818</v>
      </c>
    </row>
    <row r="176" spans="1:7">
      <c r="A176" s="4" t="s">
        <v>535</v>
      </c>
      <c r="B176" s="4" t="s">
        <v>819</v>
      </c>
    </row>
    <row r="177" spans="1:7">
      <c r="A177" s="4" t="s">
        <v>537</v>
      </c>
      <c r="B177" s="4" t="s">
        <v>820</v>
      </c>
    </row>
    <row r="178" spans="1:7">
      <c r="A178" s="4" t="s">
        <v>539</v>
      </c>
      <c r="B178" s="4" t="s">
        <v>821</v>
      </c>
    </row>
    <row r="179" spans="1:7">
      <c r="A179" s="4" t="s">
        <v>620</v>
      </c>
      <c r="B179" s="4" t="s">
        <v>822</v>
      </c>
    </row>
    <row r="180" spans="1:7">
      <c r="A180" s="4" t="s">
        <v>621</v>
      </c>
      <c r="B180" s="4" t="s">
        <v>820</v>
      </c>
    </row>
    <row r="181" spans="1:7">
      <c r="A181" s="4" t="s">
        <v>630</v>
      </c>
      <c r="B181" s="4" t="s">
        <v>823</v>
      </c>
    </row>
    <row r="182" spans="1:7">
      <c r="A182" s="4" t="s">
        <v>633</v>
      </c>
      <c r="B182" s="4" t="s">
        <v>822</v>
      </c>
    </row>
  </sheetData>
  <mergeCells count="13">
    <mergeCell ref="A1:B2"/>
    <mergeCell ref="C1:D1"/>
    <mergeCell ref="E1:F1"/>
    <mergeCell ref="A173:F173"/>
    <mergeCell ref="B174:F174"/>
    <mergeCell ref="B175:F175"/>
    <mergeCell ref="B176:F176"/>
    <mergeCell ref="B177:F177"/>
    <mergeCell ref="B178:F178"/>
    <mergeCell ref="B179:F179"/>
    <mergeCell ref="B180:F180"/>
    <mergeCell ref="B181:F181"/>
    <mergeCell ref="B182:F18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824</v>
      </c>
      <c r="C1" s="2" t="s">
        <v>80</v>
      </c>
      <c r="E1" s="2" t="s">
        <v>1</v>
      </c>
    </row>
    <row r="2" spans="1:7">
      <c r="C2" s="2" t="s">
        <v>643</v>
      </c>
      <c r="D2" s="2" t="s">
        <v>763</v>
      </c>
      <c r="E2" s="2" t="s">
        <v>643</v>
      </c>
      <c r="F2" s="2" t="s">
        <v>763</v>
      </c>
      <c r="G2" s="2" t="s">
        <v>825</v>
      </c>
    </row>
    <row r="3" spans="1:7">
      <c r="A3" s="3" t="s">
        <v>826</v>
      </c>
    </row>
    <row r="4" spans="1:7">
      <c r="A4" s="4" t="s">
        <v>827</v>
      </c>
      <c r="C4" s="6" t="n">
        <v>823</v>
      </c>
      <c r="E4" s="6" t="n">
        <v>823</v>
      </c>
      <c r="G4" s="6" t="n">
        <v>732</v>
      </c>
    </row>
    <row r="5" spans="1:7">
      <c r="A5" s="3" t="s">
        <v>828</v>
      </c>
    </row>
    <row r="6" spans="1:7">
      <c r="A6" s="4" t="s">
        <v>829</v>
      </c>
      <c r="C6" s="5" t="n">
        <v>48</v>
      </c>
      <c r="E6" s="5" t="n">
        <v>48</v>
      </c>
      <c r="G6" s="5" t="n">
        <v>57</v>
      </c>
    </row>
    <row r="7" spans="1:7">
      <c r="A7" s="4" t="s">
        <v>830</v>
      </c>
      <c r="C7" s="5" t="n">
        <v>898</v>
      </c>
      <c r="E7" s="5" t="n">
        <v>898</v>
      </c>
      <c r="G7" s="5" t="n">
        <v>747</v>
      </c>
    </row>
    <row r="8" spans="1:7">
      <c r="A8" s="4" t="s">
        <v>831</v>
      </c>
      <c r="B8" s="4" t="s">
        <v>89</v>
      </c>
      <c r="C8" s="5" t="n">
        <v>-103</v>
      </c>
      <c r="E8" s="5" t="n">
        <v>-103</v>
      </c>
      <c r="G8" s="5" t="n">
        <v>-82</v>
      </c>
    </row>
    <row r="9" spans="1:7">
      <c r="A9" s="3" t="s">
        <v>832</v>
      </c>
    </row>
    <row r="10" spans="1:7">
      <c r="A10" s="4" t="s">
        <v>833</v>
      </c>
      <c r="B10" s="4" t="s">
        <v>89</v>
      </c>
      <c r="C10" s="5" t="n">
        <v>-139</v>
      </c>
      <c r="E10" s="5" t="n">
        <v>-139</v>
      </c>
      <c r="G10" s="5" t="n">
        <v>-101</v>
      </c>
    </row>
    <row r="11" spans="1:7">
      <c r="A11" s="3" t="s">
        <v>834</v>
      </c>
    </row>
    <row r="12" spans="1:7">
      <c r="A12" s="4" t="s">
        <v>835</v>
      </c>
      <c r="C12" s="5" t="n">
        <v>13</v>
      </c>
      <c r="D12" s="6" t="n">
        <v>-662</v>
      </c>
      <c r="E12" s="5" t="n">
        <v>30</v>
      </c>
      <c r="F12" s="6" t="n">
        <v>-622</v>
      </c>
    </row>
    <row r="13" spans="1:7">
      <c r="A13" s="4" t="s">
        <v>836</v>
      </c>
      <c r="C13" s="5" t="n">
        <v>13</v>
      </c>
      <c r="D13" s="5" t="n">
        <v>-11</v>
      </c>
      <c r="E13" s="5" t="n">
        <v>12</v>
      </c>
      <c r="F13" s="5" t="n">
        <v>-16</v>
      </c>
    </row>
    <row r="14" spans="1:7">
      <c r="A14" s="4" t="s">
        <v>837</v>
      </c>
      <c r="C14" s="5" t="n">
        <v>-2</v>
      </c>
      <c r="D14" s="5" t="n">
        <v>44</v>
      </c>
      <c r="E14" s="5" t="n">
        <v>-17</v>
      </c>
      <c r="F14" s="5" t="n">
        <v>11</v>
      </c>
    </row>
    <row r="15" spans="1:7">
      <c r="A15" s="4" t="s">
        <v>838</v>
      </c>
      <c r="C15" s="5" t="n">
        <v>-2</v>
      </c>
      <c r="D15" s="5" t="n">
        <v>1</v>
      </c>
      <c r="E15" s="5" t="n">
        <v>-1</v>
      </c>
      <c r="F15" s="5" t="n">
        <v>1</v>
      </c>
    </row>
    <row r="16" spans="1:7">
      <c r="A16" s="4" t="s">
        <v>839</v>
      </c>
      <c r="C16" s="5" t="n">
        <v>-2</v>
      </c>
      <c r="D16" s="5" t="n">
        <v>0</v>
      </c>
      <c r="E16" s="5" t="n">
        <v>-4</v>
      </c>
      <c r="F16" s="5" t="n">
        <v>-2</v>
      </c>
    </row>
    <row r="17" spans="1:7">
      <c r="A17" s="4" t="s">
        <v>840</v>
      </c>
      <c r="B17" s="4" t="s">
        <v>520</v>
      </c>
      <c r="C17" s="5" t="n">
        <v>20</v>
      </c>
      <c r="D17" s="5" t="n">
        <v>-628</v>
      </c>
      <c r="E17" s="5" t="n">
        <v>20</v>
      </c>
      <c r="F17" s="5" t="n">
        <v>-628</v>
      </c>
    </row>
    <row r="18" spans="1:7">
      <c r="A18" s="4" t="s">
        <v>841</v>
      </c>
      <c r="C18" s="5" t="n">
        <v>9</v>
      </c>
      <c r="D18" s="5" t="n">
        <v>-9</v>
      </c>
      <c r="E18" s="5" t="n">
        <v>6</v>
      </c>
      <c r="F18" s="5" t="n">
        <v>-23</v>
      </c>
    </row>
    <row r="19" spans="1:7">
      <c r="A19" s="4" t="s">
        <v>842</v>
      </c>
    </row>
    <row r="20" spans="1:7">
      <c r="A20" s="3" t="s">
        <v>843</v>
      </c>
    </row>
    <row r="21" spans="1:7">
      <c r="A21" s="4" t="s">
        <v>844</v>
      </c>
      <c r="B21" s="4" t="s">
        <v>535</v>
      </c>
      <c r="C21" s="5" t="n">
        <v>14587</v>
      </c>
      <c r="E21" s="5" t="n">
        <v>14587</v>
      </c>
      <c r="G21" s="5" t="n">
        <v>9140</v>
      </c>
    </row>
    <row r="22" spans="1:7">
      <c r="A22" s="4" t="s">
        <v>845</v>
      </c>
    </row>
    <row r="23" spans="1:7">
      <c r="A23" s="3" t="s">
        <v>843</v>
      </c>
    </row>
    <row r="24" spans="1:7">
      <c r="A24" s="4" t="s">
        <v>844</v>
      </c>
      <c r="B24" s="4" t="s">
        <v>535</v>
      </c>
      <c r="C24" s="5" t="n">
        <v>15438</v>
      </c>
      <c r="E24" s="5" t="n">
        <v>15438</v>
      </c>
      <c r="G24" s="5" t="n">
        <v>9308</v>
      </c>
    </row>
    <row r="25" spans="1:7">
      <c r="A25" s="4" t="s">
        <v>774</v>
      </c>
    </row>
    <row r="26" spans="1:7">
      <c r="A26" s="3" t="s">
        <v>832</v>
      </c>
    </row>
    <row r="27" spans="1:7">
      <c r="A27" s="4" t="s">
        <v>846</v>
      </c>
      <c r="C27" s="5" t="n">
        <v>36</v>
      </c>
      <c r="E27" s="5" t="n">
        <v>36</v>
      </c>
      <c r="G27" s="5" t="n">
        <v>19</v>
      </c>
    </row>
    <row r="28" spans="1:7">
      <c r="A28" s="4" t="s">
        <v>847</v>
      </c>
    </row>
    <row r="29" spans="1:7">
      <c r="A29" s="3" t="s">
        <v>826</v>
      </c>
    </row>
    <row r="30" spans="1:7">
      <c r="A30" s="4" t="s">
        <v>827</v>
      </c>
      <c r="C30" s="5" t="n">
        <v>9</v>
      </c>
      <c r="E30" s="5" t="n">
        <v>9</v>
      </c>
      <c r="G30" s="5" t="n">
        <v>24</v>
      </c>
    </row>
    <row r="31" spans="1:7">
      <c r="A31" s="3" t="s">
        <v>828</v>
      </c>
    </row>
    <row r="32" spans="1:7">
      <c r="A32" s="4" t="s">
        <v>830</v>
      </c>
      <c r="C32" s="5" t="n">
        <v>753</v>
      </c>
      <c r="E32" s="5" t="n">
        <v>753</v>
      </c>
      <c r="G32" s="5" t="n">
        <v>609</v>
      </c>
    </row>
    <row r="33" spans="1:7">
      <c r="A33" s="4" t="s">
        <v>848</v>
      </c>
    </row>
    <row r="34" spans="1:7">
      <c r="A34" s="3" t="s">
        <v>826</v>
      </c>
    </row>
    <row r="35" spans="1:7">
      <c r="A35" s="4" t="s">
        <v>827</v>
      </c>
      <c r="C35" s="5" t="n">
        <v>940</v>
      </c>
      <c r="E35" s="5" t="n">
        <v>940</v>
      </c>
      <c r="G35" s="5" t="n">
        <v>792</v>
      </c>
    </row>
    <row r="36" spans="1:7">
      <c r="A36" s="3" t="s">
        <v>828</v>
      </c>
    </row>
    <row r="37" spans="1:7">
      <c r="A37" s="4" t="s">
        <v>830</v>
      </c>
      <c r="C37" s="5" t="n">
        <v>215</v>
      </c>
      <c r="E37" s="5" t="n">
        <v>215</v>
      </c>
      <c r="G37" s="5" t="n">
        <v>173</v>
      </c>
    </row>
    <row r="38" spans="1:7">
      <c r="A38" s="4" t="s">
        <v>849</v>
      </c>
    </row>
    <row r="39" spans="1:7">
      <c r="A39" s="3" t="s">
        <v>826</v>
      </c>
    </row>
    <row r="40" spans="1:7">
      <c r="A40" s="4" t="s">
        <v>827</v>
      </c>
      <c r="C40" s="5" t="n">
        <v>13</v>
      </c>
      <c r="E40" s="5" t="n">
        <v>13</v>
      </c>
      <c r="G40" s="5" t="n">
        <v>17</v>
      </c>
    </row>
    <row r="41" spans="1:7">
      <c r="A41" s="3" t="s">
        <v>828</v>
      </c>
    </row>
    <row r="42" spans="1:7">
      <c r="A42" s="4" t="s">
        <v>830</v>
      </c>
      <c r="C42" s="5" t="n">
        <v>33</v>
      </c>
      <c r="E42" s="6" t="n">
        <v>33</v>
      </c>
      <c r="G42" s="5" t="n">
        <v>47</v>
      </c>
    </row>
    <row r="43" spans="1:7">
      <c r="A43" s="4" t="s">
        <v>850</v>
      </c>
    </row>
    <row r="44" spans="1:7">
      <c r="A44" s="3" t="s">
        <v>826</v>
      </c>
    </row>
    <row r="45" spans="1:7">
      <c r="A45" s="4" t="s">
        <v>851</v>
      </c>
      <c r="E45" s="10" t="n">
        <v>1.62</v>
      </c>
    </row>
    <row r="46" spans="1:7">
      <c r="A46" s="4" t="s">
        <v>852</v>
      </c>
    </row>
    <row r="47" spans="1:7">
      <c r="A47" s="3" t="s">
        <v>826</v>
      </c>
    </row>
    <row r="48" spans="1:7">
      <c r="A48" s="4" t="s">
        <v>851</v>
      </c>
      <c r="E48" s="10" t="n">
        <v>5.64</v>
      </c>
    </row>
    <row r="49" spans="1:7">
      <c r="A49" s="4" t="s">
        <v>853</v>
      </c>
    </row>
    <row r="50" spans="1:7">
      <c r="A50" s="3" t="s">
        <v>828</v>
      </c>
    </row>
    <row r="51" spans="1:7">
      <c r="A51" s="4" t="s">
        <v>854</v>
      </c>
      <c r="C51" s="5" t="n">
        <v>690</v>
      </c>
      <c r="E51" s="6" t="n">
        <v>690</v>
      </c>
      <c r="G51" s="5" t="n">
        <v>542</v>
      </c>
    </row>
    <row r="52" spans="1:7">
      <c r="A52" s="4" t="s">
        <v>855</v>
      </c>
      <c r="B52" s="4" t="s">
        <v>537</v>
      </c>
      <c r="C52" s="5" t="n">
        <v>63</v>
      </c>
      <c r="E52" s="5" t="n">
        <v>63</v>
      </c>
      <c r="G52" s="5" t="n">
        <v>66</v>
      </c>
    </row>
    <row r="53" spans="1:7">
      <c r="A53" s="4" t="s">
        <v>856</v>
      </c>
    </row>
    <row r="54" spans="1:7">
      <c r="A54" s="3" t="s">
        <v>832</v>
      </c>
    </row>
    <row r="55" spans="1:7">
      <c r="A55" s="4" t="s">
        <v>857</v>
      </c>
      <c r="C55" s="5" t="n">
        <v>8</v>
      </c>
      <c r="E55" s="5" t="n">
        <v>8</v>
      </c>
      <c r="G55" s="5" t="n">
        <v>24</v>
      </c>
    </row>
    <row r="56" spans="1:7">
      <c r="A56" s="4" t="s">
        <v>858</v>
      </c>
    </row>
    <row r="57" spans="1:7">
      <c r="A57" s="3" t="s">
        <v>828</v>
      </c>
    </row>
    <row r="58" spans="1:7">
      <c r="A58" s="4" t="s">
        <v>859</v>
      </c>
      <c r="B58" s="4" t="s">
        <v>860</v>
      </c>
      <c r="C58" s="5" t="n">
        <v>-103</v>
      </c>
      <c r="E58" s="5" t="n">
        <v>-103</v>
      </c>
      <c r="G58" s="5" t="n">
        <v>-82</v>
      </c>
    </row>
    <row r="59" spans="1:7">
      <c r="A59" s="4" t="s">
        <v>829</v>
      </c>
      <c r="B59" s="4" t="s">
        <v>861</v>
      </c>
      <c r="C59" s="5" t="n">
        <v>145</v>
      </c>
      <c r="E59" s="5" t="n">
        <v>145</v>
      </c>
      <c r="G59" s="5" t="n">
        <v>138</v>
      </c>
    </row>
    <row r="60" spans="1:7">
      <c r="A60" s="3" t="s">
        <v>832</v>
      </c>
    </row>
    <row r="61" spans="1:7">
      <c r="A61" s="4" t="s">
        <v>862</v>
      </c>
      <c r="B61" s="4" t="s">
        <v>860</v>
      </c>
      <c r="C61" s="5" t="n">
        <v>-139</v>
      </c>
      <c r="E61" s="5" t="n">
        <v>-139</v>
      </c>
      <c r="G61" s="5" t="n">
        <v>-101</v>
      </c>
    </row>
    <row r="62" spans="1:7">
      <c r="A62" s="4" t="s">
        <v>857</v>
      </c>
      <c r="B62" s="4" t="s">
        <v>861</v>
      </c>
      <c r="C62" s="5" t="n">
        <v>51</v>
      </c>
      <c r="E62" s="5" t="n">
        <v>51</v>
      </c>
      <c r="G62" s="5" t="n">
        <v>107</v>
      </c>
    </row>
    <row r="63" spans="1:7">
      <c r="A63" s="4" t="s">
        <v>863</v>
      </c>
    </row>
    <row r="64" spans="1:7">
      <c r="A64" s="3" t="s">
        <v>832</v>
      </c>
    </row>
    <row r="65" spans="1:7">
      <c r="A65" s="4" t="s">
        <v>862</v>
      </c>
      <c r="B65" s="4" t="s">
        <v>89</v>
      </c>
      <c r="C65" s="5" t="n">
        <v>0</v>
      </c>
      <c r="E65" s="5" t="n">
        <v>0</v>
      </c>
      <c r="G65" s="5" t="n">
        <v>0</v>
      </c>
    </row>
    <row r="66" spans="1:7">
      <c r="A66" s="4" t="s">
        <v>857</v>
      </c>
      <c r="C66" s="5" t="n">
        <v>755</v>
      </c>
      <c r="E66" s="5" t="n">
        <v>755</v>
      </c>
      <c r="G66" s="5" t="n">
        <v>601</v>
      </c>
    </row>
    <row r="67" spans="1:7">
      <c r="A67" s="4" t="s">
        <v>864</v>
      </c>
    </row>
    <row r="68" spans="1:7">
      <c r="A68" s="3" t="s">
        <v>828</v>
      </c>
    </row>
    <row r="69" spans="1:7">
      <c r="A69" s="4" t="s">
        <v>854</v>
      </c>
      <c r="C69" s="5" t="n">
        <v>690</v>
      </c>
      <c r="E69" s="5" t="n">
        <v>690</v>
      </c>
      <c r="G69" s="5" t="n">
        <v>542</v>
      </c>
    </row>
    <row r="70" spans="1:7">
      <c r="A70" s="4" t="s">
        <v>855</v>
      </c>
      <c r="B70" s="4" t="s">
        <v>537</v>
      </c>
      <c r="C70" s="5" t="n">
        <v>63</v>
      </c>
      <c r="E70" s="5" t="n">
        <v>63</v>
      </c>
      <c r="G70" s="5" t="n">
        <v>66</v>
      </c>
    </row>
    <row r="71" spans="1:7">
      <c r="A71" s="4" t="s">
        <v>865</v>
      </c>
    </row>
    <row r="72" spans="1:7">
      <c r="A72" s="3" t="s">
        <v>832</v>
      </c>
    </row>
    <row r="73" spans="1:7">
      <c r="A73" s="4" t="s">
        <v>866</v>
      </c>
      <c r="C73" s="5" t="n">
        <v>0</v>
      </c>
      <c r="E73" s="5" t="n">
        <v>0</v>
      </c>
      <c r="G73" s="5" t="n">
        <v>24</v>
      </c>
    </row>
    <row r="74" spans="1:7">
      <c r="A74" s="4" t="s">
        <v>867</v>
      </c>
    </row>
    <row r="75" spans="1:7">
      <c r="A75" s="3" t="s">
        <v>828</v>
      </c>
    </row>
    <row r="76" spans="1:7">
      <c r="A76" s="4" t="s">
        <v>868</v>
      </c>
      <c r="B76" s="4" t="s">
        <v>861</v>
      </c>
      <c r="C76" s="5" t="n">
        <v>0</v>
      </c>
      <c r="E76" s="5" t="n">
        <v>0</v>
      </c>
      <c r="G76" s="5" t="n">
        <v>0</v>
      </c>
    </row>
    <row r="77" spans="1:7">
      <c r="A77" s="3" t="s">
        <v>832</v>
      </c>
    </row>
    <row r="78" spans="1:7">
      <c r="A78" s="4" t="s">
        <v>866</v>
      </c>
      <c r="B78" s="4" t="s">
        <v>861</v>
      </c>
      <c r="C78" s="5" t="n">
        <v>0</v>
      </c>
      <c r="E78" s="5" t="n">
        <v>0</v>
      </c>
      <c r="G78" s="5" t="n">
        <v>0</v>
      </c>
    </row>
    <row r="79" spans="1:7">
      <c r="A79" s="4" t="s">
        <v>869</v>
      </c>
    </row>
    <row r="80" spans="1:7">
      <c r="A80" s="3" t="s">
        <v>832</v>
      </c>
    </row>
    <row r="81" spans="1:7">
      <c r="A81" s="4" t="s">
        <v>866</v>
      </c>
      <c r="C81" s="5" t="n">
        <v>0</v>
      </c>
      <c r="E81" s="5" t="n">
        <v>0</v>
      </c>
      <c r="G81" s="5" t="n">
        <v>0</v>
      </c>
    </row>
    <row r="82" spans="1:7">
      <c r="A82" s="4" t="s">
        <v>870</v>
      </c>
    </row>
    <row r="83" spans="1:7">
      <c r="A83" s="3" t="s">
        <v>828</v>
      </c>
    </row>
    <row r="84" spans="1:7">
      <c r="A84" s="4" t="s">
        <v>854</v>
      </c>
      <c r="C84" s="5" t="n">
        <v>0</v>
      </c>
      <c r="E84" s="5" t="n">
        <v>0</v>
      </c>
      <c r="G84" s="5" t="n">
        <v>0</v>
      </c>
    </row>
    <row r="85" spans="1:7">
      <c r="A85" s="4" t="s">
        <v>855</v>
      </c>
      <c r="B85" s="4" t="s">
        <v>537</v>
      </c>
      <c r="C85" s="5" t="n">
        <v>0</v>
      </c>
      <c r="E85" s="5" t="n">
        <v>0</v>
      </c>
      <c r="G85" s="5" t="n">
        <v>0</v>
      </c>
    </row>
    <row r="86" spans="1:7">
      <c r="A86" s="4" t="s">
        <v>871</v>
      </c>
    </row>
    <row r="87" spans="1:7">
      <c r="A87" s="3" t="s">
        <v>832</v>
      </c>
    </row>
    <row r="88" spans="1:7">
      <c r="A88" s="4" t="s">
        <v>866</v>
      </c>
      <c r="C88" s="5" t="n">
        <v>8</v>
      </c>
      <c r="E88" s="5" t="n">
        <v>8</v>
      </c>
      <c r="G88" s="5" t="n">
        <v>0</v>
      </c>
    </row>
    <row r="89" spans="1:7">
      <c r="A89" s="4" t="s">
        <v>872</v>
      </c>
    </row>
    <row r="90" spans="1:7">
      <c r="A90" s="3" t="s">
        <v>828</v>
      </c>
    </row>
    <row r="91" spans="1:7">
      <c r="A91" s="4" t="s">
        <v>868</v>
      </c>
      <c r="B91" s="4" t="s">
        <v>861</v>
      </c>
      <c r="C91" s="5" t="n">
        <v>215</v>
      </c>
      <c r="E91" s="5" t="n">
        <v>215</v>
      </c>
      <c r="G91" s="5" t="n">
        <v>173</v>
      </c>
    </row>
    <row r="92" spans="1:7">
      <c r="A92" s="3" t="s">
        <v>832</v>
      </c>
    </row>
    <row r="93" spans="1:7">
      <c r="A93" s="4" t="s">
        <v>866</v>
      </c>
      <c r="B93" s="4" t="s">
        <v>861</v>
      </c>
      <c r="C93" s="5" t="n">
        <v>177</v>
      </c>
      <c r="E93" s="5" t="n">
        <v>177</v>
      </c>
      <c r="G93" s="5" t="n">
        <v>191</v>
      </c>
    </row>
    <row r="94" spans="1:7">
      <c r="A94" s="4" t="s">
        <v>873</v>
      </c>
    </row>
    <row r="95" spans="1:7">
      <c r="A95" s="3" t="s">
        <v>832</v>
      </c>
    </row>
    <row r="96" spans="1:7">
      <c r="A96" s="4" t="s">
        <v>866</v>
      </c>
      <c r="C96" s="5" t="n">
        <v>755</v>
      </c>
      <c r="E96" s="5" t="n">
        <v>755</v>
      </c>
      <c r="G96" s="5" t="n">
        <v>601</v>
      </c>
    </row>
    <row r="97" spans="1:7">
      <c r="A97" s="4" t="s">
        <v>874</v>
      </c>
    </row>
    <row r="98" spans="1:7">
      <c r="A98" s="3" t="s">
        <v>828</v>
      </c>
    </row>
    <row r="99" spans="1:7">
      <c r="A99" s="4" t="s">
        <v>854</v>
      </c>
      <c r="C99" s="5" t="n">
        <v>0</v>
      </c>
      <c r="E99" s="5" t="n">
        <v>0</v>
      </c>
      <c r="G99" s="5" t="n">
        <v>0</v>
      </c>
    </row>
    <row r="100" spans="1:7">
      <c r="A100" s="4" t="s">
        <v>855</v>
      </c>
      <c r="B100" s="4" t="s">
        <v>537</v>
      </c>
      <c r="C100" s="5" t="n">
        <v>0</v>
      </c>
      <c r="E100" s="5" t="n">
        <v>0</v>
      </c>
      <c r="G100" s="5" t="n">
        <v>0</v>
      </c>
    </row>
    <row r="101" spans="1:7">
      <c r="A101" s="4" t="s">
        <v>875</v>
      </c>
    </row>
    <row r="102" spans="1:7">
      <c r="A102" s="3" t="s">
        <v>832</v>
      </c>
    </row>
    <row r="103" spans="1:7">
      <c r="A103" s="4" t="s">
        <v>866</v>
      </c>
      <c r="C103" s="5" t="n">
        <v>0</v>
      </c>
      <c r="E103" s="5" t="n">
        <v>0</v>
      </c>
      <c r="G103" s="5" t="n">
        <v>0</v>
      </c>
    </row>
    <row r="104" spans="1:7">
      <c r="A104" s="4" t="s">
        <v>876</v>
      </c>
    </row>
    <row r="105" spans="1:7">
      <c r="A105" s="3" t="s">
        <v>828</v>
      </c>
    </row>
    <row r="106" spans="1:7">
      <c r="A106" s="4" t="s">
        <v>868</v>
      </c>
      <c r="B106" s="4" t="s">
        <v>861</v>
      </c>
      <c r="C106" s="5" t="n">
        <v>33</v>
      </c>
      <c r="E106" s="5" t="n">
        <v>33</v>
      </c>
      <c r="G106" s="5" t="n">
        <v>47</v>
      </c>
    </row>
    <row r="107" spans="1:7">
      <c r="A107" s="3" t="s">
        <v>832</v>
      </c>
    </row>
    <row r="108" spans="1:7">
      <c r="A108" s="4" t="s">
        <v>866</v>
      </c>
      <c r="B108" s="4" t="s">
        <v>861</v>
      </c>
      <c r="C108" s="5" t="n">
        <v>13</v>
      </c>
      <c r="E108" s="5" t="n">
        <v>13</v>
      </c>
      <c r="G108" s="5" t="n">
        <v>17</v>
      </c>
    </row>
    <row r="109" spans="1:7">
      <c r="A109" s="4" t="s">
        <v>877</v>
      </c>
    </row>
    <row r="110" spans="1:7">
      <c r="A110" s="3" t="s">
        <v>832</v>
      </c>
    </row>
    <row r="111" spans="1:7">
      <c r="A111" s="4" t="s">
        <v>866</v>
      </c>
      <c r="C111" s="5" t="n">
        <v>0</v>
      </c>
      <c r="E111" s="5" t="n">
        <v>0</v>
      </c>
      <c r="G111" s="5" t="n">
        <v>0</v>
      </c>
    </row>
    <row r="112" spans="1:7">
      <c r="A112" s="4" t="s">
        <v>50</v>
      </c>
    </row>
    <row r="113" spans="1:7">
      <c r="A113" s="3" t="s">
        <v>826</v>
      </c>
    </row>
    <row r="114" spans="1:7">
      <c r="A114" s="4" t="s">
        <v>827</v>
      </c>
      <c r="C114" s="5" t="n">
        <v>0</v>
      </c>
      <c r="E114" s="5" t="n">
        <v>0</v>
      </c>
      <c r="G114" s="5" t="n">
        <v>24</v>
      </c>
    </row>
    <row r="115" spans="1:7">
      <c r="A115" s="3" t="s">
        <v>828</v>
      </c>
    </row>
    <row r="116" spans="1:7">
      <c r="A116" s="4" t="s">
        <v>830</v>
      </c>
      <c r="C116" s="5" t="n">
        <v>47</v>
      </c>
      <c r="E116" s="5" t="n">
        <v>47</v>
      </c>
      <c r="G116" s="5" t="n">
        <v>48</v>
      </c>
    </row>
    <row r="117" spans="1:7">
      <c r="A117" s="4" t="s">
        <v>831</v>
      </c>
      <c r="C117" s="5" t="n">
        <v>0</v>
      </c>
      <c r="E117" s="5" t="n">
        <v>0</v>
      </c>
      <c r="G117" s="5" t="n">
        <v>0</v>
      </c>
    </row>
    <row r="118" spans="1:7">
      <c r="A118" s="3" t="s">
        <v>832</v>
      </c>
    </row>
    <row r="119" spans="1:7">
      <c r="A119" s="4" t="s">
        <v>833</v>
      </c>
      <c r="C119" s="5" t="n">
        <v>0</v>
      </c>
      <c r="E119" s="5" t="n">
        <v>0</v>
      </c>
      <c r="G119" s="5" t="n">
        <v>0</v>
      </c>
    </row>
    <row r="120" spans="1:7">
      <c r="A120" s="4" t="s">
        <v>878</v>
      </c>
    </row>
    <row r="121" spans="1:7">
      <c r="A121" s="3" t="s">
        <v>843</v>
      </c>
    </row>
    <row r="122" spans="1:7">
      <c r="A122" s="4" t="s">
        <v>844</v>
      </c>
      <c r="B122" s="4" t="s">
        <v>535</v>
      </c>
      <c r="C122" s="5" t="n">
        <v>5165</v>
      </c>
      <c r="E122" s="5" t="n">
        <v>5165</v>
      </c>
      <c r="G122" s="5" t="n">
        <v>4717</v>
      </c>
    </row>
    <row r="123" spans="1:7">
      <c r="A123" s="4" t="s">
        <v>879</v>
      </c>
    </row>
    <row r="124" spans="1:7">
      <c r="A124" s="3" t="s">
        <v>843</v>
      </c>
    </row>
    <row r="125" spans="1:7">
      <c r="A125" s="4" t="s">
        <v>844</v>
      </c>
      <c r="B125" s="4" t="s">
        <v>535</v>
      </c>
      <c r="C125" s="5" t="n">
        <v>5583</v>
      </c>
      <c r="E125" s="5" t="n">
        <v>5583</v>
      </c>
      <c r="G125" s="5" t="n">
        <v>4770</v>
      </c>
    </row>
    <row r="126" spans="1:7">
      <c r="A126" s="4" t="s">
        <v>880</v>
      </c>
    </row>
    <row r="127" spans="1:7">
      <c r="A127" s="3" t="s">
        <v>826</v>
      </c>
    </row>
    <row r="128" spans="1:7">
      <c r="A128" s="4" t="s">
        <v>827</v>
      </c>
      <c r="C128" s="5" t="n">
        <v>0</v>
      </c>
      <c r="E128" s="5" t="n">
        <v>0</v>
      </c>
      <c r="G128" s="5" t="n">
        <v>24</v>
      </c>
    </row>
    <row r="129" spans="1:7">
      <c r="A129" s="3" t="s">
        <v>828</v>
      </c>
    </row>
    <row r="130" spans="1:7">
      <c r="A130" s="4" t="s">
        <v>830</v>
      </c>
      <c r="C130" s="5" t="n">
        <v>47</v>
      </c>
      <c r="E130" s="5" t="n">
        <v>47</v>
      </c>
      <c r="G130" s="5" t="n">
        <v>48</v>
      </c>
    </row>
    <row r="131" spans="1:7">
      <c r="A131" s="4" t="s">
        <v>881</v>
      </c>
    </row>
    <row r="132" spans="1:7">
      <c r="A132" s="3" t="s">
        <v>826</v>
      </c>
    </row>
    <row r="133" spans="1:7">
      <c r="A133" s="4" t="s">
        <v>827</v>
      </c>
      <c r="C133" s="5" t="n">
        <v>0</v>
      </c>
      <c r="E133" s="5" t="n">
        <v>0</v>
      </c>
      <c r="G133" s="5" t="n">
        <v>0</v>
      </c>
    </row>
    <row r="134" spans="1:7">
      <c r="A134" s="3" t="s">
        <v>828</v>
      </c>
    </row>
    <row r="135" spans="1:7">
      <c r="A135" s="4" t="s">
        <v>830</v>
      </c>
      <c r="C135" s="5" t="n">
        <v>0</v>
      </c>
      <c r="E135" s="5" t="n">
        <v>0</v>
      </c>
      <c r="G135" s="5" t="n">
        <v>0</v>
      </c>
    </row>
    <row r="136" spans="1:7">
      <c r="A136" s="4" t="s">
        <v>882</v>
      </c>
    </row>
    <row r="137" spans="1:7">
      <c r="A137" s="3" t="s">
        <v>826</v>
      </c>
    </row>
    <row r="138" spans="1:7">
      <c r="A138" s="4" t="s">
        <v>827</v>
      </c>
      <c r="C138" s="5" t="n">
        <v>0</v>
      </c>
      <c r="E138" s="5" t="n">
        <v>0</v>
      </c>
      <c r="G138" s="5" t="n">
        <v>0</v>
      </c>
    </row>
    <row r="139" spans="1:7">
      <c r="A139" s="3" t="s">
        <v>828</v>
      </c>
    </row>
    <row r="140" spans="1:7">
      <c r="A140" s="4" t="s">
        <v>830</v>
      </c>
      <c r="C140" s="5" t="n">
        <v>0</v>
      </c>
      <c r="E140" s="5" t="n">
        <v>0</v>
      </c>
      <c r="G140" s="5" t="n">
        <v>0</v>
      </c>
    </row>
    <row r="141" spans="1:7">
      <c r="A141" s="4" t="s">
        <v>883</v>
      </c>
    </row>
    <row r="142" spans="1:7">
      <c r="A142" s="3" t="s">
        <v>828</v>
      </c>
    </row>
    <row r="143" spans="1:7">
      <c r="A143" s="4" t="s">
        <v>855</v>
      </c>
      <c r="B143" s="4" t="s">
        <v>537</v>
      </c>
      <c r="C143" s="5" t="n">
        <v>47</v>
      </c>
      <c r="E143" s="5" t="n">
        <v>47</v>
      </c>
      <c r="G143" s="5" t="n">
        <v>48</v>
      </c>
    </row>
    <row r="144" spans="1:7">
      <c r="A144" s="4" t="s">
        <v>884</v>
      </c>
    </row>
    <row r="145" spans="1:7">
      <c r="A145" s="3" t="s">
        <v>832</v>
      </c>
    </row>
    <row r="146" spans="1:7">
      <c r="A146" s="4" t="s">
        <v>857</v>
      </c>
      <c r="C146" s="5" t="n">
        <v>0</v>
      </c>
      <c r="E146" s="5" t="n">
        <v>0</v>
      </c>
      <c r="G146" s="5" t="n">
        <v>24</v>
      </c>
    </row>
    <row r="147" spans="1:7">
      <c r="A147" s="4" t="s">
        <v>885</v>
      </c>
    </row>
    <row r="148" spans="1:7">
      <c r="A148" s="3" t="s">
        <v>828</v>
      </c>
    </row>
    <row r="149" spans="1:7">
      <c r="A149" s="4" t="s">
        <v>855</v>
      </c>
      <c r="B149" s="4" t="s">
        <v>537</v>
      </c>
      <c r="C149" s="5" t="n">
        <v>47</v>
      </c>
      <c r="E149" s="5" t="n">
        <v>47</v>
      </c>
      <c r="G149" s="5" t="n">
        <v>48</v>
      </c>
    </row>
    <row r="150" spans="1:7">
      <c r="A150" s="4" t="s">
        <v>886</v>
      </c>
    </row>
    <row r="151" spans="1:7">
      <c r="A151" s="3" t="s">
        <v>832</v>
      </c>
    </row>
    <row r="152" spans="1:7">
      <c r="A152" s="4" t="s">
        <v>866</v>
      </c>
      <c r="C152" s="5" t="n">
        <v>0</v>
      </c>
      <c r="E152" s="5" t="n">
        <v>0</v>
      </c>
      <c r="G152" s="5" t="n">
        <v>24</v>
      </c>
    </row>
    <row r="153" spans="1:7">
      <c r="A153" s="4" t="s">
        <v>887</v>
      </c>
    </row>
    <row r="154" spans="1:7">
      <c r="A154" s="3" t="s">
        <v>828</v>
      </c>
    </row>
    <row r="155" spans="1:7">
      <c r="A155" s="4" t="s">
        <v>855</v>
      </c>
      <c r="B155" s="4" t="s">
        <v>537</v>
      </c>
      <c r="C155" s="5" t="n">
        <v>0</v>
      </c>
      <c r="E155" s="5" t="n">
        <v>0</v>
      </c>
      <c r="G155" s="5" t="n">
        <v>0</v>
      </c>
    </row>
    <row r="156" spans="1:7">
      <c r="A156" s="4" t="s">
        <v>888</v>
      </c>
    </row>
    <row r="157" spans="1:7">
      <c r="A157" s="3" t="s">
        <v>832</v>
      </c>
    </row>
    <row r="158" spans="1:7">
      <c r="A158" s="4" t="s">
        <v>866</v>
      </c>
      <c r="C158" s="5" t="n">
        <v>0</v>
      </c>
      <c r="E158" s="5" t="n">
        <v>0</v>
      </c>
      <c r="G158" s="5" t="n">
        <v>0</v>
      </c>
    </row>
    <row r="159" spans="1:7">
      <c r="A159" s="4" t="s">
        <v>889</v>
      </c>
    </row>
    <row r="160" spans="1:7">
      <c r="A160" s="3" t="s">
        <v>828</v>
      </c>
    </row>
    <row r="161" spans="1:7">
      <c r="A161" s="4" t="s">
        <v>855</v>
      </c>
      <c r="B161" s="4" t="s">
        <v>537</v>
      </c>
      <c r="C161" s="5" t="n">
        <v>0</v>
      </c>
      <c r="E161" s="5" t="n">
        <v>0</v>
      </c>
      <c r="G161" s="5" t="n">
        <v>0</v>
      </c>
    </row>
    <row r="162" spans="1:7">
      <c r="A162" s="4" t="s">
        <v>890</v>
      </c>
    </row>
    <row r="163" spans="1:7">
      <c r="A163" s="3" t="s">
        <v>832</v>
      </c>
    </row>
    <row r="164" spans="1:7">
      <c r="A164" s="4" t="s">
        <v>866</v>
      </c>
      <c r="C164" s="5" t="n">
        <v>0</v>
      </c>
      <c r="E164" s="5" t="n">
        <v>0</v>
      </c>
      <c r="G164" s="5" t="n">
        <v>0</v>
      </c>
    </row>
    <row r="165" spans="1:7">
      <c r="A165" s="4" t="s">
        <v>55</v>
      </c>
    </row>
    <row r="166" spans="1:7">
      <c r="A166" s="3" t="s">
        <v>826</v>
      </c>
    </row>
    <row r="167" spans="1:7">
      <c r="A167" s="4" t="s">
        <v>827</v>
      </c>
      <c r="C167" s="5" t="n">
        <v>44</v>
      </c>
      <c r="E167" s="5" t="n">
        <v>44</v>
      </c>
      <c r="G167" s="5" t="n">
        <v>107</v>
      </c>
    </row>
    <row r="168" spans="1:7">
      <c r="A168" s="3" t="s">
        <v>828</v>
      </c>
    </row>
    <row r="169" spans="1:7">
      <c r="A169" s="4" t="s">
        <v>829</v>
      </c>
      <c r="C169" s="5" t="n">
        <v>48</v>
      </c>
      <c r="E169" s="5" t="n">
        <v>48</v>
      </c>
      <c r="G169" s="5" t="n">
        <v>57</v>
      </c>
    </row>
    <row r="170" spans="1:7">
      <c r="A170" s="4" t="s">
        <v>830</v>
      </c>
      <c r="C170" s="5" t="n">
        <v>159</v>
      </c>
      <c r="E170" s="5" t="n">
        <v>159</v>
      </c>
      <c r="G170" s="5" t="n">
        <v>152</v>
      </c>
    </row>
    <row r="171" spans="1:7">
      <c r="A171" s="4" t="s">
        <v>831</v>
      </c>
      <c r="B171" s="4" t="s">
        <v>89</v>
      </c>
      <c r="C171" s="5" t="n">
        <v>-103</v>
      </c>
      <c r="E171" s="5" t="n">
        <v>-103</v>
      </c>
      <c r="G171" s="5" t="n">
        <v>-82</v>
      </c>
    </row>
    <row r="172" spans="1:7">
      <c r="A172" s="3" t="s">
        <v>832</v>
      </c>
    </row>
    <row r="173" spans="1:7">
      <c r="A173" s="4" t="s">
        <v>833</v>
      </c>
      <c r="B173" s="4" t="s">
        <v>89</v>
      </c>
      <c r="C173" s="5" t="n">
        <v>-139</v>
      </c>
      <c r="E173" s="5" t="n">
        <v>-139</v>
      </c>
      <c r="G173" s="5" t="n">
        <v>-101</v>
      </c>
    </row>
    <row r="174" spans="1:7">
      <c r="A174" s="3" t="s">
        <v>834</v>
      </c>
    </row>
    <row r="175" spans="1:7">
      <c r="A175" s="4" t="s">
        <v>835</v>
      </c>
      <c r="C175" s="5" t="n">
        <v>13</v>
      </c>
      <c r="D175" s="5" t="n">
        <v>12</v>
      </c>
      <c r="E175" s="5" t="n">
        <v>30</v>
      </c>
      <c r="F175" s="5" t="n">
        <v>46</v>
      </c>
    </row>
    <row r="176" spans="1:7">
      <c r="A176" s="4" t="s">
        <v>836</v>
      </c>
      <c r="C176" s="5" t="n">
        <v>13</v>
      </c>
      <c r="D176" s="5" t="n">
        <v>1</v>
      </c>
      <c r="E176" s="5" t="n">
        <v>12</v>
      </c>
      <c r="F176" s="5" t="n">
        <v>3</v>
      </c>
    </row>
    <row r="177" spans="1:7">
      <c r="A177" s="4" t="s">
        <v>837</v>
      </c>
      <c r="C177" s="5" t="n">
        <v>-2</v>
      </c>
      <c r="D177" s="5" t="n">
        <v>-1</v>
      </c>
      <c r="E177" s="5" t="n">
        <v>-17</v>
      </c>
      <c r="F177" s="5" t="n">
        <v>-35</v>
      </c>
    </row>
    <row r="178" spans="1:7">
      <c r="A178" s="4" t="s">
        <v>838</v>
      </c>
      <c r="C178" s="5" t="n">
        <v>-2</v>
      </c>
      <c r="D178" s="5" t="n">
        <v>1</v>
      </c>
      <c r="E178" s="5" t="n">
        <v>-1</v>
      </c>
      <c r="F178" s="5" t="n">
        <v>1</v>
      </c>
    </row>
    <row r="179" spans="1:7">
      <c r="A179" s="4" t="s">
        <v>839</v>
      </c>
      <c r="C179" s="5" t="n">
        <v>-2</v>
      </c>
      <c r="D179" s="5" t="n">
        <v>0</v>
      </c>
      <c r="E179" s="5" t="n">
        <v>-4</v>
      </c>
      <c r="F179" s="5" t="n">
        <v>-2</v>
      </c>
    </row>
    <row r="180" spans="1:7">
      <c r="A180" s="4" t="s">
        <v>840</v>
      </c>
      <c r="B180" s="4" t="s">
        <v>520</v>
      </c>
      <c r="C180" s="5" t="n">
        <v>20</v>
      </c>
      <c r="D180" s="5" t="n">
        <v>13</v>
      </c>
      <c r="E180" s="5" t="n">
        <v>20</v>
      </c>
      <c r="F180" s="5" t="n">
        <v>13</v>
      </c>
    </row>
    <row r="181" spans="1:7">
      <c r="A181" s="4" t="s">
        <v>841</v>
      </c>
      <c r="C181" s="5" t="n">
        <v>9</v>
      </c>
      <c r="D181" s="6" t="n">
        <v>3</v>
      </c>
      <c r="E181" s="5" t="n">
        <v>6</v>
      </c>
      <c r="F181" s="6" t="n">
        <v>-4</v>
      </c>
    </row>
    <row r="182" spans="1:7">
      <c r="A182" s="4" t="s">
        <v>891</v>
      </c>
    </row>
    <row r="183" spans="1:7">
      <c r="A183" s="3" t="s">
        <v>843</v>
      </c>
    </row>
    <row r="184" spans="1:7">
      <c r="A184" s="4" t="s">
        <v>844</v>
      </c>
      <c r="C184" s="5" t="n">
        <v>2397</v>
      </c>
      <c r="E184" s="5" t="n">
        <v>2397</v>
      </c>
      <c r="G184" s="5" t="n">
        <v>2371</v>
      </c>
    </row>
    <row r="185" spans="1:7">
      <c r="A185" s="4" t="s">
        <v>892</v>
      </c>
    </row>
    <row r="186" spans="1:7">
      <c r="A186" s="3" t="s">
        <v>843</v>
      </c>
    </row>
    <row r="187" spans="1:7">
      <c r="A187" s="4" t="s">
        <v>844</v>
      </c>
      <c r="C187" s="5" t="n">
        <v>2641</v>
      </c>
      <c r="E187" s="5" t="n">
        <v>2641</v>
      </c>
      <c r="G187" s="5" t="n">
        <v>2488</v>
      </c>
    </row>
    <row r="188" spans="1:7">
      <c r="A188" s="4" t="s">
        <v>792</v>
      </c>
    </row>
    <row r="189" spans="1:7">
      <c r="A189" s="3" t="s">
        <v>832</v>
      </c>
    </row>
    <row r="190" spans="1:7">
      <c r="A190" s="4" t="s">
        <v>846</v>
      </c>
      <c r="C190" s="5" t="n">
        <v>36</v>
      </c>
      <c r="E190" s="5" t="n">
        <v>36</v>
      </c>
      <c r="G190" s="5" t="n">
        <v>19</v>
      </c>
    </row>
    <row r="191" spans="1:7">
      <c r="A191" s="4" t="s">
        <v>893</v>
      </c>
    </row>
    <row r="192" spans="1:7">
      <c r="A192" s="3" t="s">
        <v>826</v>
      </c>
    </row>
    <row r="193" spans="1:7">
      <c r="A193" s="4" t="s">
        <v>827</v>
      </c>
      <c r="C193" s="5" t="n">
        <v>9</v>
      </c>
      <c r="E193" s="5" t="n">
        <v>9</v>
      </c>
      <c r="G193" s="5" t="n">
        <v>0</v>
      </c>
    </row>
    <row r="194" spans="1:7">
      <c r="A194" s="3" t="s">
        <v>828</v>
      </c>
    </row>
    <row r="195" spans="1:7">
      <c r="A195" s="4" t="s">
        <v>830</v>
      </c>
      <c r="C195" s="5" t="n">
        <v>14</v>
      </c>
      <c r="E195" s="5" t="n">
        <v>14</v>
      </c>
      <c r="G195" s="5" t="n">
        <v>14</v>
      </c>
    </row>
    <row r="196" spans="1:7">
      <c r="A196" s="4" t="s">
        <v>894</v>
      </c>
    </row>
    <row r="197" spans="1:7">
      <c r="A197" s="3" t="s">
        <v>826</v>
      </c>
    </row>
    <row r="198" spans="1:7">
      <c r="A198" s="4" t="s">
        <v>827</v>
      </c>
      <c r="C198" s="5" t="n">
        <v>161</v>
      </c>
      <c r="E198" s="5" t="n">
        <v>161</v>
      </c>
      <c r="G198" s="5" t="n">
        <v>191</v>
      </c>
    </row>
    <row r="199" spans="1:7">
      <c r="A199" s="3" t="s">
        <v>828</v>
      </c>
    </row>
    <row r="200" spans="1:7">
      <c r="A200" s="4" t="s">
        <v>830</v>
      </c>
      <c r="C200" s="5" t="n">
        <v>215</v>
      </c>
      <c r="E200" s="5" t="n">
        <v>215</v>
      </c>
      <c r="G200" s="5" t="n">
        <v>173</v>
      </c>
    </row>
    <row r="201" spans="1:7">
      <c r="A201" s="4" t="s">
        <v>895</v>
      </c>
    </row>
    <row r="202" spans="1:7">
      <c r="A202" s="3" t="s">
        <v>826</v>
      </c>
    </row>
    <row r="203" spans="1:7">
      <c r="A203" s="4" t="s">
        <v>827</v>
      </c>
      <c r="C203" s="5" t="n">
        <v>13</v>
      </c>
      <c r="E203" s="5" t="n">
        <v>13</v>
      </c>
      <c r="G203" s="5" t="n">
        <v>17</v>
      </c>
    </row>
    <row r="204" spans="1:7">
      <c r="A204" s="3" t="s">
        <v>828</v>
      </c>
    </row>
    <row r="205" spans="1:7">
      <c r="A205" s="4" t="s">
        <v>830</v>
      </c>
      <c r="C205" s="5" t="n">
        <v>33</v>
      </c>
      <c r="E205" s="6" t="n">
        <v>33</v>
      </c>
      <c r="G205" s="5" t="n">
        <v>47</v>
      </c>
    </row>
    <row r="206" spans="1:7">
      <c r="A206" s="4" t="s">
        <v>896</v>
      </c>
    </row>
    <row r="207" spans="1:7">
      <c r="A207" s="3" t="s">
        <v>826</v>
      </c>
    </row>
    <row r="208" spans="1:7">
      <c r="A208" s="4" t="s">
        <v>851</v>
      </c>
      <c r="E208" s="10" t="n">
        <v>1.62</v>
      </c>
    </row>
    <row r="209" spans="1:7">
      <c r="A209" s="4" t="s">
        <v>897</v>
      </c>
    </row>
    <row r="210" spans="1:7">
      <c r="A210" s="3" t="s">
        <v>826</v>
      </c>
    </row>
    <row r="211" spans="1:7">
      <c r="A211" s="4" t="s">
        <v>851</v>
      </c>
      <c r="E211" s="10" t="n">
        <v>5.64</v>
      </c>
    </row>
    <row r="212" spans="1:7">
      <c r="A212" s="4" t="s">
        <v>898</v>
      </c>
    </row>
    <row r="213" spans="1:7">
      <c r="A213" s="3" t="s">
        <v>828</v>
      </c>
    </row>
    <row r="214" spans="1:7">
      <c r="A214" s="4" t="s">
        <v>854</v>
      </c>
      <c r="C214" s="5" t="n">
        <v>3</v>
      </c>
      <c r="E214" s="6" t="n">
        <v>3</v>
      </c>
      <c r="G214" s="5" t="n">
        <v>2</v>
      </c>
    </row>
    <row r="215" spans="1:7">
      <c r="A215" s="4" t="s">
        <v>855</v>
      </c>
      <c r="B215" s="4" t="s">
        <v>537</v>
      </c>
      <c r="C215" s="5" t="n">
        <v>11</v>
      </c>
      <c r="E215" s="5" t="n">
        <v>11</v>
      </c>
      <c r="G215" s="5" t="n">
        <v>11</v>
      </c>
    </row>
    <row r="216" spans="1:7">
      <c r="A216" s="4" t="s">
        <v>899</v>
      </c>
    </row>
    <row r="217" spans="1:7">
      <c r="A217" s="3" t="s">
        <v>828</v>
      </c>
    </row>
    <row r="218" spans="1:7">
      <c r="A218" s="4" t="s">
        <v>859</v>
      </c>
      <c r="B218" s="4" t="s">
        <v>860</v>
      </c>
      <c r="C218" s="5" t="n">
        <v>-103</v>
      </c>
      <c r="E218" s="5" t="n">
        <v>-103</v>
      </c>
      <c r="G218" s="5" t="n">
        <v>-82</v>
      </c>
    </row>
    <row r="219" spans="1:7">
      <c r="A219" s="4" t="s">
        <v>829</v>
      </c>
      <c r="B219" s="4" t="s">
        <v>861</v>
      </c>
      <c r="C219" s="5" t="n">
        <v>145</v>
      </c>
      <c r="E219" s="5" t="n">
        <v>145</v>
      </c>
      <c r="G219" s="5" t="n">
        <v>138</v>
      </c>
    </row>
    <row r="220" spans="1:7">
      <c r="A220" s="3" t="s">
        <v>832</v>
      </c>
    </row>
    <row r="221" spans="1:7">
      <c r="A221" s="4" t="s">
        <v>862</v>
      </c>
      <c r="B221" s="4" t="s">
        <v>860</v>
      </c>
      <c r="C221" s="5" t="n">
        <v>-139</v>
      </c>
      <c r="E221" s="5" t="n">
        <v>-139</v>
      </c>
      <c r="G221" s="5" t="n">
        <v>-101</v>
      </c>
    </row>
    <row r="222" spans="1:7">
      <c r="A222" s="4" t="s">
        <v>857</v>
      </c>
      <c r="B222" s="4" t="s">
        <v>861</v>
      </c>
      <c r="C222" s="5" t="n">
        <v>35</v>
      </c>
      <c r="E222" s="5" t="n">
        <v>35</v>
      </c>
      <c r="G222" s="5" t="n">
        <v>107</v>
      </c>
    </row>
    <row r="223" spans="1:7">
      <c r="A223" s="4" t="s">
        <v>900</v>
      </c>
    </row>
    <row r="224" spans="1:7">
      <c r="A224" s="3" t="s">
        <v>828</v>
      </c>
    </row>
    <row r="225" spans="1:7">
      <c r="A225" s="4" t="s">
        <v>854</v>
      </c>
      <c r="C225" s="5" t="n">
        <v>3</v>
      </c>
      <c r="E225" s="5" t="n">
        <v>3</v>
      </c>
      <c r="G225" s="5" t="n">
        <v>2</v>
      </c>
    </row>
    <row r="226" spans="1:7">
      <c r="A226" s="4" t="s">
        <v>855</v>
      </c>
      <c r="B226" s="4" t="s">
        <v>537</v>
      </c>
      <c r="C226" s="5" t="n">
        <v>11</v>
      </c>
      <c r="E226" s="5" t="n">
        <v>11</v>
      </c>
      <c r="G226" s="5" t="n">
        <v>11</v>
      </c>
    </row>
    <row r="227" spans="1:7">
      <c r="A227" s="4" t="s">
        <v>901</v>
      </c>
    </row>
    <row r="228" spans="1:7">
      <c r="A228" s="3" t="s">
        <v>828</v>
      </c>
    </row>
    <row r="229" spans="1:7">
      <c r="A229" s="4" t="s">
        <v>868</v>
      </c>
      <c r="B229" s="4" t="s">
        <v>861</v>
      </c>
      <c r="C229" s="5" t="n">
        <v>0</v>
      </c>
      <c r="E229" s="5" t="n">
        <v>0</v>
      </c>
      <c r="G229" s="5" t="n">
        <v>0</v>
      </c>
    </row>
    <row r="230" spans="1:7">
      <c r="A230" s="3" t="s">
        <v>832</v>
      </c>
    </row>
    <row r="231" spans="1:7">
      <c r="A231" s="4" t="s">
        <v>866</v>
      </c>
      <c r="B231" s="4" t="s">
        <v>861</v>
      </c>
      <c r="C231" s="5" t="n">
        <v>0</v>
      </c>
      <c r="E231" s="5" t="n">
        <v>0</v>
      </c>
      <c r="G231" s="5" t="n">
        <v>0</v>
      </c>
    </row>
    <row r="232" spans="1:7">
      <c r="A232" s="4" t="s">
        <v>902</v>
      </c>
    </row>
    <row r="233" spans="1:7">
      <c r="A233" s="3" t="s">
        <v>828</v>
      </c>
    </row>
    <row r="234" spans="1:7">
      <c r="A234" s="4" t="s">
        <v>854</v>
      </c>
      <c r="C234" s="5" t="n">
        <v>0</v>
      </c>
      <c r="E234" s="5" t="n">
        <v>0</v>
      </c>
      <c r="G234" s="5" t="n">
        <v>0</v>
      </c>
    </row>
    <row r="235" spans="1:7">
      <c r="A235" s="4" t="s">
        <v>855</v>
      </c>
      <c r="B235" s="4" t="s">
        <v>537</v>
      </c>
      <c r="C235" s="5" t="n">
        <v>0</v>
      </c>
      <c r="E235" s="5" t="n">
        <v>0</v>
      </c>
      <c r="G235" s="5" t="n">
        <v>0</v>
      </c>
    </row>
    <row r="236" spans="1:7">
      <c r="A236" s="4" t="s">
        <v>903</v>
      </c>
    </row>
    <row r="237" spans="1:7">
      <c r="A237" s="3" t="s">
        <v>828</v>
      </c>
    </row>
    <row r="238" spans="1:7">
      <c r="A238" s="4" t="s">
        <v>868</v>
      </c>
      <c r="B238" s="4" t="s">
        <v>861</v>
      </c>
      <c r="C238" s="5" t="n">
        <v>215</v>
      </c>
      <c r="E238" s="5" t="n">
        <v>215</v>
      </c>
      <c r="G238" s="5" t="n">
        <v>173</v>
      </c>
    </row>
    <row r="239" spans="1:7">
      <c r="A239" s="3" t="s">
        <v>832</v>
      </c>
    </row>
    <row r="240" spans="1:7">
      <c r="A240" s="4" t="s">
        <v>866</v>
      </c>
      <c r="B240" s="4" t="s">
        <v>861</v>
      </c>
      <c r="C240" s="5" t="n">
        <v>161</v>
      </c>
      <c r="E240" s="5" t="n">
        <v>161</v>
      </c>
      <c r="G240" s="5" t="n">
        <v>191</v>
      </c>
    </row>
    <row r="241" spans="1:7">
      <c r="A241" s="4" t="s">
        <v>904</v>
      </c>
    </row>
    <row r="242" spans="1:7">
      <c r="A242" s="3" t="s">
        <v>828</v>
      </c>
    </row>
    <row r="243" spans="1:7">
      <c r="A243" s="4" t="s">
        <v>854</v>
      </c>
      <c r="C243" s="5" t="n">
        <v>0</v>
      </c>
      <c r="E243" s="5" t="n">
        <v>0</v>
      </c>
      <c r="G243" s="5" t="n">
        <v>0</v>
      </c>
    </row>
    <row r="244" spans="1:7">
      <c r="A244" s="4" t="s">
        <v>855</v>
      </c>
      <c r="B244" s="4" t="s">
        <v>537</v>
      </c>
      <c r="C244" s="5" t="n">
        <v>0</v>
      </c>
      <c r="E244" s="5" t="n">
        <v>0</v>
      </c>
      <c r="G244" s="5" t="n">
        <v>0</v>
      </c>
    </row>
    <row r="245" spans="1:7">
      <c r="A245" s="4" t="s">
        <v>905</v>
      </c>
    </row>
    <row r="246" spans="1:7">
      <c r="A246" s="3" t="s">
        <v>828</v>
      </c>
    </row>
    <row r="247" spans="1:7">
      <c r="A247" s="4" t="s">
        <v>868</v>
      </c>
      <c r="B247" s="4" t="s">
        <v>861</v>
      </c>
      <c r="C247" s="5" t="n">
        <v>33</v>
      </c>
      <c r="E247" s="5" t="n">
        <v>33</v>
      </c>
      <c r="G247" s="5" t="n">
        <v>47</v>
      </c>
    </row>
    <row r="248" spans="1:7">
      <c r="A248" s="3" t="s">
        <v>832</v>
      </c>
    </row>
    <row r="249" spans="1:7">
      <c r="A249" s="4" t="s">
        <v>866</v>
      </c>
      <c r="B249" s="4" t="s">
        <v>861</v>
      </c>
      <c r="C249" s="5" t="n">
        <v>13</v>
      </c>
      <c r="E249" s="5" t="n">
        <v>13</v>
      </c>
      <c r="G249" s="5" t="n">
        <v>17</v>
      </c>
    </row>
    <row r="250" spans="1:7">
      <c r="A250" s="4" t="s">
        <v>906</v>
      </c>
    </row>
    <row r="251" spans="1:7">
      <c r="A251" s="3" t="s">
        <v>828</v>
      </c>
    </row>
    <row r="252" spans="1:7">
      <c r="A252" s="4" t="s">
        <v>907</v>
      </c>
      <c r="C252" s="5" t="n">
        <v>0</v>
      </c>
      <c r="E252" s="5" t="n">
        <v>0</v>
      </c>
      <c r="G252" s="5" t="n">
        <v>1</v>
      </c>
    </row>
    <row r="253" spans="1:7">
      <c r="A253" s="3" t="s">
        <v>832</v>
      </c>
    </row>
    <row r="254" spans="1:7">
      <c r="A254" s="4" t="s">
        <v>908</v>
      </c>
      <c r="C254" s="5" t="n">
        <v>9</v>
      </c>
      <c r="E254" s="5" t="n">
        <v>9</v>
      </c>
      <c r="G254" s="5" t="n">
        <v>0</v>
      </c>
    </row>
    <row r="255" spans="1:7">
      <c r="A255" s="4" t="s">
        <v>909</v>
      </c>
    </row>
    <row r="256" spans="1:7">
      <c r="A256" s="3" t="s">
        <v>828</v>
      </c>
    </row>
    <row r="257" spans="1:7">
      <c r="A257" s="4" t="s">
        <v>907</v>
      </c>
      <c r="C257" s="5" t="n">
        <v>0</v>
      </c>
      <c r="E257" s="5" t="n">
        <v>0</v>
      </c>
      <c r="G257" s="5" t="n">
        <v>1</v>
      </c>
    </row>
    <row r="258" spans="1:7">
      <c r="A258" s="3" t="s">
        <v>832</v>
      </c>
    </row>
    <row r="259" spans="1:7">
      <c r="A259" s="4" t="s">
        <v>908</v>
      </c>
      <c r="C259" s="5" t="n">
        <v>9</v>
      </c>
      <c r="E259" s="5" t="n">
        <v>9</v>
      </c>
      <c r="G259" s="5" t="n">
        <v>0</v>
      </c>
    </row>
    <row r="260" spans="1:7">
      <c r="A260" s="4" t="s">
        <v>910</v>
      </c>
    </row>
    <row r="261" spans="1:7">
      <c r="A261" s="3" t="s">
        <v>828</v>
      </c>
    </row>
    <row r="262" spans="1:7">
      <c r="A262" s="4" t="s">
        <v>907</v>
      </c>
      <c r="C262" s="5" t="n">
        <v>0</v>
      </c>
      <c r="E262" s="5" t="n">
        <v>0</v>
      </c>
      <c r="G262" s="5" t="n">
        <v>0</v>
      </c>
    </row>
    <row r="263" spans="1:7">
      <c r="A263" s="3" t="s">
        <v>832</v>
      </c>
    </row>
    <row r="264" spans="1:7">
      <c r="A264" s="4" t="s">
        <v>908</v>
      </c>
      <c r="C264" s="5" t="n">
        <v>0</v>
      </c>
      <c r="E264" s="5" t="n">
        <v>0</v>
      </c>
      <c r="G264" s="5" t="n">
        <v>0</v>
      </c>
    </row>
    <row r="265" spans="1:7">
      <c r="A265" s="4" t="s">
        <v>911</v>
      </c>
    </row>
    <row r="266" spans="1:7">
      <c r="A266" s="3" t="s">
        <v>828</v>
      </c>
    </row>
    <row r="267" spans="1:7">
      <c r="A267" s="4" t="s">
        <v>907</v>
      </c>
      <c r="C267" s="5" t="n">
        <v>0</v>
      </c>
      <c r="E267" s="5" t="n">
        <v>0</v>
      </c>
      <c r="G267" s="5" t="n">
        <v>0</v>
      </c>
    </row>
    <row r="268" spans="1:7">
      <c r="A268" s="3" t="s">
        <v>832</v>
      </c>
    </row>
    <row r="269" spans="1:7">
      <c r="A269" s="4" t="s">
        <v>908</v>
      </c>
      <c r="C269" s="5" t="n">
        <v>0</v>
      </c>
      <c r="E269" s="5" t="n">
        <v>0</v>
      </c>
      <c r="G269" s="5" t="n">
        <v>0</v>
      </c>
    </row>
    <row r="270" spans="1:7">
      <c r="A270" s="4" t="s">
        <v>912</v>
      </c>
    </row>
    <row r="271" spans="1:7">
      <c r="A271" s="3" t="s">
        <v>828</v>
      </c>
    </row>
    <row r="272" spans="1:7">
      <c r="A272" s="4" t="s">
        <v>907</v>
      </c>
      <c r="C272" s="5" t="n">
        <v>0</v>
      </c>
      <c r="E272" s="5" t="n">
        <v>0</v>
      </c>
      <c r="G272" s="5" t="n">
        <v>1</v>
      </c>
    </row>
    <row r="273" spans="1:7">
      <c r="A273" s="3" t="s">
        <v>832</v>
      </c>
    </row>
    <row r="274" spans="1:7">
      <c r="A274" s="4" t="s">
        <v>908</v>
      </c>
      <c r="C274" s="5" t="n">
        <v>9</v>
      </c>
      <c r="E274" s="5" t="n">
        <v>9</v>
      </c>
      <c r="G274" s="5" t="n">
        <v>0</v>
      </c>
    </row>
    <row r="275" spans="1:7">
      <c r="A275" s="4" t="s">
        <v>913</v>
      </c>
    </row>
    <row r="276" spans="1:7">
      <c r="A276" s="3" t="s">
        <v>828</v>
      </c>
    </row>
    <row r="277" spans="1:7">
      <c r="A277" s="4" t="s">
        <v>907</v>
      </c>
      <c r="C277" s="5" t="n">
        <v>0</v>
      </c>
      <c r="E277" s="5" t="n">
        <v>0</v>
      </c>
      <c r="G277" s="5" t="n">
        <v>1</v>
      </c>
    </row>
    <row r="278" spans="1:7">
      <c r="A278" s="3" t="s">
        <v>832</v>
      </c>
    </row>
    <row r="279" spans="1:7">
      <c r="A279" s="4" t="s">
        <v>908</v>
      </c>
      <c r="C279" s="5" t="n">
        <v>9</v>
      </c>
      <c r="E279" s="5" t="n">
        <v>9</v>
      </c>
      <c r="G279" s="5" t="n">
        <v>0</v>
      </c>
    </row>
    <row r="280" spans="1:7">
      <c r="A280" s="4" t="s">
        <v>914</v>
      </c>
    </row>
    <row r="281" spans="1:7">
      <c r="A281" s="3" t="s">
        <v>828</v>
      </c>
    </row>
    <row r="282" spans="1:7">
      <c r="A282" s="4" t="s">
        <v>907</v>
      </c>
      <c r="C282" s="5" t="n">
        <v>0</v>
      </c>
      <c r="E282" s="5" t="n">
        <v>0</v>
      </c>
      <c r="G282" s="5" t="n">
        <v>0</v>
      </c>
    </row>
    <row r="283" spans="1:7">
      <c r="A283" s="3" t="s">
        <v>832</v>
      </c>
    </row>
    <row r="284" spans="1:7">
      <c r="A284" s="4" t="s">
        <v>908</v>
      </c>
      <c r="C284" s="5" t="n">
        <v>0</v>
      </c>
      <c r="E284" s="5" t="n">
        <v>0</v>
      </c>
      <c r="G284" s="5" t="n">
        <v>0</v>
      </c>
    </row>
    <row r="285" spans="1:7">
      <c r="A285" s="4" t="s">
        <v>915</v>
      </c>
    </row>
    <row r="286" spans="1:7">
      <c r="A286" s="3" t="s">
        <v>828</v>
      </c>
    </row>
    <row r="287" spans="1:7">
      <c r="A287" s="4" t="s">
        <v>907</v>
      </c>
      <c r="C287" s="5" t="n">
        <v>0</v>
      </c>
      <c r="E287" s="5" t="n">
        <v>0</v>
      </c>
      <c r="G287" s="5" t="n">
        <v>0</v>
      </c>
    </row>
    <row r="288" spans="1:7">
      <c r="A288" s="3" t="s">
        <v>832</v>
      </c>
    </row>
    <row r="289" spans="1:7">
      <c r="A289" s="4" t="s">
        <v>908</v>
      </c>
      <c r="C289" s="6" t="n">
        <v>0</v>
      </c>
      <c r="E289" s="6" t="n">
        <v>0</v>
      </c>
      <c r="G289" s="6" t="n">
        <v>0</v>
      </c>
    </row>
    <row r="290" spans="1:7"/>
    <row r="291" spans="1:7">
      <c r="A291" s="4" t="s">
        <v>89</v>
      </c>
      <c r="B291" s="4" t="s">
        <v>916</v>
      </c>
    </row>
    <row r="292" spans="1:7">
      <c r="A292" s="4" t="s">
        <v>520</v>
      </c>
      <c r="B292" s="4" t="s">
        <v>917</v>
      </c>
    </row>
    <row r="293" spans="1:7">
      <c r="A293" s="4" t="s">
        <v>535</v>
      </c>
      <c r="B293" s="4" t="s">
        <v>918</v>
      </c>
    </row>
    <row r="294" spans="1:7">
      <c r="A294" s="4" t="s">
        <v>537</v>
      </c>
      <c r="B294" s="4" t="s">
        <v>919</v>
      </c>
    </row>
    <row r="295" spans="1:7">
      <c r="A295" s="4" t="s">
        <v>539</v>
      </c>
      <c r="B295" s="4" t="s">
        <v>920</v>
      </c>
    </row>
    <row r="296" spans="1:7">
      <c r="A296" s="4" t="s">
        <v>620</v>
      </c>
      <c r="B296" s="4" t="s">
        <v>921</v>
      </c>
    </row>
  </sheetData>
  <mergeCells count="10">
    <mergeCell ref="A1:B2"/>
    <mergeCell ref="C1:D1"/>
    <mergeCell ref="E1:F1"/>
    <mergeCell ref="A290:F290"/>
    <mergeCell ref="B291:F291"/>
    <mergeCell ref="B292:F292"/>
    <mergeCell ref="B293:F293"/>
    <mergeCell ref="B294:F294"/>
    <mergeCell ref="B295:F295"/>
    <mergeCell ref="B296:F29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922</v>
      </c>
      <c r="C1" s="2" t="s">
        <v>80</v>
      </c>
      <c r="F1" s="2" t="s">
        <v>1</v>
      </c>
    </row>
    <row r="2" spans="1:9">
      <c r="C2" s="2" t="s">
        <v>2</v>
      </c>
      <c r="E2" s="2" t="s">
        <v>81</v>
      </c>
      <c r="F2" s="2" t="s">
        <v>2</v>
      </c>
      <c r="H2" s="2" t="s">
        <v>81</v>
      </c>
      <c r="I2" s="2" t="s">
        <v>127</v>
      </c>
    </row>
    <row r="3" spans="1:9">
      <c r="A3" s="3" t="s">
        <v>923</v>
      </c>
    </row>
    <row r="4" spans="1:9">
      <c r="A4" s="4" t="s">
        <v>148</v>
      </c>
      <c r="C4" s="6" t="n">
        <v>363</v>
      </c>
      <c r="F4" s="6" t="n">
        <v>363</v>
      </c>
      <c r="I4" s="6" t="n">
        <v>363</v>
      </c>
    </row>
    <row r="5" spans="1:9">
      <c r="A5" s="4" t="s">
        <v>924</v>
      </c>
      <c r="F5" s="4" t="s">
        <v>925</v>
      </c>
    </row>
    <row r="6" spans="1:9">
      <c r="A6" s="3" t="s">
        <v>926</v>
      </c>
    </row>
    <row r="7" spans="1:9">
      <c r="A7" s="4" t="s">
        <v>927</v>
      </c>
      <c r="C7" s="5" t="n">
        <v>84</v>
      </c>
      <c r="E7" s="6" t="n">
        <v>84</v>
      </c>
      <c r="F7" s="6" t="n">
        <v>167</v>
      </c>
      <c r="H7" s="6" t="n">
        <v>167</v>
      </c>
    </row>
    <row r="8" spans="1:9">
      <c r="A8" s="3" t="s">
        <v>928</v>
      </c>
    </row>
    <row r="9" spans="1:9">
      <c r="A9" s="4" t="s">
        <v>929</v>
      </c>
      <c r="C9" s="5" t="n">
        <v>74</v>
      </c>
      <c r="E9" s="5" t="n">
        <v>58</v>
      </c>
      <c r="F9" s="5" t="n">
        <v>136</v>
      </c>
      <c r="H9" s="5" t="n">
        <v>127</v>
      </c>
    </row>
    <row r="10" spans="1:9">
      <c r="A10" s="3" t="s">
        <v>930</v>
      </c>
    </row>
    <row r="11" spans="1:9">
      <c r="A11" s="4" t="s">
        <v>147</v>
      </c>
      <c r="C11" s="5" t="n">
        <v>2470</v>
      </c>
      <c r="F11" s="5" t="n">
        <v>2470</v>
      </c>
      <c r="I11" s="5" t="n">
        <v>2482</v>
      </c>
    </row>
    <row r="12" spans="1:9">
      <c r="A12" s="4" t="s">
        <v>55</v>
      </c>
    </row>
    <row r="13" spans="1:9">
      <c r="A13" s="3" t="s">
        <v>926</v>
      </c>
    </row>
    <row r="14" spans="1:9">
      <c r="A14" s="4" t="s">
        <v>927</v>
      </c>
      <c r="E14" s="5" t="n">
        <v>75</v>
      </c>
      <c r="H14" s="5" t="n">
        <v>149</v>
      </c>
    </row>
    <row r="15" spans="1:9">
      <c r="A15" s="3" t="s">
        <v>931</v>
      </c>
    </row>
    <row r="16" spans="1:9">
      <c r="A16" s="4" t="s">
        <v>932</v>
      </c>
      <c r="C16" s="5" t="n">
        <v>0</v>
      </c>
      <c r="E16" s="5" t="n">
        <v>14</v>
      </c>
      <c r="F16" s="5" t="n">
        <v>0</v>
      </c>
      <c r="H16" s="5" t="n">
        <v>31</v>
      </c>
    </row>
    <row r="17" spans="1:9">
      <c r="A17" s="4" t="s">
        <v>111</v>
      </c>
      <c r="C17" s="5" t="n">
        <v>0</v>
      </c>
      <c r="E17" s="5" t="n">
        <v>44</v>
      </c>
      <c r="F17" s="6" t="n">
        <v>0</v>
      </c>
      <c r="H17" s="5" t="n">
        <v>96</v>
      </c>
    </row>
    <row r="18" spans="1:9">
      <c r="A18" s="4" t="s">
        <v>933</v>
      </c>
    </row>
    <row r="19" spans="1:9">
      <c r="A19" s="3" t="s">
        <v>923</v>
      </c>
    </row>
    <row r="20" spans="1:9">
      <c r="A20" s="4" t="s">
        <v>924</v>
      </c>
      <c r="F20" s="4" t="s">
        <v>925</v>
      </c>
    </row>
    <row r="21" spans="1:9">
      <c r="A21" s="4" t="s">
        <v>934</v>
      </c>
    </row>
    <row r="22" spans="1:9">
      <c r="A22" s="3" t="s">
        <v>930</v>
      </c>
    </row>
    <row r="23" spans="1:9">
      <c r="A23" s="4" t="s">
        <v>147</v>
      </c>
      <c r="C23" s="6" t="n">
        <v>1</v>
      </c>
      <c r="D23" s="4" t="s">
        <v>89</v>
      </c>
      <c r="F23" s="6" t="n">
        <v>1</v>
      </c>
      <c r="G23" s="4" t="s">
        <v>89</v>
      </c>
      <c r="I23" s="5" t="n">
        <v>0</v>
      </c>
    </row>
    <row r="24" spans="1:9">
      <c r="A24" s="4" t="s">
        <v>515</v>
      </c>
    </row>
    <row r="25" spans="1:9">
      <c r="A25" s="3" t="s">
        <v>935</v>
      </c>
    </row>
    <row r="26" spans="1:9">
      <c r="A26" s="4" t="s">
        <v>516</v>
      </c>
      <c r="B26" s="4" t="s">
        <v>520</v>
      </c>
      <c r="C26" s="4" t="s">
        <v>517</v>
      </c>
      <c r="F26" s="4" t="s">
        <v>517</v>
      </c>
    </row>
    <row r="27" spans="1:9">
      <c r="A27" s="3" t="s">
        <v>928</v>
      </c>
    </row>
    <row r="28" spans="1:9">
      <c r="A28" s="4" t="s">
        <v>561</v>
      </c>
      <c r="C28" s="6" t="n">
        <v>735</v>
      </c>
      <c r="E28" s="5" t="n">
        <v>805</v>
      </c>
      <c r="F28" s="6" t="n">
        <v>1530</v>
      </c>
      <c r="H28" s="5" t="n">
        <v>1553</v>
      </c>
    </row>
    <row r="29" spans="1:9">
      <c r="A29" s="4" t="s">
        <v>936</v>
      </c>
      <c r="C29" s="5" t="n">
        <v>317</v>
      </c>
      <c r="E29" s="5" t="n">
        <v>444</v>
      </c>
      <c r="F29" s="5" t="n">
        <v>695</v>
      </c>
      <c r="H29" s="5" t="n">
        <v>819</v>
      </c>
    </row>
    <row r="30" spans="1:9">
      <c r="A30" s="4" t="s">
        <v>91</v>
      </c>
      <c r="C30" s="5" t="n">
        <v>110</v>
      </c>
      <c r="E30" s="5" t="n">
        <v>96</v>
      </c>
      <c r="F30" s="5" t="n">
        <v>215</v>
      </c>
      <c r="H30" s="5" t="n">
        <v>192</v>
      </c>
    </row>
    <row r="31" spans="1:9">
      <c r="A31" s="4" t="s">
        <v>937</v>
      </c>
      <c r="C31" s="5" t="n">
        <v>167</v>
      </c>
      <c r="E31" s="5" t="n">
        <v>126</v>
      </c>
      <c r="F31" s="5" t="n">
        <v>332</v>
      </c>
      <c r="H31" s="5" t="n">
        <v>265</v>
      </c>
    </row>
    <row r="32" spans="1:9">
      <c r="A32" s="4" t="s">
        <v>938</v>
      </c>
      <c r="C32" s="5" t="n">
        <v>115</v>
      </c>
      <c r="E32" s="5" t="n">
        <v>86</v>
      </c>
      <c r="F32" s="5" t="n">
        <v>228</v>
      </c>
      <c r="H32" s="5" t="n">
        <v>191</v>
      </c>
    </row>
    <row r="33" spans="1:9">
      <c r="A33" s="4" t="s">
        <v>939</v>
      </c>
      <c r="C33" s="5" t="n">
        <v>62</v>
      </c>
      <c r="E33" s="5" t="n">
        <v>46</v>
      </c>
      <c r="F33" s="5" t="n">
        <v>123</v>
      </c>
      <c r="H33" s="5" t="n">
        <v>103</v>
      </c>
    </row>
    <row r="34" spans="1:9">
      <c r="A34" s="4" t="s">
        <v>940</v>
      </c>
      <c r="B34" s="4" t="s">
        <v>535</v>
      </c>
      <c r="C34" s="5" t="n">
        <v>12</v>
      </c>
      <c r="E34" s="5" t="n">
        <v>12</v>
      </c>
      <c r="F34" s="5" t="n">
        <v>24</v>
      </c>
      <c r="H34" s="5" t="n">
        <v>24</v>
      </c>
    </row>
    <row r="35" spans="1:9">
      <c r="A35" s="4" t="s">
        <v>941</v>
      </c>
      <c r="C35" s="5" t="n">
        <v>0</v>
      </c>
      <c r="E35" s="5" t="n">
        <v>0</v>
      </c>
      <c r="F35" s="5" t="n">
        <v>-11</v>
      </c>
      <c r="H35" s="5" t="n">
        <v>0</v>
      </c>
    </row>
    <row r="36" spans="1:9">
      <c r="A36" s="4" t="s">
        <v>929</v>
      </c>
      <c r="C36" s="5" t="n">
        <v>74</v>
      </c>
      <c r="E36" s="5" t="n">
        <v>58</v>
      </c>
      <c r="F36" s="5" t="n">
        <v>136</v>
      </c>
      <c r="H36" s="5" t="n">
        <v>127</v>
      </c>
    </row>
    <row r="37" spans="1:9">
      <c r="A37" s="3" t="s">
        <v>942</v>
      </c>
    </row>
    <row r="38" spans="1:9">
      <c r="A38" s="4" t="s">
        <v>943</v>
      </c>
      <c r="C38" s="5" t="n">
        <v>376</v>
      </c>
      <c r="F38" s="5" t="n">
        <v>376</v>
      </c>
      <c r="I38" s="5" t="n">
        <v>449</v>
      </c>
    </row>
    <row r="39" spans="1:9">
      <c r="A39" s="4" t="s">
        <v>944</v>
      </c>
      <c r="C39" s="5" t="n">
        <v>12033</v>
      </c>
      <c r="F39" s="5" t="n">
        <v>12033</v>
      </c>
      <c r="I39" s="5" t="n">
        <v>11995</v>
      </c>
    </row>
    <row r="40" spans="1:9">
      <c r="A40" s="4" t="s">
        <v>555</v>
      </c>
      <c r="C40" s="5" t="n">
        <v>1270</v>
      </c>
      <c r="F40" s="5" t="n">
        <v>1270</v>
      </c>
      <c r="I40" s="5" t="n">
        <v>1615</v>
      </c>
    </row>
    <row r="41" spans="1:9">
      <c r="A41" s="4" t="s">
        <v>945</v>
      </c>
      <c r="C41" s="5" t="n">
        <v>3580</v>
      </c>
      <c r="F41" s="5" t="n">
        <v>3580</v>
      </c>
      <c r="I41" s="5" t="n">
        <v>3211</v>
      </c>
    </row>
    <row r="42" spans="1:9">
      <c r="A42" s="4" t="s">
        <v>946</v>
      </c>
      <c r="C42" s="5" t="n">
        <v>37</v>
      </c>
      <c r="F42" s="5" t="n">
        <v>37</v>
      </c>
      <c r="I42" s="5" t="n">
        <v>38</v>
      </c>
    </row>
    <row r="43" spans="1:9">
      <c r="A43" s="4" t="s">
        <v>947</v>
      </c>
      <c r="C43" s="5" t="n">
        <v>362</v>
      </c>
      <c r="F43" s="5" t="n">
        <v>362</v>
      </c>
      <c r="I43" s="5" t="n">
        <v>362</v>
      </c>
    </row>
    <row r="44" spans="1:9">
      <c r="A44" s="4" t="s">
        <v>948</v>
      </c>
      <c r="C44" s="5" t="n">
        <v>-3</v>
      </c>
      <c r="F44" s="5" t="n">
        <v>-3</v>
      </c>
      <c r="I44" s="5" t="n">
        <v>0</v>
      </c>
    </row>
    <row r="45" spans="1:9">
      <c r="A45" s="4" t="s">
        <v>949</v>
      </c>
      <c r="C45" s="5" t="n">
        <v>7163</v>
      </c>
      <c r="F45" s="5" t="n">
        <v>7163</v>
      </c>
      <c r="I45" s="5" t="n">
        <v>7218</v>
      </c>
    </row>
    <row r="46" spans="1:9">
      <c r="A46" s="3" t="s">
        <v>930</v>
      </c>
    </row>
    <row r="47" spans="1:9">
      <c r="A47" s="4" t="s">
        <v>950</v>
      </c>
      <c r="C47" s="5" t="n">
        <v>3850</v>
      </c>
      <c r="F47" s="5" t="n">
        <v>3850</v>
      </c>
      <c r="I47" s="5" t="n">
        <v>3896</v>
      </c>
    </row>
    <row r="48" spans="1:9">
      <c r="A48" s="4" t="s">
        <v>951</v>
      </c>
      <c r="C48" s="5" t="n">
        <v>-1381</v>
      </c>
      <c r="F48" s="5" t="n">
        <v>-1381</v>
      </c>
      <c r="I48" s="5" t="n">
        <v>-1414</v>
      </c>
    </row>
    <row r="49" spans="1:9">
      <c r="A49" s="4" t="s">
        <v>147</v>
      </c>
      <c r="C49" s="5" t="n">
        <v>2469</v>
      </c>
      <c r="F49" s="5" t="n">
        <v>2469</v>
      </c>
      <c r="I49" s="5" t="n">
        <v>2482</v>
      </c>
    </row>
    <row r="50" spans="1:9">
      <c r="A50" s="4" t="s">
        <v>952</v>
      </c>
    </row>
    <row r="51" spans="1:9">
      <c r="A51" s="3" t="s">
        <v>926</v>
      </c>
    </row>
    <row r="52" spans="1:9">
      <c r="A52" s="4" t="s">
        <v>953</v>
      </c>
      <c r="B52" s="4" t="s">
        <v>537</v>
      </c>
      <c r="C52" s="6" t="n">
        <v>75</v>
      </c>
      <c r="E52" s="6" t="n">
        <v>75</v>
      </c>
      <c r="F52" s="6" t="n">
        <v>149</v>
      </c>
      <c r="H52" s="6" t="n">
        <v>149</v>
      </c>
    </row>
    <row r="53" spans="1:9">
      <c r="A53" s="4" t="s">
        <v>954</v>
      </c>
      <c r="C53" s="9" t="n">
        <v>0.318</v>
      </c>
      <c r="E53" s="9" t="n">
        <v>0.318</v>
      </c>
      <c r="F53" s="9" t="n">
        <v>0.636</v>
      </c>
      <c r="H53" s="9" t="n">
        <v>0.636</v>
      </c>
    </row>
    <row r="54" spans="1:9">
      <c r="A54" s="4" t="s">
        <v>518</v>
      </c>
    </row>
    <row r="55" spans="1:9">
      <c r="A55" s="3" t="s">
        <v>926</v>
      </c>
    </row>
    <row r="56" spans="1:9">
      <c r="A56" s="4" t="s">
        <v>955</v>
      </c>
      <c r="C56" s="6" t="n">
        <v>9</v>
      </c>
      <c r="E56" s="6" t="n">
        <v>9</v>
      </c>
      <c r="F56" s="6" t="n">
        <v>18</v>
      </c>
      <c r="H56" s="6" t="n">
        <v>18</v>
      </c>
    </row>
    <row r="57" spans="1:9">
      <c r="A57" s="4" t="s">
        <v>956</v>
      </c>
      <c r="C57" s="9" t="n">
        <v>0.625</v>
      </c>
      <c r="E57" s="9" t="n">
        <v>0.625</v>
      </c>
      <c r="F57" s="9" t="n">
        <v>1.25</v>
      </c>
      <c r="H57" s="9" t="n">
        <v>1.25</v>
      </c>
    </row>
    <row r="58" spans="1:9">
      <c r="A58" s="4" t="s">
        <v>957</v>
      </c>
    </row>
    <row r="59" spans="1:9">
      <c r="A59" s="3" t="s">
        <v>926</v>
      </c>
    </row>
    <row r="60" spans="1:9">
      <c r="A60" s="4" t="s">
        <v>953</v>
      </c>
      <c r="B60" s="4" t="s">
        <v>537</v>
      </c>
      <c r="E60" s="6" t="n">
        <v>75</v>
      </c>
      <c r="H60" s="6" t="n">
        <v>149</v>
      </c>
    </row>
    <row r="61" spans="1:9">
      <c r="A61" s="4" t="s">
        <v>954</v>
      </c>
      <c r="E61" s="9" t="n">
        <v>0.318</v>
      </c>
      <c r="H61" s="9" t="n">
        <v>0.636</v>
      </c>
    </row>
    <row r="62" spans="1:9">
      <c r="A62" s="4" t="s">
        <v>958</v>
      </c>
    </row>
    <row r="63" spans="1:9">
      <c r="A63" s="3" t="s">
        <v>923</v>
      </c>
    </row>
    <row r="64" spans="1:9">
      <c r="A64" s="4" t="s">
        <v>959</v>
      </c>
      <c r="B64" s="4" t="s">
        <v>539</v>
      </c>
      <c r="C64" s="5" t="n">
        <v>233856623</v>
      </c>
      <c r="F64" s="5" t="n">
        <v>233856623</v>
      </c>
    </row>
    <row r="65" spans="1:9">
      <c r="A65" s="4" t="s">
        <v>960</v>
      </c>
    </row>
    <row r="66" spans="1:9">
      <c r="A66" s="3" t="s">
        <v>923</v>
      </c>
    </row>
    <row r="67" spans="1:9">
      <c r="A67" s="4" t="s">
        <v>961</v>
      </c>
      <c r="B67" s="4" t="s">
        <v>620</v>
      </c>
      <c r="C67" s="5" t="n">
        <v>14520000</v>
      </c>
      <c r="F67" s="5" t="n">
        <v>14520000</v>
      </c>
    </row>
    <row r="68" spans="1:9">
      <c r="A68" s="4" t="s">
        <v>962</v>
      </c>
    </row>
    <row r="69" spans="1:9">
      <c r="A69" s="3" t="s">
        <v>963</v>
      </c>
    </row>
    <row r="70" spans="1:9">
      <c r="A70" s="4" t="s">
        <v>964</v>
      </c>
      <c r="B70" s="4" t="s">
        <v>621</v>
      </c>
      <c r="C70" s="6" t="n">
        <v>1</v>
      </c>
      <c r="E70" s="6" t="n">
        <v>1</v>
      </c>
      <c r="F70" s="6" t="n">
        <v>3</v>
      </c>
      <c r="H70" s="6" t="n">
        <v>3</v>
      </c>
    </row>
    <row r="71" spans="1:9">
      <c r="A71" s="4" t="s">
        <v>965</v>
      </c>
      <c r="C71" s="5" t="n">
        <v>3</v>
      </c>
      <c r="F71" s="5" t="n">
        <v>3</v>
      </c>
      <c r="I71" s="5" t="n">
        <v>2</v>
      </c>
    </row>
    <row r="72" spans="1:9">
      <c r="A72" s="4" t="s">
        <v>966</v>
      </c>
    </row>
    <row r="73" spans="1:9">
      <c r="A73" s="3" t="s">
        <v>963</v>
      </c>
    </row>
    <row r="74" spans="1:9">
      <c r="A74" s="4" t="s">
        <v>964</v>
      </c>
      <c r="B74" s="4" t="s">
        <v>621</v>
      </c>
      <c r="C74" s="5" t="n">
        <v>1</v>
      </c>
      <c r="E74" s="5" t="n">
        <v>1</v>
      </c>
      <c r="F74" s="5" t="n">
        <v>3</v>
      </c>
      <c r="H74" s="5" t="n">
        <v>3</v>
      </c>
    </row>
    <row r="75" spans="1:9">
      <c r="A75" s="4" t="s">
        <v>965</v>
      </c>
      <c r="C75" s="5" t="n">
        <v>3</v>
      </c>
      <c r="F75" s="5" t="n">
        <v>3</v>
      </c>
      <c r="I75" s="5" t="n">
        <v>2</v>
      </c>
    </row>
    <row r="76" spans="1:9">
      <c r="A76" s="4" t="s">
        <v>967</v>
      </c>
    </row>
    <row r="77" spans="1:9">
      <c r="A77" s="3" t="s">
        <v>963</v>
      </c>
    </row>
    <row r="78" spans="1:9">
      <c r="A78" s="4" t="s">
        <v>968</v>
      </c>
      <c r="B78" s="4" t="s">
        <v>630</v>
      </c>
      <c r="C78" s="5" t="n">
        <v>28</v>
      </c>
      <c r="E78" s="5" t="n">
        <v>29</v>
      </c>
      <c r="F78" s="5" t="n">
        <v>63</v>
      </c>
      <c r="H78" s="5" t="n">
        <v>66</v>
      </c>
    </row>
    <row r="79" spans="1:9">
      <c r="A79" s="4" t="s">
        <v>969</v>
      </c>
      <c r="C79" s="5" t="n">
        <v>9</v>
      </c>
      <c r="F79" s="5" t="n">
        <v>9</v>
      </c>
      <c r="I79" s="5" t="n">
        <v>11</v>
      </c>
    </row>
    <row r="80" spans="1:9">
      <c r="A80" s="4" t="s">
        <v>970</v>
      </c>
    </row>
    <row r="81" spans="1:9">
      <c r="A81" s="3" t="s">
        <v>963</v>
      </c>
    </row>
    <row r="82" spans="1:9">
      <c r="A82" s="4" t="s">
        <v>968</v>
      </c>
      <c r="B82" s="4" t="s">
        <v>630</v>
      </c>
      <c r="C82" s="5" t="n">
        <v>28</v>
      </c>
      <c r="E82" s="5" t="n">
        <v>29</v>
      </c>
      <c r="F82" s="5" t="n">
        <v>63</v>
      </c>
      <c r="H82" s="5" t="n">
        <v>66</v>
      </c>
    </row>
    <row r="83" spans="1:9">
      <c r="A83" s="4" t="s">
        <v>969</v>
      </c>
      <c r="C83" s="6" t="n">
        <v>9</v>
      </c>
      <c r="F83" s="6" t="n">
        <v>9</v>
      </c>
      <c r="I83" s="6" t="n">
        <v>11</v>
      </c>
    </row>
    <row r="84" spans="1:9">
      <c r="A84" s="4" t="s">
        <v>515</v>
      </c>
    </row>
    <row r="85" spans="1:9">
      <c r="A85" s="3" t="s">
        <v>935</v>
      </c>
    </row>
    <row r="86" spans="1:9">
      <c r="A86" s="4" t="s">
        <v>971</v>
      </c>
      <c r="B86" s="4" t="s">
        <v>520</v>
      </c>
      <c r="F86" s="4" t="s">
        <v>972</v>
      </c>
    </row>
    <row r="87" spans="1:9">
      <c r="A87" s="3" t="s">
        <v>923</v>
      </c>
    </row>
    <row r="88" spans="1:9">
      <c r="A88" s="4" t="s">
        <v>973</v>
      </c>
      <c r="F88" s="4" t="s">
        <v>526</v>
      </c>
    </row>
    <row r="89" spans="1:9">
      <c r="A89" s="4" t="s">
        <v>974</v>
      </c>
    </row>
    <row r="90" spans="1:9">
      <c r="A90" s="3" t="s">
        <v>935</v>
      </c>
    </row>
    <row r="91" spans="1:9">
      <c r="A91" s="4" t="s">
        <v>971</v>
      </c>
      <c r="B91" s="4" t="s">
        <v>520</v>
      </c>
      <c r="F91" s="4" t="s">
        <v>975</v>
      </c>
    </row>
    <row r="92" spans="1:9">
      <c r="A92" s="4" t="s">
        <v>976</v>
      </c>
    </row>
    <row r="93" spans="1:9">
      <c r="A93" s="3" t="s">
        <v>935</v>
      </c>
    </row>
    <row r="94" spans="1:9">
      <c r="A94" s="4" t="s">
        <v>971</v>
      </c>
      <c r="B94" s="4" t="s">
        <v>520</v>
      </c>
      <c r="F94" s="4" t="s">
        <v>977</v>
      </c>
    </row>
    <row r="95" spans="1:9">
      <c r="A95" s="4" t="s">
        <v>978</v>
      </c>
    </row>
    <row r="96" spans="1:9">
      <c r="A96" s="3" t="s">
        <v>923</v>
      </c>
    </row>
    <row r="97" spans="1:9">
      <c r="A97" s="4" t="s">
        <v>979</v>
      </c>
      <c r="F97" s="9" t="n">
        <v>0.2875</v>
      </c>
    </row>
    <row r="98" spans="1:9">
      <c r="A98" s="4" t="s">
        <v>980</v>
      </c>
    </row>
    <row r="99" spans="1:9">
      <c r="A99" s="3" t="s">
        <v>923</v>
      </c>
    </row>
    <row r="100" spans="1:9">
      <c r="A100" s="4" t="s">
        <v>979</v>
      </c>
      <c r="F100" s="12" t="n">
        <v>0.330625</v>
      </c>
    </row>
    <row r="101" spans="1:9">
      <c r="A101" s="4" t="s">
        <v>952</v>
      </c>
    </row>
    <row r="102" spans="1:9">
      <c r="A102" s="3" t="s">
        <v>923</v>
      </c>
    </row>
    <row r="103" spans="1:9">
      <c r="A103" s="4" t="s">
        <v>959</v>
      </c>
      <c r="B103" s="4" t="s">
        <v>539</v>
      </c>
      <c r="C103" s="5" t="n">
        <v>435073301</v>
      </c>
      <c r="F103" s="5" t="n">
        <v>435073301</v>
      </c>
    </row>
    <row r="104" spans="1:9">
      <c r="A104" s="4" t="s">
        <v>981</v>
      </c>
    </row>
    <row r="105" spans="1:9">
      <c r="A105" s="3" t="s">
        <v>923</v>
      </c>
    </row>
    <row r="106" spans="1:9">
      <c r="A106" s="4" t="s">
        <v>959</v>
      </c>
      <c r="B106" s="4" t="s">
        <v>539</v>
      </c>
      <c r="C106" s="5" t="n">
        <v>110982805</v>
      </c>
      <c r="F106" s="5" t="n">
        <v>110982805</v>
      </c>
    </row>
    <row r="107" spans="1:9">
      <c r="A107" s="4" t="s">
        <v>982</v>
      </c>
    </row>
    <row r="108" spans="1:9">
      <c r="A108" s="3" t="s">
        <v>923</v>
      </c>
    </row>
    <row r="109" spans="1:9">
      <c r="A109" s="4" t="s">
        <v>959</v>
      </c>
      <c r="B109" s="4" t="s">
        <v>539</v>
      </c>
      <c r="C109" s="5" t="n">
        <v>90233873</v>
      </c>
      <c r="F109" s="5" t="n">
        <v>90233873</v>
      </c>
    </row>
    <row r="110" spans="1:9">
      <c r="A110" s="4" t="s">
        <v>524</v>
      </c>
    </row>
    <row r="111" spans="1:9">
      <c r="A111" s="3" t="s">
        <v>923</v>
      </c>
    </row>
    <row r="112" spans="1:9">
      <c r="A112" s="4" t="s">
        <v>525</v>
      </c>
      <c r="B112" s="4" t="s">
        <v>983</v>
      </c>
      <c r="F112" s="4" t="s">
        <v>526</v>
      </c>
    </row>
    <row r="113" spans="1:9">
      <c r="A113" s="4" t="s">
        <v>528</v>
      </c>
      <c r="B113" s="4" t="s">
        <v>984</v>
      </c>
      <c r="F113" s="4" t="s">
        <v>529</v>
      </c>
    </row>
    <row r="114" spans="1:9">
      <c r="A114" s="4" t="s">
        <v>985</v>
      </c>
    </row>
    <row r="115" spans="1:9">
      <c r="A115" s="3" t="s">
        <v>923</v>
      </c>
    </row>
    <row r="116" spans="1:9">
      <c r="A116" s="4" t="s">
        <v>525</v>
      </c>
      <c r="B116" s="4" t="s">
        <v>633</v>
      </c>
      <c r="F116" s="4" t="s">
        <v>526</v>
      </c>
    </row>
    <row r="117" spans="1:9">
      <c r="A117" s="4" t="s">
        <v>528</v>
      </c>
      <c r="B117" s="4" t="s">
        <v>986</v>
      </c>
      <c r="F117" s="4" t="s">
        <v>987</v>
      </c>
    </row>
    <row r="118" spans="1:9">
      <c r="A118" s="4" t="s">
        <v>988</v>
      </c>
    </row>
    <row r="119" spans="1:9">
      <c r="A119" s="3" t="s">
        <v>931</v>
      </c>
    </row>
    <row r="120" spans="1:9">
      <c r="A120" s="4" t="s">
        <v>929</v>
      </c>
      <c r="E120" s="5" t="n">
        <v>58</v>
      </c>
      <c r="H120" s="5" t="n">
        <v>127</v>
      </c>
    </row>
    <row r="121" spans="1:9">
      <c r="A121" s="4" t="s">
        <v>932</v>
      </c>
      <c r="E121" s="5" t="n">
        <v>14</v>
      </c>
      <c r="H121" s="5" t="n">
        <v>31</v>
      </c>
    </row>
    <row r="122" spans="1:9">
      <c r="A122" s="4" t="s">
        <v>111</v>
      </c>
      <c r="E122" s="6" t="n">
        <v>44</v>
      </c>
      <c r="H122" s="6" t="n">
        <v>96</v>
      </c>
    </row>
    <row r="123" spans="1:9"/>
    <row r="124" spans="1:9">
      <c r="A124" s="4" t="s">
        <v>89</v>
      </c>
      <c r="B124" s="4" t="s">
        <v>989</v>
      </c>
    </row>
    <row r="125" spans="1:9">
      <c r="A125" s="4" t="s">
        <v>520</v>
      </c>
      <c r="B125" s="4" t="s">
        <v>533</v>
      </c>
    </row>
    <row r="126" spans="1:9">
      <c r="A126" s="4" t="s">
        <v>535</v>
      </c>
      <c r="B126" s="4" t="s">
        <v>990</v>
      </c>
    </row>
    <row r="127" spans="1:9">
      <c r="A127" s="4" t="s">
        <v>537</v>
      </c>
      <c r="B127" s="4" t="s">
        <v>991</v>
      </c>
    </row>
    <row r="128" spans="1:9">
      <c r="A128" s="4" t="s">
        <v>539</v>
      </c>
      <c r="B128" s="4" t="s">
        <v>992</v>
      </c>
    </row>
    <row r="129" spans="1:9">
      <c r="A129" s="4" t="s">
        <v>620</v>
      </c>
      <c r="B129" s="4" t="s">
        <v>534</v>
      </c>
    </row>
    <row r="130" spans="1:9">
      <c r="A130" s="4" t="s">
        <v>621</v>
      </c>
      <c r="B130" s="4" t="s">
        <v>993</v>
      </c>
    </row>
    <row r="131" spans="1:9">
      <c r="A131" s="4" t="s">
        <v>630</v>
      </c>
      <c r="B131" s="4" t="s">
        <v>994</v>
      </c>
    </row>
    <row r="132" spans="1:9">
      <c r="A132" s="4" t="s">
        <v>633</v>
      </c>
      <c r="B132" s="4" t="s">
        <v>536</v>
      </c>
    </row>
    <row r="133" spans="1:9">
      <c r="A133" s="4" t="s">
        <v>995</v>
      </c>
      <c r="B133" s="4" t="s">
        <v>538</v>
      </c>
    </row>
    <row r="134" spans="1:9">
      <c r="A134" s="4" t="s">
        <v>986</v>
      </c>
      <c r="B134" s="4" t="s">
        <v>540</v>
      </c>
    </row>
  </sheetData>
  <mergeCells count="17">
    <mergeCell ref="A1:B2"/>
    <mergeCell ref="C1:E1"/>
    <mergeCell ref="F1:H1"/>
    <mergeCell ref="C2:D2"/>
    <mergeCell ref="F2:G2"/>
    <mergeCell ref="A123:H123"/>
    <mergeCell ref="B124:H124"/>
    <mergeCell ref="B125:H125"/>
    <mergeCell ref="B126:H126"/>
    <mergeCell ref="B127:H127"/>
    <mergeCell ref="B128:H128"/>
    <mergeCell ref="B129:H129"/>
    <mergeCell ref="B130:H130"/>
    <mergeCell ref="B131:H131"/>
    <mergeCell ref="B132:H132"/>
    <mergeCell ref="B133:H133"/>
    <mergeCell ref="B134:H1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14"/>
  </cols>
  <sheetData>
    <row r="1" spans="1:9">
      <c r="A1" s="1" t="s">
        <v>996</v>
      </c>
      <c r="C1" s="2" t="s">
        <v>80</v>
      </c>
      <c r="F1" s="2" t="s">
        <v>1</v>
      </c>
    </row>
    <row r="2" spans="1:9">
      <c r="C2" s="2" t="s">
        <v>2</v>
      </c>
      <c r="E2" s="2" t="s">
        <v>81</v>
      </c>
      <c r="F2" s="2" t="s">
        <v>2</v>
      </c>
      <c r="H2" s="2" t="s">
        <v>81</v>
      </c>
      <c r="I2" s="2" t="s">
        <v>127</v>
      </c>
    </row>
    <row r="3" spans="1:9">
      <c r="A3" s="3" t="s">
        <v>997</v>
      </c>
    </row>
    <row r="4" spans="1:9">
      <c r="A4" s="4" t="s">
        <v>144</v>
      </c>
      <c r="C4" s="6" t="n">
        <v>5179</v>
      </c>
      <c r="F4" s="6" t="n">
        <v>5179</v>
      </c>
      <c r="I4" s="6" t="n">
        <v>867</v>
      </c>
    </row>
    <row r="5" spans="1:9">
      <c r="A5" s="4" t="s">
        <v>998</v>
      </c>
      <c r="B5" s="4" t="s">
        <v>89</v>
      </c>
      <c r="F5" s="5" t="n">
        <v>4312</v>
      </c>
    </row>
    <row r="6" spans="1:9">
      <c r="A6" s="3" t="s">
        <v>999</v>
      </c>
    </row>
    <row r="7" spans="1:9">
      <c r="A7" s="4" t="s">
        <v>1000</v>
      </c>
      <c r="C7" s="5" t="n">
        <v>436</v>
      </c>
      <c r="F7" s="5" t="n">
        <v>436</v>
      </c>
      <c r="I7" s="5" t="n">
        <v>106</v>
      </c>
    </row>
    <row r="8" spans="1:9">
      <c r="A8" s="4" t="s">
        <v>1001</v>
      </c>
      <c r="C8" s="5" t="n">
        <v>-66</v>
      </c>
      <c r="F8" s="5" t="n">
        <v>-66</v>
      </c>
      <c r="I8" s="5" t="n">
        <v>-41</v>
      </c>
    </row>
    <row r="9" spans="1:9">
      <c r="A9" s="4" t="s">
        <v>1002</v>
      </c>
      <c r="C9" s="5" t="n">
        <v>370</v>
      </c>
      <c r="F9" s="5" t="n">
        <v>370</v>
      </c>
      <c r="I9" s="5" t="n">
        <v>65</v>
      </c>
    </row>
    <row r="10" spans="1:9">
      <c r="A10" s="4" t="s">
        <v>546</v>
      </c>
      <c r="F10" s="5" t="n">
        <v>12</v>
      </c>
      <c r="H10" s="6" t="n">
        <v>0</v>
      </c>
    </row>
    <row r="11" spans="1:9">
      <c r="A11" s="3" t="s">
        <v>1003</v>
      </c>
    </row>
    <row r="12" spans="1:9">
      <c r="A12" s="4" t="s">
        <v>1004</v>
      </c>
      <c r="C12" s="5" t="n">
        <v>29</v>
      </c>
      <c r="F12" s="5" t="n">
        <v>29</v>
      </c>
    </row>
    <row r="13" spans="1:9">
      <c r="A13" s="4" t="s">
        <v>1005</v>
      </c>
      <c r="C13" s="5" t="n">
        <v>32</v>
      </c>
      <c r="F13" s="5" t="n">
        <v>32</v>
      </c>
    </row>
    <row r="14" spans="1:9">
      <c r="A14" s="4" t="s">
        <v>1006</v>
      </c>
      <c r="C14" s="5" t="n">
        <v>31</v>
      </c>
      <c r="F14" s="5" t="n">
        <v>31</v>
      </c>
    </row>
    <row r="15" spans="1:9">
      <c r="A15" s="4" t="s">
        <v>1007</v>
      </c>
      <c r="C15" s="5" t="n">
        <v>32</v>
      </c>
      <c r="F15" s="5" t="n">
        <v>32</v>
      </c>
    </row>
    <row r="16" spans="1:9">
      <c r="A16" s="4" t="s">
        <v>1008</v>
      </c>
      <c r="C16" s="5" t="n">
        <v>31</v>
      </c>
      <c r="F16" s="5" t="n">
        <v>31</v>
      </c>
    </row>
    <row r="17" spans="1:9">
      <c r="A17" s="4" t="s">
        <v>1009</v>
      </c>
      <c r="C17" s="5" t="n">
        <v>29</v>
      </c>
      <c r="F17" s="5" t="n">
        <v>29</v>
      </c>
    </row>
    <row r="18" spans="1:9">
      <c r="A18" s="4" t="s">
        <v>598</v>
      </c>
    </row>
    <row r="19" spans="1:9">
      <c r="A19" s="3" t="s">
        <v>997</v>
      </c>
    </row>
    <row r="20" spans="1:9">
      <c r="A20" s="4" t="s">
        <v>144</v>
      </c>
      <c r="C20" s="5" t="n">
        <v>1008</v>
      </c>
      <c r="F20" s="5" t="n">
        <v>1008</v>
      </c>
      <c r="I20" s="5" t="n">
        <v>0</v>
      </c>
    </row>
    <row r="21" spans="1:9">
      <c r="A21" s="4" t="s">
        <v>998</v>
      </c>
      <c r="B21" s="4" t="s">
        <v>89</v>
      </c>
      <c r="F21" s="5" t="n">
        <v>1008</v>
      </c>
    </row>
    <row r="22" spans="1:9">
      <c r="A22" s="4" t="s">
        <v>521</v>
      </c>
    </row>
    <row r="23" spans="1:9">
      <c r="A23" s="3" t="s">
        <v>997</v>
      </c>
    </row>
    <row r="24" spans="1:9">
      <c r="A24" s="4" t="s">
        <v>144</v>
      </c>
      <c r="C24" s="5" t="n">
        <v>3275</v>
      </c>
      <c r="F24" s="5" t="n">
        <v>3275</v>
      </c>
      <c r="I24" s="5" t="n">
        <v>746</v>
      </c>
    </row>
    <row r="25" spans="1:9">
      <c r="A25" s="4" t="s">
        <v>998</v>
      </c>
      <c r="B25" s="4" t="s">
        <v>89</v>
      </c>
      <c r="F25" s="5" t="n">
        <v>2529</v>
      </c>
    </row>
    <row r="26" spans="1:9">
      <c r="A26" s="4" t="s">
        <v>523</v>
      </c>
    </row>
    <row r="27" spans="1:9">
      <c r="A27" s="3" t="s">
        <v>997</v>
      </c>
    </row>
    <row r="28" spans="1:9">
      <c r="A28" s="4" t="s">
        <v>144</v>
      </c>
      <c r="B28" s="4" t="s">
        <v>520</v>
      </c>
      <c r="C28" s="5" t="n">
        <v>110</v>
      </c>
      <c r="F28" s="5" t="n">
        <v>110</v>
      </c>
      <c r="I28" s="5" t="n">
        <v>110</v>
      </c>
    </row>
    <row r="29" spans="1:9">
      <c r="A29" s="4" t="s">
        <v>1010</v>
      </c>
      <c r="C29" s="5" t="n">
        <v>252</v>
      </c>
      <c r="F29" s="5" t="n">
        <v>252</v>
      </c>
      <c r="I29" s="5" t="n">
        <v>252</v>
      </c>
    </row>
    <row r="30" spans="1:9">
      <c r="A30" s="4" t="s">
        <v>599</v>
      </c>
    </row>
    <row r="31" spans="1:9">
      <c r="A31" s="3" t="s">
        <v>997</v>
      </c>
    </row>
    <row r="32" spans="1:9">
      <c r="A32" s="4" t="s">
        <v>144</v>
      </c>
      <c r="C32" s="5" t="n">
        <v>355</v>
      </c>
      <c r="F32" s="5" t="n">
        <v>355</v>
      </c>
      <c r="I32" s="5" t="n">
        <v>0</v>
      </c>
    </row>
    <row r="33" spans="1:9">
      <c r="A33" s="4" t="s">
        <v>998</v>
      </c>
      <c r="B33" s="4" t="s">
        <v>89</v>
      </c>
      <c r="F33" s="5" t="n">
        <v>355</v>
      </c>
    </row>
    <row r="34" spans="1:9">
      <c r="A34" s="4" t="s">
        <v>600</v>
      </c>
    </row>
    <row r="35" spans="1:9">
      <c r="A35" s="3" t="s">
        <v>997</v>
      </c>
    </row>
    <row r="36" spans="1:9">
      <c r="A36" s="4" t="s">
        <v>144</v>
      </c>
      <c r="C36" s="5" t="n">
        <v>431</v>
      </c>
      <c r="F36" s="5" t="n">
        <v>431</v>
      </c>
      <c r="I36" s="5" t="n">
        <v>11</v>
      </c>
    </row>
    <row r="37" spans="1:9">
      <c r="A37" s="4" t="s">
        <v>998</v>
      </c>
      <c r="B37" s="4" t="s">
        <v>89</v>
      </c>
      <c r="F37" s="5" t="n">
        <v>420</v>
      </c>
    </row>
    <row r="38" spans="1:9">
      <c r="A38" s="4" t="s">
        <v>1011</v>
      </c>
    </row>
    <row r="39" spans="1:9">
      <c r="A39" s="3" t="s">
        <v>999</v>
      </c>
    </row>
    <row r="40" spans="1:9">
      <c r="A40" s="4" t="s">
        <v>1000</v>
      </c>
      <c r="C40" s="5" t="n">
        <v>306</v>
      </c>
      <c r="D40" s="4" t="s">
        <v>535</v>
      </c>
      <c r="F40" s="5" t="n">
        <v>306</v>
      </c>
      <c r="G40" s="4" t="s">
        <v>535</v>
      </c>
      <c r="I40" s="5" t="n">
        <v>86</v>
      </c>
    </row>
    <row r="41" spans="1:9">
      <c r="A41" s="4" t="s">
        <v>1001</v>
      </c>
      <c r="C41" s="5" t="n">
        <v>-36</v>
      </c>
      <c r="D41" s="4" t="s">
        <v>535</v>
      </c>
      <c r="F41" s="5" t="n">
        <v>-36</v>
      </c>
      <c r="G41" s="4" t="s">
        <v>535</v>
      </c>
      <c r="I41" s="5" t="n">
        <v>-27</v>
      </c>
    </row>
    <row r="42" spans="1:9">
      <c r="A42" s="4" t="s">
        <v>1002</v>
      </c>
      <c r="C42" s="5" t="n">
        <v>270</v>
      </c>
      <c r="D42" s="4" t="s">
        <v>535</v>
      </c>
      <c r="F42" s="5" t="n">
        <v>270</v>
      </c>
      <c r="G42" s="4" t="s">
        <v>535</v>
      </c>
      <c r="I42" s="5" t="n">
        <v>59</v>
      </c>
    </row>
    <row r="43" spans="1:9">
      <c r="A43" s="4" t="s">
        <v>1012</v>
      </c>
    </row>
    <row r="44" spans="1:9">
      <c r="A44" s="3" t="s">
        <v>999</v>
      </c>
    </row>
    <row r="45" spans="1:9">
      <c r="A45" s="4" t="s">
        <v>1000</v>
      </c>
      <c r="C45" s="5" t="n">
        <v>4</v>
      </c>
      <c r="F45" s="5" t="n">
        <v>4</v>
      </c>
      <c r="I45" s="5" t="n">
        <v>4</v>
      </c>
    </row>
    <row r="46" spans="1:9">
      <c r="A46" s="4" t="s">
        <v>1001</v>
      </c>
      <c r="C46" s="5" t="n">
        <v>-3</v>
      </c>
      <c r="F46" s="5" t="n">
        <v>-3</v>
      </c>
      <c r="I46" s="5" t="n">
        <v>-3</v>
      </c>
    </row>
    <row r="47" spans="1:9">
      <c r="A47" s="4" t="s">
        <v>1002</v>
      </c>
      <c r="C47" s="5" t="n">
        <v>1</v>
      </c>
      <c r="F47" s="5" t="n">
        <v>1</v>
      </c>
      <c r="I47" s="5" t="n">
        <v>1</v>
      </c>
    </row>
    <row r="48" spans="1:9">
      <c r="A48" s="4" t="s">
        <v>1013</v>
      </c>
    </row>
    <row r="49" spans="1:9">
      <c r="A49" s="3" t="s">
        <v>999</v>
      </c>
    </row>
    <row r="50" spans="1:9">
      <c r="A50" s="4" t="s">
        <v>1000</v>
      </c>
      <c r="C50" s="5" t="n">
        <v>62</v>
      </c>
      <c r="D50" s="4" t="s">
        <v>535</v>
      </c>
      <c r="F50" s="5" t="n">
        <v>62</v>
      </c>
      <c r="G50" s="4" t="s">
        <v>535</v>
      </c>
      <c r="I50" s="5" t="n">
        <v>0</v>
      </c>
    </row>
    <row r="51" spans="1:9">
      <c r="A51" s="4" t="s">
        <v>1001</v>
      </c>
      <c r="C51" s="5" t="n">
        <v>-3</v>
      </c>
      <c r="D51" s="4" t="s">
        <v>535</v>
      </c>
      <c r="F51" s="5" t="n">
        <v>-3</v>
      </c>
      <c r="G51" s="4" t="s">
        <v>535</v>
      </c>
      <c r="I51" s="5" t="n">
        <v>0</v>
      </c>
    </row>
    <row r="52" spans="1:9">
      <c r="A52" s="4" t="s">
        <v>1002</v>
      </c>
      <c r="C52" s="5" t="n">
        <v>59</v>
      </c>
      <c r="D52" s="4" t="s">
        <v>535</v>
      </c>
      <c r="F52" s="5" t="n">
        <v>59</v>
      </c>
      <c r="G52" s="4" t="s">
        <v>535</v>
      </c>
      <c r="I52" s="5" t="n">
        <v>0</v>
      </c>
    </row>
    <row r="53" spans="1:9">
      <c r="A53" s="4" t="s">
        <v>1014</v>
      </c>
    </row>
    <row r="54" spans="1:9">
      <c r="A54" s="3" t="s">
        <v>999</v>
      </c>
    </row>
    <row r="55" spans="1:9">
      <c r="A55" s="4" t="s">
        <v>1000</v>
      </c>
      <c r="C55" s="5" t="n">
        <v>28</v>
      </c>
      <c r="D55" s="4" t="s">
        <v>527</v>
      </c>
      <c r="F55" s="5" t="n">
        <v>28</v>
      </c>
      <c r="G55" s="4" t="s">
        <v>527</v>
      </c>
      <c r="I55" s="5" t="n">
        <v>0</v>
      </c>
    </row>
    <row r="56" spans="1:9">
      <c r="A56" s="4" t="s">
        <v>1001</v>
      </c>
      <c r="C56" s="5" t="n">
        <v>-11</v>
      </c>
      <c r="D56" s="4" t="s">
        <v>527</v>
      </c>
      <c r="F56" s="5" t="n">
        <v>-11</v>
      </c>
      <c r="G56" s="4" t="s">
        <v>527</v>
      </c>
      <c r="I56" s="5" t="n">
        <v>0</v>
      </c>
    </row>
    <row r="57" spans="1:9">
      <c r="A57" s="4" t="s">
        <v>1002</v>
      </c>
      <c r="C57" s="5" t="n">
        <v>17</v>
      </c>
      <c r="D57" s="4" t="s">
        <v>527</v>
      </c>
      <c r="F57" s="5" t="n">
        <v>17</v>
      </c>
      <c r="G57" s="4" t="s">
        <v>527</v>
      </c>
      <c r="I57" s="5" t="n">
        <v>0</v>
      </c>
    </row>
    <row r="58" spans="1:9">
      <c r="A58" s="4" t="s">
        <v>1015</v>
      </c>
    </row>
    <row r="59" spans="1:9">
      <c r="A59" s="3" t="s">
        <v>999</v>
      </c>
    </row>
    <row r="60" spans="1:9">
      <c r="A60" s="4" t="s">
        <v>1000</v>
      </c>
      <c r="C60" s="5" t="n">
        <v>12</v>
      </c>
      <c r="D60" s="4" t="s">
        <v>527</v>
      </c>
      <c r="F60" s="5" t="n">
        <v>12</v>
      </c>
      <c r="G60" s="4" t="s">
        <v>527</v>
      </c>
      <c r="I60" s="5" t="n">
        <v>0</v>
      </c>
    </row>
    <row r="61" spans="1:9">
      <c r="A61" s="4" t="s">
        <v>1001</v>
      </c>
      <c r="C61" s="5" t="n">
        <v>-1</v>
      </c>
      <c r="D61" s="4" t="s">
        <v>527</v>
      </c>
      <c r="F61" s="5" t="n">
        <v>-1</v>
      </c>
      <c r="G61" s="4" t="s">
        <v>527</v>
      </c>
      <c r="I61" s="5" t="n">
        <v>0</v>
      </c>
    </row>
    <row r="62" spans="1:9">
      <c r="A62" s="4" t="s">
        <v>1002</v>
      </c>
      <c r="C62" s="5" t="n">
        <v>11</v>
      </c>
      <c r="D62" s="4" t="s">
        <v>527</v>
      </c>
      <c r="F62" s="5" t="n">
        <v>11</v>
      </c>
      <c r="G62" s="4" t="s">
        <v>527</v>
      </c>
      <c r="I62" s="5" t="n">
        <v>0</v>
      </c>
    </row>
    <row r="63" spans="1:9">
      <c r="A63" s="4" t="s">
        <v>1016</v>
      </c>
    </row>
    <row r="64" spans="1:9">
      <c r="A64" s="3" t="s">
        <v>999</v>
      </c>
    </row>
    <row r="65" spans="1:9">
      <c r="A65" s="4" t="s">
        <v>1000</v>
      </c>
      <c r="B65" s="4" t="s">
        <v>535</v>
      </c>
      <c r="C65" s="5" t="n">
        <v>24</v>
      </c>
      <c r="F65" s="5" t="n">
        <v>24</v>
      </c>
      <c r="I65" s="5" t="n">
        <v>16</v>
      </c>
    </row>
    <row r="66" spans="1:9">
      <c r="A66" s="4" t="s">
        <v>1001</v>
      </c>
      <c r="B66" s="4" t="s">
        <v>535</v>
      </c>
      <c r="C66" s="5" t="n">
        <v>-12</v>
      </c>
      <c r="F66" s="5" t="n">
        <v>-12</v>
      </c>
      <c r="I66" s="5" t="n">
        <v>-11</v>
      </c>
    </row>
    <row r="67" spans="1:9">
      <c r="A67" s="4" t="s">
        <v>1002</v>
      </c>
      <c r="B67" s="4" t="s">
        <v>535</v>
      </c>
      <c r="C67" s="5" t="n">
        <v>12</v>
      </c>
      <c r="F67" s="5" t="n">
        <v>12</v>
      </c>
      <c r="I67" s="5" t="n">
        <v>5</v>
      </c>
    </row>
    <row r="68" spans="1:9">
      <c r="A68" s="4" t="s">
        <v>55</v>
      </c>
    </row>
    <row r="69" spans="1:9">
      <c r="A69" s="3" t="s">
        <v>997</v>
      </c>
    </row>
    <row r="70" spans="1:9">
      <c r="A70" s="4" t="s">
        <v>144</v>
      </c>
      <c r="C70" s="5" t="n">
        <v>867</v>
      </c>
      <c r="F70" s="5" t="n">
        <v>867</v>
      </c>
      <c r="I70" s="5" t="n">
        <v>867</v>
      </c>
    </row>
    <row r="71" spans="1:9">
      <c r="A71" s="3" t="s">
        <v>999</v>
      </c>
    </row>
    <row r="72" spans="1:9">
      <c r="A72" s="4" t="s">
        <v>1000</v>
      </c>
      <c r="C72" s="5" t="n">
        <v>106</v>
      </c>
      <c r="F72" s="5" t="n">
        <v>106</v>
      </c>
      <c r="I72" s="5" t="n">
        <v>106</v>
      </c>
    </row>
    <row r="73" spans="1:9">
      <c r="A73" s="4" t="s">
        <v>1001</v>
      </c>
      <c r="C73" s="5" t="n">
        <v>-46</v>
      </c>
      <c r="F73" s="5" t="n">
        <v>-46</v>
      </c>
      <c r="I73" s="5" t="n">
        <v>-41</v>
      </c>
    </row>
    <row r="74" spans="1:9">
      <c r="A74" s="4" t="s">
        <v>1002</v>
      </c>
      <c r="C74" s="5" t="n">
        <v>60</v>
      </c>
      <c r="F74" s="5" t="n">
        <v>60</v>
      </c>
      <c r="I74" s="5" t="n">
        <v>65</v>
      </c>
    </row>
    <row r="75" spans="1:9">
      <c r="A75" s="3" t="s">
        <v>1003</v>
      </c>
    </row>
    <row r="76" spans="1:9">
      <c r="A76" s="4" t="s">
        <v>1004</v>
      </c>
      <c r="C76" s="5" t="n">
        <v>6</v>
      </c>
      <c r="F76" s="5" t="n">
        <v>6</v>
      </c>
    </row>
    <row r="77" spans="1:9">
      <c r="A77" s="4" t="s">
        <v>1005</v>
      </c>
      <c r="C77" s="5" t="n">
        <v>6</v>
      </c>
      <c r="F77" s="5" t="n">
        <v>6</v>
      </c>
    </row>
    <row r="78" spans="1:9">
      <c r="A78" s="4" t="s">
        <v>1006</v>
      </c>
      <c r="C78" s="5" t="n">
        <v>6</v>
      </c>
      <c r="F78" s="5" t="n">
        <v>6</v>
      </c>
    </row>
    <row r="79" spans="1:9">
      <c r="A79" s="4" t="s">
        <v>1007</v>
      </c>
      <c r="C79" s="5" t="n">
        <v>6</v>
      </c>
      <c r="F79" s="5" t="n">
        <v>6</v>
      </c>
    </row>
    <row r="80" spans="1:9">
      <c r="A80" s="4" t="s">
        <v>1008</v>
      </c>
      <c r="C80" s="5" t="n">
        <v>5</v>
      </c>
      <c r="F80" s="5" t="n">
        <v>5</v>
      </c>
    </row>
    <row r="81" spans="1:9">
      <c r="A81" s="4" t="s">
        <v>1009</v>
      </c>
      <c r="C81" s="5" t="n">
        <v>5</v>
      </c>
      <c r="F81" s="5" t="n">
        <v>5</v>
      </c>
    </row>
    <row r="82" spans="1:9">
      <c r="A82" s="4" t="s">
        <v>622</v>
      </c>
    </row>
    <row r="83" spans="1:9">
      <c r="A83" s="3" t="s">
        <v>997</v>
      </c>
    </row>
    <row r="84" spans="1:9">
      <c r="A84" s="4" t="s">
        <v>144</v>
      </c>
      <c r="C84" s="5" t="n">
        <v>746</v>
      </c>
      <c r="F84" s="5" t="n">
        <v>746</v>
      </c>
      <c r="I84" s="5" t="n">
        <v>746</v>
      </c>
    </row>
    <row r="85" spans="1:9">
      <c r="A85" s="4" t="s">
        <v>623</v>
      </c>
    </row>
    <row r="86" spans="1:9">
      <c r="A86" s="3" t="s">
        <v>997</v>
      </c>
    </row>
    <row r="87" spans="1:9">
      <c r="A87" s="4" t="s">
        <v>144</v>
      </c>
      <c r="B87" s="4" t="s">
        <v>539</v>
      </c>
      <c r="C87" s="5" t="n">
        <v>110</v>
      </c>
      <c r="F87" s="5" t="n">
        <v>110</v>
      </c>
      <c r="I87" s="5" t="n">
        <v>110</v>
      </c>
    </row>
    <row r="88" spans="1:9">
      <c r="A88" s="4" t="s">
        <v>1010</v>
      </c>
      <c r="C88" s="5" t="n">
        <v>252</v>
      </c>
      <c r="F88" s="5" t="n">
        <v>252</v>
      </c>
      <c r="I88" s="5" t="n">
        <v>252</v>
      </c>
    </row>
    <row r="89" spans="1:9">
      <c r="A89" s="4" t="s">
        <v>624</v>
      </c>
    </row>
    <row r="90" spans="1:9">
      <c r="A90" s="3" t="s">
        <v>997</v>
      </c>
    </row>
    <row r="91" spans="1:9">
      <c r="A91" s="4" t="s">
        <v>144</v>
      </c>
      <c r="C91" s="5" t="n">
        <v>11</v>
      </c>
      <c r="F91" s="5" t="n">
        <v>11</v>
      </c>
      <c r="I91" s="5" t="n">
        <v>11</v>
      </c>
    </row>
    <row r="92" spans="1:9">
      <c r="A92" s="4" t="s">
        <v>1017</v>
      </c>
    </row>
    <row r="93" spans="1:9">
      <c r="A93" s="3" t="s">
        <v>999</v>
      </c>
    </row>
    <row r="94" spans="1:9">
      <c r="A94" s="4" t="s">
        <v>1000</v>
      </c>
      <c r="C94" s="5" t="n">
        <v>86</v>
      </c>
      <c r="F94" s="5" t="n">
        <v>86</v>
      </c>
      <c r="I94" s="5" t="n">
        <v>86</v>
      </c>
    </row>
    <row r="95" spans="1:9">
      <c r="A95" s="4" t="s">
        <v>1001</v>
      </c>
      <c r="C95" s="5" t="n">
        <v>-30</v>
      </c>
      <c r="F95" s="5" t="n">
        <v>-30</v>
      </c>
      <c r="I95" s="5" t="n">
        <v>-27</v>
      </c>
    </row>
    <row r="96" spans="1:9">
      <c r="A96" s="4" t="s">
        <v>1002</v>
      </c>
      <c r="C96" s="5" t="n">
        <v>56</v>
      </c>
      <c r="F96" s="5" t="n">
        <v>56</v>
      </c>
      <c r="I96" s="5" t="n">
        <v>59</v>
      </c>
    </row>
    <row r="97" spans="1:9">
      <c r="A97" s="4" t="s">
        <v>1018</v>
      </c>
    </row>
    <row r="98" spans="1:9">
      <c r="A98" s="3" t="s">
        <v>999</v>
      </c>
    </row>
    <row r="99" spans="1:9">
      <c r="A99" s="4" t="s">
        <v>1000</v>
      </c>
      <c r="C99" s="5" t="n">
        <v>4</v>
      </c>
      <c r="F99" s="5" t="n">
        <v>4</v>
      </c>
      <c r="I99" s="5" t="n">
        <v>4</v>
      </c>
    </row>
    <row r="100" spans="1:9">
      <c r="A100" s="4" t="s">
        <v>1001</v>
      </c>
      <c r="C100" s="5" t="n">
        <v>-3</v>
      </c>
      <c r="F100" s="5" t="n">
        <v>-3</v>
      </c>
      <c r="I100" s="5" t="n">
        <v>-3</v>
      </c>
    </row>
    <row r="101" spans="1:9">
      <c r="A101" s="4" t="s">
        <v>1002</v>
      </c>
      <c r="C101" s="5" t="n">
        <v>1</v>
      </c>
      <c r="F101" s="5" t="n">
        <v>1</v>
      </c>
      <c r="I101" s="5" t="n">
        <v>1</v>
      </c>
    </row>
    <row r="102" spans="1:9">
      <c r="A102" s="4" t="s">
        <v>1019</v>
      </c>
    </row>
    <row r="103" spans="1:9">
      <c r="A103" s="3" t="s">
        <v>999</v>
      </c>
    </row>
    <row r="104" spans="1:9">
      <c r="A104" s="4" t="s">
        <v>1000</v>
      </c>
      <c r="C104" s="5" t="n">
        <v>16</v>
      </c>
      <c r="F104" s="5" t="n">
        <v>16</v>
      </c>
      <c r="I104" s="5" t="n">
        <v>16</v>
      </c>
    </row>
    <row r="105" spans="1:9">
      <c r="A105" s="4" t="s">
        <v>1001</v>
      </c>
      <c r="C105" s="5" t="n">
        <v>-13</v>
      </c>
      <c r="F105" s="5" t="n">
        <v>-13</v>
      </c>
      <c r="I105" s="5" t="n">
        <v>-11</v>
      </c>
    </row>
    <row r="106" spans="1:9">
      <c r="A106" s="4" t="s">
        <v>1002</v>
      </c>
      <c r="C106" s="5" t="n">
        <v>3</v>
      </c>
      <c r="F106" s="5" t="n">
        <v>3</v>
      </c>
      <c r="I106" s="6" t="n">
        <v>5</v>
      </c>
    </row>
    <row r="107" spans="1:9">
      <c r="A107" s="4" t="s">
        <v>550</v>
      </c>
    </row>
    <row r="108" spans="1:9">
      <c r="A108" s="3" t="s">
        <v>999</v>
      </c>
    </row>
    <row r="109" spans="1:9">
      <c r="A109" s="4" t="s">
        <v>546</v>
      </c>
      <c r="C109" s="5" t="n">
        <v>7</v>
      </c>
      <c r="D109" s="4" t="s">
        <v>620</v>
      </c>
      <c r="E109" s="6" t="n">
        <v>2</v>
      </c>
      <c r="F109" s="5" t="n">
        <v>13</v>
      </c>
      <c r="G109" s="4" t="s">
        <v>620</v>
      </c>
      <c r="H109" s="5" t="n">
        <v>5</v>
      </c>
    </row>
    <row r="110" spans="1:9">
      <c r="A110" s="4" t="s">
        <v>1020</v>
      </c>
    </row>
    <row r="111" spans="1:9">
      <c r="A111" s="3" t="s">
        <v>999</v>
      </c>
    </row>
    <row r="112" spans="1:9">
      <c r="A112" s="4" t="s">
        <v>546</v>
      </c>
      <c r="C112" s="5" t="n">
        <v>2</v>
      </c>
      <c r="E112" s="5" t="n">
        <v>2</v>
      </c>
      <c r="F112" s="5" t="n">
        <v>5</v>
      </c>
      <c r="H112" s="5" t="n">
        <v>5</v>
      </c>
    </row>
    <row r="113" spans="1:9">
      <c r="A113" s="4" t="s">
        <v>1021</v>
      </c>
    </row>
    <row r="114" spans="1:9">
      <c r="A114" s="3" t="s">
        <v>999</v>
      </c>
    </row>
    <row r="115" spans="1:9">
      <c r="A115" s="4" t="s">
        <v>546</v>
      </c>
      <c r="C115" s="5" t="n">
        <v>3</v>
      </c>
      <c r="D115" s="4" t="s">
        <v>621</v>
      </c>
      <c r="E115" s="6" t="n">
        <v>0</v>
      </c>
      <c r="F115" s="5" t="n">
        <v>12</v>
      </c>
      <c r="G115" s="4" t="s">
        <v>621</v>
      </c>
      <c r="H115" s="6" t="n">
        <v>0</v>
      </c>
    </row>
    <row r="116" spans="1:9">
      <c r="A116" s="4" t="s">
        <v>531</v>
      </c>
    </row>
    <row r="117" spans="1:9">
      <c r="A117" s="3" t="s">
        <v>997</v>
      </c>
    </row>
    <row r="118" spans="1:9">
      <c r="A118" s="4" t="s">
        <v>144</v>
      </c>
      <c r="C118" s="5" t="n">
        <v>4306</v>
      </c>
      <c r="F118" s="5" t="n">
        <v>4306</v>
      </c>
    </row>
    <row r="119" spans="1:9">
      <c r="A119" s="4" t="s">
        <v>564</v>
      </c>
    </row>
    <row r="120" spans="1:9">
      <c r="A120" s="3" t="s">
        <v>999</v>
      </c>
    </row>
    <row r="121" spans="1:9">
      <c r="A121" s="4" t="s">
        <v>546</v>
      </c>
      <c r="B121" s="4" t="s">
        <v>620</v>
      </c>
      <c r="C121" s="5" t="n">
        <v>5</v>
      </c>
      <c r="F121" s="6" t="n">
        <v>8</v>
      </c>
    </row>
    <row r="122" spans="1:9">
      <c r="A122" s="4" t="s">
        <v>562</v>
      </c>
    </row>
    <row r="123" spans="1:9">
      <c r="A123" s="3" t="s">
        <v>999</v>
      </c>
    </row>
    <row r="124" spans="1:9">
      <c r="A124" s="4" t="s">
        <v>563</v>
      </c>
      <c r="B124" s="4" t="s">
        <v>621</v>
      </c>
      <c r="C124" s="6" t="n">
        <v>4</v>
      </c>
    </row>
    <row r="125" spans="1:9"/>
    <row r="126" spans="1:9">
      <c r="A126" s="4" t="s">
        <v>89</v>
      </c>
      <c r="B126" s="4" t="s">
        <v>1022</v>
      </c>
    </row>
    <row r="127" spans="1:9">
      <c r="A127" s="4" t="s">
        <v>520</v>
      </c>
      <c r="B127" s="4" t="s">
        <v>1023</v>
      </c>
    </row>
    <row r="128" spans="1:9">
      <c r="A128" s="4" t="s">
        <v>535</v>
      </c>
      <c r="B128" s="4" t="s">
        <v>1024</v>
      </c>
    </row>
    <row r="129" spans="1:9">
      <c r="A129" s="4" t="s">
        <v>537</v>
      </c>
      <c r="B129" s="4" t="s">
        <v>1025</v>
      </c>
    </row>
    <row r="130" spans="1:9">
      <c r="A130" s="4" t="s">
        <v>539</v>
      </c>
      <c r="B130" s="4" t="s">
        <v>1023</v>
      </c>
    </row>
    <row r="131" spans="1:9">
      <c r="A131" s="4" t="s">
        <v>620</v>
      </c>
      <c r="B131" s="4" t="s">
        <v>589</v>
      </c>
    </row>
    <row r="132" spans="1:9">
      <c r="A132" s="4" t="s">
        <v>621</v>
      </c>
      <c r="B132" s="4" t="s">
        <v>588</v>
      </c>
    </row>
  </sheetData>
  <mergeCells count="13">
    <mergeCell ref="A1:B2"/>
    <mergeCell ref="C1:E1"/>
    <mergeCell ref="F1:H1"/>
    <mergeCell ref="C2:D2"/>
    <mergeCell ref="F2:G2"/>
    <mergeCell ref="A125:H125"/>
    <mergeCell ref="B126:H126"/>
    <mergeCell ref="B127:H127"/>
    <mergeCell ref="B128:H128"/>
    <mergeCell ref="B129:H129"/>
    <mergeCell ref="B130:H130"/>
    <mergeCell ref="B131:H131"/>
    <mergeCell ref="B132:H1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6</v>
      </c>
      <c r="B1" s="2" t="s">
        <v>1</v>
      </c>
    </row>
    <row r="2" spans="1:3">
      <c r="B2" s="2" t="s">
        <v>2</v>
      </c>
      <c r="C2" s="2" t="s">
        <v>127</v>
      </c>
    </row>
    <row r="3" spans="1:3">
      <c r="A3" s="4" t="s">
        <v>1027</v>
      </c>
      <c r="B3" s="4" t="s">
        <v>1028</v>
      </c>
    </row>
    <row r="4" spans="1:3">
      <c r="A4" s="4" t="s">
        <v>1029</v>
      </c>
    </row>
    <row r="5" spans="1:3">
      <c r="A5" s="4" t="s">
        <v>1030</v>
      </c>
      <c r="B5" s="6" t="n">
        <v>1000</v>
      </c>
    </row>
    <row r="6" spans="1:3">
      <c r="A6" s="4" t="s">
        <v>1031</v>
      </c>
      <c r="B6" s="6" t="n">
        <v>828</v>
      </c>
    </row>
    <row r="7" spans="1:3">
      <c r="A7" s="4" t="s">
        <v>1032</v>
      </c>
      <c r="B7" s="4" t="s">
        <v>1033</v>
      </c>
    </row>
    <row r="8" spans="1:3">
      <c r="A8" s="4" t="s">
        <v>1034</v>
      </c>
      <c r="B8" s="4" t="s">
        <v>1035</v>
      </c>
    </row>
    <row r="9" spans="1:3">
      <c r="A9" s="4" t="s">
        <v>1036</v>
      </c>
      <c r="B9" s="6" t="n">
        <v>84</v>
      </c>
    </row>
    <row r="10" spans="1:3">
      <c r="A10" s="4" t="s">
        <v>1037</v>
      </c>
    </row>
    <row r="11" spans="1:3">
      <c r="A11" s="4" t="s">
        <v>1038</v>
      </c>
      <c r="B11" s="5" t="n">
        <v>10212945</v>
      </c>
      <c r="C11" s="5" t="n">
        <v>10212945</v>
      </c>
    </row>
    <row r="12" spans="1:3">
      <c r="A12" s="4" t="s">
        <v>1039</v>
      </c>
    </row>
    <row r="13" spans="1:3">
      <c r="A13" s="4" t="s">
        <v>1040</v>
      </c>
      <c r="B13" s="13" t="n">
        <v>0.7185</v>
      </c>
      <c r="C13" s="13" t="n">
        <v>0.7185</v>
      </c>
    </row>
    <row r="14" spans="1:3">
      <c r="A14" s="4" t="s">
        <v>1041</v>
      </c>
    </row>
    <row r="15" spans="1:3">
      <c r="A15" s="4" t="s">
        <v>1038</v>
      </c>
      <c r="B15" s="5" t="n">
        <v>872503</v>
      </c>
      <c r="C15" s="5" t="n">
        <v>872912</v>
      </c>
    </row>
    <row r="16" spans="1:3">
      <c r="A16" s="4" t="s">
        <v>1042</v>
      </c>
    </row>
    <row r="17" spans="1:3">
      <c r="A17" s="4" t="s">
        <v>1040</v>
      </c>
      <c r="B17" s="14" t="n">
        <v>0.061382</v>
      </c>
      <c r="C17" s="14" t="n">
        <v>0.0613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5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0"/>
    <col customWidth="1" max="5" min="5" width="21"/>
    <col customWidth="1" max="6" min="6" width="5"/>
    <col customWidth="1" max="7" min="7" width="21"/>
    <col customWidth="1" max="8" min="8" width="21"/>
  </cols>
  <sheetData>
    <row r="1" spans="1:8">
      <c r="A1" s="1" t="s">
        <v>1043</v>
      </c>
      <c r="C1" s="2" t="s">
        <v>1</v>
      </c>
    </row>
    <row r="2" spans="1:8">
      <c r="C2" s="2" t="s">
        <v>1044</v>
      </c>
      <c r="D2" s="2" t="s">
        <v>1045</v>
      </c>
      <c r="E2" s="2" t="s">
        <v>1046</v>
      </c>
      <c r="F2" s="2" t="s">
        <v>1047</v>
      </c>
      <c r="G2" s="2" t="s">
        <v>1048</v>
      </c>
      <c r="H2" s="2" t="s">
        <v>825</v>
      </c>
    </row>
    <row r="3" spans="1:8">
      <c r="A3" s="3" t="s">
        <v>1049</v>
      </c>
    </row>
    <row r="4" spans="1:8">
      <c r="A4" s="4" t="s">
        <v>1050</v>
      </c>
      <c r="C4" s="6" t="n">
        <v>5</v>
      </c>
    </row>
    <row r="5" spans="1:8">
      <c r="A5" s="4" t="s">
        <v>1051</v>
      </c>
      <c r="C5" s="6" t="n">
        <v>764</v>
      </c>
    </row>
    <row r="6" spans="1:8">
      <c r="A6" s="4" t="s">
        <v>1052</v>
      </c>
      <c r="C6" s="5" t="n">
        <v>60</v>
      </c>
    </row>
    <row r="7" spans="1:8">
      <c r="A7" s="3" t="s">
        <v>1053</v>
      </c>
    </row>
    <row r="8" spans="1:8">
      <c r="A8" s="4" t="s">
        <v>1054</v>
      </c>
      <c r="C8" s="6" t="n">
        <v>5100</v>
      </c>
    </row>
    <row r="9" spans="1:8">
      <c r="A9" s="4" t="s">
        <v>1052</v>
      </c>
      <c r="C9" s="5" t="n">
        <v>60</v>
      </c>
    </row>
    <row r="10" spans="1:8">
      <c r="A10" s="4" t="s">
        <v>1055</v>
      </c>
    </row>
    <row r="11" spans="1:8">
      <c r="A11" s="3" t="s">
        <v>1053</v>
      </c>
    </row>
    <row r="12" spans="1:8">
      <c r="A12" s="4" t="s">
        <v>1054</v>
      </c>
      <c r="B12" s="4" t="s">
        <v>89</v>
      </c>
      <c r="C12" s="6" t="n">
        <v>200</v>
      </c>
    </row>
    <row r="13" spans="1:8">
      <c r="A13" s="4" t="s">
        <v>1056</v>
      </c>
      <c r="C13" s="5" t="n">
        <v>40</v>
      </c>
    </row>
    <row r="14" spans="1:8">
      <c r="A14" s="4" t="s">
        <v>1057</v>
      </c>
      <c r="C14" s="5" t="n">
        <v>80</v>
      </c>
    </row>
    <row r="15" spans="1:8">
      <c r="A15" s="4" t="s">
        <v>1058</v>
      </c>
    </row>
    <row r="16" spans="1:8">
      <c r="A16" s="3" t="s">
        <v>1053</v>
      </c>
    </row>
    <row r="17" spans="1:8">
      <c r="A17" s="4" t="s">
        <v>1054</v>
      </c>
      <c r="C17" s="5" t="n">
        <v>3300</v>
      </c>
    </row>
    <row r="18" spans="1:8">
      <c r="A18" s="4" t="s">
        <v>1059</v>
      </c>
    </row>
    <row r="19" spans="1:8">
      <c r="A19" s="3" t="s">
        <v>1053</v>
      </c>
    </row>
    <row r="20" spans="1:8">
      <c r="A20" s="4" t="s">
        <v>1054</v>
      </c>
      <c r="B20" s="4" t="s">
        <v>520</v>
      </c>
      <c r="C20" s="5" t="n">
        <v>400</v>
      </c>
    </row>
    <row r="21" spans="1:8">
      <c r="A21" s="4" t="s">
        <v>1056</v>
      </c>
      <c r="C21" s="5" t="n">
        <v>10</v>
      </c>
    </row>
    <row r="22" spans="1:8">
      <c r="A22" s="4" t="s">
        <v>1057</v>
      </c>
      <c r="C22" s="5" t="n">
        <v>20</v>
      </c>
    </row>
    <row r="23" spans="1:8">
      <c r="A23" s="4" t="s">
        <v>531</v>
      </c>
    </row>
    <row r="24" spans="1:8">
      <c r="A24" s="3" t="s">
        <v>1049</v>
      </c>
    </row>
    <row r="25" spans="1:8">
      <c r="A25" s="4" t="s">
        <v>556</v>
      </c>
      <c r="C25" s="5" t="n">
        <v>1862</v>
      </c>
    </row>
    <row r="26" spans="1:8">
      <c r="A26" s="4" t="s">
        <v>50</v>
      </c>
    </row>
    <row r="27" spans="1:8">
      <c r="A27" s="3" t="s">
        <v>1060</v>
      </c>
    </row>
    <row r="28" spans="1:8">
      <c r="A28" s="4" t="s">
        <v>1061</v>
      </c>
      <c r="C28" s="5" t="n">
        <v>68</v>
      </c>
      <c r="H28" s="6" t="n">
        <v>68</v>
      </c>
    </row>
    <row r="29" spans="1:8">
      <c r="A29" s="3" t="s">
        <v>1053</v>
      </c>
    </row>
    <row r="30" spans="1:8">
      <c r="A30" s="4" t="s">
        <v>1054</v>
      </c>
      <c r="C30" s="5" t="n">
        <v>300</v>
      </c>
    </row>
    <row r="31" spans="1:8">
      <c r="A31" s="4" t="s">
        <v>1059</v>
      </c>
    </row>
    <row r="32" spans="1:8">
      <c r="A32" s="3" t="s">
        <v>1049</v>
      </c>
    </row>
    <row r="33" spans="1:8">
      <c r="A33" s="4" t="s">
        <v>1062</v>
      </c>
      <c r="C33" s="6" t="n">
        <v>568</v>
      </c>
    </row>
    <row r="34" spans="1:8">
      <c r="A34" s="4" t="s">
        <v>1052</v>
      </c>
      <c r="C34" s="5" t="n">
        <v>30</v>
      </c>
    </row>
    <row r="35" spans="1:8">
      <c r="A35" s="3" t="s">
        <v>1053</v>
      </c>
    </row>
    <row r="36" spans="1:8">
      <c r="A36" s="4" t="s">
        <v>1052</v>
      </c>
      <c r="C36" s="5" t="n">
        <v>30</v>
      </c>
    </row>
    <row r="37" spans="1:8">
      <c r="A37" s="4" t="s">
        <v>1055</v>
      </c>
    </row>
    <row r="38" spans="1:8">
      <c r="A38" s="3" t="s">
        <v>1049</v>
      </c>
    </row>
    <row r="39" spans="1:8">
      <c r="A39" s="4" t="s">
        <v>1062</v>
      </c>
      <c r="C39" s="6" t="n">
        <v>191</v>
      </c>
    </row>
    <row r="40" spans="1:8">
      <c r="A40" s="4" t="s">
        <v>1063</v>
      </c>
      <c r="C40" s="4" t="s">
        <v>1064</v>
      </c>
    </row>
    <row r="41" spans="1:8">
      <c r="A41" s="3" t="s">
        <v>1053</v>
      </c>
    </row>
    <row r="42" spans="1:8">
      <c r="A42" s="4" t="s">
        <v>1063</v>
      </c>
      <c r="C42" s="4" t="s">
        <v>1064</v>
      </c>
    </row>
    <row r="43" spans="1:8">
      <c r="A43" s="4" t="s">
        <v>55</v>
      </c>
    </row>
    <row r="44" spans="1:8">
      <c r="A44" s="3" t="s">
        <v>1053</v>
      </c>
    </row>
    <row r="45" spans="1:8">
      <c r="A45" s="4" t="s">
        <v>1054</v>
      </c>
      <c r="C45" s="6" t="n">
        <v>900</v>
      </c>
    </row>
    <row r="46" spans="1:8">
      <c r="A46" s="4" t="s">
        <v>1065</v>
      </c>
    </row>
    <row r="47" spans="1:8">
      <c r="A47" s="3" t="s">
        <v>1053</v>
      </c>
    </row>
    <row r="48" spans="1:8">
      <c r="A48" s="4" t="s">
        <v>1066</v>
      </c>
      <c r="C48" s="5" t="n">
        <v>135</v>
      </c>
      <c r="H48" s="5" t="n">
        <v>0</v>
      </c>
    </row>
    <row r="49" spans="1:8">
      <c r="A49" s="4" t="s">
        <v>1067</v>
      </c>
    </row>
    <row r="50" spans="1:8">
      <c r="A50" s="3" t="s">
        <v>1053</v>
      </c>
    </row>
    <row r="51" spans="1:8">
      <c r="A51" s="4" t="s">
        <v>1066</v>
      </c>
      <c r="B51" s="4" t="s">
        <v>535</v>
      </c>
      <c r="C51" s="5" t="n">
        <v>135</v>
      </c>
    </row>
    <row r="52" spans="1:8">
      <c r="A52" s="4" t="s">
        <v>1068</v>
      </c>
    </row>
    <row r="53" spans="1:8">
      <c r="A53" s="3" t="s">
        <v>1053</v>
      </c>
    </row>
    <row r="54" spans="1:8">
      <c r="A54" s="4" t="s">
        <v>1066</v>
      </c>
      <c r="B54" s="4" t="s">
        <v>537</v>
      </c>
      <c r="C54" s="5" t="n">
        <v>0</v>
      </c>
      <c r="H54" s="5" t="n">
        <v>0</v>
      </c>
    </row>
    <row r="55" spans="1:8">
      <c r="A55" s="4" t="s">
        <v>1069</v>
      </c>
    </row>
    <row r="56" spans="1:8">
      <c r="A56" s="3" t="s">
        <v>1053</v>
      </c>
    </row>
    <row r="57" spans="1:8">
      <c r="A57" s="4" t="s">
        <v>1066</v>
      </c>
      <c r="B57" s="4" t="s">
        <v>539</v>
      </c>
      <c r="C57" s="5" t="n">
        <v>0</v>
      </c>
    </row>
    <row r="58" spans="1:8">
      <c r="A58" s="4" t="s">
        <v>1070</v>
      </c>
    </row>
    <row r="59" spans="1:8">
      <c r="A59" s="3" t="s">
        <v>1053</v>
      </c>
    </row>
    <row r="60" spans="1:8">
      <c r="A60" s="4" t="s">
        <v>1066</v>
      </c>
      <c r="C60" s="5" t="n">
        <v>0</v>
      </c>
      <c r="H60" s="5" t="n">
        <v>0</v>
      </c>
    </row>
    <row r="61" spans="1:8">
      <c r="A61" s="4" t="s">
        <v>1071</v>
      </c>
    </row>
    <row r="62" spans="1:8">
      <c r="A62" s="3" t="s">
        <v>1053</v>
      </c>
    </row>
    <row r="63" spans="1:8">
      <c r="A63" s="4" t="s">
        <v>1066</v>
      </c>
      <c r="C63" s="6" t="n">
        <v>0</v>
      </c>
      <c r="H63" s="5" t="n">
        <v>0</v>
      </c>
    </row>
    <row r="64" spans="1:8">
      <c r="A64" s="4" t="s">
        <v>1072</v>
      </c>
    </row>
    <row r="65" spans="1:8">
      <c r="A65" s="3" t="s">
        <v>1053</v>
      </c>
    </row>
    <row r="66" spans="1:8">
      <c r="A66" s="4" t="s">
        <v>1073</v>
      </c>
      <c r="B66" s="4" t="s">
        <v>89</v>
      </c>
      <c r="C66" s="4" t="s">
        <v>1074</v>
      </c>
    </row>
    <row r="67" spans="1:8">
      <c r="A67" s="4" t="s">
        <v>1075</v>
      </c>
      <c r="B67" s="4" t="s">
        <v>1076</v>
      </c>
      <c r="C67" s="15" t="n">
        <v>0.58</v>
      </c>
    </row>
    <row r="68" spans="1:8">
      <c r="A68" s="4" t="s">
        <v>1077</v>
      </c>
    </row>
    <row r="69" spans="1:8">
      <c r="A69" s="3" t="s">
        <v>1049</v>
      </c>
    </row>
    <row r="70" spans="1:8">
      <c r="A70" s="4" t="s">
        <v>1063</v>
      </c>
      <c r="B70" s="4" t="s">
        <v>1078</v>
      </c>
      <c r="C70" s="4" t="s">
        <v>1079</v>
      </c>
    </row>
    <row r="71" spans="1:8">
      <c r="A71" s="3" t="s">
        <v>1053</v>
      </c>
    </row>
    <row r="72" spans="1:8">
      <c r="A72" s="4" t="s">
        <v>1063</v>
      </c>
      <c r="B72" s="4" t="s">
        <v>1078</v>
      </c>
      <c r="C72" s="4" t="s">
        <v>1079</v>
      </c>
    </row>
    <row r="73" spans="1:8">
      <c r="A73" s="4" t="s">
        <v>1080</v>
      </c>
    </row>
    <row r="74" spans="1:8">
      <c r="A74" s="3" t="s">
        <v>1053</v>
      </c>
    </row>
    <row r="75" spans="1:8">
      <c r="A75" s="4" t="s">
        <v>1073</v>
      </c>
      <c r="B75" s="4" t="s">
        <v>630</v>
      </c>
      <c r="C75" s="4" t="s">
        <v>1074</v>
      </c>
    </row>
    <row r="76" spans="1:8">
      <c r="A76" s="4" t="s">
        <v>1081</v>
      </c>
      <c r="C76" s="4" t="s">
        <v>1064</v>
      </c>
    </row>
    <row r="77" spans="1:8">
      <c r="A77" s="4" t="s">
        <v>1075</v>
      </c>
      <c r="B77" s="4" t="s">
        <v>620</v>
      </c>
      <c r="C77" s="15" t="n">
        <v>0.581</v>
      </c>
    </row>
    <row r="78" spans="1:8">
      <c r="A78" s="4" t="s">
        <v>1082</v>
      </c>
      <c r="C78" s="6" t="n">
        <v>100</v>
      </c>
    </row>
    <row r="79" spans="1:8">
      <c r="A79" s="4" t="s">
        <v>1083</v>
      </c>
      <c r="C79" s="5" t="n">
        <v>12</v>
      </c>
    </row>
    <row r="80" spans="1:8">
      <c r="A80" s="4" t="s">
        <v>1084</v>
      </c>
    </row>
    <row r="81" spans="1:8">
      <c r="A81" s="3" t="s">
        <v>1049</v>
      </c>
    </row>
    <row r="82" spans="1:8">
      <c r="A82" s="4" t="s">
        <v>1063</v>
      </c>
      <c r="B82" s="4" t="s">
        <v>621</v>
      </c>
      <c r="C82" s="4" t="s">
        <v>1085</v>
      </c>
    </row>
    <row r="83" spans="1:8">
      <c r="A83" s="3" t="s">
        <v>1053</v>
      </c>
    </row>
    <row r="84" spans="1:8">
      <c r="A84" s="4" t="s">
        <v>1063</v>
      </c>
      <c r="B84" s="4" t="s">
        <v>621</v>
      </c>
      <c r="C84" s="4" t="s">
        <v>1085</v>
      </c>
    </row>
    <row r="85" spans="1:8">
      <c r="A85" s="4" t="s">
        <v>1086</v>
      </c>
    </row>
    <row r="86" spans="1:8">
      <c r="A86" s="3" t="s">
        <v>1053</v>
      </c>
    </row>
    <row r="87" spans="1:8">
      <c r="A87" s="4" t="s">
        <v>1073</v>
      </c>
      <c r="B87" s="4" t="s">
        <v>520</v>
      </c>
      <c r="C87" s="4" t="s">
        <v>1074</v>
      </c>
    </row>
    <row r="88" spans="1:8">
      <c r="A88" s="4" t="s">
        <v>1075</v>
      </c>
      <c r="B88" s="4" t="s">
        <v>1087</v>
      </c>
      <c r="C88" s="15" t="n">
        <v>0.52</v>
      </c>
    </row>
    <row r="89" spans="1:8">
      <c r="A89" s="4" t="s">
        <v>1088</v>
      </c>
    </row>
    <row r="90" spans="1:8">
      <c r="A90" s="3" t="s">
        <v>1049</v>
      </c>
    </row>
    <row r="91" spans="1:8">
      <c r="A91" s="4" t="s">
        <v>1063</v>
      </c>
      <c r="B91" s="4" t="s">
        <v>1089</v>
      </c>
      <c r="C91" s="4" t="s">
        <v>1090</v>
      </c>
    </row>
    <row r="92" spans="1:8">
      <c r="A92" s="3" t="s">
        <v>1053</v>
      </c>
    </row>
    <row r="93" spans="1:8">
      <c r="A93" s="4" t="s">
        <v>1063</v>
      </c>
      <c r="B93" s="4" t="s">
        <v>1089</v>
      </c>
      <c r="C93" s="4" t="s">
        <v>1090</v>
      </c>
    </row>
    <row r="94" spans="1:8">
      <c r="A94" s="4" t="s">
        <v>1091</v>
      </c>
    </row>
    <row r="95" spans="1:8">
      <c r="A95" s="3" t="s">
        <v>1053</v>
      </c>
    </row>
    <row r="96" spans="1:8">
      <c r="A96" s="4" t="s">
        <v>1073</v>
      </c>
      <c r="B96" s="4" t="s">
        <v>630</v>
      </c>
      <c r="C96" s="4" t="s">
        <v>1074</v>
      </c>
    </row>
    <row r="97" spans="1:8">
      <c r="A97" s="4" t="s">
        <v>1075</v>
      </c>
      <c r="B97" s="4" t="s">
        <v>620</v>
      </c>
      <c r="C97" s="15" t="n">
        <v>0.494</v>
      </c>
    </row>
    <row r="98" spans="1:8">
      <c r="A98" s="4" t="s">
        <v>1092</v>
      </c>
    </row>
    <row r="99" spans="1:8">
      <c r="A99" s="3" t="s">
        <v>1049</v>
      </c>
    </row>
    <row r="100" spans="1:8">
      <c r="A100" s="4" t="s">
        <v>1063</v>
      </c>
      <c r="B100" s="4" t="s">
        <v>621</v>
      </c>
      <c r="C100" s="4" t="s">
        <v>1090</v>
      </c>
    </row>
    <row r="101" spans="1:8">
      <c r="A101" s="3" t="s">
        <v>1053</v>
      </c>
    </row>
    <row r="102" spans="1:8">
      <c r="A102" s="4" t="s">
        <v>1063</v>
      </c>
      <c r="B102" s="4" t="s">
        <v>621</v>
      </c>
      <c r="C102" s="4" t="s">
        <v>1090</v>
      </c>
    </row>
    <row r="103" spans="1:8">
      <c r="A103" s="4" t="s">
        <v>1093</v>
      </c>
    </row>
    <row r="104" spans="1:8">
      <c r="A104" s="3" t="s">
        <v>1053</v>
      </c>
    </row>
    <row r="105" spans="1:8">
      <c r="A105" s="4" t="s">
        <v>1073</v>
      </c>
      <c r="C105" s="4" t="s">
        <v>1074</v>
      </c>
    </row>
    <row r="106" spans="1:8">
      <c r="A106" s="4" t="s">
        <v>1075</v>
      </c>
      <c r="B106" s="4" t="s">
        <v>620</v>
      </c>
      <c r="C106" s="15" t="n">
        <v>0.465</v>
      </c>
    </row>
    <row r="107" spans="1:8">
      <c r="A107" s="4" t="s">
        <v>1094</v>
      </c>
    </row>
    <row r="108" spans="1:8">
      <c r="A108" s="3" t="s">
        <v>1049</v>
      </c>
    </row>
    <row r="109" spans="1:8">
      <c r="A109" s="4" t="s">
        <v>1063</v>
      </c>
      <c r="B109" s="4" t="s">
        <v>621</v>
      </c>
      <c r="C109" s="4" t="s">
        <v>1079</v>
      </c>
    </row>
    <row r="110" spans="1:8">
      <c r="A110" s="3" t="s">
        <v>1053</v>
      </c>
    </row>
    <row r="111" spans="1:8">
      <c r="A111" s="4" t="s">
        <v>1063</v>
      </c>
      <c r="B111" s="4" t="s">
        <v>621</v>
      </c>
      <c r="C111" s="4" t="s">
        <v>1079</v>
      </c>
    </row>
    <row r="112" spans="1:8">
      <c r="A112" s="4" t="s">
        <v>1095</v>
      </c>
    </row>
    <row r="113" spans="1:8">
      <c r="A113" s="3" t="s">
        <v>1053</v>
      </c>
    </row>
    <row r="114" spans="1:8">
      <c r="A114" s="4" t="s">
        <v>1066</v>
      </c>
      <c r="C114" s="6" t="n">
        <v>11</v>
      </c>
      <c r="H114" s="5" t="n">
        <v>11</v>
      </c>
    </row>
    <row r="115" spans="1:8">
      <c r="A115" s="4" t="s">
        <v>1096</v>
      </c>
    </row>
    <row r="116" spans="1:8">
      <c r="A116" s="3" t="s">
        <v>1053</v>
      </c>
    </row>
    <row r="117" spans="1:8">
      <c r="A117" s="4" t="s">
        <v>1066</v>
      </c>
      <c r="B117" s="4" t="s">
        <v>535</v>
      </c>
      <c r="C117" s="5" t="n">
        <v>0</v>
      </c>
    </row>
    <row r="118" spans="1:8">
      <c r="A118" s="4" t="s">
        <v>1097</v>
      </c>
    </row>
    <row r="119" spans="1:8">
      <c r="A119" s="3" t="s">
        <v>1053</v>
      </c>
    </row>
    <row r="120" spans="1:8">
      <c r="A120" s="4" t="s">
        <v>1066</v>
      </c>
      <c r="B120" s="4" t="s">
        <v>537</v>
      </c>
      <c r="C120" s="5" t="n">
        <v>6</v>
      </c>
      <c r="H120" s="5" t="n">
        <v>6</v>
      </c>
    </row>
    <row r="121" spans="1:8">
      <c r="A121" s="4" t="s">
        <v>1098</v>
      </c>
    </row>
    <row r="122" spans="1:8">
      <c r="A122" s="3" t="s">
        <v>1053</v>
      </c>
    </row>
    <row r="123" spans="1:8">
      <c r="A123" s="4" t="s">
        <v>1066</v>
      </c>
      <c r="B123" s="4" t="s">
        <v>539</v>
      </c>
      <c r="C123" s="5" t="n">
        <v>0</v>
      </c>
    </row>
    <row r="124" spans="1:8">
      <c r="A124" s="4" t="s">
        <v>1099</v>
      </c>
    </row>
    <row r="125" spans="1:8">
      <c r="A125" s="3" t="s">
        <v>1053</v>
      </c>
    </row>
    <row r="126" spans="1:8">
      <c r="A126" s="4" t="s">
        <v>1066</v>
      </c>
      <c r="C126" s="5" t="n">
        <v>21</v>
      </c>
    </row>
    <row r="127" spans="1:8">
      <c r="A127" s="4" t="s">
        <v>1100</v>
      </c>
    </row>
    <row r="128" spans="1:8">
      <c r="A128" s="3" t="s">
        <v>1053</v>
      </c>
    </row>
    <row r="129" spans="1:8">
      <c r="A129" s="4" t="s">
        <v>1066</v>
      </c>
      <c r="C129" s="5" t="n">
        <v>4</v>
      </c>
      <c r="H129" s="5" t="n">
        <v>4</v>
      </c>
    </row>
    <row r="130" spans="1:8">
      <c r="A130" s="4" t="s">
        <v>1101</v>
      </c>
    </row>
    <row r="131" spans="1:8">
      <c r="A131" s="3" t="s">
        <v>1053</v>
      </c>
    </row>
    <row r="132" spans="1:8">
      <c r="A132" s="4" t="s">
        <v>1066</v>
      </c>
      <c r="C132" s="5" t="n">
        <v>1</v>
      </c>
      <c r="H132" s="5" t="n">
        <v>1</v>
      </c>
    </row>
    <row r="133" spans="1:8">
      <c r="A133" s="4" t="s">
        <v>1102</v>
      </c>
    </row>
    <row r="134" spans="1:8">
      <c r="A134" s="3" t="s">
        <v>1053</v>
      </c>
    </row>
    <row r="135" spans="1:8">
      <c r="A135" s="4" t="s">
        <v>1066</v>
      </c>
      <c r="C135" s="5" t="n">
        <v>2607</v>
      </c>
      <c r="H135" s="5" t="n">
        <v>210</v>
      </c>
    </row>
    <row r="136" spans="1:8">
      <c r="A136" s="4" t="s">
        <v>1103</v>
      </c>
    </row>
    <row r="137" spans="1:8">
      <c r="A137" s="3" t="s">
        <v>1053</v>
      </c>
    </row>
    <row r="138" spans="1:8">
      <c r="A138" s="4" t="s">
        <v>1066</v>
      </c>
      <c r="B138" s="4" t="s">
        <v>535</v>
      </c>
      <c r="C138" s="6" t="n">
        <v>0</v>
      </c>
    </row>
    <row r="139" spans="1:8">
      <c r="A139" s="4" t="s">
        <v>1104</v>
      </c>
      <c r="B139" s="4" t="s">
        <v>535</v>
      </c>
      <c r="C139" s="4" t="s">
        <v>1105</v>
      </c>
    </row>
    <row r="140" spans="1:8">
      <c r="A140" s="4" t="s">
        <v>1106</v>
      </c>
    </row>
    <row r="141" spans="1:8">
      <c r="A141" s="3" t="s">
        <v>1053</v>
      </c>
    </row>
    <row r="142" spans="1:8">
      <c r="A142" s="4" t="s">
        <v>1066</v>
      </c>
      <c r="B142" s="4" t="s">
        <v>537</v>
      </c>
      <c r="C142" s="6" t="n">
        <v>2078</v>
      </c>
      <c r="H142" s="6" t="n">
        <v>0</v>
      </c>
    </row>
    <row r="143" spans="1:8">
      <c r="A143" s="4" t="s">
        <v>1104</v>
      </c>
      <c r="B143" s="4" t="s">
        <v>537</v>
      </c>
      <c r="C143" s="4" t="s">
        <v>1107</v>
      </c>
      <c r="H143" s="4" t="s">
        <v>1108</v>
      </c>
    </row>
    <row r="144" spans="1:8">
      <c r="A144" s="4" t="s">
        <v>1109</v>
      </c>
    </row>
    <row r="145" spans="1:8">
      <c r="A145" s="3" t="s">
        <v>1053</v>
      </c>
    </row>
    <row r="146" spans="1:8">
      <c r="A146" s="4" t="s">
        <v>1066</v>
      </c>
      <c r="B146" s="4" t="s">
        <v>539</v>
      </c>
      <c r="C146" s="6" t="n">
        <v>297</v>
      </c>
    </row>
    <row r="147" spans="1:8">
      <c r="A147" s="4" t="s">
        <v>1104</v>
      </c>
      <c r="B147" s="4" t="s">
        <v>539</v>
      </c>
      <c r="C147" s="4" t="s">
        <v>1110</v>
      </c>
    </row>
    <row r="148" spans="1:8">
      <c r="A148" s="4" t="s">
        <v>1111</v>
      </c>
    </row>
    <row r="149" spans="1:8">
      <c r="A149" s="3" t="s">
        <v>1053</v>
      </c>
    </row>
    <row r="150" spans="1:8">
      <c r="A150" s="4" t="s">
        <v>1066</v>
      </c>
      <c r="C150" s="6" t="n">
        <v>0</v>
      </c>
      <c r="H150" s="6" t="n">
        <v>0</v>
      </c>
    </row>
    <row r="151" spans="1:8">
      <c r="A151" s="4" t="s">
        <v>1112</v>
      </c>
    </row>
    <row r="152" spans="1:8">
      <c r="A152" s="3" t="s">
        <v>1053</v>
      </c>
    </row>
    <row r="153" spans="1:8">
      <c r="A153" s="4" t="s">
        <v>1066</v>
      </c>
      <c r="C153" s="6" t="n">
        <v>232</v>
      </c>
      <c r="H153" s="6" t="n">
        <v>210</v>
      </c>
    </row>
    <row r="154" spans="1:8">
      <c r="A154" s="4" t="s">
        <v>1104</v>
      </c>
      <c r="C154" s="4" t="s">
        <v>1113</v>
      </c>
      <c r="H154" s="4" t="s">
        <v>1114</v>
      </c>
    </row>
    <row r="155" spans="1:8">
      <c r="A155" s="4" t="s">
        <v>1115</v>
      </c>
    </row>
    <row r="156" spans="1:8">
      <c r="A156" s="3" t="s">
        <v>1116</v>
      </c>
    </row>
    <row r="157" spans="1:8">
      <c r="A157" s="4" t="s">
        <v>1004</v>
      </c>
      <c r="C157" s="6" t="n">
        <v>216</v>
      </c>
    </row>
    <row r="158" spans="1:8">
      <c r="A158" s="4" t="s">
        <v>1005</v>
      </c>
      <c r="C158" s="5" t="n">
        <v>831</v>
      </c>
    </row>
    <row r="159" spans="1:8">
      <c r="A159" s="4" t="s">
        <v>1006</v>
      </c>
      <c r="C159" s="5" t="n">
        <v>2761</v>
      </c>
    </row>
    <row r="160" spans="1:8">
      <c r="A160" s="4" t="s">
        <v>1007</v>
      </c>
      <c r="C160" s="5" t="n">
        <v>3769</v>
      </c>
    </row>
    <row r="161" spans="1:8">
      <c r="A161" s="4" t="s">
        <v>1008</v>
      </c>
      <c r="C161" s="5" t="n">
        <v>713</v>
      </c>
    </row>
    <row r="162" spans="1:8">
      <c r="A162" s="4" t="s">
        <v>1009</v>
      </c>
      <c r="C162" s="5" t="n">
        <v>684</v>
      </c>
    </row>
    <row r="163" spans="1:8">
      <c r="A163" s="4" t="s">
        <v>1117</v>
      </c>
      <c r="C163" s="6" t="n">
        <v>5752</v>
      </c>
    </row>
    <row r="164" spans="1:8">
      <c r="A164" s="4" t="s">
        <v>1118</v>
      </c>
    </row>
    <row r="165" spans="1:8">
      <c r="A165" s="3" t="s">
        <v>1060</v>
      </c>
    </row>
    <row r="166" spans="1:8">
      <c r="A166" s="4" t="s">
        <v>1030</v>
      </c>
      <c r="G166" s="6" t="n">
        <v>700</v>
      </c>
    </row>
    <row r="167" spans="1:8">
      <c r="A167" s="4" t="s">
        <v>1119</v>
      </c>
      <c r="C167" s="4" t="s">
        <v>1120</v>
      </c>
    </row>
    <row r="168" spans="1:8">
      <c r="A168" s="3" t="s">
        <v>1049</v>
      </c>
    </row>
    <row r="169" spans="1:8">
      <c r="A169" s="4" t="s">
        <v>1119</v>
      </c>
      <c r="C169" s="4" t="s">
        <v>1120</v>
      </c>
    </row>
    <row r="170" spans="1:8">
      <c r="A170" s="4" t="s">
        <v>1121</v>
      </c>
    </row>
    <row r="171" spans="1:8">
      <c r="A171" s="3" t="s">
        <v>1049</v>
      </c>
    </row>
    <row r="172" spans="1:8">
      <c r="A172" s="4" t="s">
        <v>556</v>
      </c>
      <c r="B172" s="4" t="s">
        <v>633</v>
      </c>
      <c r="C172" s="6" t="n">
        <v>135</v>
      </c>
    </row>
    <row r="173" spans="1:8">
      <c r="A173" s="4" t="s">
        <v>1122</v>
      </c>
    </row>
    <row r="174" spans="1:8">
      <c r="A174" s="3" t="s">
        <v>1060</v>
      </c>
    </row>
    <row r="175" spans="1:8">
      <c r="A175" s="4" t="s">
        <v>1119</v>
      </c>
      <c r="C175" s="4" t="s">
        <v>1123</v>
      </c>
    </row>
    <row r="176" spans="1:8">
      <c r="A176" s="3" t="s">
        <v>1049</v>
      </c>
    </row>
    <row r="177" spans="1:8">
      <c r="A177" s="4" t="s">
        <v>1119</v>
      </c>
      <c r="C177" s="4" t="s">
        <v>1123</v>
      </c>
    </row>
    <row r="178" spans="1:8">
      <c r="A178" s="4" t="s">
        <v>1124</v>
      </c>
    </row>
    <row r="179" spans="1:8">
      <c r="A179" s="3" t="s">
        <v>1049</v>
      </c>
    </row>
    <row r="180" spans="1:8">
      <c r="A180" s="4" t="s">
        <v>556</v>
      </c>
      <c r="B180" s="4" t="s">
        <v>995</v>
      </c>
      <c r="C180" s="6" t="n">
        <v>200</v>
      </c>
    </row>
    <row r="181" spans="1:8">
      <c r="A181" s="4" t="s">
        <v>1125</v>
      </c>
    </row>
    <row r="182" spans="1:8">
      <c r="A182" s="3" t="s">
        <v>1049</v>
      </c>
    </row>
    <row r="183" spans="1:8">
      <c r="A183" s="4" t="s">
        <v>556</v>
      </c>
      <c r="B183" s="4" t="s">
        <v>986</v>
      </c>
      <c r="C183" s="5" t="n">
        <v>293</v>
      </c>
    </row>
    <row r="184" spans="1:8">
      <c r="A184" s="4" t="s">
        <v>1126</v>
      </c>
    </row>
    <row r="185" spans="1:8">
      <c r="A185" s="3" t="s">
        <v>1049</v>
      </c>
    </row>
    <row r="186" spans="1:8">
      <c r="A186" s="4" t="s">
        <v>556</v>
      </c>
      <c r="B186" s="4" t="s">
        <v>1127</v>
      </c>
      <c r="C186" s="5" t="n">
        <v>297</v>
      </c>
    </row>
    <row r="187" spans="1:8">
      <c r="A187" s="4" t="s">
        <v>1128</v>
      </c>
    </row>
    <row r="188" spans="1:8">
      <c r="A188" s="3" t="s">
        <v>1049</v>
      </c>
    </row>
    <row r="189" spans="1:8">
      <c r="A189" s="4" t="s">
        <v>556</v>
      </c>
      <c r="B189" s="4" t="s">
        <v>1129</v>
      </c>
      <c r="C189" s="5" t="n">
        <v>637</v>
      </c>
    </row>
    <row r="190" spans="1:8">
      <c r="A190" s="4" t="s">
        <v>1130</v>
      </c>
    </row>
    <row r="191" spans="1:8">
      <c r="A191" s="3" t="s">
        <v>1049</v>
      </c>
    </row>
    <row r="192" spans="1:8">
      <c r="A192" s="4" t="s">
        <v>556</v>
      </c>
      <c r="C192" s="5" t="n">
        <v>532</v>
      </c>
    </row>
    <row r="193" spans="1:8">
      <c r="A193" s="4" t="s">
        <v>1131</v>
      </c>
    </row>
    <row r="194" spans="1:8">
      <c r="A194" s="3" t="s">
        <v>1049</v>
      </c>
    </row>
    <row r="195" spans="1:8">
      <c r="A195" s="4" t="s">
        <v>556</v>
      </c>
      <c r="C195" s="5" t="n">
        <v>96</v>
      </c>
    </row>
    <row r="196" spans="1:8">
      <c r="A196" s="4" t="s">
        <v>1132</v>
      </c>
    </row>
    <row r="197" spans="1:8">
      <c r="A197" s="3" t="s">
        <v>1049</v>
      </c>
    </row>
    <row r="198" spans="1:8">
      <c r="A198" s="4" t="s">
        <v>556</v>
      </c>
      <c r="C198" s="6" t="n">
        <v>9</v>
      </c>
    </row>
    <row r="199" spans="1:8">
      <c r="A199" s="4" t="s">
        <v>1133</v>
      </c>
    </row>
    <row r="200" spans="1:8">
      <c r="A200" s="3" t="s">
        <v>1060</v>
      </c>
    </row>
    <row r="201" spans="1:8">
      <c r="A201" s="4" t="s">
        <v>1030</v>
      </c>
      <c r="D201" s="6" t="n">
        <v>1000</v>
      </c>
      <c r="E201" s="6" t="n">
        <v>25</v>
      </c>
    </row>
    <row r="202" spans="1:8">
      <c r="A202" s="4" t="s">
        <v>1119</v>
      </c>
      <c r="B202" s="4" t="s">
        <v>1047</v>
      </c>
      <c r="C202" s="4" t="s">
        <v>1134</v>
      </c>
    </row>
    <row r="203" spans="1:8">
      <c r="A203" s="3" t="s">
        <v>1049</v>
      </c>
    </row>
    <row r="204" spans="1:8">
      <c r="A204" s="4" t="s">
        <v>1119</v>
      </c>
      <c r="B204" s="4" t="s">
        <v>1047</v>
      </c>
      <c r="C204" s="4" t="s">
        <v>1134</v>
      </c>
    </row>
    <row r="205" spans="1:8">
      <c r="A205" s="4" t="s">
        <v>1135</v>
      </c>
    </row>
    <row r="206" spans="1:8">
      <c r="A206" s="3" t="s">
        <v>1049</v>
      </c>
    </row>
    <row r="207" spans="1:8">
      <c r="A207" s="4" t="s">
        <v>556</v>
      </c>
      <c r="B207" s="4" t="s">
        <v>1136</v>
      </c>
      <c r="C207" s="6" t="n">
        <v>300</v>
      </c>
    </row>
    <row r="208" spans="1:8">
      <c r="A208" s="4" t="s">
        <v>1137</v>
      </c>
    </row>
    <row r="209" spans="1:8">
      <c r="A209" s="3" t="s">
        <v>1053</v>
      </c>
    </row>
    <row r="210" spans="1:8">
      <c r="A210" s="4" t="s">
        <v>1066</v>
      </c>
      <c r="C210" s="6" t="n">
        <v>1700</v>
      </c>
    </row>
    <row r="211" spans="1:8">
      <c r="A211" s="4" t="s">
        <v>1138</v>
      </c>
    </row>
    <row r="212" spans="1:8">
      <c r="A212" s="3" t="s">
        <v>1049</v>
      </c>
    </row>
    <row r="213" spans="1:8">
      <c r="A213" s="4" t="s">
        <v>1063</v>
      </c>
      <c r="C213" s="4" t="s">
        <v>1064</v>
      </c>
    </row>
    <row r="214" spans="1:8">
      <c r="A214" s="3" t="s">
        <v>1053</v>
      </c>
    </row>
    <row r="215" spans="1:8">
      <c r="A215" s="4" t="s">
        <v>1063</v>
      </c>
      <c r="C215" s="4" t="s">
        <v>1064</v>
      </c>
    </row>
    <row r="216" spans="1:8">
      <c r="A216" s="4" t="s">
        <v>1139</v>
      </c>
    </row>
    <row r="217" spans="1:8">
      <c r="A217" s="3" t="s">
        <v>1060</v>
      </c>
    </row>
    <row r="218" spans="1:8">
      <c r="A218" s="4" t="s">
        <v>1119</v>
      </c>
      <c r="C218" s="4" t="s">
        <v>1140</v>
      </c>
    </row>
    <row r="219" spans="1:8">
      <c r="A219" s="3" t="s">
        <v>1049</v>
      </c>
    </row>
    <row r="220" spans="1:8">
      <c r="A220" s="4" t="s">
        <v>1119</v>
      </c>
      <c r="C220" s="4" t="s">
        <v>1140</v>
      </c>
    </row>
    <row r="221" spans="1:8">
      <c r="A221" s="4" t="s">
        <v>1141</v>
      </c>
    </row>
    <row r="222" spans="1:8">
      <c r="A222" s="3" t="s">
        <v>1060</v>
      </c>
    </row>
    <row r="223" spans="1:8">
      <c r="A223" s="4" t="s">
        <v>1119</v>
      </c>
      <c r="C223" s="4" t="s">
        <v>1142</v>
      </c>
    </row>
    <row r="224" spans="1:8">
      <c r="A224" s="3" t="s">
        <v>1049</v>
      </c>
    </row>
    <row r="225" spans="1:8">
      <c r="A225" s="4" t="s">
        <v>1119</v>
      </c>
      <c r="C225" s="4" t="s">
        <v>1142</v>
      </c>
    </row>
    <row r="226" spans="1:8">
      <c r="A226" s="4" t="s">
        <v>1143</v>
      </c>
    </row>
    <row r="227" spans="1:8">
      <c r="A227" s="3" t="s">
        <v>1049</v>
      </c>
    </row>
    <row r="228" spans="1:8">
      <c r="A228" s="4" t="s">
        <v>1063</v>
      </c>
      <c r="C228" s="4" t="s">
        <v>1144</v>
      </c>
    </row>
    <row r="229" spans="1:8">
      <c r="A229" s="3" t="s">
        <v>1053</v>
      </c>
    </row>
    <row r="230" spans="1:8">
      <c r="A230" s="4" t="s">
        <v>1063</v>
      </c>
      <c r="C230" s="4" t="s">
        <v>1144</v>
      </c>
    </row>
    <row r="231" spans="1:8">
      <c r="A231" s="4" t="s">
        <v>1145</v>
      </c>
    </row>
    <row r="232" spans="1:8">
      <c r="A232" s="3" t="s">
        <v>1053</v>
      </c>
    </row>
    <row r="233" spans="1:8">
      <c r="A233" s="4" t="s">
        <v>1066</v>
      </c>
      <c r="C233" s="6" t="n">
        <v>50</v>
      </c>
    </row>
    <row r="234" spans="1:8">
      <c r="A234" s="4" t="s">
        <v>1146</v>
      </c>
    </row>
    <row r="235" spans="1:8">
      <c r="A235" s="3" t="s">
        <v>1060</v>
      </c>
    </row>
    <row r="236" spans="1:8">
      <c r="A236" s="4" t="s">
        <v>1119</v>
      </c>
      <c r="C236" s="4" t="s">
        <v>1147</v>
      </c>
    </row>
    <row r="237" spans="1:8">
      <c r="A237" s="3" t="s">
        <v>1049</v>
      </c>
    </row>
    <row r="238" spans="1:8">
      <c r="A238" s="4" t="s">
        <v>1119</v>
      </c>
      <c r="C238" s="4" t="s">
        <v>1147</v>
      </c>
    </row>
    <row r="239" spans="1:8">
      <c r="A239" s="4" t="s">
        <v>1148</v>
      </c>
    </row>
    <row r="240" spans="1:8">
      <c r="A240" s="3" t="s">
        <v>1060</v>
      </c>
    </row>
    <row r="241" spans="1:8">
      <c r="A241" s="4" t="s">
        <v>1119</v>
      </c>
      <c r="C241" s="4" t="s">
        <v>1149</v>
      </c>
    </row>
    <row r="242" spans="1:8">
      <c r="A242" s="3" t="s">
        <v>1049</v>
      </c>
    </row>
    <row r="243" spans="1:8">
      <c r="A243" s="4" t="s">
        <v>1119</v>
      </c>
      <c r="C243" s="4" t="s">
        <v>1149</v>
      </c>
    </row>
    <row r="244" spans="1:8"/>
    <row r="245" spans="1:8">
      <c r="A245" s="4" t="s">
        <v>89</v>
      </c>
      <c r="B245" s="4" t="s">
        <v>1150</v>
      </c>
    </row>
    <row r="246" spans="1:8">
      <c r="A246" s="4" t="s">
        <v>520</v>
      </c>
      <c r="B246" s="4" t="s">
        <v>1151</v>
      </c>
    </row>
    <row r="247" spans="1:8">
      <c r="A247" s="4" t="s">
        <v>535</v>
      </c>
      <c r="B247" s="4" t="s">
        <v>1152</v>
      </c>
    </row>
    <row r="248" spans="1:8">
      <c r="A248" s="4" t="s">
        <v>537</v>
      </c>
      <c r="B248" s="4" t="s">
        <v>1153</v>
      </c>
    </row>
    <row r="249" spans="1:8">
      <c r="A249" s="4" t="s">
        <v>539</v>
      </c>
      <c r="B249" s="4" t="s">
        <v>1154</v>
      </c>
    </row>
    <row r="250" spans="1:8">
      <c r="A250" s="4" t="s">
        <v>620</v>
      </c>
      <c r="B250" s="4" t="s">
        <v>1155</v>
      </c>
    </row>
    <row r="251" spans="1:8">
      <c r="A251" s="4" t="s">
        <v>621</v>
      </c>
      <c r="B251" s="4" t="s">
        <v>1156</v>
      </c>
    </row>
    <row r="252" spans="1:8">
      <c r="A252" s="4" t="s">
        <v>630</v>
      </c>
      <c r="B252" s="4" t="s">
        <v>1157</v>
      </c>
    </row>
    <row r="253" spans="1:8">
      <c r="A253" s="4" t="s">
        <v>633</v>
      </c>
      <c r="B253" s="4" t="s">
        <v>1158</v>
      </c>
    </row>
    <row r="254" spans="1:8">
      <c r="A254" s="4" t="s">
        <v>995</v>
      </c>
      <c r="B254" s="4" t="s">
        <v>1159</v>
      </c>
    </row>
    <row r="255" spans="1:8">
      <c r="A255" s="4" t="s">
        <v>986</v>
      </c>
      <c r="B255" s="4" t="s">
        <v>1160</v>
      </c>
    </row>
    <row r="256" spans="1:8">
      <c r="A256" s="4" t="s">
        <v>1127</v>
      </c>
      <c r="B256" s="4" t="s">
        <v>1161</v>
      </c>
    </row>
    <row r="257" spans="1:8">
      <c r="A257" s="4" t="s">
        <v>1129</v>
      </c>
      <c r="B257" s="4" t="s">
        <v>1162</v>
      </c>
    </row>
    <row r="258" spans="1:8">
      <c r="A258" s="4" t="s">
        <v>1047</v>
      </c>
      <c r="B258" s="4" t="s">
        <v>1163</v>
      </c>
    </row>
    <row r="259" spans="1:8">
      <c r="A259" s="4" t="s">
        <v>1136</v>
      </c>
      <c r="B259" s="4" t="s">
        <v>1164</v>
      </c>
    </row>
  </sheetData>
  <mergeCells count="259">
    <mergeCell ref="A1:B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E205:F205"/>
    <mergeCell ref="E206:F206"/>
    <mergeCell ref="E207:F207"/>
    <mergeCell ref="E208:F208"/>
    <mergeCell ref="E209:F209"/>
    <mergeCell ref="E210:F210"/>
    <mergeCell ref="E211:F211"/>
    <mergeCell ref="E212:F212"/>
    <mergeCell ref="E213:F213"/>
    <mergeCell ref="E214:F214"/>
    <mergeCell ref="E215:F215"/>
    <mergeCell ref="E216:F216"/>
    <mergeCell ref="E217:F217"/>
    <mergeCell ref="E218:F218"/>
    <mergeCell ref="E219:F219"/>
    <mergeCell ref="E220:F220"/>
    <mergeCell ref="E221:F221"/>
    <mergeCell ref="E222:F222"/>
    <mergeCell ref="E223:F223"/>
    <mergeCell ref="E224:F224"/>
    <mergeCell ref="E225:F225"/>
    <mergeCell ref="E226:F226"/>
    <mergeCell ref="E227:F227"/>
    <mergeCell ref="E228:F228"/>
    <mergeCell ref="E229:F229"/>
    <mergeCell ref="E230:F230"/>
    <mergeCell ref="E231:F231"/>
    <mergeCell ref="E232:F232"/>
    <mergeCell ref="E233:F233"/>
    <mergeCell ref="E234:F234"/>
    <mergeCell ref="E235:F235"/>
    <mergeCell ref="E236:F236"/>
    <mergeCell ref="E237:F237"/>
    <mergeCell ref="E238:F238"/>
    <mergeCell ref="E239:F239"/>
    <mergeCell ref="E240:F240"/>
    <mergeCell ref="E241:F241"/>
    <mergeCell ref="E242:F242"/>
    <mergeCell ref="E243:F243"/>
    <mergeCell ref="A244:G244"/>
    <mergeCell ref="B245:G245"/>
    <mergeCell ref="B246:G246"/>
    <mergeCell ref="B247:G247"/>
    <mergeCell ref="B248:G248"/>
    <mergeCell ref="B249:G249"/>
    <mergeCell ref="B250:G250"/>
    <mergeCell ref="B251:G251"/>
    <mergeCell ref="B252:G252"/>
    <mergeCell ref="B253:G253"/>
    <mergeCell ref="B254:G254"/>
    <mergeCell ref="B255:G255"/>
    <mergeCell ref="B256:G256"/>
    <mergeCell ref="B257:G257"/>
    <mergeCell ref="B258:G258"/>
    <mergeCell ref="B259:G25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s>
  <sheetData>
    <row r="1" spans="1:6">
      <c r="A1" s="1" t="s">
        <v>1165</v>
      </c>
      <c r="C1" s="2" t="s">
        <v>80</v>
      </c>
      <c r="E1" s="2" t="s">
        <v>1</v>
      </c>
    </row>
    <row r="2" spans="1:6">
      <c r="C2" s="2" t="s">
        <v>2</v>
      </c>
      <c r="D2" s="2" t="s">
        <v>81</v>
      </c>
      <c r="E2" s="2" t="s">
        <v>2</v>
      </c>
      <c r="F2" s="2" t="s">
        <v>81</v>
      </c>
    </row>
    <row r="3" spans="1:6">
      <c r="A3" s="4" t="s">
        <v>1166</v>
      </c>
      <c r="B3" s="4" t="s">
        <v>89</v>
      </c>
      <c r="C3" s="4" t="s">
        <v>1167</v>
      </c>
      <c r="D3" s="4" t="s">
        <v>1168</v>
      </c>
      <c r="E3" s="4" t="s">
        <v>1169</v>
      </c>
      <c r="F3" s="4" t="s">
        <v>1170</v>
      </c>
    </row>
    <row r="4" spans="1:6">
      <c r="A4" s="4" t="s">
        <v>1171</v>
      </c>
      <c r="C4" s="6" t="n">
        <v>1</v>
      </c>
      <c r="E4" s="6" t="n">
        <v>1</v>
      </c>
    </row>
    <row r="5" spans="1:6">
      <c r="A5" s="4" t="s">
        <v>50</v>
      </c>
    </row>
    <row r="6" spans="1:6">
      <c r="A6" s="4" t="s">
        <v>1166</v>
      </c>
      <c r="B6" s="4" t="s">
        <v>520</v>
      </c>
      <c r="C6" s="4" t="s">
        <v>1172</v>
      </c>
      <c r="D6" s="4" t="s">
        <v>1173</v>
      </c>
      <c r="E6" s="4" t="s">
        <v>1172</v>
      </c>
      <c r="F6" s="4" t="s">
        <v>1174</v>
      </c>
    </row>
    <row r="7" spans="1:6">
      <c r="A7" s="4" t="s">
        <v>1175</v>
      </c>
    </row>
    <row r="8" spans="1:6">
      <c r="A8" s="4" t="s">
        <v>1166</v>
      </c>
      <c r="B8" s="4" t="s">
        <v>535</v>
      </c>
      <c r="C8" s="4" t="s">
        <v>1108</v>
      </c>
      <c r="D8" s="4" t="s">
        <v>1176</v>
      </c>
      <c r="E8" s="4" t="s">
        <v>1177</v>
      </c>
      <c r="F8" s="4" t="s">
        <v>1172</v>
      </c>
    </row>
    <row r="9" spans="1:6">
      <c r="A9" s="4" t="s">
        <v>1178</v>
      </c>
    </row>
    <row r="10" spans="1:6">
      <c r="A10" s="4" t="s">
        <v>1166</v>
      </c>
      <c r="B10" s="4" t="s">
        <v>537</v>
      </c>
      <c r="D10" s="4" t="s">
        <v>1179</v>
      </c>
      <c r="F10" s="4" t="s">
        <v>1179</v>
      </c>
    </row>
    <row r="11" spans="1:6">
      <c r="A11" s="4" t="s">
        <v>1180</v>
      </c>
      <c r="B11" s="4" t="s">
        <v>537</v>
      </c>
      <c r="F11" s="4" t="s">
        <v>1173</v>
      </c>
    </row>
    <row r="12" spans="1:6"/>
    <row r="13" spans="1:6">
      <c r="A13" s="4" t="s">
        <v>89</v>
      </c>
      <c r="B13" s="4" t="s">
        <v>1181</v>
      </c>
    </row>
    <row r="14" spans="1:6">
      <c r="A14" s="4" t="s">
        <v>520</v>
      </c>
      <c r="B14" s="4" t="s">
        <v>1182</v>
      </c>
    </row>
    <row r="15" spans="1:6">
      <c r="A15" s="4" t="s">
        <v>535</v>
      </c>
      <c r="B15" s="4" t="s">
        <v>1183</v>
      </c>
    </row>
    <row r="16" spans="1:6">
      <c r="A16" s="4" t="s">
        <v>537</v>
      </c>
      <c r="B16" s="4" t="s">
        <v>1184</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6"/>
  </cols>
  <sheetData>
    <row r="1" spans="1:2">
      <c r="A1" s="1" t="s">
        <v>1185</v>
      </c>
      <c r="B1" s="2" t="s">
        <v>1</v>
      </c>
    </row>
    <row r="2" spans="1:2">
      <c r="B2" s="2" t="s">
        <v>1186</v>
      </c>
    </row>
    <row r="3" spans="1:2">
      <c r="A3" s="3" t="s">
        <v>1187</v>
      </c>
    </row>
    <row r="4" spans="1:2">
      <c r="A4" s="4" t="s">
        <v>1004</v>
      </c>
      <c r="B4" s="6" t="n">
        <v>399000000</v>
      </c>
    </row>
    <row r="5" spans="1:2">
      <c r="A5" s="4" t="s">
        <v>1005</v>
      </c>
      <c r="B5" s="5" t="n">
        <v>658000000</v>
      </c>
    </row>
    <row r="6" spans="1:2">
      <c r="A6" s="4" t="s">
        <v>1006</v>
      </c>
      <c r="B6" s="5" t="n">
        <v>488000000</v>
      </c>
    </row>
    <row r="7" spans="1:2">
      <c r="A7" s="4" t="s">
        <v>1007</v>
      </c>
      <c r="B7" s="5" t="n">
        <v>576000000</v>
      </c>
    </row>
    <row r="8" spans="1:2">
      <c r="A8" s="4" t="s">
        <v>1008</v>
      </c>
      <c r="B8" s="5" t="n">
        <v>350000000</v>
      </c>
    </row>
    <row r="9" spans="1:2">
      <c r="A9" s="4" t="s">
        <v>1009</v>
      </c>
      <c r="B9" s="5" t="n">
        <v>228000000</v>
      </c>
    </row>
    <row r="10" spans="1:2">
      <c r="A10" s="4" t="s">
        <v>1188</v>
      </c>
      <c r="B10" s="6" t="n">
        <v>1639000000</v>
      </c>
    </row>
    <row r="11" spans="1:2">
      <c r="A11" s="3" t="s">
        <v>1189</v>
      </c>
    </row>
    <row r="12" spans="1:2">
      <c r="A12" s="4" t="s">
        <v>1190</v>
      </c>
      <c r="B12" s="5" t="n">
        <v>68</v>
      </c>
    </row>
    <row r="13" spans="1:2">
      <c r="A13" s="4" t="s">
        <v>1191</v>
      </c>
      <c r="B13" s="6" t="n">
        <v>705000000</v>
      </c>
    </row>
    <row r="14" spans="1:2">
      <c r="A14" s="4" t="s">
        <v>1192</v>
      </c>
      <c r="B14" s="4" t="s">
        <v>529</v>
      </c>
    </row>
    <row r="15" spans="1:2">
      <c r="A15" s="4" t="s">
        <v>1193</v>
      </c>
      <c r="B15" s="6" t="n">
        <v>489000000</v>
      </c>
    </row>
    <row r="16" spans="1:2">
      <c r="A16" s="3" t="s">
        <v>1194</v>
      </c>
    </row>
    <row r="17" spans="1:2">
      <c r="A17" s="4" t="s">
        <v>1195</v>
      </c>
      <c r="B17" s="5" t="n">
        <v>90000000</v>
      </c>
    </row>
    <row r="18" spans="1:2">
      <c r="A18" s="4" t="s">
        <v>1196</v>
      </c>
    </row>
    <row r="19" spans="1:2">
      <c r="A19" s="3" t="s">
        <v>1194</v>
      </c>
    </row>
    <row r="20" spans="1:2">
      <c r="A20" s="4" t="s">
        <v>1197</v>
      </c>
      <c r="B20" s="5" t="n">
        <v>60000000</v>
      </c>
    </row>
    <row r="21" spans="1:2">
      <c r="A21" s="4" t="s">
        <v>1198</v>
      </c>
    </row>
    <row r="22" spans="1:2">
      <c r="A22" s="3" t="s">
        <v>1194</v>
      </c>
    </row>
    <row r="23" spans="1:2">
      <c r="A23" s="4" t="s">
        <v>1197</v>
      </c>
      <c r="B23" s="5" t="n">
        <v>80000000</v>
      </c>
    </row>
    <row r="24" spans="1:2">
      <c r="A24" s="4" t="s">
        <v>1199</v>
      </c>
    </row>
    <row r="25" spans="1:2">
      <c r="A25" s="3" t="s">
        <v>1194</v>
      </c>
    </row>
    <row r="26" spans="1:2">
      <c r="A26" s="4" t="s">
        <v>1200</v>
      </c>
      <c r="B26" s="5" t="n">
        <v>7000000</v>
      </c>
    </row>
    <row r="27" spans="1:2">
      <c r="A27" s="4" t="s">
        <v>1201</v>
      </c>
    </row>
    <row r="28" spans="1:2">
      <c r="A28" s="3" t="s">
        <v>1194</v>
      </c>
    </row>
    <row r="29" spans="1:2">
      <c r="A29" s="4" t="s">
        <v>1202</v>
      </c>
      <c r="B29" s="6" t="n">
        <v>4000000</v>
      </c>
    </row>
    <row r="30" spans="1:2">
      <c r="A30" s="4" t="s">
        <v>1203</v>
      </c>
      <c r="B30" s="4" t="s">
        <v>1204</v>
      </c>
    </row>
    <row r="31" spans="1:2">
      <c r="A31" s="4" t="s">
        <v>1205</v>
      </c>
    </row>
    <row r="32" spans="1:2">
      <c r="A32" s="3" t="s">
        <v>1194</v>
      </c>
    </row>
    <row r="33" spans="1:2">
      <c r="A33" s="4" t="s">
        <v>1202</v>
      </c>
      <c r="B33" s="6" t="n">
        <v>32000000</v>
      </c>
    </row>
    <row r="34" spans="1:2">
      <c r="A34" s="4" t="s">
        <v>1203</v>
      </c>
      <c r="B34" s="4" t="s">
        <v>1206</v>
      </c>
    </row>
    <row r="35" spans="1:2">
      <c r="A35" s="4" t="s">
        <v>1207</v>
      </c>
    </row>
    <row r="36" spans="1:2">
      <c r="A36" s="3" t="s">
        <v>1194</v>
      </c>
    </row>
    <row r="37" spans="1:2">
      <c r="A37" s="4" t="s">
        <v>1200</v>
      </c>
      <c r="B37" s="6" t="n">
        <v>2000000</v>
      </c>
    </row>
    <row r="38" spans="1:2">
      <c r="A38" s="4" t="s">
        <v>1208</v>
      </c>
      <c r="B38" s="5" t="n">
        <v>26</v>
      </c>
    </row>
    <row r="39" spans="1:2">
      <c r="A39" s="4" t="s">
        <v>55</v>
      </c>
    </row>
    <row r="40" spans="1:2">
      <c r="A40" s="3" t="s">
        <v>1187</v>
      </c>
    </row>
    <row r="41" spans="1:2">
      <c r="A41" s="4" t="s">
        <v>1004</v>
      </c>
      <c r="B41" s="6" t="n">
        <v>276000000</v>
      </c>
    </row>
    <row r="42" spans="1:2">
      <c r="A42" s="4" t="s">
        <v>1005</v>
      </c>
      <c r="B42" s="5" t="n">
        <v>459000000</v>
      </c>
    </row>
    <row r="43" spans="1:2">
      <c r="A43" s="4" t="s">
        <v>1006</v>
      </c>
      <c r="B43" s="5" t="n">
        <v>308000000</v>
      </c>
    </row>
    <row r="44" spans="1:2">
      <c r="A44" s="4" t="s">
        <v>1007</v>
      </c>
      <c r="B44" s="5" t="n">
        <v>402000000</v>
      </c>
    </row>
    <row r="45" spans="1:2">
      <c r="A45" s="4" t="s">
        <v>1008</v>
      </c>
      <c r="B45" s="5" t="n">
        <v>197000000</v>
      </c>
    </row>
    <row r="46" spans="1:2">
      <c r="A46" s="4" t="s">
        <v>1009</v>
      </c>
      <c r="B46" s="5" t="n">
        <v>132000000</v>
      </c>
    </row>
    <row r="47" spans="1:2">
      <c r="A47" s="4" t="s">
        <v>1188</v>
      </c>
      <c r="B47" s="5" t="n">
        <v>1276000000</v>
      </c>
    </row>
    <row r="48" spans="1:2">
      <c r="A48" s="4" t="s">
        <v>1209</v>
      </c>
    </row>
    <row r="49" spans="1:2">
      <c r="A49" s="3" t="s">
        <v>1194</v>
      </c>
    </row>
    <row r="50" spans="1:2">
      <c r="A50" s="4" t="s">
        <v>1200</v>
      </c>
      <c r="B50" s="5" t="n">
        <v>7000000</v>
      </c>
    </row>
    <row r="51" spans="1:2">
      <c r="A51" s="4" t="s">
        <v>1210</v>
      </c>
    </row>
    <row r="52" spans="1:2">
      <c r="A52" s="3" t="s">
        <v>1194</v>
      </c>
    </row>
    <row r="53" spans="1:2">
      <c r="A53" s="4" t="s">
        <v>1202</v>
      </c>
      <c r="B53" s="6" t="n">
        <v>4000000</v>
      </c>
    </row>
    <row r="54" spans="1:2">
      <c r="A54" s="4" t="s">
        <v>1203</v>
      </c>
      <c r="B54" s="4" t="s">
        <v>1204</v>
      </c>
    </row>
    <row r="55" spans="1:2">
      <c r="A55" s="4" t="s">
        <v>1211</v>
      </c>
    </row>
    <row r="56" spans="1:2">
      <c r="A56" s="3" t="s">
        <v>1194</v>
      </c>
    </row>
    <row r="57" spans="1:2">
      <c r="A57" s="4" t="s">
        <v>1202</v>
      </c>
      <c r="B57" s="6" t="n">
        <v>32000000</v>
      </c>
    </row>
    <row r="58" spans="1:2">
      <c r="A58" s="4" t="s">
        <v>1203</v>
      </c>
      <c r="B58" s="4" t="s">
        <v>1206</v>
      </c>
    </row>
    <row r="59" spans="1:2">
      <c r="A59" s="4" t="s">
        <v>1212</v>
      </c>
    </row>
    <row r="60" spans="1:2">
      <c r="A60" s="3" t="s">
        <v>1194</v>
      </c>
    </row>
    <row r="61" spans="1:2">
      <c r="A61" s="4" t="s">
        <v>1213</v>
      </c>
      <c r="B61" s="6" t="n">
        <v>200000</v>
      </c>
    </row>
    <row r="62" spans="1:2">
      <c r="A62" s="4" t="s">
        <v>1214</v>
      </c>
    </row>
    <row r="63" spans="1:2">
      <c r="A63" s="3" t="s">
        <v>1194</v>
      </c>
    </row>
    <row r="64" spans="1:2">
      <c r="A64" s="4" t="s">
        <v>1213</v>
      </c>
      <c r="B64" s="6"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127</v>
      </c>
    </row>
    <row r="2" spans="1:3">
      <c r="A2" s="4" t="s">
        <v>129</v>
      </c>
      <c r="B2" s="6" t="n">
        <v>271</v>
      </c>
      <c r="C2" s="6" t="n">
        <v>4231</v>
      </c>
    </row>
    <row r="3" spans="1:3">
      <c r="A3" s="4" t="s">
        <v>131</v>
      </c>
      <c r="B3" s="5" t="n">
        <v>1173</v>
      </c>
      <c r="C3" s="5" t="n">
        <v>1190</v>
      </c>
    </row>
    <row r="4" spans="1:3">
      <c r="A4" s="4" t="s">
        <v>191</v>
      </c>
      <c r="B4" s="5" t="n">
        <v>27</v>
      </c>
      <c r="C4" s="5" t="n">
        <v>18</v>
      </c>
    </row>
    <row r="5" spans="1:3">
      <c r="A5" s="4" t="s">
        <v>137</v>
      </c>
      <c r="B5" s="5" t="n">
        <v>181</v>
      </c>
      <c r="C5" s="5" t="n">
        <v>192</v>
      </c>
    </row>
    <row r="6" spans="1:3">
      <c r="A6" s="4" t="s">
        <v>145</v>
      </c>
      <c r="B6" s="6" t="n">
        <v>2228</v>
      </c>
      <c r="C6" s="6" t="n">
        <v>1967</v>
      </c>
    </row>
    <row r="7" spans="1:3">
      <c r="A7" s="4" t="s">
        <v>192</v>
      </c>
      <c r="B7" s="7" t="n">
        <v>0.01</v>
      </c>
    </row>
    <row r="8" spans="1:3">
      <c r="A8" s="4" t="s">
        <v>193</v>
      </c>
      <c r="B8" s="5" t="n">
        <v>20000000</v>
      </c>
    </row>
    <row r="9" spans="1:3">
      <c r="A9" s="4" t="s">
        <v>194</v>
      </c>
      <c r="B9" s="7" t="n">
        <v>0.01</v>
      </c>
      <c r="C9" s="7" t="n">
        <v>0.01</v>
      </c>
    </row>
    <row r="10" spans="1:3">
      <c r="A10" s="4" t="s">
        <v>195</v>
      </c>
      <c r="B10" s="5" t="n">
        <v>1000000000</v>
      </c>
      <c r="C10" s="5" t="n">
        <v>1000000000</v>
      </c>
    </row>
    <row r="11" spans="1:3">
      <c r="A11" s="4" t="s">
        <v>196</v>
      </c>
      <c r="B11" s="5" t="n">
        <v>502214639</v>
      </c>
      <c r="C11" s="5" t="n">
        <v>501197784</v>
      </c>
    </row>
    <row r="12" spans="1:3">
      <c r="A12" s="4" t="s">
        <v>197</v>
      </c>
    </row>
    <row r="13" spans="1:3">
      <c r="A13" s="4" t="s">
        <v>129</v>
      </c>
      <c r="B13" s="6" t="n">
        <v>260</v>
      </c>
      <c r="C13" s="6" t="n">
        <v>335</v>
      </c>
    </row>
    <row r="14" spans="1:3">
      <c r="A14" s="4" t="s">
        <v>131</v>
      </c>
      <c r="B14" s="5" t="n">
        <v>77</v>
      </c>
      <c r="C14" s="5" t="n">
        <v>56</v>
      </c>
    </row>
    <row r="15" spans="1:3">
      <c r="A15" s="4" t="s">
        <v>137</v>
      </c>
      <c r="B15" s="5" t="n">
        <v>33</v>
      </c>
      <c r="C15" s="5" t="n">
        <v>34</v>
      </c>
    </row>
    <row r="16" spans="1:3">
      <c r="A16" s="4" t="s">
        <v>145</v>
      </c>
      <c r="B16" s="5" t="n">
        <v>895</v>
      </c>
      <c r="C16" s="5" t="n">
        <v>1059</v>
      </c>
    </row>
    <row r="17" spans="1:3">
      <c r="A17" s="4" t="s">
        <v>50</v>
      </c>
    </row>
    <row r="18" spans="1:3">
      <c r="A18" s="4" t="s">
        <v>129</v>
      </c>
      <c r="B18" s="5" t="n">
        <v>260</v>
      </c>
      <c r="C18" s="5" t="n">
        <v>335</v>
      </c>
    </row>
    <row r="19" spans="1:3">
      <c r="A19" s="4" t="s">
        <v>191</v>
      </c>
      <c r="B19" s="5" t="n">
        <v>1</v>
      </c>
      <c r="C19" s="5" t="n">
        <v>1</v>
      </c>
    </row>
    <row r="20" spans="1:3">
      <c r="A20" s="4" t="s">
        <v>137</v>
      </c>
      <c r="B20" s="5" t="n">
        <v>41</v>
      </c>
      <c r="C20" s="5" t="n">
        <v>61</v>
      </c>
    </row>
    <row r="21" spans="1:3">
      <c r="A21" s="4" t="s">
        <v>145</v>
      </c>
      <c r="B21" s="5" t="n">
        <v>1016</v>
      </c>
      <c r="C21" s="5" t="n">
        <v>1124</v>
      </c>
    </row>
    <row r="22" spans="1:3">
      <c r="A22" s="4" t="s">
        <v>198</v>
      </c>
    </row>
    <row r="23" spans="1:3">
      <c r="A23" s="4" t="s">
        <v>129</v>
      </c>
      <c r="B23" s="5" t="n">
        <v>260</v>
      </c>
      <c r="C23" s="5" t="n">
        <v>335</v>
      </c>
    </row>
    <row r="24" spans="1:3">
      <c r="A24" s="4" t="s">
        <v>131</v>
      </c>
      <c r="B24" s="5" t="n">
        <v>77</v>
      </c>
      <c r="C24" s="5" t="n">
        <v>56</v>
      </c>
    </row>
    <row r="25" spans="1:3">
      <c r="A25" s="4" t="s">
        <v>137</v>
      </c>
      <c r="B25" s="5" t="n">
        <v>33</v>
      </c>
      <c r="C25" s="5" t="n">
        <v>34</v>
      </c>
    </row>
    <row r="26" spans="1:3">
      <c r="A26" s="4" t="s">
        <v>145</v>
      </c>
      <c r="B26" s="5" t="n">
        <v>895</v>
      </c>
      <c r="C26" s="5" t="n">
        <v>1059</v>
      </c>
    </row>
    <row r="27" spans="1:3">
      <c r="A27" s="4" t="s">
        <v>55</v>
      </c>
    </row>
    <row r="28" spans="1:3">
      <c r="A28" s="4" t="s">
        <v>129</v>
      </c>
      <c r="B28" s="5" t="n">
        <v>1</v>
      </c>
      <c r="C28" s="5" t="n">
        <v>14</v>
      </c>
    </row>
    <row r="29" spans="1:3">
      <c r="A29" s="4" t="s">
        <v>131</v>
      </c>
      <c r="B29" s="5" t="n">
        <v>506</v>
      </c>
      <c r="C29" s="5" t="n">
        <v>894</v>
      </c>
    </row>
    <row r="30" spans="1:3">
      <c r="A30" s="4" t="s">
        <v>191</v>
      </c>
      <c r="B30" s="5" t="n">
        <v>21</v>
      </c>
      <c r="C30" s="5" t="n">
        <v>17</v>
      </c>
    </row>
    <row r="31" spans="1:3">
      <c r="A31" s="4" t="s">
        <v>137</v>
      </c>
      <c r="B31" s="5" t="n">
        <v>39</v>
      </c>
      <c r="C31" s="5" t="n">
        <v>115</v>
      </c>
    </row>
    <row r="32" spans="1:3">
      <c r="A32" s="4" t="s">
        <v>145</v>
      </c>
      <c r="B32" s="6" t="n">
        <v>187</v>
      </c>
      <c r="C32" s="6" t="n">
        <v>181</v>
      </c>
    </row>
    <row r="33" spans="1:3">
      <c r="A33" s="4" t="s">
        <v>199</v>
      </c>
    </row>
    <row r="34" spans="1:3">
      <c r="A34" s="4" t="s">
        <v>192</v>
      </c>
      <c r="B34" s="7" t="n">
        <v>0.01</v>
      </c>
      <c r="C34" s="7" t="n">
        <v>0.01</v>
      </c>
    </row>
    <row r="35" spans="1:3">
      <c r="A35" s="4" t="s">
        <v>193</v>
      </c>
      <c r="B35" s="5" t="n">
        <v>20000000</v>
      </c>
      <c r="C35" s="5" t="n">
        <v>20000000</v>
      </c>
    </row>
    <row r="36" spans="1:3">
      <c r="A36" s="4" t="s">
        <v>187</v>
      </c>
    </row>
    <row r="37" spans="1:3">
      <c r="A37" s="4" t="s">
        <v>192</v>
      </c>
      <c r="B37" s="7" t="n">
        <v>0.01</v>
      </c>
      <c r="C37" s="7" t="n">
        <v>0.01</v>
      </c>
    </row>
    <row r="38" spans="1:3">
      <c r="A38" s="4" t="s">
        <v>200</v>
      </c>
      <c r="B38" s="6" t="n">
        <v>800</v>
      </c>
      <c r="C38" s="6" t="n">
        <v>800</v>
      </c>
    </row>
    <row r="39" spans="1:3">
      <c r="A39" s="4" t="s">
        <v>201</v>
      </c>
      <c r="B39" s="5" t="n">
        <v>800000</v>
      </c>
      <c r="C39" s="5" t="n">
        <v>800000</v>
      </c>
    </row>
    <row r="40" spans="1:3">
      <c r="A40" s="4" t="s">
        <v>189</v>
      </c>
    </row>
    <row r="41" spans="1:3">
      <c r="A41" s="4" t="s">
        <v>192</v>
      </c>
      <c r="B41" s="7" t="n">
        <v>0.01</v>
      </c>
      <c r="C41" s="7" t="n">
        <v>0.01</v>
      </c>
    </row>
    <row r="42" spans="1:3">
      <c r="A42" s="4" t="s">
        <v>200</v>
      </c>
      <c r="B42" s="8" t="n">
        <v>977.5</v>
      </c>
      <c r="C42" s="8" t="n">
        <v>977.5</v>
      </c>
    </row>
    <row r="43" spans="1:3">
      <c r="A43" s="4" t="s">
        <v>201</v>
      </c>
      <c r="B43" s="5" t="n">
        <v>977500</v>
      </c>
      <c r="C43" s="5" t="n">
        <v>9775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5</v>
      </c>
      <c r="C1" s="2" t="s">
        <v>80</v>
      </c>
      <c r="E1" s="2" t="s">
        <v>1</v>
      </c>
    </row>
    <row r="2" spans="1:6">
      <c r="C2" s="2" t="s">
        <v>2</v>
      </c>
      <c r="D2" s="2" t="s">
        <v>81</v>
      </c>
      <c r="E2" s="2" t="s">
        <v>2</v>
      </c>
      <c r="F2" s="2" t="s">
        <v>81</v>
      </c>
    </row>
    <row r="3" spans="1:6">
      <c r="A3" s="3" t="s">
        <v>1216</v>
      </c>
    </row>
    <row r="4" spans="1:6">
      <c r="A4" s="4" t="s">
        <v>1217</v>
      </c>
      <c r="C4" s="6" t="n">
        <v>165</v>
      </c>
      <c r="D4" s="6" t="n">
        <v>-75</v>
      </c>
      <c r="E4" s="6" t="n">
        <v>305</v>
      </c>
      <c r="F4" s="6" t="n">
        <v>90</v>
      </c>
    </row>
    <row r="5" spans="1:6">
      <c r="A5" s="4" t="s">
        <v>104</v>
      </c>
      <c r="C5" s="5" t="n">
        <v>30</v>
      </c>
      <c r="D5" s="5" t="n">
        <v>0</v>
      </c>
      <c r="E5" s="5" t="n">
        <v>59</v>
      </c>
      <c r="F5" s="5" t="n">
        <v>0</v>
      </c>
    </row>
    <row r="6" spans="1:6">
      <c r="A6" s="4" t="s">
        <v>1218</v>
      </c>
      <c r="C6" s="6" t="n">
        <v>165</v>
      </c>
      <c r="D6" s="6" t="n">
        <v>-75</v>
      </c>
      <c r="E6" s="6" t="n">
        <v>305</v>
      </c>
      <c r="F6" s="6" t="n">
        <v>90</v>
      </c>
    </row>
    <row r="7" spans="1:6">
      <c r="A7" s="3" t="s">
        <v>1219</v>
      </c>
    </row>
    <row r="8" spans="1:6">
      <c r="A8" s="4" t="s">
        <v>1220</v>
      </c>
      <c r="C8" s="5" t="n">
        <v>502200000</v>
      </c>
      <c r="D8" s="5" t="n">
        <v>431523000</v>
      </c>
      <c r="E8" s="5" t="n">
        <v>501862000</v>
      </c>
      <c r="F8" s="5" t="n">
        <v>431378000</v>
      </c>
    </row>
    <row r="9" spans="1:6">
      <c r="A9" s="4" t="s">
        <v>1221</v>
      </c>
      <c r="C9" s="5" t="n">
        <v>504831000</v>
      </c>
      <c r="D9" s="5" t="n">
        <v>431523000</v>
      </c>
      <c r="E9" s="5" t="n">
        <v>504493000</v>
      </c>
      <c r="F9" s="5" t="n">
        <v>434407000</v>
      </c>
    </row>
    <row r="10" spans="1:6">
      <c r="A10" s="3" t="s">
        <v>1222</v>
      </c>
    </row>
    <row r="11" spans="1:6">
      <c r="A11" s="4" t="s">
        <v>1223</v>
      </c>
      <c r="C11" s="7" t="n">
        <v>0.33</v>
      </c>
      <c r="D11" s="7" t="n">
        <v>-0.17</v>
      </c>
      <c r="E11" s="7" t="n">
        <v>0.61</v>
      </c>
      <c r="F11" s="7" t="n">
        <v>0.21</v>
      </c>
    </row>
    <row r="12" spans="1:6">
      <c r="A12" s="4" t="s">
        <v>1224</v>
      </c>
      <c r="C12" s="7" t="n">
        <v>0.33</v>
      </c>
      <c r="D12" s="7" t="n">
        <v>-0.17</v>
      </c>
      <c r="E12" s="7" t="n">
        <v>0.61</v>
      </c>
      <c r="F12" s="7" t="n">
        <v>0.21</v>
      </c>
    </row>
    <row r="13" spans="1:6">
      <c r="A13" s="4" t="s">
        <v>1225</v>
      </c>
    </row>
    <row r="14" spans="1:6">
      <c r="A14" s="3" t="s">
        <v>1219</v>
      </c>
    </row>
    <row r="15" spans="1:6">
      <c r="A15" s="4" t="s">
        <v>1226</v>
      </c>
      <c r="B15" s="4" t="s">
        <v>89</v>
      </c>
      <c r="C15" s="5" t="n">
        <v>2631000</v>
      </c>
      <c r="D15" s="5" t="n">
        <v>0</v>
      </c>
      <c r="E15" s="5" t="n">
        <v>2631000</v>
      </c>
      <c r="F15" s="5" t="n">
        <v>3029000</v>
      </c>
    </row>
    <row r="16" spans="1:6">
      <c r="A16" s="4" t="s">
        <v>264</v>
      </c>
    </row>
    <row r="17" spans="1:6">
      <c r="A17" s="3" t="s">
        <v>1222</v>
      </c>
    </row>
    <row r="18" spans="1:6">
      <c r="A18" s="4" t="s">
        <v>1227</v>
      </c>
      <c r="D18" s="5" t="n">
        <v>3029000</v>
      </c>
    </row>
    <row r="19" spans="1:6">
      <c r="A19" s="4" t="s">
        <v>189</v>
      </c>
    </row>
    <row r="20" spans="1:6">
      <c r="A20" s="3" t="s">
        <v>1216</v>
      </c>
    </row>
    <row r="21" spans="1:6">
      <c r="A21" s="4" t="s">
        <v>104</v>
      </c>
      <c r="C21" s="6" t="n">
        <v>0</v>
      </c>
      <c r="D21" s="6" t="n">
        <v>0</v>
      </c>
      <c r="E21" s="6" t="n">
        <v>0</v>
      </c>
      <c r="F21" s="6" t="n">
        <v>0</v>
      </c>
    </row>
    <row r="22" spans="1:6">
      <c r="A22" s="3" t="s">
        <v>1219</v>
      </c>
    </row>
    <row r="23" spans="1:6">
      <c r="A23" s="4" t="s">
        <v>1228</v>
      </c>
      <c r="B23" s="4" t="s">
        <v>520</v>
      </c>
      <c r="C23" s="5" t="n">
        <v>0</v>
      </c>
      <c r="D23" s="5" t="n">
        <v>0</v>
      </c>
      <c r="E23" s="5" t="n">
        <v>0</v>
      </c>
      <c r="F23" s="5" t="n">
        <v>0</v>
      </c>
    </row>
    <row r="24" spans="1:6">
      <c r="A24" s="3" t="s">
        <v>1222</v>
      </c>
    </row>
    <row r="25" spans="1:6">
      <c r="A25" s="4" t="s">
        <v>1227</v>
      </c>
      <c r="C25" s="5" t="n">
        <v>32121000</v>
      </c>
      <c r="E25" s="5" t="n">
        <v>32121000</v>
      </c>
    </row>
    <row r="26" spans="1:6"/>
    <row r="27" spans="1:6">
      <c r="A27" s="4" t="s">
        <v>89</v>
      </c>
      <c r="B27" s="4" t="s">
        <v>1229</v>
      </c>
    </row>
    <row r="28" spans="1:6">
      <c r="A28" s="4" t="s">
        <v>520</v>
      </c>
      <c r="B28" s="4" t="s">
        <v>1230</v>
      </c>
    </row>
  </sheetData>
  <mergeCells count="6">
    <mergeCell ref="A1:B2"/>
    <mergeCell ref="C1:D1"/>
    <mergeCell ref="E1:F1"/>
    <mergeCell ref="A26:E26"/>
    <mergeCell ref="B27:E27"/>
    <mergeCell ref="B28:E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231</v>
      </c>
      <c r="C1" s="2" t="s">
        <v>80</v>
      </c>
      <c r="E1" s="2" t="s">
        <v>1</v>
      </c>
    </row>
    <row r="2" spans="1:7">
      <c r="C2" s="2" t="s">
        <v>2</v>
      </c>
      <c r="D2" s="2" t="s">
        <v>81</v>
      </c>
      <c r="E2" s="2" t="s">
        <v>2</v>
      </c>
      <c r="F2" s="2" t="s">
        <v>81</v>
      </c>
      <c r="G2" s="2" t="s">
        <v>127</v>
      </c>
    </row>
    <row r="3" spans="1:7">
      <c r="A3" s="3" t="s">
        <v>1232</v>
      </c>
    </row>
    <row r="4" spans="1:7">
      <c r="A4" s="4" t="s">
        <v>548</v>
      </c>
      <c r="C4" s="6" t="n">
        <v>2798</v>
      </c>
      <c r="D4" s="6" t="n">
        <v>2186</v>
      </c>
      <c r="E4" s="6" t="n">
        <v>6329</v>
      </c>
      <c r="F4" s="6" t="n">
        <v>5341</v>
      </c>
    </row>
    <row r="5" spans="1:7">
      <c r="A5" s="4" t="s">
        <v>1233</v>
      </c>
      <c r="C5" s="5" t="n">
        <v>287</v>
      </c>
      <c r="D5" s="5" t="n">
        <v>187</v>
      </c>
      <c r="E5" s="5" t="n">
        <v>532</v>
      </c>
      <c r="F5" s="5" t="n">
        <v>438</v>
      </c>
    </row>
    <row r="6" spans="1:7">
      <c r="A6" s="4" t="s">
        <v>1234</v>
      </c>
      <c r="C6" s="5" t="n">
        <v>74</v>
      </c>
      <c r="D6" s="5" t="n">
        <v>58</v>
      </c>
      <c r="E6" s="5" t="n">
        <v>136</v>
      </c>
      <c r="F6" s="5" t="n">
        <v>127</v>
      </c>
    </row>
    <row r="7" spans="1:7">
      <c r="A7" s="4" t="s">
        <v>828</v>
      </c>
      <c r="C7" s="5" t="n">
        <v>34189</v>
      </c>
      <c r="E7" s="5" t="n">
        <v>34189</v>
      </c>
      <c r="G7" s="6" t="n">
        <v>27009</v>
      </c>
    </row>
    <row r="8" spans="1:7">
      <c r="A8" s="4" t="s">
        <v>699</v>
      </c>
      <c r="C8" s="5" t="n">
        <v>2248</v>
      </c>
      <c r="E8" s="5" t="n">
        <v>2248</v>
      </c>
      <c r="G8" s="5" t="n">
        <v>2044</v>
      </c>
    </row>
    <row r="9" spans="1:7">
      <c r="A9" s="4" t="s">
        <v>597</v>
      </c>
    </row>
    <row r="10" spans="1:7">
      <c r="A10" s="3" t="s">
        <v>1232</v>
      </c>
    </row>
    <row r="11" spans="1:7">
      <c r="A11" s="4" t="s">
        <v>548</v>
      </c>
      <c r="B11" s="4" t="s">
        <v>89</v>
      </c>
      <c r="C11" s="5" t="n">
        <v>765</v>
      </c>
      <c r="D11" s="5" t="n">
        <v>854</v>
      </c>
      <c r="E11" s="5" t="n">
        <v>1454</v>
      </c>
      <c r="F11" s="5" t="n">
        <v>1605</v>
      </c>
    </row>
    <row r="12" spans="1:7">
      <c r="A12" s="4" t="s">
        <v>1233</v>
      </c>
      <c r="C12" s="5" t="n">
        <v>169</v>
      </c>
      <c r="D12" s="5" t="n">
        <v>181</v>
      </c>
      <c r="E12" s="5" t="n">
        <v>253</v>
      </c>
      <c r="F12" s="5" t="n">
        <v>296</v>
      </c>
    </row>
    <row r="13" spans="1:7">
      <c r="A13" s="4" t="s">
        <v>1235</v>
      </c>
    </row>
    <row r="14" spans="1:7">
      <c r="A14" s="3" t="s">
        <v>1232</v>
      </c>
    </row>
    <row r="15" spans="1:7">
      <c r="A15" s="4" t="s">
        <v>548</v>
      </c>
      <c r="C15" s="5" t="n">
        <v>165</v>
      </c>
      <c r="D15" s="5" t="n">
        <v>169</v>
      </c>
      <c r="E15" s="5" t="n">
        <v>316</v>
      </c>
      <c r="F15" s="5" t="n">
        <v>330</v>
      </c>
    </row>
    <row r="16" spans="1:7">
      <c r="A16" s="4" t="s">
        <v>1236</v>
      </c>
    </row>
    <row r="17" spans="1:7">
      <c r="A17" s="3" t="s">
        <v>1232</v>
      </c>
    </row>
    <row r="18" spans="1:7">
      <c r="A18" s="4" t="s">
        <v>548</v>
      </c>
      <c r="C18" s="5" t="n">
        <v>59</v>
      </c>
      <c r="D18" s="5" t="n">
        <v>59</v>
      </c>
      <c r="E18" s="5" t="n">
        <v>113</v>
      </c>
      <c r="F18" s="5" t="n">
        <v>113</v>
      </c>
    </row>
    <row r="19" spans="1:7">
      <c r="A19" s="4" t="s">
        <v>598</v>
      </c>
    </row>
    <row r="20" spans="1:7">
      <c r="A20" s="3" t="s">
        <v>1232</v>
      </c>
    </row>
    <row r="21" spans="1:7">
      <c r="A21" s="4" t="s">
        <v>548</v>
      </c>
      <c r="C21" s="5" t="n">
        <v>140</v>
      </c>
      <c r="D21" s="5" t="n">
        <v>0</v>
      </c>
      <c r="E21" s="5" t="n">
        <v>223</v>
      </c>
      <c r="F21" s="5" t="n">
        <v>0</v>
      </c>
    </row>
    <row r="22" spans="1:7">
      <c r="A22" s="4" t="s">
        <v>1233</v>
      </c>
      <c r="C22" s="5" t="n">
        <v>25</v>
      </c>
      <c r="D22" s="5" t="n">
        <v>0</v>
      </c>
      <c r="E22" s="5" t="n">
        <v>16</v>
      </c>
      <c r="F22" s="5" t="n">
        <v>0</v>
      </c>
    </row>
    <row r="23" spans="1:7">
      <c r="A23" s="4" t="s">
        <v>521</v>
      </c>
    </row>
    <row r="24" spans="1:7">
      <c r="A24" s="3" t="s">
        <v>1232</v>
      </c>
    </row>
    <row r="25" spans="1:7">
      <c r="A25" s="4" t="s">
        <v>548</v>
      </c>
      <c r="C25" s="5" t="n">
        <v>650</v>
      </c>
      <c r="D25" s="5" t="n">
        <v>487</v>
      </c>
      <c r="E25" s="5" t="n">
        <v>2039</v>
      </c>
      <c r="F25" s="5" t="n">
        <v>1630</v>
      </c>
    </row>
    <row r="26" spans="1:7">
      <c r="A26" s="4" t="s">
        <v>1233</v>
      </c>
      <c r="C26" s="5" t="n">
        <v>47</v>
      </c>
      <c r="D26" s="5" t="n">
        <v>7</v>
      </c>
      <c r="E26" s="5" t="n">
        <v>214</v>
      </c>
      <c r="F26" s="5" t="n">
        <v>163</v>
      </c>
    </row>
    <row r="27" spans="1:7">
      <c r="A27" s="4" t="s">
        <v>523</v>
      </c>
    </row>
    <row r="28" spans="1:7">
      <c r="A28" s="3" t="s">
        <v>1232</v>
      </c>
    </row>
    <row r="29" spans="1:7">
      <c r="A29" s="4" t="s">
        <v>548</v>
      </c>
      <c r="C29" s="5" t="n">
        <v>838</v>
      </c>
      <c r="D29" s="5" t="n">
        <v>841</v>
      </c>
      <c r="E29" s="5" t="n">
        <v>2020</v>
      </c>
      <c r="F29" s="5" t="n">
        <v>2098</v>
      </c>
    </row>
    <row r="30" spans="1:7">
      <c r="A30" s="4" t="s">
        <v>1233</v>
      </c>
      <c r="C30" s="5" t="n">
        <v>29</v>
      </c>
      <c r="D30" s="5" t="n">
        <v>15</v>
      </c>
      <c r="E30" s="5" t="n">
        <v>62</v>
      </c>
      <c r="F30" s="5" t="n">
        <v>-11</v>
      </c>
    </row>
    <row r="31" spans="1:7">
      <c r="A31" s="4" t="s">
        <v>599</v>
      </c>
    </row>
    <row r="32" spans="1:7">
      <c r="A32" s="3" t="s">
        <v>1232</v>
      </c>
    </row>
    <row r="33" spans="1:7">
      <c r="A33" s="4" t="s">
        <v>548</v>
      </c>
      <c r="C33" s="5" t="n">
        <v>325</v>
      </c>
      <c r="D33" s="5" t="n">
        <v>0</v>
      </c>
      <c r="E33" s="5" t="n">
        <v>471</v>
      </c>
      <c r="F33" s="5" t="n">
        <v>0</v>
      </c>
    </row>
    <row r="34" spans="1:7">
      <c r="A34" s="4" t="s">
        <v>1233</v>
      </c>
      <c r="C34" s="5" t="n">
        <v>24</v>
      </c>
      <c r="D34" s="5" t="n">
        <v>0</v>
      </c>
      <c r="E34" s="5" t="n">
        <v>8</v>
      </c>
      <c r="F34" s="5" t="n">
        <v>0</v>
      </c>
    </row>
    <row r="35" spans="1:7">
      <c r="A35" s="4" t="s">
        <v>1237</v>
      </c>
    </row>
    <row r="36" spans="1:7">
      <c r="A36" s="3" t="s">
        <v>1232</v>
      </c>
    </row>
    <row r="37" spans="1:7">
      <c r="A37" s="4" t="s">
        <v>548</v>
      </c>
      <c r="B37" s="4" t="s">
        <v>520</v>
      </c>
      <c r="C37" s="5" t="n">
        <v>0</v>
      </c>
      <c r="D37" s="5" t="n">
        <v>0</v>
      </c>
      <c r="E37" s="5" t="n">
        <v>0</v>
      </c>
      <c r="F37" s="5" t="n">
        <v>0</v>
      </c>
    </row>
    <row r="38" spans="1:7">
      <c r="A38" s="4" t="s">
        <v>1233</v>
      </c>
      <c r="B38" s="4" t="s">
        <v>520</v>
      </c>
      <c r="C38" s="5" t="n">
        <v>0</v>
      </c>
      <c r="D38" s="5" t="n">
        <v>0</v>
      </c>
      <c r="E38" s="5" t="n">
        <v>0</v>
      </c>
      <c r="F38" s="5" t="n">
        <v>0</v>
      </c>
    </row>
    <row r="39" spans="1:7">
      <c r="A39" s="4" t="s">
        <v>1234</v>
      </c>
      <c r="C39" s="5" t="n">
        <v>74</v>
      </c>
      <c r="D39" s="5" t="n">
        <v>58</v>
      </c>
      <c r="E39" s="5" t="n">
        <v>136</v>
      </c>
      <c r="F39" s="5" t="n">
        <v>127</v>
      </c>
    </row>
    <row r="40" spans="1:7">
      <c r="A40" s="4" t="s">
        <v>600</v>
      </c>
    </row>
    <row r="41" spans="1:7">
      <c r="A41" s="3" t="s">
        <v>1232</v>
      </c>
    </row>
    <row r="42" spans="1:7">
      <c r="A42" s="4" t="s">
        <v>548</v>
      </c>
      <c r="C42" s="5" t="n">
        <v>80</v>
      </c>
      <c r="D42" s="5" t="n">
        <v>4</v>
      </c>
      <c r="E42" s="5" t="n">
        <v>122</v>
      </c>
      <c r="F42" s="5" t="n">
        <v>8</v>
      </c>
    </row>
    <row r="43" spans="1:7">
      <c r="A43" s="4" t="s">
        <v>1233</v>
      </c>
      <c r="C43" s="5" t="n">
        <v>-7</v>
      </c>
      <c r="D43" s="5" t="n">
        <v>-16</v>
      </c>
      <c r="E43" s="5" t="n">
        <v>-21</v>
      </c>
      <c r="F43" s="5" t="n">
        <v>-10</v>
      </c>
    </row>
    <row r="44" spans="1:7">
      <c r="A44" s="4" t="s">
        <v>601</v>
      </c>
    </row>
    <row r="45" spans="1:7">
      <c r="A45" s="3" t="s">
        <v>1232</v>
      </c>
    </row>
    <row r="46" spans="1:7">
      <c r="A46" s="4" t="s">
        <v>548</v>
      </c>
      <c r="C46" s="5" t="n">
        <v>-28</v>
      </c>
      <c r="D46" s="5" t="n">
        <v>-27</v>
      </c>
      <c r="E46" s="5" t="n">
        <v>-102</v>
      </c>
      <c r="F46" s="5" t="n">
        <v>-65</v>
      </c>
    </row>
    <row r="47" spans="1:7">
      <c r="A47" s="4" t="s">
        <v>828</v>
      </c>
      <c r="C47" s="5" t="n">
        <v>-2982</v>
      </c>
      <c r="E47" s="5" t="n">
        <v>-2982</v>
      </c>
      <c r="G47" s="5" t="n">
        <v>-652</v>
      </c>
    </row>
    <row r="48" spans="1:7">
      <c r="A48" s="4" t="s">
        <v>602</v>
      </c>
    </row>
    <row r="49" spans="1:7">
      <c r="A49" s="3" t="s">
        <v>1232</v>
      </c>
    </row>
    <row r="50" spans="1:7">
      <c r="A50" s="4" t="s">
        <v>548</v>
      </c>
      <c r="C50" s="5" t="n">
        <v>0</v>
      </c>
      <c r="D50" s="5" t="n">
        <v>0</v>
      </c>
      <c r="E50" s="5" t="n">
        <v>0</v>
      </c>
      <c r="F50" s="5" t="n">
        <v>0</v>
      </c>
    </row>
    <row r="51" spans="1:7">
      <c r="A51" s="4" t="s">
        <v>603</v>
      </c>
    </row>
    <row r="52" spans="1:7">
      <c r="A52" s="3" t="s">
        <v>1232</v>
      </c>
    </row>
    <row r="53" spans="1:7">
      <c r="A53" s="4" t="s">
        <v>548</v>
      </c>
      <c r="C53" s="5" t="n">
        <v>0</v>
      </c>
      <c r="D53" s="5" t="n">
        <v>0</v>
      </c>
      <c r="E53" s="5" t="n">
        <v>0</v>
      </c>
      <c r="F53" s="5" t="n">
        <v>0</v>
      </c>
    </row>
    <row r="54" spans="1:7">
      <c r="A54" s="4" t="s">
        <v>604</v>
      </c>
    </row>
    <row r="55" spans="1:7">
      <c r="A55" s="3" t="s">
        <v>1232</v>
      </c>
    </row>
    <row r="56" spans="1:7">
      <c r="A56" s="4" t="s">
        <v>548</v>
      </c>
      <c r="C56" s="5" t="n">
        <v>-10</v>
      </c>
      <c r="D56" s="5" t="n">
        <v>-8</v>
      </c>
      <c r="E56" s="5" t="n">
        <v>-20</v>
      </c>
      <c r="F56" s="5" t="n">
        <v>-18</v>
      </c>
    </row>
    <row r="57" spans="1:7">
      <c r="A57" s="4" t="s">
        <v>605</v>
      </c>
    </row>
    <row r="58" spans="1:7">
      <c r="A58" s="3" t="s">
        <v>1232</v>
      </c>
    </row>
    <row r="59" spans="1:7">
      <c r="A59" s="4" t="s">
        <v>548</v>
      </c>
      <c r="C59" s="5" t="n">
        <v>-17</v>
      </c>
      <c r="D59" s="5" t="n">
        <v>-19</v>
      </c>
      <c r="E59" s="5" t="n">
        <v>-81</v>
      </c>
      <c r="F59" s="5" t="n">
        <v>-47</v>
      </c>
    </row>
    <row r="60" spans="1:7">
      <c r="A60" s="4" t="s">
        <v>606</v>
      </c>
    </row>
    <row r="61" spans="1:7">
      <c r="A61" s="3" t="s">
        <v>1232</v>
      </c>
    </row>
    <row r="62" spans="1:7">
      <c r="A62" s="4" t="s">
        <v>548</v>
      </c>
      <c r="C62" s="5" t="n">
        <v>-1</v>
      </c>
      <c r="D62" s="5" t="n">
        <v>0</v>
      </c>
      <c r="E62" s="5" t="n">
        <v>-1</v>
      </c>
      <c r="F62" s="5" t="n">
        <v>0</v>
      </c>
    </row>
    <row r="63" spans="1:7">
      <c r="A63" s="4" t="s">
        <v>1238</v>
      </c>
    </row>
    <row r="64" spans="1:7">
      <c r="A64" s="3" t="s">
        <v>1232</v>
      </c>
    </row>
    <row r="65" spans="1:7">
      <c r="A65" s="4" t="s">
        <v>548</v>
      </c>
      <c r="B65" s="4" t="s">
        <v>520</v>
      </c>
      <c r="C65" s="5" t="n">
        <v>0</v>
      </c>
      <c r="D65" s="5" t="n">
        <v>0</v>
      </c>
      <c r="E65" s="5" t="n">
        <v>0</v>
      </c>
      <c r="F65" s="5" t="n">
        <v>0</v>
      </c>
    </row>
    <row r="66" spans="1:7">
      <c r="A66" s="4" t="s">
        <v>607</v>
      </c>
    </row>
    <row r="67" spans="1:7">
      <c r="A67" s="3" t="s">
        <v>1232</v>
      </c>
    </row>
    <row r="68" spans="1:7">
      <c r="A68" s="4" t="s">
        <v>548</v>
      </c>
      <c r="C68" s="5" t="n">
        <v>0</v>
      </c>
      <c r="D68" s="5" t="n">
        <v>0</v>
      </c>
      <c r="E68" s="5" t="n">
        <v>0</v>
      </c>
      <c r="F68" s="5" t="n">
        <v>0</v>
      </c>
    </row>
    <row r="69" spans="1:7">
      <c r="A69" s="4" t="s">
        <v>1239</v>
      </c>
    </row>
    <row r="70" spans="1:7">
      <c r="A70" s="3" t="s">
        <v>1232</v>
      </c>
    </row>
    <row r="71" spans="1:7">
      <c r="A71" s="4" t="s">
        <v>828</v>
      </c>
      <c r="C71" s="5" t="n">
        <v>11478</v>
      </c>
      <c r="E71" s="5" t="n">
        <v>11478</v>
      </c>
      <c r="G71" s="5" t="n">
        <v>10509</v>
      </c>
    </row>
    <row r="72" spans="1:7">
      <c r="A72" s="4" t="s">
        <v>1240</v>
      </c>
    </row>
    <row r="73" spans="1:7">
      <c r="A73" s="3" t="s">
        <v>1232</v>
      </c>
    </row>
    <row r="74" spans="1:7">
      <c r="A74" s="4" t="s">
        <v>828</v>
      </c>
      <c r="B74" s="4" t="s">
        <v>535</v>
      </c>
      <c r="C74" s="5" t="n">
        <v>2989</v>
      </c>
      <c r="E74" s="5" t="n">
        <v>2989</v>
      </c>
      <c r="G74" s="5" t="n">
        <v>0</v>
      </c>
    </row>
    <row r="75" spans="1:7">
      <c r="A75" s="4" t="s">
        <v>1241</v>
      </c>
    </row>
    <row r="76" spans="1:7">
      <c r="A76" s="3" t="s">
        <v>1232</v>
      </c>
    </row>
    <row r="77" spans="1:7">
      <c r="A77" s="4" t="s">
        <v>828</v>
      </c>
      <c r="B77" s="4" t="s">
        <v>535</v>
      </c>
      <c r="C77" s="5" t="n">
        <v>12946</v>
      </c>
      <c r="E77" s="5" t="n">
        <v>12946</v>
      </c>
      <c r="G77" s="5" t="n">
        <v>6956</v>
      </c>
    </row>
    <row r="78" spans="1:7">
      <c r="A78" s="4" t="s">
        <v>1242</v>
      </c>
    </row>
    <row r="79" spans="1:7">
      <c r="A79" s="3" t="s">
        <v>1232</v>
      </c>
    </row>
    <row r="80" spans="1:7">
      <c r="A80" s="4" t="s">
        <v>828</v>
      </c>
      <c r="C80" s="5" t="n">
        <v>1262</v>
      </c>
      <c r="E80" s="5" t="n">
        <v>1262</v>
      </c>
      <c r="G80" s="5" t="n">
        <v>1558</v>
      </c>
    </row>
    <row r="81" spans="1:7">
      <c r="A81" s="4" t="s">
        <v>1243</v>
      </c>
    </row>
    <row r="82" spans="1:7">
      <c r="A82" s="3" t="s">
        <v>1232</v>
      </c>
    </row>
    <row r="83" spans="1:7">
      <c r="A83" s="4" t="s">
        <v>828</v>
      </c>
      <c r="B83" s="4" t="s">
        <v>535</v>
      </c>
      <c r="C83" s="5" t="n">
        <v>1303</v>
      </c>
      <c r="E83" s="5" t="n">
        <v>1303</v>
      </c>
      <c r="G83" s="5" t="n">
        <v>0</v>
      </c>
    </row>
    <row r="84" spans="1:7">
      <c r="A84" s="4" t="s">
        <v>1244</v>
      </c>
    </row>
    <row r="85" spans="1:7">
      <c r="A85" s="3" t="s">
        <v>1232</v>
      </c>
    </row>
    <row r="86" spans="1:7">
      <c r="A86" s="4" t="s">
        <v>828</v>
      </c>
      <c r="C86" s="5" t="n">
        <v>2915</v>
      </c>
      <c r="E86" s="5" t="n">
        <v>2915</v>
      </c>
      <c r="G86" s="5" t="n">
        <v>2482</v>
      </c>
    </row>
    <row r="87" spans="1:7">
      <c r="A87" s="4" t="s">
        <v>1245</v>
      </c>
    </row>
    <row r="88" spans="1:7">
      <c r="A88" s="3" t="s">
        <v>1232</v>
      </c>
    </row>
    <row r="89" spans="1:7">
      <c r="A89" s="4" t="s">
        <v>828</v>
      </c>
      <c r="B89" s="4" t="s">
        <v>527</v>
      </c>
      <c r="C89" s="5" t="n">
        <v>4278</v>
      </c>
      <c r="E89" s="5" t="n">
        <v>4278</v>
      </c>
      <c r="G89" s="5" t="n">
        <v>6156</v>
      </c>
    </row>
    <row r="90" spans="1:7">
      <c r="A90" s="4" t="s">
        <v>1246</v>
      </c>
    </row>
    <row r="91" spans="1:7">
      <c r="A91" s="3" t="s">
        <v>1232</v>
      </c>
    </row>
    <row r="92" spans="1:7">
      <c r="A92" s="4" t="s">
        <v>699</v>
      </c>
      <c r="C92" s="5" t="n">
        <v>639</v>
      </c>
      <c r="E92" s="5" t="n">
        <v>639</v>
      </c>
      <c r="G92" s="5" t="n">
        <v>665</v>
      </c>
    </row>
    <row r="93" spans="1:7">
      <c r="A93" s="4" t="s">
        <v>50</v>
      </c>
    </row>
    <row r="94" spans="1:7">
      <c r="A94" s="3" t="s">
        <v>1232</v>
      </c>
    </row>
    <row r="95" spans="1:7">
      <c r="A95" s="4" t="s">
        <v>548</v>
      </c>
      <c r="C95" s="5" t="n">
        <v>765</v>
      </c>
      <c r="D95" s="5" t="n">
        <v>854</v>
      </c>
      <c r="E95" s="5" t="n">
        <v>1451</v>
      </c>
      <c r="F95" s="5" t="n">
        <v>1609</v>
      </c>
    </row>
    <row r="96" spans="1:7">
      <c r="A96" s="4" t="s">
        <v>1233</v>
      </c>
      <c r="C96" s="5" t="n">
        <v>169</v>
      </c>
      <c r="D96" s="5" t="n">
        <v>181</v>
      </c>
      <c r="E96" s="5" t="n">
        <v>250</v>
      </c>
      <c r="F96" s="5" t="n">
        <v>300</v>
      </c>
    </row>
    <row r="97" spans="1:7">
      <c r="A97" s="4" t="s">
        <v>828</v>
      </c>
      <c r="C97" s="5" t="n">
        <v>11478</v>
      </c>
      <c r="E97" s="5" t="n">
        <v>11478</v>
      </c>
      <c r="G97" s="5" t="n">
        <v>10507</v>
      </c>
    </row>
    <row r="98" spans="1:7">
      <c r="A98" s="4" t="s">
        <v>699</v>
      </c>
      <c r="C98" s="5" t="n">
        <v>1016</v>
      </c>
      <c r="E98" s="5" t="n">
        <v>1016</v>
      </c>
      <c r="G98" s="5" t="n">
        <v>1124</v>
      </c>
    </row>
    <row r="99" spans="1:7">
      <c r="A99" s="4" t="s">
        <v>1247</v>
      </c>
    </row>
    <row r="100" spans="1:7">
      <c r="A100" s="3" t="s">
        <v>1232</v>
      </c>
    </row>
    <row r="101" spans="1:7">
      <c r="A101" s="4" t="s">
        <v>548</v>
      </c>
      <c r="C101" s="5" t="n">
        <v>0</v>
      </c>
      <c r="D101" s="5" t="n">
        <v>169</v>
      </c>
      <c r="E101" s="5" t="n">
        <v>0</v>
      </c>
      <c r="F101" s="5" t="n">
        <v>330</v>
      </c>
    </row>
    <row r="102" spans="1:7">
      <c r="A102" s="4" t="s">
        <v>1248</v>
      </c>
    </row>
    <row r="103" spans="1:7">
      <c r="A103" s="3" t="s">
        <v>1232</v>
      </c>
    </row>
    <row r="104" spans="1:7">
      <c r="A104" s="4" t="s">
        <v>548</v>
      </c>
      <c r="C104" s="5" t="n">
        <v>0</v>
      </c>
      <c r="D104" s="5" t="n">
        <v>59</v>
      </c>
      <c r="E104" s="5" t="n">
        <v>0</v>
      </c>
      <c r="F104" s="5" t="n">
        <v>113</v>
      </c>
    </row>
    <row r="105" spans="1:7">
      <c r="A105" s="4" t="s">
        <v>55</v>
      </c>
    </row>
    <row r="106" spans="1:7">
      <c r="A106" s="3" t="s">
        <v>1232</v>
      </c>
    </row>
    <row r="107" spans="1:7">
      <c r="A107" s="4" t="s">
        <v>548</v>
      </c>
      <c r="C107" s="5" t="n">
        <v>1342</v>
      </c>
      <c r="D107" s="5" t="n">
        <v>1328</v>
      </c>
      <c r="E107" s="5" t="n">
        <v>3710</v>
      </c>
      <c r="F107" s="5" t="n">
        <v>3728</v>
      </c>
    </row>
    <row r="108" spans="1:7">
      <c r="A108" s="4" t="s">
        <v>1233</v>
      </c>
      <c r="C108" s="5" t="n">
        <v>58</v>
      </c>
      <c r="D108" s="5" t="n">
        <v>22</v>
      </c>
      <c r="E108" s="5" t="n">
        <v>254</v>
      </c>
      <c r="F108" s="5" t="n">
        <v>153</v>
      </c>
    </row>
    <row r="109" spans="1:7">
      <c r="A109" s="4" t="s">
        <v>828</v>
      </c>
      <c r="C109" s="5" t="n">
        <v>7815</v>
      </c>
      <c r="E109" s="5" t="n">
        <v>7815</v>
      </c>
      <c r="G109" s="5" t="n">
        <v>8214</v>
      </c>
    </row>
    <row r="110" spans="1:7">
      <c r="A110" s="4" t="s">
        <v>699</v>
      </c>
      <c r="C110" s="5" t="n">
        <v>207</v>
      </c>
      <c r="E110" s="5" t="n">
        <v>207</v>
      </c>
      <c r="G110" s="5" t="n">
        <v>258</v>
      </c>
    </row>
    <row r="111" spans="1:7">
      <c r="A111" s="4" t="s">
        <v>622</v>
      </c>
    </row>
    <row r="112" spans="1:7">
      <c r="A112" s="3" t="s">
        <v>1232</v>
      </c>
    </row>
    <row r="113" spans="1:7">
      <c r="A113" s="4" t="s">
        <v>548</v>
      </c>
      <c r="C113" s="5" t="n">
        <v>503</v>
      </c>
      <c r="D113" s="5" t="n">
        <v>487</v>
      </c>
      <c r="E113" s="5" t="n">
        <v>1688</v>
      </c>
      <c r="F113" s="5" t="n">
        <v>1630</v>
      </c>
    </row>
    <row r="114" spans="1:7">
      <c r="A114" s="4" t="s">
        <v>1233</v>
      </c>
      <c r="C114" s="5" t="n">
        <v>28</v>
      </c>
      <c r="D114" s="5" t="n">
        <v>7</v>
      </c>
      <c r="E114" s="5" t="n">
        <v>192</v>
      </c>
      <c r="F114" s="5" t="n">
        <v>163</v>
      </c>
    </row>
    <row r="115" spans="1:7">
      <c r="A115" s="4" t="s">
        <v>623</v>
      </c>
    </row>
    <row r="116" spans="1:7">
      <c r="A116" s="3" t="s">
        <v>1232</v>
      </c>
    </row>
    <row r="117" spans="1:7">
      <c r="A117" s="4" t="s">
        <v>548</v>
      </c>
      <c r="C117" s="5" t="n">
        <v>839</v>
      </c>
      <c r="D117" s="5" t="n">
        <v>841</v>
      </c>
      <c r="E117" s="5" t="n">
        <v>2021</v>
      </c>
      <c r="F117" s="5" t="n">
        <v>2098</v>
      </c>
    </row>
    <row r="118" spans="1:7">
      <c r="A118" s="4" t="s">
        <v>1233</v>
      </c>
      <c r="C118" s="5" t="n">
        <v>29</v>
      </c>
      <c r="D118" s="5" t="n">
        <v>15</v>
      </c>
      <c r="E118" s="5" t="n">
        <v>62</v>
      </c>
      <c r="F118" s="5" t="n">
        <v>-11</v>
      </c>
    </row>
    <row r="119" spans="1:7">
      <c r="A119" s="4" t="s">
        <v>624</v>
      </c>
    </row>
    <row r="120" spans="1:7">
      <c r="A120" s="3" t="s">
        <v>1232</v>
      </c>
    </row>
    <row r="121" spans="1:7">
      <c r="A121" s="4" t="s">
        <v>548</v>
      </c>
      <c r="C121" s="5" t="n">
        <v>0</v>
      </c>
      <c r="D121" s="5" t="n">
        <v>0</v>
      </c>
      <c r="E121" s="5" t="n">
        <v>1</v>
      </c>
      <c r="F121" s="5" t="n">
        <v>0</v>
      </c>
    </row>
    <row r="122" spans="1:7">
      <c r="A122" s="4" t="s">
        <v>1233</v>
      </c>
      <c r="C122" s="5" t="n">
        <v>1</v>
      </c>
      <c r="D122" s="5" t="n">
        <v>0</v>
      </c>
      <c r="E122" s="5" t="n">
        <v>0</v>
      </c>
      <c r="F122" s="5" t="n">
        <v>1</v>
      </c>
    </row>
    <row r="123" spans="1:7">
      <c r="A123" s="4" t="s">
        <v>625</v>
      </c>
    </row>
    <row r="124" spans="1:7">
      <c r="A124" s="3" t="s">
        <v>1232</v>
      </c>
    </row>
    <row r="125" spans="1:7">
      <c r="A125" s="4" t="s">
        <v>548</v>
      </c>
      <c r="C125" s="5" t="n">
        <v>-26</v>
      </c>
      <c r="D125" s="5" t="n">
        <v>-27</v>
      </c>
      <c r="E125" s="5" t="n">
        <v>-100</v>
      </c>
      <c r="F125" s="5" t="n">
        <v>-65</v>
      </c>
    </row>
    <row r="126" spans="1:7">
      <c r="A126" s="4" t="s">
        <v>828</v>
      </c>
      <c r="C126" s="5" t="n">
        <v>-398</v>
      </c>
      <c r="E126" s="5" t="n">
        <v>-398</v>
      </c>
      <c r="G126" s="5" t="n">
        <v>-366</v>
      </c>
    </row>
    <row r="127" spans="1:7">
      <c r="A127" s="4" t="s">
        <v>626</v>
      </c>
    </row>
    <row r="128" spans="1:7">
      <c r="A128" s="3" t="s">
        <v>1232</v>
      </c>
    </row>
    <row r="129" spans="1:7">
      <c r="A129" s="4" t="s">
        <v>548</v>
      </c>
      <c r="C129" s="5" t="n">
        <v>-10</v>
      </c>
      <c r="D129" s="5" t="n">
        <v>-8</v>
      </c>
      <c r="E129" s="5" t="n">
        <v>-20</v>
      </c>
      <c r="F129" s="5" t="n">
        <v>-18</v>
      </c>
    </row>
    <row r="130" spans="1:7">
      <c r="A130" s="4" t="s">
        <v>627</v>
      </c>
    </row>
    <row r="131" spans="1:7">
      <c r="A131" s="3" t="s">
        <v>1232</v>
      </c>
    </row>
    <row r="132" spans="1:7">
      <c r="A132" s="4" t="s">
        <v>548</v>
      </c>
      <c r="C132" s="5" t="n">
        <v>-16</v>
      </c>
      <c r="D132" s="5" t="n">
        <v>-19</v>
      </c>
      <c r="E132" s="5" t="n">
        <v>-80</v>
      </c>
      <c r="F132" s="5" t="n">
        <v>-47</v>
      </c>
    </row>
    <row r="133" spans="1:7">
      <c r="A133" s="4" t="s">
        <v>628</v>
      </c>
    </row>
    <row r="134" spans="1:7">
      <c r="A134" s="3" t="s">
        <v>1232</v>
      </c>
    </row>
    <row r="135" spans="1:7">
      <c r="A135" s="4" t="s">
        <v>548</v>
      </c>
      <c r="C135" s="5" t="n">
        <v>0</v>
      </c>
      <c r="D135" s="6" t="n">
        <v>0</v>
      </c>
      <c r="E135" s="5" t="n">
        <v>0</v>
      </c>
      <c r="F135" s="6" t="n">
        <v>0</v>
      </c>
    </row>
    <row r="136" spans="1:7">
      <c r="A136" s="4" t="s">
        <v>1249</v>
      </c>
    </row>
    <row r="137" spans="1:7">
      <c r="A137" s="3" t="s">
        <v>1232</v>
      </c>
    </row>
    <row r="138" spans="1:7">
      <c r="A138" s="4" t="s">
        <v>828</v>
      </c>
      <c r="C138" s="5" t="n">
        <v>6843</v>
      </c>
      <c r="E138" s="5" t="n">
        <v>6843</v>
      </c>
      <c r="G138" s="5" t="n">
        <v>6956</v>
      </c>
    </row>
    <row r="139" spans="1:7">
      <c r="A139" s="4" t="s">
        <v>1250</v>
      </c>
    </row>
    <row r="140" spans="1:7">
      <c r="A140" s="3" t="s">
        <v>1232</v>
      </c>
    </row>
    <row r="141" spans="1:7">
      <c r="A141" s="4" t="s">
        <v>828</v>
      </c>
      <c r="C141" s="5" t="n">
        <v>1262</v>
      </c>
      <c r="E141" s="5" t="n">
        <v>1262</v>
      </c>
      <c r="G141" s="5" t="n">
        <v>1558</v>
      </c>
    </row>
    <row r="142" spans="1:7">
      <c r="A142" s="4" t="s">
        <v>1251</v>
      </c>
    </row>
    <row r="143" spans="1:7">
      <c r="A143" s="3" t="s">
        <v>1232</v>
      </c>
    </row>
    <row r="144" spans="1:7">
      <c r="A144" s="4" t="s">
        <v>828</v>
      </c>
      <c r="B144" s="4" t="s">
        <v>535</v>
      </c>
      <c r="C144" s="6" t="n">
        <v>108</v>
      </c>
      <c r="E144" s="6" t="n">
        <v>108</v>
      </c>
      <c r="G144" s="5" t="n">
        <v>66</v>
      </c>
    </row>
    <row r="145" spans="1:7">
      <c r="A145" s="4" t="s">
        <v>1252</v>
      </c>
    </row>
    <row r="146" spans="1:7">
      <c r="A146" s="3" t="s">
        <v>1232</v>
      </c>
    </row>
    <row r="147" spans="1:7">
      <c r="A147" s="4" t="s">
        <v>1253</v>
      </c>
      <c r="G147" s="6" t="n">
        <v>3900</v>
      </c>
    </row>
    <row r="148" spans="1:7"/>
    <row r="149" spans="1:7">
      <c r="A149" s="4" t="s">
        <v>89</v>
      </c>
      <c r="B149" s="4" t="s">
        <v>481</v>
      </c>
    </row>
    <row r="150" spans="1:7">
      <c r="A150" s="4" t="s">
        <v>520</v>
      </c>
      <c r="B150" s="4" t="s">
        <v>483</v>
      </c>
    </row>
    <row r="151" spans="1:7">
      <c r="A151" s="4" t="s">
        <v>535</v>
      </c>
      <c r="B151" s="4" t="s">
        <v>1254</v>
      </c>
    </row>
    <row r="152" spans="1:7">
      <c r="A152" s="4" t="s">
        <v>537</v>
      </c>
      <c r="B152" s="4" t="s">
        <v>1255</v>
      </c>
    </row>
  </sheetData>
  <mergeCells count="8">
    <mergeCell ref="A1:B2"/>
    <mergeCell ref="C1:D1"/>
    <mergeCell ref="E1:F1"/>
    <mergeCell ref="A148:F148"/>
    <mergeCell ref="B149:F149"/>
    <mergeCell ref="B150:F150"/>
    <mergeCell ref="B151:F151"/>
    <mergeCell ref="B152:F15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66"/>
    <col customWidth="1" max="3" min="3" width="4"/>
    <col customWidth="1" max="4" min="4" width="14"/>
    <col customWidth="1" max="5" min="5" width="14"/>
    <col customWidth="1" max="6" min="6" width="14"/>
  </cols>
  <sheetData>
    <row r="1" spans="1:6">
      <c r="A1" s="1" t="s">
        <v>1256</v>
      </c>
      <c r="B1" s="2" t="s">
        <v>1</v>
      </c>
    </row>
    <row r="2" spans="1:6">
      <c r="B2" s="2" t="s">
        <v>2</v>
      </c>
      <c r="D2" s="2" t="s">
        <v>81</v>
      </c>
      <c r="E2" s="2" t="s">
        <v>127</v>
      </c>
      <c r="F2" s="2" t="s">
        <v>1257</v>
      </c>
    </row>
    <row r="3" spans="1:6">
      <c r="A3" s="4" t="s">
        <v>1258</v>
      </c>
      <c r="B3" s="6" t="n">
        <v>231</v>
      </c>
      <c r="D3" s="6" t="n">
        <v>167</v>
      </c>
    </row>
    <row r="4" spans="1:6">
      <c r="A4" s="4" t="s">
        <v>1259</v>
      </c>
      <c r="B4" s="5" t="n">
        <v>142</v>
      </c>
      <c r="D4" s="5" t="n">
        <v>88</v>
      </c>
    </row>
    <row r="5" spans="1:6">
      <c r="A5" s="4" t="s">
        <v>1260</v>
      </c>
      <c r="B5" s="5" t="n">
        <v>173</v>
      </c>
      <c r="D5" s="5" t="n">
        <v>133</v>
      </c>
    </row>
    <row r="6" spans="1:6">
      <c r="A6" s="4" t="s">
        <v>1261</v>
      </c>
      <c r="B6" s="5" t="n">
        <v>42</v>
      </c>
      <c r="C6" s="4" t="s">
        <v>89</v>
      </c>
      <c r="D6" s="5" t="n">
        <v>0</v>
      </c>
    </row>
    <row r="7" spans="1:6">
      <c r="A7" s="4" t="s">
        <v>129</v>
      </c>
      <c r="B7" s="5" t="n">
        <v>271</v>
      </c>
      <c r="E7" s="6" t="n">
        <v>4231</v>
      </c>
    </row>
    <row r="8" spans="1:6">
      <c r="A8" s="4" t="s">
        <v>1262</v>
      </c>
      <c r="B8" s="5" t="n">
        <v>332</v>
      </c>
      <c r="D8" s="5" t="n">
        <v>366</v>
      </c>
      <c r="E8" s="5" t="n">
        <v>4278</v>
      </c>
      <c r="F8" s="6" t="n">
        <v>296</v>
      </c>
    </row>
    <row r="9" spans="1:6">
      <c r="A9" s="4" t="s">
        <v>706</v>
      </c>
    </row>
    <row r="10" spans="1:6">
      <c r="A10" s="4" t="s">
        <v>1263</v>
      </c>
      <c r="B10" s="5" t="n">
        <v>61</v>
      </c>
      <c r="E10" s="5" t="n">
        <v>46</v>
      </c>
    </row>
    <row r="11" spans="1:6">
      <c r="A11" s="4" t="s">
        <v>1016</v>
      </c>
    </row>
    <row r="12" spans="1:6">
      <c r="A12" s="4" t="s">
        <v>1263</v>
      </c>
      <c r="B12" s="5" t="n">
        <v>0</v>
      </c>
      <c r="E12" s="5" t="n">
        <v>1</v>
      </c>
    </row>
    <row r="13" spans="1:6">
      <c r="A13" s="4" t="s">
        <v>50</v>
      </c>
    </row>
    <row r="14" spans="1:6">
      <c r="A14" s="4" t="s">
        <v>1258</v>
      </c>
      <c r="B14" s="5" t="n">
        <v>113</v>
      </c>
      <c r="D14" s="5" t="n">
        <v>90</v>
      </c>
    </row>
    <row r="15" spans="1:6">
      <c r="A15" s="4" t="s">
        <v>1259</v>
      </c>
      <c r="B15" s="5" t="n">
        <v>73</v>
      </c>
      <c r="D15" s="5" t="n">
        <v>120</v>
      </c>
    </row>
    <row r="16" spans="1:6">
      <c r="A16" s="4" t="s">
        <v>1260</v>
      </c>
      <c r="B16" s="5" t="n">
        <v>86</v>
      </c>
      <c r="D16" s="5" t="n">
        <v>75</v>
      </c>
    </row>
    <row r="17" spans="1:6">
      <c r="A17" s="4" t="s">
        <v>1261</v>
      </c>
      <c r="B17" s="5" t="n">
        <v>1</v>
      </c>
      <c r="C17" s="4" t="s">
        <v>89</v>
      </c>
      <c r="D17" s="5" t="n">
        <v>0</v>
      </c>
    </row>
    <row r="18" spans="1:6">
      <c r="A18" s="4" t="s">
        <v>129</v>
      </c>
      <c r="B18" s="5" t="n">
        <v>260</v>
      </c>
      <c r="E18" s="5" t="n">
        <v>335</v>
      </c>
    </row>
    <row r="19" spans="1:6">
      <c r="A19" s="4" t="s">
        <v>1262</v>
      </c>
      <c r="B19" s="5" t="n">
        <v>293</v>
      </c>
      <c r="D19" s="5" t="n">
        <v>291</v>
      </c>
      <c r="E19" s="5" t="n">
        <v>370</v>
      </c>
      <c r="F19" s="5" t="n">
        <v>274</v>
      </c>
    </row>
    <row r="20" spans="1:6">
      <c r="A20" s="4" t="s">
        <v>1264</v>
      </c>
    </row>
    <row r="21" spans="1:6">
      <c r="A21" s="4" t="s">
        <v>1263</v>
      </c>
      <c r="B21" s="5" t="n">
        <v>33</v>
      </c>
      <c r="E21" s="5" t="n">
        <v>34</v>
      </c>
    </row>
    <row r="22" spans="1:6">
      <c r="A22" s="4" t="s">
        <v>1265</v>
      </c>
    </row>
    <row r="23" spans="1:6">
      <c r="A23" s="4" t="s">
        <v>1263</v>
      </c>
      <c r="B23" s="5" t="n">
        <v>0</v>
      </c>
      <c r="E23" s="5" t="n">
        <v>1</v>
      </c>
    </row>
    <row r="24" spans="1:6">
      <c r="A24" s="4" t="s">
        <v>55</v>
      </c>
    </row>
    <row r="25" spans="1:6">
      <c r="A25" s="4" t="s">
        <v>1258</v>
      </c>
      <c r="B25" s="5" t="n">
        <v>55</v>
      </c>
      <c r="D25" s="5" t="n">
        <v>50</v>
      </c>
    </row>
    <row r="26" spans="1:6">
      <c r="A26" s="4" t="s">
        <v>1259</v>
      </c>
      <c r="B26" s="5" t="n">
        <v>3</v>
      </c>
      <c r="D26" s="5" t="n">
        <v>3</v>
      </c>
    </row>
    <row r="27" spans="1:6">
      <c r="A27" s="4" t="s">
        <v>1260</v>
      </c>
      <c r="B27" s="5" t="n">
        <v>72</v>
      </c>
      <c r="D27" s="5" t="n">
        <v>69</v>
      </c>
    </row>
    <row r="28" spans="1:6">
      <c r="A28" s="4" t="s">
        <v>1261</v>
      </c>
      <c r="B28" s="5" t="n">
        <v>28</v>
      </c>
      <c r="C28" s="4" t="s">
        <v>89</v>
      </c>
      <c r="D28" s="5" t="n">
        <v>0</v>
      </c>
    </row>
    <row r="29" spans="1:6">
      <c r="A29" s="4" t="s">
        <v>129</v>
      </c>
      <c r="B29" s="5" t="n">
        <v>1</v>
      </c>
      <c r="E29" s="5" t="n">
        <v>14</v>
      </c>
    </row>
    <row r="30" spans="1:6">
      <c r="A30" s="4" t="s">
        <v>1262</v>
      </c>
      <c r="B30" s="5" t="n">
        <v>5</v>
      </c>
      <c r="D30" s="6" t="n">
        <v>1</v>
      </c>
      <c r="E30" s="5" t="n">
        <v>25</v>
      </c>
      <c r="F30" s="6" t="n">
        <v>12</v>
      </c>
    </row>
    <row r="31" spans="1:6">
      <c r="A31" s="4" t="s">
        <v>1266</v>
      </c>
    </row>
    <row r="32" spans="1:6">
      <c r="A32" s="4" t="s">
        <v>1263</v>
      </c>
      <c r="B32" s="5" t="n">
        <v>4</v>
      </c>
      <c r="E32" s="5" t="n">
        <v>11</v>
      </c>
    </row>
    <row r="33" spans="1:6">
      <c r="A33" s="4" t="s">
        <v>1019</v>
      </c>
    </row>
    <row r="34" spans="1:6">
      <c r="A34" s="4" t="s">
        <v>1263</v>
      </c>
      <c r="B34" s="6" t="n">
        <v>0</v>
      </c>
      <c r="E34" s="6" t="n">
        <v>0</v>
      </c>
    </row>
    <row r="35" spans="1:6"/>
    <row r="36" spans="1:6">
      <c r="A36" s="4" t="s">
        <v>89</v>
      </c>
      <c r="B36" s="4" t="s">
        <v>1267</v>
      </c>
    </row>
  </sheetData>
  <mergeCells count="5">
    <mergeCell ref="A1:A2"/>
    <mergeCell ref="B1:D1"/>
    <mergeCell ref="B2:C2"/>
    <mergeCell ref="A35:F35"/>
    <mergeCell ref="B36:F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268</v>
      </c>
      <c r="C1" s="2" t="s">
        <v>80</v>
      </c>
      <c r="E1" s="2" t="s">
        <v>1</v>
      </c>
    </row>
    <row r="2" spans="1:7">
      <c r="C2" s="2" t="s">
        <v>2</v>
      </c>
      <c r="D2" s="2" t="s">
        <v>81</v>
      </c>
      <c r="E2" s="2" t="s">
        <v>2</v>
      </c>
      <c r="F2" s="2" t="s">
        <v>81</v>
      </c>
      <c r="G2" s="2" t="s">
        <v>127</v>
      </c>
    </row>
    <row r="3" spans="1:7">
      <c r="A3" s="4" t="s">
        <v>50</v>
      </c>
    </row>
    <row r="4" spans="1:7">
      <c r="A4" s="3" t="s">
        <v>1269</v>
      </c>
    </row>
    <row r="5" spans="1:7">
      <c r="A5" s="4" t="s">
        <v>1270</v>
      </c>
      <c r="B5" s="4" t="s">
        <v>89</v>
      </c>
      <c r="C5" s="6" t="n">
        <v>6</v>
      </c>
      <c r="D5" s="6" t="n">
        <v>0</v>
      </c>
      <c r="E5" s="6" t="n">
        <v>9</v>
      </c>
      <c r="F5" s="6" t="n">
        <v>0</v>
      </c>
    </row>
    <row r="6" spans="1:7">
      <c r="A6" s="4" t="s">
        <v>1271</v>
      </c>
      <c r="C6" s="5" t="n">
        <v>16</v>
      </c>
      <c r="D6" s="5" t="n">
        <v>31</v>
      </c>
      <c r="E6" s="5" t="n">
        <v>40</v>
      </c>
      <c r="F6" s="5" t="n">
        <v>63</v>
      </c>
    </row>
    <row r="7" spans="1:7">
      <c r="A7" s="4" t="s">
        <v>1272</v>
      </c>
      <c r="C7" s="5" t="n">
        <v>0</v>
      </c>
      <c r="D7" s="5" t="n">
        <v>0</v>
      </c>
      <c r="E7" s="5" t="n">
        <v>590</v>
      </c>
      <c r="F7" s="5" t="n">
        <v>0</v>
      </c>
    </row>
    <row r="8" spans="1:7">
      <c r="A8" s="4" t="s">
        <v>1273</v>
      </c>
    </row>
    <row r="9" spans="1:7">
      <c r="A9" s="3" t="s">
        <v>1269</v>
      </c>
    </row>
    <row r="10" spans="1:7">
      <c r="A10" s="4" t="s">
        <v>1274</v>
      </c>
      <c r="C10" s="5" t="n">
        <v>-2</v>
      </c>
      <c r="D10" s="5" t="n">
        <v>-3</v>
      </c>
      <c r="E10" s="5" t="n">
        <v>-4</v>
      </c>
      <c r="F10" s="5" t="n">
        <v>-5</v>
      </c>
    </row>
    <row r="11" spans="1:7">
      <c r="A11" s="4" t="s">
        <v>1275</v>
      </c>
    </row>
    <row r="12" spans="1:7">
      <c r="A12" s="3" t="s">
        <v>1269</v>
      </c>
    </row>
    <row r="13" spans="1:7">
      <c r="A13" s="4" t="s">
        <v>1276</v>
      </c>
      <c r="C13" s="5" t="n">
        <v>42</v>
      </c>
      <c r="D13" s="5" t="n">
        <v>47</v>
      </c>
      <c r="E13" s="5" t="n">
        <v>94</v>
      </c>
      <c r="F13" s="5" t="n">
        <v>91</v>
      </c>
    </row>
    <row r="14" spans="1:7">
      <c r="A14" s="4" t="s">
        <v>55</v>
      </c>
    </row>
    <row r="15" spans="1:7">
      <c r="A15" s="3" t="s">
        <v>1269</v>
      </c>
    </row>
    <row r="16" spans="1:7">
      <c r="A16" s="4" t="s">
        <v>1270</v>
      </c>
      <c r="B16" s="4" t="s">
        <v>89</v>
      </c>
      <c r="C16" s="5" t="n">
        <v>1</v>
      </c>
      <c r="D16" s="5" t="n">
        <v>0</v>
      </c>
      <c r="E16" s="5" t="n">
        <v>2</v>
      </c>
      <c r="F16" s="5" t="n">
        <v>-2</v>
      </c>
    </row>
    <row r="17" spans="1:7">
      <c r="A17" s="4" t="s">
        <v>1271</v>
      </c>
      <c r="C17" s="5" t="n">
        <v>83</v>
      </c>
      <c r="D17" s="5" t="n">
        <v>125</v>
      </c>
      <c r="E17" s="5" t="n">
        <v>103</v>
      </c>
      <c r="F17" s="5" t="n">
        <v>211</v>
      </c>
    </row>
    <row r="18" spans="1:7">
      <c r="A18" s="4" t="s">
        <v>1272</v>
      </c>
      <c r="C18" s="5" t="n">
        <v>0</v>
      </c>
      <c r="D18" s="5" t="n">
        <v>0</v>
      </c>
      <c r="E18" s="5" t="n">
        <v>0</v>
      </c>
      <c r="F18" s="5" t="n">
        <v>0</v>
      </c>
    </row>
    <row r="19" spans="1:7">
      <c r="A19" s="4" t="s">
        <v>1277</v>
      </c>
    </row>
    <row r="20" spans="1:7">
      <c r="A20" s="3" t="s">
        <v>1269</v>
      </c>
    </row>
    <row r="21" spans="1:7">
      <c r="A21" s="4" t="s">
        <v>1274</v>
      </c>
      <c r="C21" s="5" t="n">
        <v>2</v>
      </c>
      <c r="D21" s="5" t="n">
        <v>3</v>
      </c>
      <c r="E21" s="5" t="n">
        <v>4</v>
      </c>
      <c r="F21" s="5" t="n">
        <v>5</v>
      </c>
    </row>
    <row r="22" spans="1:7">
      <c r="A22" s="4" t="s">
        <v>1278</v>
      </c>
    </row>
    <row r="23" spans="1:7">
      <c r="A23" s="3" t="s">
        <v>1269</v>
      </c>
    </row>
    <row r="24" spans="1:7">
      <c r="A24" s="4" t="s">
        <v>1276</v>
      </c>
      <c r="C24" s="6" t="n">
        <v>32</v>
      </c>
      <c r="D24" s="6" t="n">
        <v>35</v>
      </c>
      <c r="E24" s="6" t="n">
        <v>75</v>
      </c>
      <c r="F24" s="6" t="n">
        <v>69</v>
      </c>
    </row>
    <row r="25" spans="1:7">
      <c r="A25" s="4" t="s">
        <v>1279</v>
      </c>
    </row>
    <row r="26" spans="1:7">
      <c r="A26" s="3" t="s">
        <v>1269</v>
      </c>
    </row>
    <row r="27" spans="1:7">
      <c r="A27" s="4" t="s">
        <v>1280</v>
      </c>
      <c r="C27" s="4" t="s">
        <v>1281</v>
      </c>
      <c r="E27" s="4" t="s">
        <v>1281</v>
      </c>
      <c r="G27" s="4" t="s">
        <v>1282</v>
      </c>
    </row>
    <row r="28" spans="1:7">
      <c r="A28" s="4" t="s">
        <v>1283</v>
      </c>
    </row>
    <row r="29" spans="1:7">
      <c r="A29" s="3" t="s">
        <v>1269</v>
      </c>
    </row>
    <row r="30" spans="1:7">
      <c r="A30" s="4" t="s">
        <v>1280</v>
      </c>
      <c r="C30" s="4" t="s">
        <v>1281</v>
      </c>
      <c r="E30" s="4" t="s">
        <v>1281</v>
      </c>
      <c r="G30" s="4" t="s">
        <v>1282</v>
      </c>
    </row>
    <row r="31" spans="1:7">
      <c r="A31" s="4" t="s">
        <v>1284</v>
      </c>
    </row>
    <row r="32" spans="1:7">
      <c r="A32" s="3" t="s">
        <v>1269</v>
      </c>
    </row>
    <row r="33" spans="1:7">
      <c r="A33" s="4" t="s">
        <v>1285</v>
      </c>
      <c r="B33" s="4" t="s">
        <v>520</v>
      </c>
      <c r="C33" s="6" t="n">
        <v>794</v>
      </c>
      <c r="E33" s="6" t="n">
        <v>794</v>
      </c>
    </row>
    <row r="34" spans="1:7">
      <c r="A34" s="4" t="s">
        <v>1286</v>
      </c>
      <c r="B34" s="4" t="s">
        <v>520</v>
      </c>
      <c r="G34" s="6" t="n">
        <v>1</v>
      </c>
    </row>
    <row r="35" spans="1:7">
      <c r="A35" s="4" t="s">
        <v>1287</v>
      </c>
    </row>
    <row r="36" spans="1:7">
      <c r="A36" s="3" t="s">
        <v>1269</v>
      </c>
    </row>
    <row r="37" spans="1:7">
      <c r="A37" s="4" t="s">
        <v>1285</v>
      </c>
      <c r="B37" s="4" t="s">
        <v>520</v>
      </c>
      <c r="C37" s="6" t="n">
        <v>180</v>
      </c>
      <c r="E37" s="6" t="n">
        <v>180</v>
      </c>
      <c r="G37" s="6" t="n">
        <v>114</v>
      </c>
    </row>
    <row r="38" spans="1:7"/>
    <row r="39" spans="1:7">
      <c r="A39" s="4" t="s">
        <v>89</v>
      </c>
      <c r="B39" s="4" t="s">
        <v>1288</v>
      </c>
    </row>
    <row r="40" spans="1:7">
      <c r="A40" s="4" t="s">
        <v>520</v>
      </c>
      <c r="B40" s="4" t="s">
        <v>1289</v>
      </c>
    </row>
  </sheetData>
  <mergeCells count="6">
    <mergeCell ref="A1:B2"/>
    <mergeCell ref="C1:D1"/>
    <mergeCell ref="E1:F1"/>
    <mergeCell ref="A38:F38"/>
    <mergeCell ref="B39:F39"/>
    <mergeCell ref="B40:F4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25"/>
    <col customWidth="1" max="5" min="5" width="14"/>
    <col customWidth="1" max="6" min="6" width="14"/>
  </cols>
  <sheetData>
    <row r="1" spans="1:6">
      <c r="A1" s="1" t="s">
        <v>1290</v>
      </c>
      <c r="C1" s="2" t="s">
        <v>80</v>
      </c>
      <c r="D1" s="2" t="s">
        <v>1</v>
      </c>
    </row>
    <row r="2" spans="1:6">
      <c r="C2" s="2" t="s">
        <v>2</v>
      </c>
      <c r="D2" s="2" t="s">
        <v>2</v>
      </c>
      <c r="E2" s="2" t="s">
        <v>1291</v>
      </c>
      <c r="F2" s="2" t="s">
        <v>127</v>
      </c>
    </row>
    <row r="3" spans="1:6">
      <c r="A3" s="3" t="s">
        <v>1292</v>
      </c>
    </row>
    <row r="4" spans="1:6">
      <c r="A4" s="4" t="s">
        <v>1293</v>
      </c>
      <c r="C4" s="6" t="n">
        <v>7</v>
      </c>
      <c r="D4" s="6" t="n">
        <v>11</v>
      </c>
    </row>
    <row r="5" spans="1:6">
      <c r="A5" s="4" t="s">
        <v>1294</v>
      </c>
      <c r="C5" s="5" t="n">
        <v>18</v>
      </c>
      <c r="D5" s="5" t="n">
        <v>23</v>
      </c>
    </row>
    <row r="6" spans="1:6">
      <c r="A6" s="4" t="s">
        <v>1295</v>
      </c>
      <c r="C6" s="5" t="n">
        <v>25</v>
      </c>
      <c r="D6" s="5" t="n">
        <v>34</v>
      </c>
    </row>
    <row r="7" spans="1:6">
      <c r="A7" s="3" t="s">
        <v>1296</v>
      </c>
    </row>
    <row r="8" spans="1:6">
      <c r="A8" s="4" t="s">
        <v>1297</v>
      </c>
      <c r="B8" s="4" t="s">
        <v>89</v>
      </c>
      <c r="C8" s="5" t="n">
        <v>72</v>
      </c>
      <c r="D8" s="5" t="n">
        <v>72</v>
      </c>
    </row>
    <row r="9" spans="1:6">
      <c r="A9" s="4" t="s">
        <v>1298</v>
      </c>
      <c r="C9" s="5" t="n">
        <v>72</v>
      </c>
      <c r="D9" s="5" t="n">
        <v>72</v>
      </c>
      <c r="E9" s="6" t="n">
        <v>30</v>
      </c>
    </row>
    <row r="10" spans="1:6">
      <c r="A10" s="4" t="s">
        <v>1299</v>
      </c>
      <c r="B10" s="4" t="s">
        <v>520</v>
      </c>
      <c r="C10" s="5" t="n">
        <v>22</v>
      </c>
      <c r="D10" s="5" t="n">
        <v>22</v>
      </c>
    </row>
    <row r="11" spans="1:6">
      <c r="A11" s="4" t="s">
        <v>1300</v>
      </c>
      <c r="B11" s="4" t="s">
        <v>535</v>
      </c>
      <c r="C11" s="6" t="n">
        <v>50</v>
      </c>
      <c r="D11" s="6" t="n">
        <v>50</v>
      </c>
    </row>
    <row r="12" spans="1:6">
      <c r="A12" s="4" t="s">
        <v>1301</v>
      </c>
      <c r="C12" s="4" t="s">
        <v>1302</v>
      </c>
      <c r="D12" s="4" t="s">
        <v>1302</v>
      </c>
    </row>
    <row r="13" spans="1:6">
      <c r="A13" s="4" t="s">
        <v>1303</v>
      </c>
      <c r="C13" s="4" t="s">
        <v>1304</v>
      </c>
      <c r="D13" s="4" t="s">
        <v>1304</v>
      </c>
    </row>
    <row r="14" spans="1:6">
      <c r="A14" s="3" t="s">
        <v>1305</v>
      </c>
    </row>
    <row r="15" spans="1:6">
      <c r="A15" s="4" t="s">
        <v>1004</v>
      </c>
      <c r="C15" s="6" t="n">
        <v>14</v>
      </c>
      <c r="D15" s="6" t="n">
        <v>14</v>
      </c>
    </row>
    <row r="16" spans="1:6">
      <c r="A16" s="4" t="s">
        <v>1005</v>
      </c>
      <c r="C16" s="5" t="n">
        <v>21</v>
      </c>
      <c r="D16" s="5" t="n">
        <v>21</v>
      </c>
    </row>
    <row r="17" spans="1:6">
      <c r="A17" s="4" t="s">
        <v>1006</v>
      </c>
      <c r="C17" s="5" t="n">
        <v>15</v>
      </c>
      <c r="D17" s="5" t="n">
        <v>15</v>
      </c>
    </row>
    <row r="18" spans="1:6">
      <c r="A18" s="4" t="s">
        <v>1007</v>
      </c>
      <c r="C18" s="5" t="n">
        <v>8</v>
      </c>
      <c r="D18" s="5" t="n">
        <v>8</v>
      </c>
    </row>
    <row r="19" spans="1:6">
      <c r="A19" s="4" t="s">
        <v>1008</v>
      </c>
      <c r="C19" s="5" t="n">
        <v>7</v>
      </c>
      <c r="D19" s="5" t="n">
        <v>7</v>
      </c>
    </row>
    <row r="20" spans="1:6">
      <c r="A20" s="4" t="s">
        <v>1009</v>
      </c>
      <c r="C20" s="5" t="n">
        <v>3</v>
      </c>
      <c r="D20" s="5" t="n">
        <v>3</v>
      </c>
    </row>
    <row r="21" spans="1:6">
      <c r="A21" s="4" t="s">
        <v>1188</v>
      </c>
      <c r="C21" s="5" t="n">
        <v>12</v>
      </c>
      <c r="D21" s="5" t="n">
        <v>12</v>
      </c>
    </row>
    <row r="22" spans="1:6">
      <c r="A22" s="4" t="s">
        <v>1306</v>
      </c>
      <c r="C22" s="5" t="n">
        <v>80</v>
      </c>
      <c r="D22" s="5" t="n">
        <v>80</v>
      </c>
    </row>
    <row r="23" spans="1:6">
      <c r="A23" s="4" t="s">
        <v>1307</v>
      </c>
      <c r="C23" s="5" t="n">
        <v>8</v>
      </c>
      <c r="D23" s="5" t="n">
        <v>8</v>
      </c>
    </row>
    <row r="24" spans="1:6">
      <c r="A24" s="4" t="s">
        <v>1308</v>
      </c>
      <c r="C24" s="5" t="n">
        <v>72</v>
      </c>
      <c r="D24" s="5" t="n">
        <v>72</v>
      </c>
    </row>
    <row r="25" spans="1:6">
      <c r="A25" s="3" t="s">
        <v>1309</v>
      </c>
    </row>
    <row r="26" spans="1:6">
      <c r="A26" s="4" t="s">
        <v>1310</v>
      </c>
      <c r="F26" s="6" t="n">
        <v>6</v>
      </c>
    </row>
    <row r="27" spans="1:6">
      <c r="A27" s="4" t="s">
        <v>1311</v>
      </c>
      <c r="F27" s="5" t="n">
        <v>6</v>
      </c>
    </row>
    <row r="28" spans="1:6">
      <c r="A28" s="4" t="s">
        <v>1312</v>
      </c>
      <c r="F28" s="5" t="n">
        <v>5</v>
      </c>
    </row>
    <row r="29" spans="1:6">
      <c r="A29" s="4" t="s">
        <v>1313</v>
      </c>
      <c r="F29" s="5" t="n">
        <v>4</v>
      </c>
    </row>
    <row r="30" spans="1:6">
      <c r="A30" s="4" t="s">
        <v>1314</v>
      </c>
      <c r="F30" s="5" t="n">
        <v>3</v>
      </c>
    </row>
    <row r="31" spans="1:6">
      <c r="A31" s="4" t="s">
        <v>1315</v>
      </c>
      <c r="F31" s="5" t="n">
        <v>12</v>
      </c>
    </row>
    <row r="32" spans="1:6">
      <c r="A32" s="4" t="s">
        <v>1316</v>
      </c>
      <c r="B32" s="4" t="s">
        <v>537</v>
      </c>
      <c r="F32" s="5" t="n">
        <v>36</v>
      </c>
    </row>
    <row r="33" spans="1:6">
      <c r="A33" s="3" t="s">
        <v>1317</v>
      </c>
    </row>
    <row r="34" spans="1:6">
      <c r="A34" s="4" t="s">
        <v>1318</v>
      </c>
      <c r="C34" s="5" t="n">
        <v>2</v>
      </c>
      <c r="D34" s="5" t="n">
        <v>2</v>
      </c>
    </row>
    <row r="35" spans="1:6">
      <c r="A35" s="4" t="s">
        <v>1319</v>
      </c>
      <c r="C35" s="5" t="n">
        <v>2</v>
      </c>
      <c r="D35" s="5" t="n">
        <v>2</v>
      </c>
    </row>
    <row r="36" spans="1:6">
      <c r="A36" s="4" t="s">
        <v>1320</v>
      </c>
      <c r="C36" s="5" t="n">
        <v>2</v>
      </c>
      <c r="D36" s="5" t="n">
        <v>2</v>
      </c>
    </row>
    <row r="37" spans="1:6">
      <c r="A37" s="4" t="s">
        <v>1321</v>
      </c>
      <c r="C37" s="5" t="n">
        <v>2</v>
      </c>
      <c r="D37" s="5" t="n">
        <v>2</v>
      </c>
    </row>
    <row r="38" spans="1:6">
      <c r="A38" s="4" t="s">
        <v>1322</v>
      </c>
      <c r="C38" s="5" t="n">
        <v>2</v>
      </c>
      <c r="D38" s="5" t="n">
        <v>2</v>
      </c>
    </row>
    <row r="39" spans="1:6">
      <c r="A39" s="4" t="s">
        <v>1323</v>
      </c>
      <c r="C39" s="5" t="n">
        <v>2</v>
      </c>
      <c r="D39" s="5" t="n">
        <v>2</v>
      </c>
    </row>
    <row r="40" spans="1:6">
      <c r="A40" s="4" t="s">
        <v>1324</v>
      </c>
      <c r="C40" s="5" t="n">
        <v>10</v>
      </c>
      <c r="D40" s="5" t="n">
        <v>10</v>
      </c>
    </row>
    <row r="41" spans="1:6">
      <c r="A41" s="4" t="s">
        <v>1325</v>
      </c>
      <c r="C41" s="5" t="n">
        <v>22</v>
      </c>
      <c r="D41" s="5" t="n">
        <v>22</v>
      </c>
    </row>
    <row r="42" spans="1:6">
      <c r="A42" s="3" t="s">
        <v>1326</v>
      </c>
    </row>
    <row r="43" spans="1:6">
      <c r="A43" s="4" t="s">
        <v>1327</v>
      </c>
      <c r="C43" s="5" t="n">
        <v>7</v>
      </c>
      <c r="D43" s="5" t="n">
        <v>12</v>
      </c>
    </row>
    <row r="44" spans="1:6">
      <c r="A44" s="4" t="s">
        <v>50</v>
      </c>
    </row>
    <row r="45" spans="1:6">
      <c r="A45" s="3" t="s">
        <v>1292</v>
      </c>
    </row>
    <row r="46" spans="1:6">
      <c r="A46" s="4" t="s">
        <v>1293</v>
      </c>
      <c r="C46" s="5" t="n">
        <v>0</v>
      </c>
      <c r="D46" s="5" t="n">
        <v>0</v>
      </c>
    </row>
    <row r="47" spans="1:6">
      <c r="A47" s="4" t="s">
        <v>1294</v>
      </c>
      <c r="C47" s="5" t="n">
        <v>3</v>
      </c>
      <c r="D47" s="5" t="n">
        <v>5</v>
      </c>
    </row>
    <row r="48" spans="1:6">
      <c r="A48" s="4" t="s">
        <v>1295</v>
      </c>
      <c r="C48" s="5" t="n">
        <v>3</v>
      </c>
      <c r="D48" s="5" t="n">
        <v>5</v>
      </c>
    </row>
    <row r="49" spans="1:6">
      <c r="A49" s="3" t="s">
        <v>1296</v>
      </c>
    </row>
    <row r="50" spans="1:6">
      <c r="A50" s="4" t="s">
        <v>1297</v>
      </c>
      <c r="B50" s="4" t="s">
        <v>89</v>
      </c>
      <c r="C50" s="5" t="n">
        <v>1</v>
      </c>
      <c r="D50" s="5" t="n">
        <v>1</v>
      </c>
    </row>
    <row r="51" spans="1:6">
      <c r="A51" s="4" t="s">
        <v>1298</v>
      </c>
      <c r="C51" s="5" t="n">
        <v>1</v>
      </c>
      <c r="D51" s="5" t="n">
        <v>1</v>
      </c>
      <c r="E51" s="5" t="n">
        <v>1</v>
      </c>
    </row>
    <row r="52" spans="1:6">
      <c r="A52" s="4" t="s">
        <v>1299</v>
      </c>
      <c r="B52" s="4" t="s">
        <v>520</v>
      </c>
      <c r="C52" s="5" t="n">
        <v>0</v>
      </c>
      <c r="D52" s="5" t="n">
        <v>0</v>
      </c>
    </row>
    <row r="53" spans="1:6">
      <c r="A53" s="4" t="s">
        <v>1300</v>
      </c>
      <c r="B53" s="4" t="s">
        <v>535</v>
      </c>
      <c r="C53" s="6" t="n">
        <v>1</v>
      </c>
      <c r="D53" s="6" t="n">
        <v>1</v>
      </c>
    </row>
    <row r="54" spans="1:6">
      <c r="A54" s="4" t="s">
        <v>1301</v>
      </c>
      <c r="C54" s="4" t="s">
        <v>1328</v>
      </c>
      <c r="D54" s="4" t="s">
        <v>1328</v>
      </c>
    </row>
    <row r="55" spans="1:6">
      <c r="A55" s="4" t="s">
        <v>1303</v>
      </c>
      <c r="C55" s="4" t="s">
        <v>1329</v>
      </c>
      <c r="D55" s="4" t="s">
        <v>1329</v>
      </c>
    </row>
    <row r="56" spans="1:6">
      <c r="A56" s="3" t="s">
        <v>1305</v>
      </c>
    </row>
    <row r="57" spans="1:6">
      <c r="A57" s="4" t="s">
        <v>1004</v>
      </c>
      <c r="C57" s="6" t="n">
        <v>0</v>
      </c>
      <c r="D57" s="6" t="n">
        <v>0</v>
      </c>
    </row>
    <row r="58" spans="1:6">
      <c r="A58" s="4" t="s">
        <v>1005</v>
      </c>
      <c r="C58" s="5" t="n">
        <v>1</v>
      </c>
      <c r="D58" s="5" t="n">
        <v>1</v>
      </c>
    </row>
    <row r="59" spans="1:6">
      <c r="A59" s="4" t="s">
        <v>1006</v>
      </c>
      <c r="C59" s="5" t="n">
        <v>0</v>
      </c>
      <c r="D59" s="5" t="n">
        <v>0</v>
      </c>
    </row>
    <row r="60" spans="1:6">
      <c r="A60" s="4" t="s">
        <v>1007</v>
      </c>
      <c r="C60" s="5" t="n">
        <v>0</v>
      </c>
      <c r="D60" s="5" t="n">
        <v>0</v>
      </c>
    </row>
    <row r="61" spans="1:6">
      <c r="A61" s="4" t="s">
        <v>1008</v>
      </c>
      <c r="C61" s="5" t="n">
        <v>0</v>
      </c>
      <c r="D61" s="5" t="n">
        <v>0</v>
      </c>
    </row>
    <row r="62" spans="1:6">
      <c r="A62" s="4" t="s">
        <v>1009</v>
      </c>
      <c r="C62" s="5" t="n">
        <v>0</v>
      </c>
      <c r="D62" s="5" t="n">
        <v>0</v>
      </c>
    </row>
    <row r="63" spans="1:6">
      <c r="A63" s="4" t="s">
        <v>1188</v>
      </c>
      <c r="C63" s="5" t="n">
        <v>0</v>
      </c>
      <c r="D63" s="5" t="n">
        <v>0</v>
      </c>
    </row>
    <row r="64" spans="1:6">
      <c r="A64" s="4" t="s">
        <v>1306</v>
      </c>
      <c r="C64" s="5" t="n">
        <v>1</v>
      </c>
      <c r="D64" s="5" t="n">
        <v>1</v>
      </c>
    </row>
    <row r="65" spans="1:6">
      <c r="A65" s="4" t="s">
        <v>1307</v>
      </c>
      <c r="C65" s="5" t="n">
        <v>0</v>
      </c>
      <c r="D65" s="5" t="n">
        <v>0</v>
      </c>
    </row>
    <row r="66" spans="1:6">
      <c r="A66" s="4" t="s">
        <v>1308</v>
      </c>
      <c r="C66" s="5" t="n">
        <v>1</v>
      </c>
      <c r="D66" s="5" t="n">
        <v>1</v>
      </c>
    </row>
    <row r="67" spans="1:6">
      <c r="A67" s="3" t="s">
        <v>1309</v>
      </c>
    </row>
    <row r="68" spans="1:6">
      <c r="A68" s="4" t="s">
        <v>1310</v>
      </c>
      <c r="F68" s="5" t="n">
        <v>1</v>
      </c>
    </row>
    <row r="69" spans="1:6">
      <c r="A69" s="4" t="s">
        <v>1311</v>
      </c>
      <c r="F69" s="5" t="n">
        <v>0</v>
      </c>
    </row>
    <row r="70" spans="1:6">
      <c r="A70" s="4" t="s">
        <v>1312</v>
      </c>
      <c r="F70" s="5" t="n">
        <v>0</v>
      </c>
    </row>
    <row r="71" spans="1:6">
      <c r="A71" s="4" t="s">
        <v>1313</v>
      </c>
      <c r="F71" s="5" t="n">
        <v>0</v>
      </c>
    </row>
    <row r="72" spans="1:6">
      <c r="A72" s="4" t="s">
        <v>1314</v>
      </c>
      <c r="F72" s="5" t="n">
        <v>0</v>
      </c>
    </row>
    <row r="73" spans="1:6">
      <c r="A73" s="4" t="s">
        <v>1315</v>
      </c>
      <c r="F73" s="5" t="n">
        <v>0</v>
      </c>
    </row>
    <row r="74" spans="1:6">
      <c r="A74" s="4" t="s">
        <v>1316</v>
      </c>
      <c r="B74" s="4" t="s">
        <v>537</v>
      </c>
      <c r="F74" s="5" t="n">
        <v>1</v>
      </c>
    </row>
    <row r="75" spans="1:6">
      <c r="A75" s="3" t="s">
        <v>1317</v>
      </c>
    </row>
    <row r="76" spans="1:6">
      <c r="A76" s="4" t="s">
        <v>1318</v>
      </c>
      <c r="C76" s="5" t="n">
        <v>0</v>
      </c>
      <c r="D76" s="5" t="n">
        <v>0</v>
      </c>
    </row>
    <row r="77" spans="1:6">
      <c r="A77" s="4" t="s">
        <v>1319</v>
      </c>
      <c r="C77" s="5" t="n">
        <v>1</v>
      </c>
      <c r="D77" s="5" t="n">
        <v>1</v>
      </c>
    </row>
    <row r="78" spans="1:6">
      <c r="A78" s="4" t="s">
        <v>1320</v>
      </c>
      <c r="C78" s="5" t="n">
        <v>0</v>
      </c>
      <c r="D78" s="5" t="n">
        <v>0</v>
      </c>
    </row>
    <row r="79" spans="1:6">
      <c r="A79" s="4" t="s">
        <v>1321</v>
      </c>
      <c r="C79" s="5" t="n">
        <v>0</v>
      </c>
      <c r="D79" s="5" t="n">
        <v>0</v>
      </c>
    </row>
    <row r="80" spans="1:6">
      <c r="A80" s="4" t="s">
        <v>1322</v>
      </c>
      <c r="C80" s="5" t="n">
        <v>0</v>
      </c>
      <c r="D80" s="5" t="n">
        <v>0</v>
      </c>
    </row>
    <row r="81" spans="1:6">
      <c r="A81" s="4" t="s">
        <v>1323</v>
      </c>
      <c r="C81" s="5" t="n">
        <v>0</v>
      </c>
      <c r="D81" s="5" t="n">
        <v>0</v>
      </c>
    </row>
    <row r="82" spans="1:6">
      <c r="A82" s="4" t="s">
        <v>1324</v>
      </c>
      <c r="C82" s="5" t="n">
        <v>0</v>
      </c>
      <c r="D82" s="5" t="n">
        <v>0</v>
      </c>
    </row>
    <row r="83" spans="1:6">
      <c r="A83" s="4" t="s">
        <v>1325</v>
      </c>
      <c r="C83" s="5" t="n">
        <v>1</v>
      </c>
      <c r="D83" s="5" t="n">
        <v>1</v>
      </c>
    </row>
    <row r="84" spans="1:6">
      <c r="A84" s="3" t="s">
        <v>1326</v>
      </c>
    </row>
    <row r="85" spans="1:6">
      <c r="A85" s="4" t="s">
        <v>1327</v>
      </c>
      <c r="C85" s="5" t="n">
        <v>0</v>
      </c>
      <c r="D85" s="5" t="n">
        <v>1</v>
      </c>
    </row>
    <row r="86" spans="1:6">
      <c r="A86" s="4" t="s">
        <v>55</v>
      </c>
    </row>
    <row r="87" spans="1:6">
      <c r="A87" s="3" t="s">
        <v>1292</v>
      </c>
    </row>
    <row r="88" spans="1:6">
      <c r="A88" s="4" t="s">
        <v>1293</v>
      </c>
      <c r="C88" s="5" t="n">
        <v>2</v>
      </c>
      <c r="D88" s="5" t="n">
        <v>3</v>
      </c>
    </row>
    <row r="89" spans="1:6">
      <c r="A89" s="4" t="s">
        <v>1294</v>
      </c>
      <c r="C89" s="5" t="n">
        <v>0</v>
      </c>
      <c r="D89" s="5" t="n">
        <v>0</v>
      </c>
    </row>
    <row r="90" spans="1:6">
      <c r="A90" s="4" t="s">
        <v>1295</v>
      </c>
      <c r="C90" s="5" t="n">
        <v>2</v>
      </c>
      <c r="D90" s="5" t="n">
        <v>3</v>
      </c>
    </row>
    <row r="91" spans="1:6">
      <c r="A91" s="3" t="s">
        <v>1296</v>
      </c>
    </row>
    <row r="92" spans="1:6">
      <c r="A92" s="4" t="s">
        <v>1297</v>
      </c>
      <c r="B92" s="4" t="s">
        <v>89</v>
      </c>
      <c r="C92" s="5" t="n">
        <v>26</v>
      </c>
      <c r="D92" s="5" t="n">
        <v>26</v>
      </c>
    </row>
    <row r="93" spans="1:6">
      <c r="A93" s="4" t="s">
        <v>1298</v>
      </c>
      <c r="C93" s="5" t="n">
        <v>26</v>
      </c>
      <c r="D93" s="5" t="n">
        <v>26</v>
      </c>
      <c r="E93" s="6" t="n">
        <v>27</v>
      </c>
    </row>
    <row r="94" spans="1:6">
      <c r="A94" s="4" t="s">
        <v>1299</v>
      </c>
      <c r="B94" s="4" t="s">
        <v>520</v>
      </c>
      <c r="C94" s="5" t="n">
        <v>5</v>
      </c>
      <c r="D94" s="5" t="n">
        <v>5</v>
      </c>
    </row>
    <row r="95" spans="1:6">
      <c r="A95" s="4" t="s">
        <v>1300</v>
      </c>
      <c r="B95" s="4" t="s">
        <v>535</v>
      </c>
      <c r="C95" s="6" t="n">
        <v>21</v>
      </c>
      <c r="D95" s="6" t="n">
        <v>21</v>
      </c>
    </row>
    <row r="96" spans="1:6">
      <c r="A96" s="4" t="s">
        <v>1301</v>
      </c>
      <c r="C96" s="4" t="s">
        <v>1330</v>
      </c>
      <c r="D96" s="4" t="s">
        <v>1330</v>
      </c>
    </row>
    <row r="97" spans="1:6">
      <c r="A97" s="4" t="s">
        <v>1303</v>
      </c>
      <c r="C97" s="4" t="s">
        <v>1331</v>
      </c>
      <c r="D97" s="4" t="s">
        <v>1331</v>
      </c>
    </row>
    <row r="98" spans="1:6">
      <c r="A98" s="3" t="s">
        <v>1305</v>
      </c>
    </row>
    <row r="99" spans="1:6">
      <c r="A99" s="4" t="s">
        <v>1004</v>
      </c>
      <c r="C99" s="6" t="n">
        <v>3</v>
      </c>
      <c r="D99" s="6" t="n">
        <v>3</v>
      </c>
    </row>
    <row r="100" spans="1:6">
      <c r="A100" s="4" t="s">
        <v>1005</v>
      </c>
      <c r="C100" s="5" t="n">
        <v>5</v>
      </c>
      <c r="D100" s="5" t="n">
        <v>5</v>
      </c>
    </row>
    <row r="101" spans="1:6">
      <c r="A101" s="4" t="s">
        <v>1006</v>
      </c>
      <c r="C101" s="5" t="n">
        <v>4</v>
      </c>
      <c r="D101" s="5" t="n">
        <v>4</v>
      </c>
    </row>
    <row r="102" spans="1:6">
      <c r="A102" s="4" t="s">
        <v>1007</v>
      </c>
      <c r="C102" s="5" t="n">
        <v>4</v>
      </c>
      <c r="D102" s="5" t="n">
        <v>4</v>
      </c>
    </row>
    <row r="103" spans="1:6">
      <c r="A103" s="4" t="s">
        <v>1008</v>
      </c>
      <c r="C103" s="5" t="n">
        <v>3</v>
      </c>
      <c r="D103" s="5" t="n">
        <v>3</v>
      </c>
    </row>
    <row r="104" spans="1:6">
      <c r="A104" s="4" t="s">
        <v>1009</v>
      </c>
      <c r="C104" s="5" t="n">
        <v>2</v>
      </c>
      <c r="D104" s="5" t="n">
        <v>2</v>
      </c>
    </row>
    <row r="105" spans="1:6">
      <c r="A105" s="4" t="s">
        <v>1188</v>
      </c>
      <c r="C105" s="5" t="n">
        <v>9</v>
      </c>
      <c r="D105" s="5" t="n">
        <v>9</v>
      </c>
    </row>
    <row r="106" spans="1:6">
      <c r="A106" s="4" t="s">
        <v>1306</v>
      </c>
      <c r="C106" s="5" t="n">
        <v>30</v>
      </c>
      <c r="D106" s="5" t="n">
        <v>30</v>
      </c>
    </row>
    <row r="107" spans="1:6">
      <c r="A107" s="4" t="s">
        <v>1307</v>
      </c>
      <c r="C107" s="5" t="n">
        <v>4</v>
      </c>
      <c r="D107" s="5" t="n">
        <v>4</v>
      </c>
    </row>
    <row r="108" spans="1:6">
      <c r="A108" s="4" t="s">
        <v>1308</v>
      </c>
      <c r="C108" s="5" t="n">
        <v>26</v>
      </c>
      <c r="D108" s="5" t="n">
        <v>26</v>
      </c>
    </row>
    <row r="109" spans="1:6">
      <c r="A109" s="3" t="s">
        <v>1309</v>
      </c>
    </row>
    <row r="110" spans="1:6">
      <c r="A110" s="4" t="s">
        <v>1310</v>
      </c>
      <c r="F110" s="5" t="n">
        <v>5</v>
      </c>
    </row>
    <row r="111" spans="1:6">
      <c r="A111" s="4" t="s">
        <v>1311</v>
      </c>
      <c r="F111" s="5" t="n">
        <v>5</v>
      </c>
    </row>
    <row r="112" spans="1:6">
      <c r="A112" s="4" t="s">
        <v>1312</v>
      </c>
      <c r="F112" s="5" t="n">
        <v>4</v>
      </c>
    </row>
    <row r="113" spans="1:6">
      <c r="A113" s="4" t="s">
        <v>1313</v>
      </c>
      <c r="F113" s="5" t="n">
        <v>4</v>
      </c>
    </row>
    <row r="114" spans="1:6">
      <c r="A114" s="4" t="s">
        <v>1314</v>
      </c>
      <c r="F114" s="5" t="n">
        <v>3</v>
      </c>
    </row>
    <row r="115" spans="1:6">
      <c r="A115" s="4" t="s">
        <v>1315</v>
      </c>
      <c r="F115" s="5" t="n">
        <v>11</v>
      </c>
    </row>
    <row r="116" spans="1:6">
      <c r="A116" s="4" t="s">
        <v>1316</v>
      </c>
      <c r="B116" s="4" t="s">
        <v>537</v>
      </c>
      <c r="F116" s="6" t="n">
        <v>32</v>
      </c>
    </row>
    <row r="117" spans="1:6">
      <c r="A117" s="3" t="s">
        <v>1317</v>
      </c>
    </row>
    <row r="118" spans="1:6">
      <c r="A118" s="4" t="s">
        <v>1318</v>
      </c>
      <c r="C118" s="5" t="n">
        <v>0</v>
      </c>
      <c r="D118" s="5" t="n">
        <v>0</v>
      </c>
    </row>
    <row r="119" spans="1:6">
      <c r="A119" s="4" t="s">
        <v>1319</v>
      </c>
      <c r="C119" s="5" t="n">
        <v>0</v>
      </c>
      <c r="D119" s="5" t="n">
        <v>0</v>
      </c>
    </row>
    <row r="120" spans="1:6">
      <c r="A120" s="4" t="s">
        <v>1320</v>
      </c>
      <c r="C120" s="5" t="n">
        <v>0</v>
      </c>
      <c r="D120" s="5" t="n">
        <v>0</v>
      </c>
    </row>
    <row r="121" spans="1:6">
      <c r="A121" s="4" t="s">
        <v>1321</v>
      </c>
      <c r="C121" s="5" t="n">
        <v>0</v>
      </c>
      <c r="D121" s="5" t="n">
        <v>0</v>
      </c>
    </row>
    <row r="122" spans="1:6">
      <c r="A122" s="4" t="s">
        <v>1322</v>
      </c>
      <c r="C122" s="5" t="n">
        <v>0</v>
      </c>
      <c r="D122" s="5" t="n">
        <v>0</v>
      </c>
    </row>
    <row r="123" spans="1:6">
      <c r="A123" s="4" t="s">
        <v>1323</v>
      </c>
      <c r="C123" s="5" t="n">
        <v>0</v>
      </c>
      <c r="D123" s="5" t="n">
        <v>0</v>
      </c>
    </row>
    <row r="124" spans="1:6">
      <c r="A124" s="4" t="s">
        <v>1324</v>
      </c>
      <c r="C124" s="5" t="n">
        <v>0</v>
      </c>
      <c r="D124" s="5" t="n">
        <v>0</v>
      </c>
    </row>
    <row r="125" spans="1:6">
      <c r="A125" s="4" t="s">
        <v>1325</v>
      </c>
      <c r="C125" s="5" t="n">
        <v>0</v>
      </c>
      <c r="D125" s="5" t="n">
        <v>0</v>
      </c>
    </row>
    <row r="126" spans="1:6">
      <c r="A126" s="3" t="s">
        <v>1326</v>
      </c>
    </row>
    <row r="127" spans="1:6">
      <c r="A127" s="4" t="s">
        <v>1327</v>
      </c>
      <c r="C127" s="6" t="n">
        <v>1</v>
      </c>
      <c r="D127" s="6" t="n">
        <v>2</v>
      </c>
    </row>
    <row r="128" spans="1:6"/>
    <row r="129" spans="1:6">
      <c r="A129" s="4" t="s">
        <v>89</v>
      </c>
      <c r="B129" s="4" t="s">
        <v>1332</v>
      </c>
    </row>
    <row r="130" spans="1:6">
      <c r="A130" s="4" t="s">
        <v>520</v>
      </c>
      <c r="B130" s="4" t="s">
        <v>1333</v>
      </c>
    </row>
    <row r="131" spans="1:6">
      <c r="A131" s="4" t="s">
        <v>535</v>
      </c>
      <c r="B131" s="4" t="s">
        <v>1334</v>
      </c>
    </row>
    <row r="132" spans="1:6">
      <c r="A132" s="4" t="s">
        <v>537</v>
      </c>
      <c r="B132" s="4" t="s">
        <v>1335</v>
      </c>
    </row>
  </sheetData>
  <mergeCells count="6">
    <mergeCell ref="A1:B2"/>
    <mergeCell ref="A128:E128"/>
    <mergeCell ref="B129:E129"/>
    <mergeCell ref="B130:E130"/>
    <mergeCell ref="B131:E131"/>
    <mergeCell ref="B132:E1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5"/>
    <col customWidth="1" max="8" min="8" width="14"/>
  </cols>
  <sheetData>
    <row r="1" spans="1:8">
      <c r="A1" s="1" t="s">
        <v>1336</v>
      </c>
      <c r="C1" s="2" t="s">
        <v>80</v>
      </c>
      <c r="G1" s="2" t="s">
        <v>1</v>
      </c>
    </row>
    <row r="2" spans="1:8">
      <c r="C2" s="2" t="s">
        <v>2</v>
      </c>
      <c r="D2" s="2" t="s">
        <v>1337</v>
      </c>
      <c r="E2" s="2" t="s">
        <v>81</v>
      </c>
      <c r="F2" s="2" t="s">
        <v>1338</v>
      </c>
      <c r="G2" s="2" t="s">
        <v>2</v>
      </c>
      <c r="H2" s="2" t="s">
        <v>81</v>
      </c>
    </row>
    <row r="3" spans="1:8">
      <c r="A3" s="3" t="s">
        <v>290</v>
      </c>
    </row>
    <row r="4" spans="1:8">
      <c r="A4" s="4" t="s">
        <v>543</v>
      </c>
      <c r="C4" s="9" t="n">
        <v>0.2875</v>
      </c>
      <c r="E4" s="9" t="n">
        <v>0.2775</v>
      </c>
      <c r="G4" s="9" t="n">
        <v>0.2875</v>
      </c>
      <c r="H4" s="9" t="n">
        <v>0.2775</v>
      </c>
    </row>
    <row r="5" spans="1:8">
      <c r="A5" s="4" t="s">
        <v>104</v>
      </c>
      <c r="C5" s="6" t="n">
        <v>30</v>
      </c>
      <c r="E5" s="6" t="n">
        <v>0</v>
      </c>
      <c r="G5" s="6" t="n">
        <v>59</v>
      </c>
      <c r="H5" s="6" t="n">
        <v>0</v>
      </c>
    </row>
    <row r="6" spans="1:8">
      <c r="A6" s="3" t="s">
        <v>1339</v>
      </c>
    </row>
    <row r="7" spans="1:8">
      <c r="A7" s="4" t="s">
        <v>1340</v>
      </c>
      <c r="C7" s="5" t="n">
        <v>-107</v>
      </c>
      <c r="D7" s="6" t="n">
        <v>-108</v>
      </c>
      <c r="E7" s="5" t="n">
        <v>-63</v>
      </c>
      <c r="F7" s="6" t="n">
        <v>-68</v>
      </c>
      <c r="G7" s="5" t="n">
        <v>-108</v>
      </c>
      <c r="H7" s="5" t="n">
        <v>-68</v>
      </c>
    </row>
    <row r="8" spans="1:8">
      <c r="A8" s="4" t="s">
        <v>1341</v>
      </c>
      <c r="B8" s="4" t="s">
        <v>89</v>
      </c>
      <c r="C8" s="5" t="n">
        <v>1</v>
      </c>
      <c r="E8" s="5" t="n">
        <v>1</v>
      </c>
      <c r="G8" s="5" t="n">
        <v>1</v>
      </c>
      <c r="H8" s="5" t="n">
        <v>1</v>
      </c>
    </row>
    <row r="9" spans="1:8">
      <c r="A9" s="4" t="s">
        <v>1342</v>
      </c>
      <c r="B9" s="4" t="s">
        <v>89</v>
      </c>
      <c r="C9" s="5" t="n">
        <v>2</v>
      </c>
      <c r="E9" s="5" t="n">
        <v>1</v>
      </c>
      <c r="G9" s="5" t="n">
        <v>4</v>
      </c>
      <c r="H9" s="5" t="n">
        <v>3</v>
      </c>
    </row>
    <row r="10" spans="1:8">
      <c r="A10" s="4" t="s">
        <v>1343</v>
      </c>
      <c r="G10" s="5" t="n">
        <v>1</v>
      </c>
      <c r="H10" s="5" t="n">
        <v>0</v>
      </c>
    </row>
    <row r="11" spans="1:8">
      <c r="A11" s="4" t="s">
        <v>1344</v>
      </c>
      <c r="C11" s="5" t="n">
        <v>-1</v>
      </c>
      <c r="E11" s="5" t="n">
        <v>0</v>
      </c>
      <c r="G11" s="5" t="n">
        <v>-2</v>
      </c>
      <c r="H11" s="5" t="n">
        <v>-2</v>
      </c>
    </row>
    <row r="12" spans="1:8">
      <c r="A12" s="4" t="s">
        <v>1345</v>
      </c>
      <c r="C12" s="5" t="n">
        <v>2</v>
      </c>
      <c r="E12" s="5" t="n">
        <v>1</v>
      </c>
      <c r="G12" s="5" t="n">
        <v>3</v>
      </c>
      <c r="H12" s="5" t="n">
        <v>6</v>
      </c>
    </row>
    <row r="13" spans="1:8">
      <c r="A13" s="4" t="s">
        <v>1346</v>
      </c>
      <c r="C13" s="6" t="n">
        <v>-105</v>
      </c>
      <c r="D13" s="5" t="n">
        <v>-107</v>
      </c>
      <c r="E13" s="6" t="n">
        <v>-62</v>
      </c>
      <c r="F13" s="5" t="n">
        <v>-63</v>
      </c>
      <c r="G13" s="6" t="n">
        <v>-105</v>
      </c>
      <c r="H13" s="6" t="n">
        <v>-62</v>
      </c>
    </row>
    <row r="14" spans="1:8">
      <c r="A14" s="4" t="s">
        <v>264</v>
      </c>
    </row>
    <row r="15" spans="1:8">
      <c r="A15" s="3" t="s">
        <v>290</v>
      </c>
    </row>
    <row r="16" spans="1:8">
      <c r="A16" s="4" t="s">
        <v>543</v>
      </c>
      <c r="C16" s="9" t="n">
        <v>0.2875</v>
      </c>
      <c r="E16" s="9" t="n">
        <v>0.2775</v>
      </c>
      <c r="G16" s="9" t="n">
        <v>0.2875</v>
      </c>
      <c r="H16" s="9" t="n">
        <v>0.2775</v>
      </c>
    </row>
    <row r="17" spans="1:8">
      <c r="A17" s="4" t="s">
        <v>1347</v>
      </c>
      <c r="G17" s="9" t="n">
        <v>0.575</v>
      </c>
      <c r="H17" s="9" t="n">
        <v>0.555</v>
      </c>
    </row>
    <row r="18" spans="1:8">
      <c r="A18" s="4" t="s">
        <v>1348</v>
      </c>
      <c r="G18" s="6" t="n">
        <v>288</v>
      </c>
      <c r="H18" s="6" t="n">
        <v>240</v>
      </c>
    </row>
    <row r="19" spans="1:8">
      <c r="A19" s="4" t="s">
        <v>187</v>
      </c>
    </row>
    <row r="20" spans="1:8">
      <c r="A20" s="3" t="s">
        <v>290</v>
      </c>
    </row>
    <row r="21" spans="1:8">
      <c r="A21" s="4" t="s">
        <v>1349</v>
      </c>
      <c r="C21" s="6" t="n">
        <v>0</v>
      </c>
      <c r="E21" s="6" t="n">
        <v>0</v>
      </c>
      <c r="G21" s="6" t="n">
        <v>0</v>
      </c>
      <c r="H21" s="6" t="n">
        <v>0</v>
      </c>
    </row>
    <row r="22" spans="1:8">
      <c r="A22" s="4" t="s">
        <v>1347</v>
      </c>
      <c r="G22" s="9" t="n">
        <v>32.1563</v>
      </c>
    </row>
    <row r="23" spans="1:8">
      <c r="A23" s="4" t="s">
        <v>1348</v>
      </c>
      <c r="G23" s="6" t="n">
        <v>26</v>
      </c>
    </row>
    <row r="24" spans="1:8">
      <c r="A24" s="4" t="s">
        <v>104</v>
      </c>
      <c r="C24" s="6" t="n">
        <v>13</v>
      </c>
      <c r="E24" s="6" t="n">
        <v>0</v>
      </c>
      <c r="G24" s="6" t="n">
        <v>25</v>
      </c>
      <c r="H24" s="6" t="n">
        <v>0</v>
      </c>
    </row>
    <row r="25" spans="1:8">
      <c r="A25" s="4" t="s">
        <v>189</v>
      </c>
    </row>
    <row r="26" spans="1:8">
      <c r="A26" s="3" t="s">
        <v>290</v>
      </c>
    </row>
    <row r="27" spans="1:8">
      <c r="A27" s="4" t="s">
        <v>1349</v>
      </c>
      <c r="C27" s="9" t="n">
        <v>17.5</v>
      </c>
      <c r="E27" s="6" t="n">
        <v>0</v>
      </c>
      <c r="G27" s="9" t="n">
        <v>17.5</v>
      </c>
      <c r="H27" s="6" t="n">
        <v>0</v>
      </c>
    </row>
    <row r="28" spans="1:8">
      <c r="A28" s="4" t="s">
        <v>1347</v>
      </c>
      <c r="G28" s="6" t="n">
        <v>35</v>
      </c>
    </row>
    <row r="29" spans="1:8">
      <c r="A29" s="4" t="s">
        <v>1348</v>
      </c>
      <c r="G29" s="6" t="n">
        <v>34</v>
      </c>
    </row>
    <row r="30" spans="1:8">
      <c r="A30" s="4" t="s">
        <v>104</v>
      </c>
      <c r="C30" s="6" t="n">
        <v>17</v>
      </c>
      <c r="E30" s="6" t="n">
        <v>0</v>
      </c>
      <c r="G30" s="5" t="n">
        <v>34</v>
      </c>
      <c r="H30" s="6" t="n">
        <v>0</v>
      </c>
    </row>
    <row r="31" spans="1:8">
      <c r="A31" s="4" t="s">
        <v>50</v>
      </c>
    </row>
    <row r="32" spans="1:8">
      <c r="A32" s="3" t="s">
        <v>1339</v>
      </c>
    </row>
    <row r="33" spans="1:8">
      <c r="A33" s="4" t="s">
        <v>1340</v>
      </c>
      <c r="C33" s="5" t="n">
        <v>-15</v>
      </c>
      <c r="D33" s="5" t="n">
        <v>-14</v>
      </c>
      <c r="E33" s="5" t="n">
        <v>4</v>
      </c>
      <c r="F33" s="5" t="n">
        <v>0</v>
      </c>
      <c r="G33" s="5" t="n">
        <v>-14</v>
      </c>
      <c r="H33" s="5" t="n">
        <v>0</v>
      </c>
    </row>
    <row r="34" spans="1:8">
      <c r="A34" s="4" t="s">
        <v>1341</v>
      </c>
      <c r="B34" s="4" t="s">
        <v>89</v>
      </c>
      <c r="C34" s="5" t="n">
        <v>0</v>
      </c>
      <c r="E34" s="5" t="n">
        <v>0</v>
      </c>
      <c r="G34" s="5" t="n">
        <v>0</v>
      </c>
      <c r="H34" s="5" t="n">
        <v>0</v>
      </c>
    </row>
    <row r="35" spans="1:8">
      <c r="A35" s="4" t="s">
        <v>1342</v>
      </c>
      <c r="B35" s="4" t="s">
        <v>89</v>
      </c>
      <c r="C35" s="5" t="n">
        <v>0</v>
      </c>
      <c r="E35" s="5" t="n">
        <v>0</v>
      </c>
      <c r="G35" s="5" t="n">
        <v>0</v>
      </c>
      <c r="H35" s="5" t="n">
        <v>0</v>
      </c>
    </row>
    <row r="36" spans="1:8">
      <c r="A36" s="4" t="s">
        <v>1343</v>
      </c>
      <c r="G36" s="5" t="n">
        <v>0</v>
      </c>
      <c r="H36" s="5" t="n">
        <v>0</v>
      </c>
    </row>
    <row r="37" spans="1:8">
      <c r="A37" s="4" t="s">
        <v>1344</v>
      </c>
      <c r="C37" s="5" t="n">
        <v>0</v>
      </c>
      <c r="E37" s="5" t="n">
        <v>0</v>
      </c>
      <c r="G37" s="5" t="n">
        <v>0</v>
      </c>
      <c r="H37" s="5" t="n">
        <v>-1</v>
      </c>
    </row>
    <row r="38" spans="1:8">
      <c r="A38" s="4" t="s">
        <v>1345</v>
      </c>
      <c r="C38" s="5" t="n">
        <v>0</v>
      </c>
      <c r="E38" s="5" t="n">
        <v>0</v>
      </c>
      <c r="G38" s="5" t="n">
        <v>-1</v>
      </c>
      <c r="H38" s="5" t="n">
        <v>4</v>
      </c>
    </row>
    <row r="39" spans="1:8">
      <c r="A39" s="4" t="s">
        <v>1346</v>
      </c>
      <c r="C39" s="5" t="n">
        <v>-15</v>
      </c>
      <c r="D39" s="5" t="n">
        <v>-15</v>
      </c>
      <c r="E39" s="5" t="n">
        <v>4</v>
      </c>
      <c r="F39" s="5" t="n">
        <v>4</v>
      </c>
      <c r="G39" s="5" t="n">
        <v>-15</v>
      </c>
      <c r="H39" s="5" t="n">
        <v>4</v>
      </c>
    </row>
    <row r="40" spans="1:8">
      <c r="A40" s="4" t="s">
        <v>55</v>
      </c>
    </row>
    <row r="41" spans="1:8">
      <c r="A41" s="3" t="s">
        <v>1339</v>
      </c>
    </row>
    <row r="42" spans="1:8">
      <c r="A42" s="4" t="s">
        <v>1340</v>
      </c>
      <c r="C42" s="5" t="n">
        <v>5</v>
      </c>
      <c r="D42" s="5" t="n">
        <v>5</v>
      </c>
      <c r="E42" s="5" t="n">
        <v>6</v>
      </c>
      <c r="F42" s="5" t="n">
        <v>6</v>
      </c>
      <c r="G42" s="5" t="n">
        <v>5</v>
      </c>
      <c r="H42" s="5" t="n">
        <v>6</v>
      </c>
    </row>
    <row r="43" spans="1:8">
      <c r="A43" s="4" t="s">
        <v>1341</v>
      </c>
      <c r="B43" s="4" t="s">
        <v>89</v>
      </c>
      <c r="C43" s="5" t="n">
        <v>0</v>
      </c>
      <c r="E43" s="5" t="n">
        <v>0</v>
      </c>
      <c r="G43" s="5" t="n">
        <v>0</v>
      </c>
      <c r="H43" s="5" t="n">
        <v>0</v>
      </c>
    </row>
    <row r="44" spans="1:8">
      <c r="A44" s="4" t="s">
        <v>1342</v>
      </c>
      <c r="B44" s="4" t="s">
        <v>89</v>
      </c>
      <c r="C44" s="5" t="n">
        <v>0</v>
      </c>
      <c r="E44" s="5" t="n">
        <v>0</v>
      </c>
      <c r="G44" s="5" t="n">
        <v>0</v>
      </c>
      <c r="H44" s="5" t="n">
        <v>0</v>
      </c>
    </row>
    <row r="45" spans="1:8">
      <c r="A45" s="4" t="s">
        <v>1343</v>
      </c>
      <c r="G45" s="5" t="n">
        <v>0</v>
      </c>
      <c r="H45" s="5" t="n">
        <v>0</v>
      </c>
    </row>
    <row r="46" spans="1:8">
      <c r="A46" s="4" t="s">
        <v>1344</v>
      </c>
      <c r="C46" s="5" t="n">
        <v>0</v>
      </c>
      <c r="E46" s="5" t="n">
        <v>0</v>
      </c>
      <c r="G46" s="5" t="n">
        <v>0</v>
      </c>
      <c r="H46" s="5" t="n">
        <v>0</v>
      </c>
    </row>
    <row r="47" spans="1:8">
      <c r="A47" s="4" t="s">
        <v>1345</v>
      </c>
      <c r="C47" s="5" t="n">
        <v>0</v>
      </c>
      <c r="E47" s="5" t="n">
        <v>0</v>
      </c>
      <c r="G47" s="5" t="n">
        <v>0</v>
      </c>
      <c r="H47" s="5" t="n">
        <v>0</v>
      </c>
    </row>
    <row r="48" spans="1:8">
      <c r="A48" s="4" t="s">
        <v>1346</v>
      </c>
      <c r="C48" s="5" t="n">
        <v>5</v>
      </c>
      <c r="D48" s="6" t="n">
        <v>5</v>
      </c>
      <c r="E48" s="5" t="n">
        <v>6</v>
      </c>
      <c r="F48" s="6" t="n">
        <v>6</v>
      </c>
      <c r="G48" s="5" t="n">
        <v>5</v>
      </c>
      <c r="H48" s="5" t="n">
        <v>6</v>
      </c>
    </row>
    <row r="49" spans="1:8">
      <c r="A49" s="4" t="s">
        <v>1350</v>
      </c>
    </row>
    <row r="50" spans="1:8">
      <c r="A50" s="3" t="s">
        <v>1339</v>
      </c>
    </row>
    <row r="51" spans="1:8">
      <c r="A51" s="4" t="s">
        <v>1351</v>
      </c>
      <c r="B51" s="4" t="s">
        <v>520</v>
      </c>
      <c r="C51" s="5" t="n">
        <v>0</v>
      </c>
      <c r="E51" s="5" t="n">
        <v>-1</v>
      </c>
      <c r="G51" s="5" t="n">
        <v>-1</v>
      </c>
      <c r="H51" s="5" t="n">
        <v>4</v>
      </c>
    </row>
    <row r="52" spans="1:8">
      <c r="A52" s="4" t="s">
        <v>1352</v>
      </c>
    </row>
    <row r="53" spans="1:8">
      <c r="A53" s="3" t="s">
        <v>1339</v>
      </c>
    </row>
    <row r="54" spans="1:8">
      <c r="A54" s="4" t="s">
        <v>1351</v>
      </c>
      <c r="B54" s="4" t="s">
        <v>520</v>
      </c>
      <c r="C54" s="5" t="n">
        <v>0</v>
      </c>
      <c r="E54" s="5" t="n">
        <v>0</v>
      </c>
      <c r="G54" s="5" t="n">
        <v>-1</v>
      </c>
      <c r="H54" s="5" t="n">
        <v>5</v>
      </c>
    </row>
    <row r="55" spans="1:8">
      <c r="A55" s="4" t="s">
        <v>1353</v>
      </c>
    </row>
    <row r="56" spans="1:8">
      <c r="A56" s="3" t="s">
        <v>1339</v>
      </c>
    </row>
    <row r="57" spans="1:8">
      <c r="A57" s="4" t="s">
        <v>1351</v>
      </c>
      <c r="B57" s="4" t="s">
        <v>520</v>
      </c>
      <c r="C57" s="6" t="n">
        <v>0</v>
      </c>
      <c r="E57" s="6" t="n">
        <v>0</v>
      </c>
      <c r="G57" s="6" t="n">
        <v>0</v>
      </c>
      <c r="H57" s="6" t="n">
        <v>0</v>
      </c>
    </row>
    <row r="58" spans="1:8">
      <c r="A58" s="4" t="s">
        <v>1354</v>
      </c>
    </row>
    <row r="59" spans="1:8">
      <c r="A59" s="3" t="s">
        <v>290</v>
      </c>
    </row>
    <row r="60" spans="1:8">
      <c r="A60" s="4" t="s">
        <v>1355</v>
      </c>
      <c r="D60" s="4" t="s">
        <v>1356</v>
      </c>
    </row>
    <row r="61" spans="1:8">
      <c r="A61" s="4" t="s">
        <v>1357</v>
      </c>
      <c r="D61" s="4" t="s">
        <v>1358</v>
      </c>
    </row>
    <row r="62" spans="1:8">
      <c r="A62" s="4" t="s">
        <v>1359</v>
      </c>
      <c r="D62" s="4" t="s">
        <v>1360</v>
      </c>
    </row>
    <row r="63" spans="1:8">
      <c r="A63" s="4" t="s">
        <v>1347</v>
      </c>
      <c r="D63" s="9" t="n">
        <v>0.2875</v>
      </c>
    </row>
    <row r="64" spans="1:8">
      <c r="A64" s="4" t="s">
        <v>1348</v>
      </c>
      <c r="D64" s="6" t="n">
        <v>144</v>
      </c>
    </row>
    <row r="65" spans="1:8">
      <c r="A65" s="4" t="s">
        <v>1361</v>
      </c>
    </row>
    <row r="66" spans="1:8">
      <c r="A66" s="3" t="s">
        <v>290</v>
      </c>
    </row>
    <row r="67" spans="1:8">
      <c r="A67" s="4" t="s">
        <v>1355</v>
      </c>
      <c r="D67" s="4" t="s">
        <v>1356</v>
      </c>
    </row>
    <row r="68" spans="1:8">
      <c r="A68" s="4" t="s">
        <v>1357</v>
      </c>
      <c r="D68" s="4" t="s">
        <v>1362</v>
      </c>
    </row>
    <row r="69" spans="1:8">
      <c r="A69" s="4" t="s">
        <v>1359</v>
      </c>
      <c r="D69" s="4" t="s">
        <v>1363</v>
      </c>
    </row>
    <row r="70" spans="1:8">
      <c r="A70" s="4" t="s">
        <v>1347</v>
      </c>
      <c r="D70" s="9" t="n">
        <v>32.1563</v>
      </c>
    </row>
    <row r="71" spans="1:8">
      <c r="A71" s="4" t="s">
        <v>1348</v>
      </c>
      <c r="D71" s="6" t="n">
        <v>26</v>
      </c>
    </row>
    <row r="72" spans="1:8">
      <c r="A72" s="4" t="s">
        <v>1364</v>
      </c>
    </row>
    <row r="73" spans="1:8">
      <c r="A73" s="3" t="s">
        <v>290</v>
      </c>
    </row>
    <row r="74" spans="1:8">
      <c r="A74" s="4" t="s">
        <v>1355</v>
      </c>
      <c r="D74" s="4" t="s">
        <v>1356</v>
      </c>
    </row>
    <row r="75" spans="1:8">
      <c r="A75" s="4" t="s">
        <v>1357</v>
      </c>
      <c r="D75" s="4" t="s">
        <v>1362</v>
      </c>
    </row>
    <row r="76" spans="1:8">
      <c r="A76" s="4" t="s">
        <v>1359</v>
      </c>
      <c r="D76" s="4" t="s">
        <v>1363</v>
      </c>
    </row>
    <row r="77" spans="1:8">
      <c r="A77" s="4" t="s">
        <v>1347</v>
      </c>
      <c r="D77" s="9" t="n">
        <v>17.5</v>
      </c>
    </row>
    <row r="78" spans="1:8">
      <c r="A78" s="4" t="s">
        <v>1348</v>
      </c>
      <c r="D78" s="6" t="n">
        <v>17</v>
      </c>
    </row>
    <row r="79" spans="1:8">
      <c r="A79" s="4" t="s">
        <v>1365</v>
      </c>
    </row>
    <row r="80" spans="1:8">
      <c r="A80" s="3" t="s">
        <v>290</v>
      </c>
    </row>
    <row r="81" spans="1:8">
      <c r="A81" s="4" t="s">
        <v>1355</v>
      </c>
      <c r="C81" s="4" t="s">
        <v>1366</v>
      </c>
    </row>
    <row r="82" spans="1:8">
      <c r="A82" s="4" t="s">
        <v>1357</v>
      </c>
      <c r="C82" s="4" t="s">
        <v>1367</v>
      </c>
    </row>
    <row r="83" spans="1:8">
      <c r="A83" s="4" t="s">
        <v>1359</v>
      </c>
      <c r="C83" s="4" t="s">
        <v>1368</v>
      </c>
    </row>
    <row r="84" spans="1:8">
      <c r="A84" s="4" t="s">
        <v>1347</v>
      </c>
      <c r="C84" s="9" t="n">
        <v>0.2875</v>
      </c>
    </row>
    <row r="85" spans="1:8">
      <c r="A85" s="4" t="s">
        <v>1348</v>
      </c>
      <c r="C85" s="6" t="n">
        <v>144</v>
      </c>
    </row>
    <row r="86" spans="1:8">
      <c r="A86" s="4" t="s">
        <v>1369</v>
      </c>
    </row>
    <row r="87" spans="1:8">
      <c r="A87" s="3" t="s">
        <v>290</v>
      </c>
    </row>
    <row r="88" spans="1:8">
      <c r="A88" s="4" t="s">
        <v>1355</v>
      </c>
      <c r="C88" s="4" t="s">
        <v>1366</v>
      </c>
    </row>
    <row r="89" spans="1:8">
      <c r="A89" s="4" t="s">
        <v>1357</v>
      </c>
      <c r="C89" s="4" t="s">
        <v>1370</v>
      </c>
    </row>
    <row r="90" spans="1:8">
      <c r="A90" s="4" t="s">
        <v>1359</v>
      </c>
      <c r="C90" s="4" t="s">
        <v>1371</v>
      </c>
    </row>
    <row r="91" spans="1:8">
      <c r="A91" s="4" t="s">
        <v>1347</v>
      </c>
      <c r="C91" s="9" t="n">
        <v>17.5</v>
      </c>
    </row>
    <row r="92" spans="1:8">
      <c r="A92" s="4" t="s">
        <v>1348</v>
      </c>
      <c r="C92" s="6" t="n">
        <v>17</v>
      </c>
    </row>
    <row r="93" spans="1:8">
      <c r="A93" s="4" t="s">
        <v>1372</v>
      </c>
    </row>
    <row r="94" spans="1:8">
      <c r="A94" s="3" t="s">
        <v>290</v>
      </c>
    </row>
    <row r="95" spans="1:8">
      <c r="A95" s="4" t="s">
        <v>1355</v>
      </c>
      <c r="F95" s="4" t="s">
        <v>1373</v>
      </c>
    </row>
    <row r="96" spans="1:8">
      <c r="A96" s="4" t="s">
        <v>1357</v>
      </c>
      <c r="F96" s="4" t="s">
        <v>1374</v>
      </c>
    </row>
    <row r="97" spans="1:8">
      <c r="A97" s="4" t="s">
        <v>1359</v>
      </c>
      <c r="F97" s="4" t="s">
        <v>1375</v>
      </c>
    </row>
    <row r="98" spans="1:8">
      <c r="A98" s="4" t="s">
        <v>1347</v>
      </c>
      <c r="F98" s="9" t="n">
        <v>0.2775</v>
      </c>
    </row>
    <row r="99" spans="1:8">
      <c r="A99" s="4" t="s">
        <v>1348</v>
      </c>
      <c r="F99" s="6" t="n">
        <v>120</v>
      </c>
    </row>
    <row r="100" spans="1:8">
      <c r="A100" s="4" t="s">
        <v>1376</v>
      </c>
    </row>
    <row r="101" spans="1:8">
      <c r="A101" s="3" t="s">
        <v>290</v>
      </c>
    </row>
    <row r="102" spans="1:8">
      <c r="A102" s="4" t="s">
        <v>1355</v>
      </c>
      <c r="E102" s="4" t="s">
        <v>1377</v>
      </c>
    </row>
    <row r="103" spans="1:8">
      <c r="A103" s="4" t="s">
        <v>1357</v>
      </c>
      <c r="E103" s="4" t="s">
        <v>1378</v>
      </c>
    </row>
    <row r="104" spans="1:8">
      <c r="A104" s="4" t="s">
        <v>1359</v>
      </c>
      <c r="E104" s="4" t="s">
        <v>1379</v>
      </c>
    </row>
    <row r="105" spans="1:8">
      <c r="A105" s="4" t="s">
        <v>1347</v>
      </c>
      <c r="E105" s="9" t="n">
        <v>0.2775</v>
      </c>
    </row>
    <row r="106" spans="1:8">
      <c r="A106" s="4" t="s">
        <v>1348</v>
      </c>
      <c r="E106" s="6" t="n">
        <v>120</v>
      </c>
    </row>
    <row r="107" spans="1:8"/>
    <row r="108" spans="1:8">
      <c r="A108" s="4" t="s">
        <v>89</v>
      </c>
      <c r="B108" s="4" t="s">
        <v>1380</v>
      </c>
    </row>
    <row r="109" spans="1:8">
      <c r="A109" s="4" t="s">
        <v>520</v>
      </c>
      <c r="B109" s="4" t="s">
        <v>1381</v>
      </c>
    </row>
  </sheetData>
  <mergeCells count="6">
    <mergeCell ref="A1:B2"/>
    <mergeCell ref="C1:F1"/>
    <mergeCell ref="G1:H1"/>
    <mergeCell ref="A107:G107"/>
    <mergeCell ref="B108:G108"/>
    <mergeCell ref="B109:G10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6"/>
    <col customWidth="1" max="8" min="8" width="15"/>
    <col customWidth="1" max="9" min="9" width="16"/>
    <col customWidth="1" max="10" min="10" width="14"/>
    <col customWidth="1" max="11" min="11" width="14"/>
    <col customWidth="1" max="12" min="12" width="14"/>
    <col customWidth="1" max="13" min="13" width="14"/>
  </cols>
  <sheetData>
    <row r="1" spans="1:13">
      <c r="A1" s="1" t="s">
        <v>1382</v>
      </c>
      <c r="B1" s="2" t="s">
        <v>1383</v>
      </c>
      <c r="C1" s="2" t="s">
        <v>1384</v>
      </c>
      <c r="D1" s="2" t="s">
        <v>1385</v>
      </c>
      <c r="E1" s="2" t="s">
        <v>1386</v>
      </c>
      <c r="F1" s="2" t="s">
        <v>1387</v>
      </c>
      <c r="G1" s="2" t="s">
        <v>1388</v>
      </c>
      <c r="H1" s="2" t="s">
        <v>1389</v>
      </c>
      <c r="I1" s="2" t="s">
        <v>1390</v>
      </c>
      <c r="J1" s="2" t="s">
        <v>2</v>
      </c>
      <c r="K1" s="2" t="s">
        <v>81</v>
      </c>
      <c r="L1" s="2" t="s">
        <v>2</v>
      </c>
      <c r="M1" s="2" t="s">
        <v>81</v>
      </c>
    </row>
    <row r="2" spans="1:13">
      <c r="A2" s="3" t="s">
        <v>1391</v>
      </c>
    </row>
    <row r="3" spans="1:13">
      <c r="A3" s="4" t="s">
        <v>543</v>
      </c>
      <c r="J3" s="9" t="n">
        <v>0.2875</v>
      </c>
      <c r="K3" s="9" t="n">
        <v>0.2775</v>
      </c>
      <c r="L3" s="9" t="n">
        <v>0.2875</v>
      </c>
      <c r="M3" s="9" t="n">
        <v>0.2775</v>
      </c>
    </row>
    <row r="4" spans="1:13">
      <c r="A4" s="4" t="s">
        <v>264</v>
      </c>
    </row>
    <row r="5" spans="1:13">
      <c r="A5" s="3" t="s">
        <v>1391</v>
      </c>
    </row>
    <row r="6" spans="1:13">
      <c r="A6" s="4" t="s">
        <v>543</v>
      </c>
      <c r="J6" s="13" t="n">
        <v>0.2875</v>
      </c>
      <c r="K6" s="13" t="n">
        <v>0.2775</v>
      </c>
      <c r="L6" s="13" t="n">
        <v>0.2875</v>
      </c>
      <c r="M6" s="13" t="n">
        <v>0.2775</v>
      </c>
    </row>
    <row r="7" spans="1:13">
      <c r="A7" s="4" t="s">
        <v>187</v>
      </c>
    </row>
    <row r="8" spans="1:13">
      <c r="A8" s="3" t="s">
        <v>1391</v>
      </c>
    </row>
    <row r="9" spans="1:13">
      <c r="A9" s="4" t="s">
        <v>296</v>
      </c>
      <c r="J9" s="5" t="n">
        <v>0</v>
      </c>
      <c r="K9" s="5" t="n">
        <v>0</v>
      </c>
      <c r="L9" s="5" t="n">
        <v>0</v>
      </c>
      <c r="M9" s="5" t="n">
        <v>0</v>
      </c>
    </row>
    <row r="10" spans="1:13">
      <c r="A10" s="4" t="s">
        <v>189</v>
      </c>
    </row>
    <row r="11" spans="1:13">
      <c r="A11" s="3" t="s">
        <v>1391</v>
      </c>
    </row>
    <row r="12" spans="1:13">
      <c r="A12" s="4" t="s">
        <v>296</v>
      </c>
      <c r="J12" s="9" t="n">
        <v>17.5</v>
      </c>
      <c r="K12" s="6" t="n">
        <v>0</v>
      </c>
      <c r="L12" s="9" t="n">
        <v>17.5</v>
      </c>
      <c r="M12" s="6" t="n">
        <v>0</v>
      </c>
    </row>
    <row r="13" spans="1:13">
      <c r="A13" s="4" t="s">
        <v>1392</v>
      </c>
    </row>
    <row r="14" spans="1:13">
      <c r="A14" s="3" t="s">
        <v>1391</v>
      </c>
    </row>
    <row r="15" spans="1:13">
      <c r="A15" s="4" t="s">
        <v>1393</v>
      </c>
      <c r="I15" s="4" t="s">
        <v>1394</v>
      </c>
    </row>
    <row r="16" spans="1:13">
      <c r="A16" s="4" t="s">
        <v>1395</v>
      </c>
      <c r="F16" s="4" t="s">
        <v>1396</v>
      </c>
    </row>
    <row r="17" spans="1:13">
      <c r="A17" s="4" t="s">
        <v>1397</v>
      </c>
      <c r="B17" s="4" t="s">
        <v>1398</v>
      </c>
    </row>
    <row r="18" spans="1:13">
      <c r="A18" s="4" t="s">
        <v>543</v>
      </c>
      <c r="I18" s="9" t="n">
        <v>0.2875</v>
      </c>
    </row>
    <row r="19" spans="1:13">
      <c r="A19" s="4" t="s">
        <v>1399</v>
      </c>
    </row>
    <row r="20" spans="1:13">
      <c r="A20" s="3" t="s">
        <v>1391</v>
      </c>
    </row>
    <row r="21" spans="1:13">
      <c r="A21" s="4" t="s">
        <v>1393</v>
      </c>
      <c r="I21" s="4" t="s">
        <v>1394</v>
      </c>
    </row>
    <row r="22" spans="1:13">
      <c r="A22" s="4" t="s">
        <v>1395</v>
      </c>
      <c r="F22" s="4" t="s">
        <v>1396</v>
      </c>
    </row>
    <row r="23" spans="1:13">
      <c r="A23" s="4" t="s">
        <v>1397</v>
      </c>
      <c r="C23" s="4" t="s">
        <v>1400</v>
      </c>
    </row>
    <row r="24" spans="1:13">
      <c r="A24" s="4" t="s">
        <v>296</v>
      </c>
      <c r="I24" s="9" t="n">
        <v>30.625</v>
      </c>
    </row>
    <row r="25" spans="1:13">
      <c r="A25" s="4" t="s">
        <v>1401</v>
      </c>
    </row>
    <row r="26" spans="1:13">
      <c r="A26" s="3" t="s">
        <v>1391</v>
      </c>
    </row>
    <row r="27" spans="1:13">
      <c r="A27" s="4" t="s">
        <v>1393</v>
      </c>
      <c r="I27" s="4" t="s">
        <v>1394</v>
      </c>
    </row>
    <row r="28" spans="1:13">
      <c r="A28" s="4" t="s">
        <v>1395</v>
      </c>
      <c r="F28" s="4" t="s">
        <v>1396</v>
      </c>
    </row>
    <row r="29" spans="1:13">
      <c r="A29" s="4" t="s">
        <v>1397</v>
      </c>
      <c r="C29" s="4" t="s">
        <v>1400</v>
      </c>
    </row>
    <row r="30" spans="1:13">
      <c r="A30" s="4" t="s">
        <v>296</v>
      </c>
      <c r="I30" s="9" t="n">
        <v>17.5</v>
      </c>
    </row>
    <row r="31" spans="1:13">
      <c r="A31" s="4" t="s">
        <v>1402</v>
      </c>
    </row>
    <row r="32" spans="1:13">
      <c r="A32" s="3" t="s">
        <v>1391</v>
      </c>
    </row>
    <row r="33" spans="1:13">
      <c r="A33" s="4" t="s">
        <v>1403</v>
      </c>
      <c r="H33" s="4" t="s">
        <v>1404</v>
      </c>
    </row>
    <row r="34" spans="1:13">
      <c r="A34" s="4" t="s">
        <v>1405</v>
      </c>
      <c r="E34" s="4" t="s">
        <v>1406</v>
      </c>
    </row>
    <row r="35" spans="1:13">
      <c r="A35" s="4" t="s">
        <v>1407</v>
      </c>
      <c r="D35" s="4" t="s">
        <v>1408</v>
      </c>
    </row>
    <row r="36" spans="1:13">
      <c r="A36" s="4" t="s">
        <v>1409</v>
      </c>
      <c r="H36" s="9" t="n">
        <v>0.3305</v>
      </c>
    </row>
    <row r="37" spans="1:13">
      <c r="A37" s="4" t="s">
        <v>1410</v>
      </c>
      <c r="H37" s="6" t="n">
        <v>77</v>
      </c>
    </row>
    <row r="38" spans="1:13">
      <c r="A38" s="4" t="s">
        <v>1411</v>
      </c>
    </row>
    <row r="39" spans="1:13">
      <c r="A39" s="3" t="s">
        <v>1391</v>
      </c>
    </row>
    <row r="40" spans="1:13">
      <c r="A40" s="4" t="s">
        <v>1403</v>
      </c>
      <c r="H40" s="4" t="s">
        <v>1404</v>
      </c>
    </row>
    <row r="41" spans="1:13">
      <c r="A41" s="4" t="s">
        <v>1405</v>
      </c>
      <c r="H41" s="4" t="s">
        <v>1404</v>
      </c>
    </row>
    <row r="42" spans="1:13">
      <c r="A42" s="4" t="s">
        <v>1407</v>
      </c>
      <c r="G42" s="4" t="s">
        <v>1412</v>
      </c>
    </row>
    <row r="43" spans="1:13">
      <c r="A43" s="4" t="s">
        <v>1409</v>
      </c>
      <c r="H43" s="9" t="n">
        <v>0.625</v>
      </c>
    </row>
    <row r="44" spans="1:13">
      <c r="A44" s="4" t="s">
        <v>1413</v>
      </c>
      <c r="H44" s="6"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81</v>
      </c>
    </row>
    <row r="3" spans="1:3">
      <c r="A3" s="3" t="s">
        <v>203</v>
      </c>
    </row>
    <row r="4" spans="1:3">
      <c r="A4" s="4" t="s">
        <v>204</v>
      </c>
      <c r="B4" s="6" t="n">
        <v>364</v>
      </c>
      <c r="C4" s="6" t="n">
        <v>90</v>
      </c>
    </row>
    <row r="5" spans="1:3">
      <c r="A5" s="3" t="s">
        <v>205</v>
      </c>
    </row>
    <row r="6" spans="1:3">
      <c r="A6" s="4" t="s">
        <v>91</v>
      </c>
      <c r="B6" s="5" t="n">
        <v>653</v>
      </c>
      <c r="C6" s="5" t="n">
        <v>656</v>
      </c>
    </row>
    <row r="7" spans="1:3">
      <c r="A7" s="4" t="s">
        <v>206</v>
      </c>
      <c r="B7" s="5" t="n">
        <v>14</v>
      </c>
      <c r="C7" s="5" t="n">
        <v>18</v>
      </c>
    </row>
    <row r="8" spans="1:3">
      <c r="A8" s="4" t="s">
        <v>207</v>
      </c>
      <c r="B8" s="5" t="n">
        <v>12</v>
      </c>
      <c r="C8" s="5" t="n">
        <v>0</v>
      </c>
    </row>
    <row r="9" spans="1:3">
      <c r="A9" s="4" t="s">
        <v>208</v>
      </c>
      <c r="B9" s="5" t="n">
        <v>-21</v>
      </c>
      <c r="C9" s="5" t="n">
        <v>-12</v>
      </c>
    </row>
    <row r="10" spans="1:3">
      <c r="A10" s="4" t="s">
        <v>209</v>
      </c>
      <c r="B10" s="5" t="n">
        <v>-147</v>
      </c>
      <c r="C10" s="5" t="n">
        <v>-23</v>
      </c>
    </row>
    <row r="11" spans="1:3">
      <c r="A11" s="4" t="s">
        <v>96</v>
      </c>
      <c r="B11" s="5" t="n">
        <v>154</v>
      </c>
      <c r="C11" s="5" t="n">
        <v>272</v>
      </c>
    </row>
    <row r="12" spans="1:3">
      <c r="A12" s="4" t="s">
        <v>210</v>
      </c>
      <c r="B12" s="5" t="n">
        <v>3</v>
      </c>
      <c r="C12" s="5" t="n">
        <v>1</v>
      </c>
    </row>
    <row r="13" spans="1:3">
      <c r="A13" s="4" t="s">
        <v>211</v>
      </c>
      <c r="B13" s="5" t="n">
        <v>12</v>
      </c>
      <c r="C13" s="5" t="n">
        <v>-9</v>
      </c>
    </row>
    <row r="14" spans="1:3">
      <c r="A14" s="4" t="s">
        <v>212</v>
      </c>
      <c r="B14" s="5" t="n">
        <v>-29</v>
      </c>
      <c r="C14" s="5" t="n">
        <v>-64</v>
      </c>
    </row>
    <row r="15" spans="1:3">
      <c r="A15" s="3" t="s">
        <v>213</v>
      </c>
    </row>
    <row r="16" spans="1:3">
      <c r="A16" s="4" t="s">
        <v>214</v>
      </c>
      <c r="B16" s="5" t="n">
        <v>463</v>
      </c>
      <c r="C16" s="5" t="n">
        <v>232</v>
      </c>
    </row>
    <row r="17" spans="1:3">
      <c r="A17" s="4" t="s">
        <v>215</v>
      </c>
      <c r="B17" s="5" t="n">
        <v>10</v>
      </c>
      <c r="C17" s="5" t="n">
        <v>52</v>
      </c>
    </row>
    <row r="18" spans="1:3">
      <c r="A18" s="4" t="s">
        <v>158</v>
      </c>
      <c r="B18" s="5" t="n">
        <v>-594</v>
      </c>
      <c r="C18" s="5" t="n">
        <v>-246</v>
      </c>
    </row>
    <row r="19" spans="1:3">
      <c r="A19" s="4" t="s">
        <v>136</v>
      </c>
      <c r="B19" s="5" t="n">
        <v>-69</v>
      </c>
      <c r="C19" s="5" t="n">
        <v>-39</v>
      </c>
    </row>
    <row r="20" spans="1:3">
      <c r="A20" s="4" t="s">
        <v>216</v>
      </c>
      <c r="B20" s="5" t="n">
        <v>78</v>
      </c>
      <c r="C20" s="5" t="n">
        <v>69</v>
      </c>
    </row>
    <row r="21" spans="1:3">
      <c r="A21" s="4" t="s">
        <v>217</v>
      </c>
      <c r="B21" s="5" t="n">
        <v>-71</v>
      </c>
      <c r="C21" s="5" t="n">
        <v>64</v>
      </c>
    </row>
    <row r="22" spans="1:3">
      <c r="A22" s="4" t="s">
        <v>218</v>
      </c>
      <c r="B22" s="5" t="n">
        <v>-12</v>
      </c>
      <c r="C22" s="5" t="n">
        <v>-9</v>
      </c>
    </row>
    <row r="23" spans="1:3">
      <c r="A23" s="4" t="s">
        <v>219</v>
      </c>
      <c r="B23" s="5" t="n">
        <v>-88</v>
      </c>
      <c r="C23" s="5" t="n">
        <v>-64</v>
      </c>
    </row>
    <row r="24" spans="1:3">
      <c r="A24" s="4" t="s">
        <v>220</v>
      </c>
      <c r="B24" s="5" t="n">
        <v>-77</v>
      </c>
      <c r="C24" s="5" t="n">
        <v>57</v>
      </c>
    </row>
    <row r="25" spans="1:3">
      <c r="A25" s="4" t="s">
        <v>221</v>
      </c>
      <c r="B25" s="5" t="n">
        <v>20</v>
      </c>
      <c r="C25" s="5" t="n">
        <v>-4</v>
      </c>
    </row>
    <row r="26" spans="1:3">
      <c r="A26" s="4" t="s">
        <v>222</v>
      </c>
      <c r="B26" s="5" t="n">
        <v>-156</v>
      </c>
      <c r="C26" s="5" t="n">
        <v>-13</v>
      </c>
    </row>
    <row r="27" spans="1:3">
      <c r="A27" s="4" t="s">
        <v>223</v>
      </c>
      <c r="B27" s="5" t="n">
        <v>76</v>
      </c>
      <c r="C27" s="5" t="n">
        <v>-3</v>
      </c>
    </row>
    <row r="28" spans="1:3">
      <c r="A28" s="4" t="s">
        <v>224</v>
      </c>
      <c r="B28" s="5" t="n">
        <v>-30</v>
      </c>
      <c r="C28" s="5" t="n">
        <v>60</v>
      </c>
    </row>
    <row r="29" spans="1:3">
      <c r="A29" s="4" t="s">
        <v>225</v>
      </c>
      <c r="B29" s="5" t="n">
        <v>9</v>
      </c>
      <c r="C29" s="5" t="n">
        <v>8</v>
      </c>
    </row>
    <row r="30" spans="1:3">
      <c r="A30" s="4" t="s">
        <v>226</v>
      </c>
      <c r="B30" s="5" t="n">
        <v>574</v>
      </c>
      <c r="C30" s="5" t="n">
        <v>1093</v>
      </c>
    </row>
    <row r="31" spans="1:3">
      <c r="A31" s="3" t="s">
        <v>227</v>
      </c>
    </row>
    <row r="32" spans="1:3">
      <c r="A32" s="4" t="s">
        <v>228</v>
      </c>
      <c r="B32" s="5" t="n">
        <v>-1169</v>
      </c>
      <c r="C32" s="5" t="n">
        <v>-697</v>
      </c>
    </row>
    <row r="33" spans="1:3">
      <c r="A33" s="4" t="s">
        <v>229</v>
      </c>
      <c r="B33" s="5" t="n">
        <v>-5987</v>
      </c>
      <c r="C33" s="5" t="n">
        <v>0</v>
      </c>
    </row>
    <row r="34" spans="1:3">
      <c r="A34" s="4" t="s">
        <v>230</v>
      </c>
      <c r="B34" s="5" t="n">
        <v>0</v>
      </c>
      <c r="C34" s="5" t="n">
        <v>30</v>
      </c>
    </row>
    <row r="35" spans="1:3">
      <c r="A35" s="4" t="s">
        <v>231</v>
      </c>
      <c r="B35" s="5" t="n">
        <v>0</v>
      </c>
      <c r="C35" s="5" t="n">
        <v>398</v>
      </c>
    </row>
    <row r="36" spans="1:3">
      <c r="A36" s="4" t="s">
        <v>232</v>
      </c>
      <c r="B36" s="5" t="n">
        <v>-4</v>
      </c>
      <c r="C36" s="5" t="n">
        <v>0</v>
      </c>
    </row>
    <row r="37" spans="1:3">
      <c r="A37" s="4" t="s">
        <v>233</v>
      </c>
      <c r="B37" s="5" t="n">
        <v>11</v>
      </c>
      <c r="C37" s="5" t="n">
        <v>2</v>
      </c>
    </row>
    <row r="38" spans="1:3">
      <c r="A38" s="4" t="s">
        <v>234</v>
      </c>
      <c r="B38" s="5" t="n">
        <v>-7149</v>
      </c>
      <c r="C38" s="5" t="n">
        <v>-267</v>
      </c>
    </row>
    <row r="39" spans="1:3">
      <c r="A39" s="3" t="s">
        <v>235</v>
      </c>
    </row>
    <row r="40" spans="1:3">
      <c r="A40" s="4" t="s">
        <v>236</v>
      </c>
      <c r="B40" s="5" t="n">
        <v>0</v>
      </c>
      <c r="C40" s="5" t="n">
        <v>-39</v>
      </c>
    </row>
    <row r="41" spans="1:3">
      <c r="A41" s="4" t="s">
        <v>237</v>
      </c>
      <c r="B41" s="5" t="n">
        <v>2221</v>
      </c>
      <c r="C41" s="5" t="n">
        <v>-1188</v>
      </c>
    </row>
    <row r="42" spans="1:3">
      <c r="A42" s="4" t="s">
        <v>238</v>
      </c>
      <c r="B42" s="5" t="n">
        <v>1721</v>
      </c>
      <c r="C42" s="5" t="n">
        <v>997</v>
      </c>
    </row>
    <row r="43" spans="1:3">
      <c r="A43" s="4" t="s">
        <v>239</v>
      </c>
      <c r="B43" s="5" t="n">
        <v>-1077</v>
      </c>
      <c r="C43" s="5" t="n">
        <v>-230</v>
      </c>
    </row>
    <row r="44" spans="1:3">
      <c r="A44" s="4" t="s">
        <v>240</v>
      </c>
      <c r="B44" s="5" t="n">
        <v>135</v>
      </c>
      <c r="C44" s="5" t="n">
        <v>0</v>
      </c>
    </row>
    <row r="45" spans="1:3">
      <c r="A45" s="4" t="s">
        <v>241</v>
      </c>
      <c r="B45" s="5" t="n">
        <v>-9</v>
      </c>
      <c r="C45" s="5" t="n">
        <v>-35</v>
      </c>
    </row>
    <row r="46" spans="1:3">
      <c r="A46" s="4" t="s">
        <v>242</v>
      </c>
      <c r="B46" s="5" t="n">
        <v>-288</v>
      </c>
      <c r="C46" s="5" t="n">
        <v>-240</v>
      </c>
    </row>
    <row r="47" spans="1:3">
      <c r="A47" s="4" t="s">
        <v>243</v>
      </c>
      <c r="B47" s="5" t="n">
        <v>-60</v>
      </c>
      <c r="C47" s="5" t="n">
        <v>0</v>
      </c>
    </row>
    <row r="48" spans="1:3">
      <c r="A48" s="4" t="s">
        <v>244</v>
      </c>
      <c r="B48" s="5" t="n">
        <v>0</v>
      </c>
      <c r="C48" s="5" t="n">
        <v>-16</v>
      </c>
    </row>
    <row r="49" spans="1:3">
      <c r="A49" s="4" t="s">
        <v>245</v>
      </c>
      <c r="B49" s="5" t="n">
        <v>-14</v>
      </c>
      <c r="C49" s="5" t="n">
        <v>-5</v>
      </c>
    </row>
    <row r="50" spans="1:3">
      <c r="A50" s="4" t="s">
        <v>246</v>
      </c>
      <c r="B50" s="5" t="n">
        <v>2629</v>
      </c>
      <c r="C50" s="5" t="n">
        <v>-756</v>
      </c>
    </row>
    <row r="51" spans="1:3">
      <c r="A51" s="4" t="s">
        <v>247</v>
      </c>
      <c r="B51" s="5" t="n">
        <v>-3946</v>
      </c>
      <c r="C51" s="5" t="n">
        <v>70</v>
      </c>
    </row>
    <row r="52" spans="1:3">
      <c r="A52" s="4" t="s">
        <v>248</v>
      </c>
      <c r="B52" s="5" t="n">
        <v>4278</v>
      </c>
      <c r="C52" s="5" t="n">
        <v>296</v>
      </c>
    </row>
    <row r="53" spans="1:3">
      <c r="A53" s="4" t="s">
        <v>249</v>
      </c>
      <c r="B53" s="5" t="n">
        <v>332</v>
      </c>
      <c r="C53" s="5" t="n">
        <v>366</v>
      </c>
    </row>
    <row r="54" spans="1:3">
      <c r="A54" s="4" t="s">
        <v>50</v>
      </c>
    </row>
    <row r="55" spans="1:3">
      <c r="A55" s="3" t="s">
        <v>203</v>
      </c>
    </row>
    <row r="56" spans="1:3">
      <c r="A56" s="4" t="s">
        <v>204</v>
      </c>
      <c r="B56" s="5" t="n">
        <v>127</v>
      </c>
      <c r="C56" s="5" t="n">
        <v>153</v>
      </c>
    </row>
    <row r="57" spans="1:3">
      <c r="A57" s="3" t="s">
        <v>205</v>
      </c>
    </row>
    <row r="58" spans="1:3">
      <c r="A58" s="4" t="s">
        <v>91</v>
      </c>
      <c r="B58" s="5" t="n">
        <v>351</v>
      </c>
      <c r="C58" s="5" t="n">
        <v>495</v>
      </c>
    </row>
    <row r="59" spans="1:3">
      <c r="A59" s="4" t="s">
        <v>206</v>
      </c>
      <c r="B59" s="5" t="n">
        <v>5</v>
      </c>
      <c r="C59" s="5" t="n">
        <v>6</v>
      </c>
    </row>
    <row r="60" spans="1:3">
      <c r="A60" s="4" t="s">
        <v>208</v>
      </c>
      <c r="B60" s="5" t="n">
        <v>-27</v>
      </c>
      <c r="C60" s="5" t="n">
        <v>-38</v>
      </c>
    </row>
    <row r="61" spans="1:3">
      <c r="A61" s="3" t="s">
        <v>213</v>
      </c>
    </row>
    <row r="62" spans="1:3">
      <c r="A62" s="4" t="s">
        <v>214</v>
      </c>
      <c r="B62" s="5" t="n">
        <v>-56</v>
      </c>
      <c r="C62" s="5" t="n">
        <v>-107</v>
      </c>
    </row>
    <row r="63" spans="1:3">
      <c r="A63" s="4" t="s">
        <v>250</v>
      </c>
      <c r="B63" s="5" t="n">
        <v>-35</v>
      </c>
      <c r="C63" s="5" t="n">
        <v>78</v>
      </c>
    </row>
    <row r="64" spans="1:3">
      <c r="A64" s="4" t="s">
        <v>215</v>
      </c>
      <c r="B64" s="5" t="n">
        <v>-7</v>
      </c>
      <c r="C64" s="5" t="n">
        <v>-6</v>
      </c>
    </row>
    <row r="65" spans="1:3">
      <c r="A65" s="4" t="s">
        <v>158</v>
      </c>
      <c r="B65" s="5" t="n">
        <v>2</v>
      </c>
      <c r="C65" s="5" t="n">
        <v>-6</v>
      </c>
    </row>
    <row r="66" spans="1:3">
      <c r="A66" s="4" t="s">
        <v>136</v>
      </c>
      <c r="B66" s="5" t="n">
        <v>-8</v>
      </c>
      <c r="C66" s="5" t="n">
        <v>-23</v>
      </c>
    </row>
    <row r="67" spans="1:3">
      <c r="A67" s="4" t="s">
        <v>217</v>
      </c>
      <c r="B67" s="5" t="n">
        <v>-25</v>
      </c>
      <c r="C67" s="5" t="n">
        <v>0</v>
      </c>
    </row>
    <row r="68" spans="1:3">
      <c r="A68" s="4" t="s">
        <v>219</v>
      </c>
      <c r="B68" s="5" t="n">
        <v>-34</v>
      </c>
      <c r="C68" s="5" t="n">
        <v>-45</v>
      </c>
    </row>
    <row r="69" spans="1:3">
      <c r="A69" s="4" t="s">
        <v>220</v>
      </c>
      <c r="B69" s="5" t="n">
        <v>-69</v>
      </c>
      <c r="C69" s="5" t="n">
        <v>-59</v>
      </c>
    </row>
    <row r="70" spans="1:3">
      <c r="A70" s="4" t="s">
        <v>221</v>
      </c>
      <c r="B70" s="5" t="n">
        <v>18</v>
      </c>
      <c r="C70" s="5" t="n">
        <v>4</v>
      </c>
    </row>
    <row r="71" spans="1:3">
      <c r="A71" s="4" t="s">
        <v>222</v>
      </c>
      <c r="B71" s="5" t="n">
        <v>-4</v>
      </c>
      <c r="C71" s="5" t="n">
        <v>-11</v>
      </c>
    </row>
    <row r="72" spans="1:3">
      <c r="A72" s="4" t="s">
        <v>223</v>
      </c>
      <c r="B72" s="5" t="n">
        <v>10</v>
      </c>
      <c r="C72" s="5" t="n">
        <v>2</v>
      </c>
    </row>
    <row r="73" spans="1:3">
      <c r="A73" s="4" t="s">
        <v>224</v>
      </c>
      <c r="B73" s="5" t="n">
        <v>-3</v>
      </c>
      <c r="C73" s="5" t="n">
        <v>2</v>
      </c>
    </row>
    <row r="74" spans="1:3">
      <c r="A74" s="4" t="s">
        <v>225</v>
      </c>
      <c r="B74" s="5" t="n">
        <v>-5</v>
      </c>
      <c r="C74" s="5" t="n">
        <v>-2</v>
      </c>
    </row>
    <row r="75" spans="1:3">
      <c r="A75" s="4" t="s">
        <v>226</v>
      </c>
      <c r="B75" s="5" t="n">
        <v>240</v>
      </c>
      <c r="C75" s="5" t="n">
        <v>443</v>
      </c>
    </row>
    <row r="76" spans="1:3">
      <c r="A76" s="3" t="s">
        <v>227</v>
      </c>
    </row>
    <row r="77" spans="1:3">
      <c r="A77" s="4" t="s">
        <v>228</v>
      </c>
      <c r="B77" s="5" t="n">
        <v>-514</v>
      </c>
      <c r="C77" s="5" t="n">
        <v>-441</v>
      </c>
    </row>
    <row r="78" spans="1:3">
      <c r="A78" s="4" t="s">
        <v>232</v>
      </c>
      <c r="B78" s="5" t="n">
        <v>-794</v>
      </c>
      <c r="C78" s="5" t="n">
        <v>-26</v>
      </c>
    </row>
    <row r="79" spans="1:3">
      <c r="A79" s="4" t="s">
        <v>233</v>
      </c>
      <c r="B79" s="5" t="n">
        <v>-3</v>
      </c>
      <c r="C79" s="5" t="n">
        <v>-1</v>
      </c>
    </row>
    <row r="80" spans="1:3">
      <c r="A80" s="4" t="s">
        <v>234</v>
      </c>
      <c r="B80" s="5" t="n">
        <v>-1311</v>
      </c>
      <c r="C80" s="5" t="n">
        <v>-468</v>
      </c>
    </row>
    <row r="81" spans="1:3">
      <c r="A81" s="3" t="s">
        <v>235</v>
      </c>
    </row>
    <row r="82" spans="1:3">
      <c r="A82" s="4" t="s">
        <v>238</v>
      </c>
      <c r="B82" s="5" t="n">
        <v>696</v>
      </c>
      <c r="C82" s="5" t="n">
        <v>398</v>
      </c>
    </row>
    <row r="83" spans="1:3">
      <c r="A83" s="4" t="s">
        <v>239</v>
      </c>
      <c r="B83" s="5" t="n">
        <v>-242</v>
      </c>
      <c r="C83" s="5" t="n">
        <v>-230</v>
      </c>
    </row>
    <row r="84" spans="1:3">
      <c r="A84" s="4" t="s">
        <v>251</v>
      </c>
      <c r="B84" s="5" t="n">
        <v>-1</v>
      </c>
      <c r="C84" s="5" t="n">
        <v>-60</v>
      </c>
    </row>
    <row r="85" spans="1:3">
      <c r="A85" s="4" t="s">
        <v>252</v>
      </c>
      <c r="B85" s="5" t="n">
        <v>-40</v>
      </c>
      <c r="C85" s="5" t="n">
        <v>-63</v>
      </c>
    </row>
    <row r="86" spans="1:3">
      <c r="A86" s="4" t="s">
        <v>253</v>
      </c>
      <c r="B86" s="5" t="n">
        <v>590</v>
      </c>
      <c r="C86" s="5" t="n">
        <v>0</v>
      </c>
    </row>
    <row r="87" spans="1:3">
      <c r="A87" s="4" t="s">
        <v>241</v>
      </c>
      <c r="B87" s="5" t="n">
        <v>-8</v>
      </c>
      <c r="C87" s="5" t="n">
        <v>-4</v>
      </c>
    </row>
    <row r="88" spans="1:3">
      <c r="A88" s="4" t="s">
        <v>245</v>
      </c>
      <c r="B88" s="5" t="n">
        <v>-1</v>
      </c>
      <c r="C88" s="5" t="n">
        <v>1</v>
      </c>
    </row>
    <row r="89" spans="1:3">
      <c r="A89" s="4" t="s">
        <v>246</v>
      </c>
      <c r="B89" s="5" t="n">
        <v>994</v>
      </c>
      <c r="C89" s="5" t="n">
        <v>42</v>
      </c>
    </row>
    <row r="90" spans="1:3">
      <c r="A90" s="4" t="s">
        <v>247</v>
      </c>
      <c r="B90" s="5" t="n">
        <v>-77</v>
      </c>
      <c r="C90" s="5" t="n">
        <v>17</v>
      </c>
    </row>
    <row r="91" spans="1:3">
      <c r="A91" s="4" t="s">
        <v>248</v>
      </c>
      <c r="B91" s="5" t="n">
        <v>370</v>
      </c>
      <c r="C91" s="5" t="n">
        <v>274</v>
      </c>
    </row>
    <row r="92" spans="1:3">
      <c r="A92" s="4" t="s">
        <v>249</v>
      </c>
      <c r="B92" s="5" t="n">
        <v>293</v>
      </c>
      <c r="C92" s="5" t="n">
        <v>291</v>
      </c>
    </row>
    <row r="93" spans="1:3">
      <c r="A93" s="4" t="s">
        <v>55</v>
      </c>
    </row>
    <row r="94" spans="1:3">
      <c r="A94" s="3" t="s">
        <v>203</v>
      </c>
    </row>
    <row r="95" spans="1:3">
      <c r="A95" s="4" t="s">
        <v>204</v>
      </c>
      <c r="B95" s="5" t="n">
        <v>166</v>
      </c>
      <c r="C95" s="5" t="n">
        <v>166</v>
      </c>
    </row>
    <row r="96" spans="1:3">
      <c r="A96" s="4" t="s">
        <v>254</v>
      </c>
      <c r="B96" s="5" t="n">
        <v>0</v>
      </c>
      <c r="C96" s="5" t="n">
        <v>96</v>
      </c>
    </row>
    <row r="97" spans="1:3">
      <c r="A97" s="4" t="s">
        <v>255</v>
      </c>
      <c r="B97" s="5" t="n">
        <v>166</v>
      </c>
      <c r="C97" s="5" t="n">
        <v>70</v>
      </c>
    </row>
    <row r="98" spans="1:3">
      <c r="A98" s="3" t="s">
        <v>205</v>
      </c>
    </row>
    <row r="99" spans="1:3">
      <c r="A99" s="4" t="s">
        <v>91</v>
      </c>
      <c r="B99" s="5" t="n">
        <v>153</v>
      </c>
      <c r="C99" s="5" t="n">
        <v>145</v>
      </c>
    </row>
    <row r="100" spans="1:3">
      <c r="A100" s="4" t="s">
        <v>206</v>
      </c>
      <c r="B100" s="5" t="n">
        <v>4</v>
      </c>
      <c r="C100" s="5" t="n">
        <v>4</v>
      </c>
    </row>
    <row r="101" spans="1:3">
      <c r="A101" s="4" t="s">
        <v>208</v>
      </c>
      <c r="B101" s="5" t="n">
        <v>20</v>
      </c>
      <c r="C101" s="5" t="n">
        <v>9</v>
      </c>
    </row>
    <row r="102" spans="1:3">
      <c r="A102" s="4" t="s">
        <v>210</v>
      </c>
      <c r="B102" s="5" t="n">
        <v>3</v>
      </c>
      <c r="C102" s="5" t="n">
        <v>1</v>
      </c>
    </row>
    <row r="103" spans="1:3">
      <c r="A103" s="3" t="s">
        <v>213</v>
      </c>
    </row>
    <row r="104" spans="1:3">
      <c r="A104" s="4" t="s">
        <v>214</v>
      </c>
      <c r="B104" s="5" t="n">
        <v>554</v>
      </c>
      <c r="C104" s="5" t="n">
        <v>339</v>
      </c>
    </row>
    <row r="105" spans="1:3">
      <c r="A105" s="4" t="s">
        <v>250</v>
      </c>
      <c r="B105" s="5" t="n">
        <v>-11</v>
      </c>
      <c r="C105" s="5" t="n">
        <v>-14</v>
      </c>
    </row>
    <row r="106" spans="1:3">
      <c r="A106" s="4" t="s">
        <v>215</v>
      </c>
      <c r="B106" s="5" t="n">
        <v>26</v>
      </c>
      <c r="C106" s="5" t="n">
        <v>58</v>
      </c>
    </row>
    <row r="107" spans="1:3">
      <c r="A107" s="4" t="s">
        <v>158</v>
      </c>
      <c r="B107" s="5" t="n">
        <v>-442</v>
      </c>
      <c r="C107" s="5" t="n">
        <v>-248</v>
      </c>
    </row>
    <row r="108" spans="1:3">
      <c r="A108" s="4" t="s">
        <v>216</v>
      </c>
      <c r="B108" s="5" t="n">
        <v>78</v>
      </c>
      <c r="C108" s="5" t="n">
        <v>69</v>
      </c>
    </row>
    <row r="109" spans="1:3">
      <c r="A109" s="4" t="s">
        <v>217</v>
      </c>
      <c r="B109" s="5" t="n">
        <v>-62</v>
      </c>
      <c r="C109" s="5" t="n">
        <v>61</v>
      </c>
    </row>
    <row r="110" spans="1:3">
      <c r="A110" s="4" t="s">
        <v>218</v>
      </c>
      <c r="B110" s="5" t="n">
        <v>-12</v>
      </c>
      <c r="C110" s="5" t="n">
        <v>-9</v>
      </c>
    </row>
    <row r="111" spans="1:3">
      <c r="A111" s="4" t="s">
        <v>219</v>
      </c>
      <c r="B111" s="5" t="n">
        <v>-31</v>
      </c>
      <c r="C111" s="5" t="n">
        <v>-20</v>
      </c>
    </row>
    <row r="112" spans="1:3">
      <c r="A112" s="4" t="s">
        <v>220</v>
      </c>
      <c r="B112" s="5" t="n">
        <v>15</v>
      </c>
      <c r="C112" s="5" t="n">
        <v>92</v>
      </c>
    </row>
    <row r="113" spans="1:3">
      <c r="A113" s="4" t="s">
        <v>221</v>
      </c>
      <c r="B113" s="5" t="n">
        <v>7</v>
      </c>
      <c r="C113" s="5" t="n">
        <v>7</v>
      </c>
    </row>
    <row r="114" spans="1:3">
      <c r="A114" s="4" t="s">
        <v>222</v>
      </c>
      <c r="B114" s="5" t="n">
        <v>-21</v>
      </c>
      <c r="C114" s="5" t="n">
        <v>8</v>
      </c>
    </row>
    <row r="115" spans="1:3">
      <c r="A115" s="4" t="s">
        <v>223</v>
      </c>
      <c r="B115" s="5" t="n">
        <v>-2</v>
      </c>
      <c r="C115" s="5" t="n">
        <v>4</v>
      </c>
    </row>
    <row r="116" spans="1:3">
      <c r="A116" s="4" t="s">
        <v>224</v>
      </c>
      <c r="B116" s="5" t="n">
        <v>3</v>
      </c>
      <c r="C116" s="5" t="n">
        <v>52</v>
      </c>
    </row>
    <row r="117" spans="1:3">
      <c r="A117" s="4" t="s">
        <v>225</v>
      </c>
      <c r="B117" s="5" t="n">
        <v>1</v>
      </c>
      <c r="C117" s="5" t="n">
        <v>0</v>
      </c>
    </row>
    <row r="118" spans="1:3">
      <c r="A118" s="4" t="s">
        <v>256</v>
      </c>
      <c r="B118" s="5" t="n">
        <v>449</v>
      </c>
      <c r="C118" s="5" t="n">
        <v>628</v>
      </c>
    </row>
    <row r="119" spans="1:3">
      <c r="A119" s="4" t="s">
        <v>257</v>
      </c>
      <c r="B119" s="5" t="n">
        <v>0</v>
      </c>
      <c r="C119" s="5" t="n">
        <v>118</v>
      </c>
    </row>
    <row r="120" spans="1:3">
      <c r="A120" s="4" t="s">
        <v>226</v>
      </c>
      <c r="B120" s="5" t="n">
        <v>449</v>
      </c>
      <c r="C120" s="5" t="n">
        <v>746</v>
      </c>
    </row>
    <row r="121" spans="1:3">
      <c r="A121" s="3" t="s">
        <v>227</v>
      </c>
    </row>
    <row r="122" spans="1:3">
      <c r="A122" s="4" t="s">
        <v>228</v>
      </c>
      <c r="B122" s="5" t="n">
        <v>-322</v>
      </c>
      <c r="C122" s="5" t="n">
        <v>-230</v>
      </c>
    </row>
    <row r="123" spans="1:3">
      <c r="A123" s="4" t="s">
        <v>232</v>
      </c>
      <c r="B123" s="5" t="n">
        <v>-66</v>
      </c>
      <c r="C123" s="5" t="n">
        <v>0</v>
      </c>
    </row>
    <row r="124" spans="1:3">
      <c r="A124" s="4" t="s">
        <v>233</v>
      </c>
      <c r="B124" s="5" t="n">
        <v>2</v>
      </c>
      <c r="C124" s="5" t="n">
        <v>3</v>
      </c>
    </row>
    <row r="125" spans="1:3">
      <c r="A125" s="4" t="s">
        <v>258</v>
      </c>
      <c r="B125" s="5" t="n">
        <v>-386</v>
      </c>
      <c r="C125" s="5" t="n">
        <v>-227</v>
      </c>
    </row>
    <row r="126" spans="1:3">
      <c r="A126" s="4" t="s">
        <v>259</v>
      </c>
      <c r="B126" s="5" t="n">
        <v>0</v>
      </c>
      <c r="C126" s="5" t="n">
        <v>30</v>
      </c>
    </row>
    <row r="127" spans="1:3">
      <c r="A127" s="4" t="s">
        <v>234</v>
      </c>
      <c r="B127" s="5" t="n">
        <v>-386</v>
      </c>
      <c r="C127" s="5" t="n">
        <v>-197</v>
      </c>
    </row>
    <row r="128" spans="1:3">
      <c r="A128" s="3" t="s">
        <v>235</v>
      </c>
    </row>
    <row r="129" spans="1:3">
      <c r="A129" s="4" t="s">
        <v>236</v>
      </c>
      <c r="B129" s="5" t="n">
        <v>0</v>
      </c>
      <c r="C129" s="5" t="n">
        <v>-39</v>
      </c>
    </row>
    <row r="130" spans="1:3">
      <c r="A130" s="4" t="s">
        <v>237</v>
      </c>
      <c r="B130" s="5" t="n">
        <v>22</v>
      </c>
      <c r="C130" s="5" t="n">
        <v>-333</v>
      </c>
    </row>
    <row r="131" spans="1:3">
      <c r="A131" s="4" t="s">
        <v>238</v>
      </c>
      <c r="B131" s="5" t="n">
        <v>0</v>
      </c>
      <c r="C131" s="5" t="n">
        <v>599</v>
      </c>
    </row>
    <row r="132" spans="1:3">
      <c r="A132" s="4" t="s">
        <v>251</v>
      </c>
      <c r="B132" s="5" t="n">
        <v>0</v>
      </c>
      <c r="C132" s="5" t="n">
        <v>-570</v>
      </c>
    </row>
    <row r="133" spans="1:3">
      <c r="A133" s="4" t="s">
        <v>252</v>
      </c>
      <c r="B133" s="5" t="n">
        <v>-103</v>
      </c>
      <c r="C133" s="5" t="n">
        <v>-211</v>
      </c>
    </row>
    <row r="134" spans="1:3">
      <c r="A134" s="4" t="s">
        <v>253</v>
      </c>
      <c r="B134" s="5" t="n">
        <v>0</v>
      </c>
      <c r="C134" s="5" t="n">
        <v>0</v>
      </c>
    </row>
    <row r="135" spans="1:3">
      <c r="A135" s="4" t="s">
        <v>241</v>
      </c>
      <c r="B135" s="5" t="n">
        <v>0</v>
      </c>
      <c r="C135" s="5" t="n">
        <v>-5</v>
      </c>
    </row>
    <row r="136" spans="1:3">
      <c r="A136" s="4" t="s">
        <v>245</v>
      </c>
      <c r="B136" s="5" t="n">
        <v>-2</v>
      </c>
      <c r="C136" s="5" t="n">
        <v>-1</v>
      </c>
    </row>
    <row r="137" spans="1:3">
      <c r="A137" s="4" t="s">
        <v>260</v>
      </c>
      <c r="B137" s="5" t="n">
        <v>-83</v>
      </c>
      <c r="C137" s="5" t="n">
        <v>-560</v>
      </c>
    </row>
    <row r="138" spans="1:3">
      <c r="A138" s="4" t="s">
        <v>261</v>
      </c>
      <c r="B138" s="5" t="n">
        <v>0</v>
      </c>
      <c r="C138" s="5" t="n">
        <v>0</v>
      </c>
    </row>
    <row r="139" spans="1:3">
      <c r="A139" s="4" t="s">
        <v>246</v>
      </c>
      <c r="B139" s="5" t="n">
        <v>-83</v>
      </c>
      <c r="C139" s="5" t="n">
        <v>-560</v>
      </c>
    </row>
    <row r="140" spans="1:3">
      <c r="A140" s="4" t="s">
        <v>247</v>
      </c>
      <c r="B140" s="5" t="n">
        <v>-20</v>
      </c>
      <c r="C140" s="5" t="n">
        <v>-11</v>
      </c>
    </row>
    <row r="141" spans="1:3">
      <c r="A141" s="4" t="s">
        <v>248</v>
      </c>
      <c r="B141" s="5" t="n">
        <v>25</v>
      </c>
      <c r="C141" s="5" t="n">
        <v>12</v>
      </c>
    </row>
    <row r="142" spans="1:3">
      <c r="A142" s="4" t="s">
        <v>249</v>
      </c>
      <c r="B142" s="6" t="n">
        <v>5</v>
      </c>
      <c r="C142" s="6"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79"/>
    <col customWidth="1" max="2" min="2" width="10"/>
    <col customWidth="1" max="3" min="3" width="25"/>
    <col customWidth="1" max="4" min="4" width="22"/>
    <col customWidth="1" max="5" min="5" width="36"/>
    <col customWidth="1" max="6" min="6" width="27"/>
    <col customWidth="1" max="7" min="7" width="37"/>
    <col customWidth="1" max="8" min="8" width="26"/>
    <col customWidth="1" max="9" min="9" width="47"/>
    <col customWidth="1" max="10" min="10" width="61"/>
    <col customWidth="1" max="11" min="11" width="52"/>
    <col customWidth="1" max="12" min="12" width="62"/>
    <col customWidth="1" max="13" min="13" width="19"/>
    <col customWidth="1" max="14" min="14" width="40"/>
    <col customWidth="1" max="15" min="15" width="54"/>
    <col customWidth="1" max="16" min="16" width="45"/>
    <col customWidth="1" max="17" min="17" width="55"/>
    <col customWidth="1" max="18" min="18" width="53"/>
    <col customWidth="1" max="19" min="19" width="48"/>
  </cols>
  <sheetData>
    <row r="1" spans="1:19">
      <c r="A1" s="1" t="s">
        <v>262</v>
      </c>
      <c r="B1" s="2" t="s">
        <v>85</v>
      </c>
      <c r="C1" s="2" t="s">
        <v>263</v>
      </c>
      <c r="D1" s="2" t="s">
        <v>264</v>
      </c>
      <c r="E1" s="2" t="s">
        <v>265</v>
      </c>
      <c r="F1" s="2" t="s">
        <v>266</v>
      </c>
      <c r="G1" s="2" t="s">
        <v>267</v>
      </c>
      <c r="H1" s="2" t="s">
        <v>50</v>
      </c>
      <c r="I1" s="2" t="s">
        <v>268</v>
      </c>
      <c r="J1" s="2" t="s">
        <v>269</v>
      </c>
      <c r="K1" s="2" t="s">
        <v>270</v>
      </c>
      <c r="L1" s="2" t="s">
        <v>271</v>
      </c>
      <c r="M1" s="2" t="s">
        <v>55</v>
      </c>
      <c r="N1" s="2" t="s">
        <v>272</v>
      </c>
      <c r="O1" s="2" t="s">
        <v>273</v>
      </c>
      <c r="P1" s="2" t="s">
        <v>274</v>
      </c>
      <c r="Q1" s="2" t="s">
        <v>275</v>
      </c>
      <c r="R1" s="2" t="s">
        <v>276</v>
      </c>
      <c r="S1" s="2" t="s">
        <v>277</v>
      </c>
    </row>
    <row r="2" spans="1:19">
      <c r="A2" s="4" t="s">
        <v>278</v>
      </c>
      <c r="C2" s="5" t="n">
        <v>0</v>
      </c>
    </row>
    <row r="3" spans="1:19">
      <c r="A3" s="4" t="s">
        <v>279</v>
      </c>
      <c r="C3" s="5" t="n">
        <v>0</v>
      </c>
    </row>
    <row r="4" spans="1:19">
      <c r="A4" s="4" t="s">
        <v>278</v>
      </c>
      <c r="D4" s="5" t="n">
        <v>431000000</v>
      </c>
      <c r="I4" s="5" t="n">
        <v>1000</v>
      </c>
      <c r="N4" s="5" t="n">
        <v>1000</v>
      </c>
    </row>
    <row r="5" spans="1:19">
      <c r="A5" s="3" t="s">
        <v>280</v>
      </c>
    </row>
    <row r="6" spans="1:19">
      <c r="A6" s="4" t="s">
        <v>281</v>
      </c>
      <c r="D6" s="5" t="n">
        <v>0</v>
      </c>
    </row>
    <row r="7" spans="1:19">
      <c r="A7" s="4" t="s">
        <v>279</v>
      </c>
      <c r="D7" s="5" t="n">
        <v>431000000</v>
      </c>
      <c r="I7" s="5" t="n">
        <v>1000</v>
      </c>
      <c r="N7" s="5" t="n">
        <v>1000</v>
      </c>
    </row>
    <row r="8" spans="1:19">
      <c r="A8" s="4" t="s">
        <v>278</v>
      </c>
      <c r="C8" s="6" t="n">
        <v>0</v>
      </c>
      <c r="D8" s="6" t="n">
        <v>4</v>
      </c>
      <c r="E8" s="6" t="n">
        <v>4209</v>
      </c>
      <c r="F8" s="6" t="n">
        <v>543</v>
      </c>
      <c r="G8" s="6" t="n">
        <v>-68</v>
      </c>
      <c r="I8" s="6" t="n">
        <v>0</v>
      </c>
      <c r="J8" s="6" t="n">
        <v>1696</v>
      </c>
      <c r="K8" s="6" t="n">
        <v>673</v>
      </c>
      <c r="L8" s="6" t="n">
        <v>0</v>
      </c>
      <c r="N8" s="6" t="n">
        <v>0</v>
      </c>
      <c r="O8" s="6" t="n">
        <v>2528</v>
      </c>
      <c r="P8" s="6" t="n">
        <v>574</v>
      </c>
      <c r="Q8" s="6" t="n">
        <v>6</v>
      </c>
    </row>
    <row r="9" spans="1:19">
      <c r="A9" s="3" t="s">
        <v>280</v>
      </c>
    </row>
    <row r="10" spans="1:19">
      <c r="A10" s="4" t="s">
        <v>281</v>
      </c>
      <c r="D10" s="5" t="n">
        <v>0</v>
      </c>
      <c r="E10" s="5" t="n">
        <v>6</v>
      </c>
    </row>
    <row r="11" spans="1:19">
      <c r="A11" s="4" t="s">
        <v>282</v>
      </c>
      <c r="J11" s="5" t="n">
        <v>0</v>
      </c>
    </row>
    <row r="12" spans="1:19">
      <c r="A12" s="4" t="s">
        <v>150</v>
      </c>
      <c r="J12" s="5" t="n">
        <v>1</v>
      </c>
      <c r="O12" s="5" t="n">
        <v>0</v>
      </c>
    </row>
    <row r="13" spans="1:19">
      <c r="A13" s="4" t="s">
        <v>116</v>
      </c>
      <c r="B13" s="6" t="n">
        <v>90</v>
      </c>
      <c r="F13" s="5" t="n">
        <v>90</v>
      </c>
      <c r="H13" s="6" t="n">
        <v>153</v>
      </c>
      <c r="K13" s="5" t="n">
        <v>153</v>
      </c>
      <c r="M13" s="6" t="n">
        <v>166</v>
      </c>
      <c r="P13" s="5" t="n">
        <v>166</v>
      </c>
    </row>
    <row r="14" spans="1:19">
      <c r="A14" s="4" t="s">
        <v>283</v>
      </c>
      <c r="S14" s="6" t="n">
        <v>-120</v>
      </c>
    </row>
    <row r="15" spans="1:19">
      <c r="A15" s="4" t="s">
        <v>252</v>
      </c>
      <c r="K15" s="5" t="n">
        <v>-63</v>
      </c>
      <c r="P15" s="5" t="n">
        <v>-211</v>
      </c>
    </row>
    <row r="16" spans="1:19">
      <c r="A16" s="4" t="s">
        <v>284</v>
      </c>
      <c r="G16" s="5" t="n">
        <v>6</v>
      </c>
      <c r="L16" s="5" t="n">
        <v>4</v>
      </c>
    </row>
    <row r="17" spans="1:19">
      <c r="A17" s="4" t="s">
        <v>279</v>
      </c>
      <c r="B17" s="5" t="n">
        <v>4670</v>
      </c>
      <c r="C17" s="6" t="n">
        <v>0</v>
      </c>
      <c r="D17" s="6" t="n">
        <v>4</v>
      </c>
      <c r="E17" s="5" t="n">
        <v>4215</v>
      </c>
      <c r="F17" s="5" t="n">
        <v>513</v>
      </c>
      <c r="G17" s="5" t="n">
        <v>-62</v>
      </c>
      <c r="H17" s="5" t="n">
        <v>2464</v>
      </c>
      <c r="I17" s="6" t="n">
        <v>0</v>
      </c>
      <c r="J17" s="5" t="n">
        <v>1697</v>
      </c>
      <c r="K17" s="5" t="n">
        <v>763</v>
      </c>
      <c r="L17" s="5" t="n">
        <v>4</v>
      </c>
      <c r="M17" s="5" t="n">
        <v>3063</v>
      </c>
      <c r="N17" s="6" t="n">
        <v>0</v>
      </c>
      <c r="O17" s="5" t="n">
        <v>2528</v>
      </c>
      <c r="P17" s="5" t="n">
        <v>529</v>
      </c>
      <c r="Q17" s="5" t="n">
        <v>6</v>
      </c>
    </row>
    <row r="18" spans="1:19">
      <c r="A18" s="4" t="s">
        <v>285</v>
      </c>
      <c r="C18" s="5" t="n">
        <v>0</v>
      </c>
    </row>
    <row r="19" spans="1:19">
      <c r="A19" s="4" t="s">
        <v>279</v>
      </c>
      <c r="C19" s="5" t="n">
        <v>0</v>
      </c>
    </row>
    <row r="20" spans="1:19">
      <c r="A20" s="4" t="s">
        <v>285</v>
      </c>
      <c r="D20" s="5" t="n">
        <v>431000000</v>
      </c>
      <c r="I20" s="5" t="n">
        <v>1000</v>
      </c>
      <c r="N20" s="5" t="n">
        <v>1000</v>
      </c>
    </row>
    <row r="21" spans="1:19">
      <c r="A21" s="3" t="s">
        <v>280</v>
      </c>
    </row>
    <row r="22" spans="1:19">
      <c r="A22" s="4" t="s">
        <v>281</v>
      </c>
      <c r="D22" s="5" t="n">
        <v>0</v>
      </c>
    </row>
    <row r="23" spans="1:19">
      <c r="A23" s="4" t="s">
        <v>279</v>
      </c>
      <c r="D23" s="5" t="n">
        <v>431000000</v>
      </c>
      <c r="I23" s="5" t="n">
        <v>1000</v>
      </c>
      <c r="N23" s="5" t="n">
        <v>1000</v>
      </c>
    </row>
    <row r="24" spans="1:19">
      <c r="A24" s="4" t="s">
        <v>285</v>
      </c>
      <c r="C24" s="6" t="n">
        <v>0</v>
      </c>
      <c r="D24" s="6" t="n">
        <v>4</v>
      </c>
      <c r="E24" s="5" t="n">
        <v>4208</v>
      </c>
      <c r="F24" s="5" t="n">
        <v>708</v>
      </c>
      <c r="G24" s="5" t="n">
        <v>-63</v>
      </c>
      <c r="I24" s="6" t="n">
        <v>0</v>
      </c>
      <c r="J24" s="5" t="n">
        <v>1697</v>
      </c>
      <c r="K24" s="5" t="n">
        <v>693</v>
      </c>
      <c r="L24" s="5" t="n">
        <v>4</v>
      </c>
      <c r="N24" s="6" t="n">
        <v>0</v>
      </c>
      <c r="O24" s="5" t="n">
        <v>2527</v>
      </c>
      <c r="P24" s="5" t="n">
        <v>618</v>
      </c>
      <c r="Q24" s="5" t="n">
        <v>6</v>
      </c>
    </row>
    <row r="25" spans="1:19">
      <c r="A25" s="3" t="s">
        <v>280</v>
      </c>
    </row>
    <row r="26" spans="1:19">
      <c r="A26" s="4" t="s">
        <v>281</v>
      </c>
      <c r="D26" s="5" t="n">
        <v>0</v>
      </c>
      <c r="E26" s="5" t="n">
        <v>7</v>
      </c>
    </row>
    <row r="27" spans="1:19">
      <c r="A27" s="4" t="s">
        <v>282</v>
      </c>
      <c r="J27" s="5" t="n">
        <v>0</v>
      </c>
    </row>
    <row r="28" spans="1:19">
      <c r="A28" s="4" t="s">
        <v>150</v>
      </c>
      <c r="J28" s="5" t="n">
        <v>0</v>
      </c>
      <c r="O28" s="5" t="n">
        <v>1</v>
      </c>
    </row>
    <row r="29" spans="1:19">
      <c r="A29" s="4" t="s">
        <v>116</v>
      </c>
      <c r="B29" s="5" t="n">
        <v>-75</v>
      </c>
      <c r="F29" s="5" t="n">
        <v>-75</v>
      </c>
      <c r="H29" s="5" t="n">
        <v>101</v>
      </c>
      <c r="K29" s="5" t="n">
        <v>101</v>
      </c>
      <c r="M29" s="5" t="n">
        <v>36</v>
      </c>
      <c r="P29" s="5" t="n">
        <v>36</v>
      </c>
    </row>
    <row r="30" spans="1:19">
      <c r="A30" s="4" t="s">
        <v>283</v>
      </c>
      <c r="S30" s="5" t="n">
        <v>-120</v>
      </c>
    </row>
    <row r="31" spans="1:19">
      <c r="A31" s="4" t="s">
        <v>252</v>
      </c>
      <c r="K31" s="5" t="n">
        <v>-31</v>
      </c>
      <c r="P31" s="5" t="n">
        <v>-125</v>
      </c>
    </row>
    <row r="32" spans="1:19">
      <c r="A32" s="4" t="s">
        <v>284</v>
      </c>
      <c r="G32" s="5" t="n">
        <v>1</v>
      </c>
      <c r="L32" s="5" t="n">
        <v>0</v>
      </c>
    </row>
    <row r="33" spans="1:19">
      <c r="A33" s="4" t="s">
        <v>279</v>
      </c>
      <c r="B33" s="6" t="n">
        <v>4670</v>
      </c>
      <c r="C33" s="6" t="n">
        <v>0</v>
      </c>
      <c r="D33" s="6" t="n">
        <v>4</v>
      </c>
      <c r="E33" s="5" t="n">
        <v>4215</v>
      </c>
      <c r="F33" s="5" t="n">
        <v>513</v>
      </c>
      <c r="G33" s="5" t="n">
        <v>-62</v>
      </c>
      <c r="H33" s="5" t="n">
        <v>2464</v>
      </c>
      <c r="I33" s="6" t="n">
        <v>0</v>
      </c>
      <c r="J33" s="5" t="n">
        <v>1697</v>
      </c>
      <c r="K33" s="5" t="n">
        <v>763</v>
      </c>
      <c r="L33" s="5" t="n">
        <v>4</v>
      </c>
      <c r="M33" s="5" t="n">
        <v>3063</v>
      </c>
      <c r="N33" s="6" t="n">
        <v>0</v>
      </c>
      <c r="O33" s="5" t="n">
        <v>2528</v>
      </c>
      <c r="P33" s="5" t="n">
        <v>529</v>
      </c>
      <c r="Q33" s="5" t="n">
        <v>6</v>
      </c>
    </row>
    <row r="34" spans="1:19">
      <c r="A34" s="4" t="s">
        <v>286</v>
      </c>
      <c r="C34" s="5" t="n">
        <v>2000000</v>
      </c>
    </row>
    <row r="35" spans="1:19">
      <c r="A35" s="4" t="s">
        <v>287</v>
      </c>
      <c r="C35" s="5" t="n">
        <v>2000000</v>
      </c>
    </row>
    <row r="36" spans="1:19">
      <c r="A36" s="4" t="s">
        <v>286</v>
      </c>
      <c r="B36" s="5" t="n">
        <v>501197784</v>
      </c>
      <c r="D36" s="5" t="n">
        <v>501000000</v>
      </c>
      <c r="I36" s="5" t="n">
        <v>1000</v>
      </c>
      <c r="N36" s="5" t="n">
        <v>1000</v>
      </c>
    </row>
    <row r="37" spans="1:19">
      <c r="A37" s="3" t="s">
        <v>280</v>
      </c>
    </row>
    <row r="38" spans="1:19">
      <c r="A38" s="4" t="s">
        <v>281</v>
      </c>
      <c r="D38" s="5" t="n">
        <v>1000000</v>
      </c>
    </row>
    <row r="39" spans="1:19">
      <c r="A39" s="4" t="s">
        <v>287</v>
      </c>
      <c r="B39" s="5" t="n">
        <v>502214639</v>
      </c>
      <c r="D39" s="5" t="n">
        <v>502000000</v>
      </c>
      <c r="I39" s="5" t="n">
        <v>1000</v>
      </c>
      <c r="N39" s="5" t="n">
        <v>1000</v>
      </c>
    </row>
    <row r="40" spans="1:19">
      <c r="A40" s="4" t="s">
        <v>286</v>
      </c>
      <c r="B40" s="6" t="n">
        <v>8058</v>
      </c>
      <c r="C40" s="6" t="n">
        <v>1740</v>
      </c>
      <c r="D40" s="6" t="n">
        <v>5</v>
      </c>
      <c r="E40" s="5" t="n">
        <v>6072</v>
      </c>
      <c r="F40" s="5" t="n">
        <v>349</v>
      </c>
      <c r="G40" s="5" t="n">
        <v>-108</v>
      </c>
      <c r="H40" s="5" t="n">
        <v>2682</v>
      </c>
      <c r="I40" s="6" t="n">
        <v>0</v>
      </c>
      <c r="J40" s="5" t="n">
        <v>1896</v>
      </c>
      <c r="K40" s="5" t="n">
        <v>800</v>
      </c>
      <c r="L40" s="5" t="n">
        <v>-14</v>
      </c>
      <c r="M40" s="5" t="n">
        <v>2443</v>
      </c>
      <c r="N40" s="6" t="n">
        <v>0</v>
      </c>
      <c r="O40" s="5" t="n">
        <v>2015</v>
      </c>
      <c r="P40" s="5" t="n">
        <v>423</v>
      </c>
      <c r="Q40" s="5" t="n">
        <v>5</v>
      </c>
    </row>
    <row r="41" spans="1:19">
      <c r="A41" s="3" t="s">
        <v>280</v>
      </c>
    </row>
    <row r="42" spans="1:19">
      <c r="A42" s="4" t="s">
        <v>281</v>
      </c>
      <c r="D42" s="5" t="n">
        <v>0</v>
      </c>
      <c r="E42" s="5" t="n">
        <v>-7</v>
      </c>
    </row>
    <row r="43" spans="1:19">
      <c r="A43" s="4" t="s">
        <v>282</v>
      </c>
      <c r="J43" s="5" t="n">
        <v>590</v>
      </c>
    </row>
    <row r="44" spans="1:19">
      <c r="A44" s="4" t="s">
        <v>150</v>
      </c>
      <c r="J44" s="5" t="n">
        <v>0</v>
      </c>
      <c r="O44" s="5" t="n">
        <v>0</v>
      </c>
    </row>
    <row r="45" spans="1:19">
      <c r="A45" s="4" t="s">
        <v>116</v>
      </c>
      <c r="B45" s="5" t="n">
        <v>364</v>
      </c>
      <c r="F45" s="5" t="n">
        <v>364</v>
      </c>
      <c r="H45" s="5" t="n">
        <v>127</v>
      </c>
      <c r="K45" s="5" t="n">
        <v>127</v>
      </c>
      <c r="M45" s="5" t="n">
        <v>166</v>
      </c>
      <c r="P45" s="5" t="n">
        <v>166</v>
      </c>
    </row>
    <row r="46" spans="1:19">
      <c r="A46" s="4" t="s">
        <v>283</v>
      </c>
      <c r="R46" s="6" t="n">
        <v>-17</v>
      </c>
      <c r="S46" s="5" t="n">
        <v>-144</v>
      </c>
    </row>
    <row r="47" spans="1:19">
      <c r="A47" s="4" t="s">
        <v>252</v>
      </c>
      <c r="K47" s="5" t="n">
        <v>-40</v>
      </c>
      <c r="P47" s="5" t="n">
        <v>-103</v>
      </c>
    </row>
    <row r="48" spans="1:19">
      <c r="A48" s="4" t="s">
        <v>284</v>
      </c>
      <c r="G48" s="5" t="n">
        <v>3</v>
      </c>
      <c r="L48" s="5" t="n">
        <v>-1</v>
      </c>
    </row>
    <row r="49" spans="1:19">
      <c r="A49" s="4" t="s">
        <v>287</v>
      </c>
      <c r="B49" s="6" t="n">
        <v>8257</v>
      </c>
      <c r="C49" s="6" t="n">
        <v>1740</v>
      </c>
      <c r="D49" s="6" t="n">
        <v>5</v>
      </c>
      <c r="E49" s="5" t="n">
        <v>6065</v>
      </c>
      <c r="F49" s="5" t="n">
        <v>552</v>
      </c>
      <c r="G49" s="5" t="n">
        <v>-105</v>
      </c>
      <c r="H49" s="5" t="n">
        <v>3358</v>
      </c>
      <c r="I49" s="6" t="n">
        <v>0</v>
      </c>
      <c r="J49" s="5" t="n">
        <v>2486</v>
      </c>
      <c r="K49" s="5" t="n">
        <v>887</v>
      </c>
      <c r="L49" s="5" t="n">
        <v>-15</v>
      </c>
      <c r="M49" s="5" t="n">
        <v>2506</v>
      </c>
      <c r="N49" s="6" t="n">
        <v>0</v>
      </c>
      <c r="O49" s="5" t="n">
        <v>2015</v>
      </c>
      <c r="P49" s="5" t="n">
        <v>486</v>
      </c>
      <c r="Q49" s="5" t="n">
        <v>5</v>
      </c>
    </row>
    <row r="50" spans="1:19">
      <c r="A50" s="4" t="s">
        <v>288</v>
      </c>
      <c r="C50" s="5" t="n">
        <v>2000000</v>
      </c>
    </row>
    <row r="51" spans="1:19">
      <c r="A51" s="4" t="s">
        <v>287</v>
      </c>
      <c r="C51" s="5" t="n">
        <v>2000000</v>
      </c>
    </row>
    <row r="52" spans="1:19">
      <c r="A52" s="4" t="s">
        <v>288</v>
      </c>
      <c r="D52" s="5" t="n">
        <v>502000000</v>
      </c>
      <c r="I52" s="5" t="n">
        <v>1000</v>
      </c>
      <c r="N52" s="5" t="n">
        <v>1000</v>
      </c>
    </row>
    <row r="53" spans="1:19">
      <c r="A53" s="3" t="s">
        <v>280</v>
      </c>
    </row>
    <row r="54" spans="1:19">
      <c r="A54" s="4" t="s">
        <v>281</v>
      </c>
      <c r="D54" s="5" t="n">
        <v>0</v>
      </c>
    </row>
    <row r="55" spans="1:19">
      <c r="A55" s="4" t="s">
        <v>287</v>
      </c>
      <c r="B55" s="5" t="n">
        <v>502214639</v>
      </c>
      <c r="D55" s="5" t="n">
        <v>502000000</v>
      </c>
      <c r="I55" s="5" t="n">
        <v>1000</v>
      </c>
      <c r="N55" s="5" t="n">
        <v>1000</v>
      </c>
    </row>
    <row r="56" spans="1:19">
      <c r="A56" s="4" t="s">
        <v>288</v>
      </c>
      <c r="C56" s="6" t="n">
        <v>1740</v>
      </c>
      <c r="D56" s="6" t="n">
        <v>5</v>
      </c>
      <c r="E56" s="5" t="n">
        <v>6060</v>
      </c>
      <c r="F56" s="5" t="n">
        <v>518</v>
      </c>
      <c r="G56" s="5" t="n">
        <v>-107</v>
      </c>
      <c r="I56" s="6" t="n">
        <v>0</v>
      </c>
      <c r="J56" s="5" t="n">
        <v>2486</v>
      </c>
      <c r="K56" s="5" t="n">
        <v>803</v>
      </c>
      <c r="L56" s="5" t="n">
        <v>-15</v>
      </c>
      <c r="N56" s="6" t="n">
        <v>0</v>
      </c>
      <c r="O56" s="5" t="n">
        <v>2015</v>
      </c>
      <c r="P56" s="5" t="n">
        <v>541</v>
      </c>
      <c r="Q56" s="5" t="n">
        <v>5</v>
      </c>
    </row>
    <row r="57" spans="1:19">
      <c r="A57" s="3" t="s">
        <v>280</v>
      </c>
    </row>
    <row r="58" spans="1:19">
      <c r="A58" s="4" t="s">
        <v>281</v>
      </c>
      <c r="D58" s="5" t="n">
        <v>0</v>
      </c>
      <c r="E58" s="5" t="n">
        <v>5</v>
      </c>
    </row>
    <row r="59" spans="1:19">
      <c r="A59" s="4" t="s">
        <v>282</v>
      </c>
      <c r="J59" s="5" t="n">
        <v>0</v>
      </c>
    </row>
    <row r="60" spans="1:19">
      <c r="A60" s="4" t="s">
        <v>150</v>
      </c>
      <c r="J60" s="5" t="n">
        <v>0</v>
      </c>
      <c r="O60" s="5" t="n">
        <v>0</v>
      </c>
    </row>
    <row r="61" spans="1:19">
      <c r="A61" s="4" t="s">
        <v>116</v>
      </c>
      <c r="B61" s="6" t="n">
        <v>195</v>
      </c>
      <c r="F61" s="5" t="n">
        <v>195</v>
      </c>
      <c r="H61" s="5" t="n">
        <v>100</v>
      </c>
      <c r="K61" s="5" t="n">
        <v>100</v>
      </c>
      <c r="M61" s="5" t="n">
        <v>28</v>
      </c>
      <c r="P61" s="5" t="n">
        <v>28</v>
      </c>
    </row>
    <row r="62" spans="1:19">
      <c r="A62" s="4" t="s">
        <v>283</v>
      </c>
      <c r="R62" s="6" t="n">
        <v>-17</v>
      </c>
      <c r="S62" s="6" t="n">
        <v>-144</v>
      </c>
    </row>
    <row r="63" spans="1:19">
      <c r="A63" s="4" t="s">
        <v>252</v>
      </c>
      <c r="K63" s="5" t="n">
        <v>-16</v>
      </c>
      <c r="P63" s="5" t="n">
        <v>-83</v>
      </c>
    </row>
    <row r="64" spans="1:19">
      <c r="A64" s="4" t="s">
        <v>284</v>
      </c>
      <c r="G64" s="5" t="n">
        <v>2</v>
      </c>
      <c r="L64" s="5" t="n">
        <v>0</v>
      </c>
    </row>
    <row r="65" spans="1:19">
      <c r="A65" s="4" t="s">
        <v>287</v>
      </c>
      <c r="B65" s="6" t="n">
        <v>8257</v>
      </c>
      <c r="C65" s="6" t="n">
        <v>1740</v>
      </c>
      <c r="D65" s="6" t="n">
        <v>5</v>
      </c>
      <c r="E65" s="6" t="n">
        <v>6065</v>
      </c>
      <c r="F65" s="6" t="n">
        <v>552</v>
      </c>
      <c r="G65" s="6" t="n">
        <v>-105</v>
      </c>
      <c r="H65" s="6" t="n">
        <v>3358</v>
      </c>
      <c r="I65" s="6" t="n">
        <v>0</v>
      </c>
      <c r="J65" s="6" t="n">
        <v>2486</v>
      </c>
      <c r="K65" s="6" t="n">
        <v>887</v>
      </c>
      <c r="L65" s="6" t="n">
        <v>-15</v>
      </c>
      <c r="M65" s="6" t="n">
        <v>2506</v>
      </c>
      <c r="N65" s="6" t="n">
        <v>0</v>
      </c>
      <c r="O65" s="6" t="n">
        <v>2015</v>
      </c>
      <c r="P65" s="6" t="n">
        <v>486</v>
      </c>
      <c r="Q65" s="6" t="n">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6:32:29Z</dcterms:created>
  <dcterms:modified xmlns:dcterms="http://purl.org/dc/terms/" xmlns:xsi="http://www.w3.org/2001/XMLSchema-instance" xsi:type="dcterms:W3CDTF">2019-08-07T06:32:29Z</dcterms:modified>
</cp:coreProperties>
</file>